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Statements of Operations" sheetId="4" state="visible" r:id="rId4"/>
    <sheet xmlns:r="http://schemas.openxmlformats.org/officeDocument/2006/relationships" name="Condensed Consolidated Statemen"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Initial Public Offering"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mmon Units" sheetId="21" state="visible" r:id="rId21"/>
    <sheet xmlns:r="http://schemas.openxmlformats.org/officeDocument/2006/relationships" name="Earnings Per Unit" sheetId="22" state="visible" r:id="rId22"/>
    <sheet xmlns:r="http://schemas.openxmlformats.org/officeDocument/2006/relationships" name="Shareholders' Equity" sheetId="23" state="visible" r:id="rId23"/>
    <sheet xmlns:r="http://schemas.openxmlformats.org/officeDocument/2006/relationships" name="Warrant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Variable Interest Entities" sheetId="28" state="visible" r:id="rId28"/>
    <sheet xmlns:r="http://schemas.openxmlformats.org/officeDocument/2006/relationships" name="Supplemental Cash Flow Informat" sheetId="29" state="visible" r:id="rId29"/>
    <sheet xmlns:r="http://schemas.openxmlformats.org/officeDocument/2006/relationships" name="Subsequent Events_2" sheetId="30" state="visible" r:id="rId30"/>
    <sheet xmlns:r="http://schemas.openxmlformats.org/officeDocument/2006/relationships" name="Summary of Significant Accoun_2" sheetId="31" state="visible" r:id="rId31"/>
    <sheet xmlns:r="http://schemas.openxmlformats.org/officeDocument/2006/relationships" name="Description of Organization, _2"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Goodwill and Intangible Asset_2" sheetId="35" state="visible" r:id="rId35"/>
    <sheet xmlns:r="http://schemas.openxmlformats.org/officeDocument/2006/relationships" name="Balance Sheet Components (Table" sheetId="36" state="visible" r:id="rId36"/>
    <sheet xmlns:r="http://schemas.openxmlformats.org/officeDocument/2006/relationships" name="Derivative Financial Instrume_2" sheetId="37" state="visible" r:id="rId37"/>
    <sheet xmlns:r="http://schemas.openxmlformats.org/officeDocument/2006/relationships" name="Debt (Tables)" sheetId="38" state="visible" r:id="rId38"/>
    <sheet xmlns:r="http://schemas.openxmlformats.org/officeDocument/2006/relationships" name="Commitment and Contingencies (T" sheetId="39" state="visible" r:id="rId39"/>
    <sheet xmlns:r="http://schemas.openxmlformats.org/officeDocument/2006/relationships" name="Earnings Per Unit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Variable Interest Entities (Tab" sheetId="43" state="visible" r:id="rId43"/>
    <sheet xmlns:r="http://schemas.openxmlformats.org/officeDocument/2006/relationships" name="Supplemental Cash Flow Inform_2" sheetId="44" state="visible" r:id="rId44"/>
    <sheet xmlns:r="http://schemas.openxmlformats.org/officeDocument/2006/relationships" name="Description of Organization, _3" sheetId="45" state="visible" r:id="rId45"/>
    <sheet xmlns:r="http://schemas.openxmlformats.org/officeDocument/2006/relationships" name="Restatement of Previously Iss_2"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Summary of Significant Accoun_3" sheetId="49" state="visible" r:id="rId49"/>
    <sheet xmlns:r="http://schemas.openxmlformats.org/officeDocument/2006/relationships" name="Revenue Recognition - Disaggreg" sheetId="50" state="visible" r:id="rId50"/>
    <sheet xmlns:r="http://schemas.openxmlformats.org/officeDocument/2006/relationships" name="Revenue Recognition - Summary o" sheetId="51" state="visible" r:id="rId51"/>
    <sheet xmlns:r="http://schemas.openxmlformats.org/officeDocument/2006/relationships" name="Revenue Recognition - Narrative" sheetId="52" state="visible" r:id="rId52"/>
    <sheet xmlns:r="http://schemas.openxmlformats.org/officeDocument/2006/relationships" name="Revenue Recognition - Capitaliz" sheetId="53" state="visible" r:id="rId53"/>
    <sheet xmlns:r="http://schemas.openxmlformats.org/officeDocument/2006/relationships" name="Acquisitions - Narrative (Detai" sheetId="54" state="visible" r:id="rId54"/>
    <sheet xmlns:r="http://schemas.openxmlformats.org/officeDocument/2006/relationships" name="Acquisitions - Fair Value of A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Balance Sheet Components - Sche" sheetId="61" state="visible" r:id="rId61"/>
    <sheet xmlns:r="http://schemas.openxmlformats.org/officeDocument/2006/relationships" name="Balance Sheet Components - Sc_2" sheetId="62" state="visible" r:id="rId62"/>
    <sheet xmlns:r="http://schemas.openxmlformats.org/officeDocument/2006/relationships" name="Balance Sheet Components - Sc_3"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bt - Narrative (Details)" sheetId="66" state="visible" r:id="rId66"/>
    <sheet xmlns:r="http://schemas.openxmlformats.org/officeDocument/2006/relationships" name="Debt - Schedule of Long-term De" sheetId="67" state="visible" r:id="rId67"/>
    <sheet xmlns:r="http://schemas.openxmlformats.org/officeDocument/2006/relationships" name="Commitment and Contingencies - " sheetId="68" state="visible" r:id="rId68"/>
    <sheet xmlns:r="http://schemas.openxmlformats.org/officeDocument/2006/relationships" name="Commitment and Contingencies _2" sheetId="69" state="visible" r:id="rId69"/>
    <sheet xmlns:r="http://schemas.openxmlformats.org/officeDocument/2006/relationships" name="Commitment and Contingencies _3" sheetId="70" state="visible" r:id="rId70"/>
    <sheet xmlns:r="http://schemas.openxmlformats.org/officeDocument/2006/relationships" name="Commitment and Contingencies _4" sheetId="71" state="visible" r:id="rId71"/>
    <sheet xmlns:r="http://schemas.openxmlformats.org/officeDocument/2006/relationships" name="Initial Public Offering -Additi" sheetId="72" state="visible" r:id="rId72"/>
    <sheet xmlns:r="http://schemas.openxmlformats.org/officeDocument/2006/relationships" name="Related Party Transactions (Det" sheetId="73" state="visible" r:id="rId73"/>
    <sheet xmlns:r="http://schemas.openxmlformats.org/officeDocument/2006/relationships" name="Commitments and Contingencies -" sheetId="74" state="visible" r:id="rId74"/>
    <sheet xmlns:r="http://schemas.openxmlformats.org/officeDocument/2006/relationships" name="Common Units (Details)" sheetId="75" state="visible" r:id="rId75"/>
    <sheet xmlns:r="http://schemas.openxmlformats.org/officeDocument/2006/relationships" name="Earnings Per Unit (Details)" sheetId="76" state="visible" r:id="rId76"/>
    <sheet xmlns:r="http://schemas.openxmlformats.org/officeDocument/2006/relationships" name="Shareholders' Equity - Addition" sheetId="77" state="visible" r:id="rId77"/>
    <sheet xmlns:r="http://schemas.openxmlformats.org/officeDocument/2006/relationships" name="Warrants - Additional Informati"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Opti" sheetId="81" state="visible" r:id="rId81"/>
    <sheet xmlns:r="http://schemas.openxmlformats.org/officeDocument/2006/relationships" name="Fair Value Measurements - Summa" sheetId="82" state="visible" r:id="rId82"/>
    <sheet xmlns:r="http://schemas.openxmlformats.org/officeDocument/2006/relationships" name="Fair Value Measurements - Addit"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Sch_3" sheetId="86" state="visible" r:id="rId86"/>
    <sheet xmlns:r="http://schemas.openxmlformats.org/officeDocument/2006/relationships" name="Fair Value Measurements - Sch_4" sheetId="87" state="visible" r:id="rId87"/>
    <sheet xmlns:r="http://schemas.openxmlformats.org/officeDocument/2006/relationships" name="Subsequent Events (Details)" sheetId="88" state="visible" r:id="rId88"/>
    <sheet xmlns:r="http://schemas.openxmlformats.org/officeDocument/2006/relationships" name="Variable Interest Entities (Det" sheetId="89" state="visible" r:id="rId89"/>
    <sheet xmlns:r="http://schemas.openxmlformats.org/officeDocument/2006/relationships" name="Supplemental Cash Flow Inform_3" sheetId="90" state="visible" r:id="rId90"/>
    <sheet xmlns:r="http://schemas.openxmlformats.org/officeDocument/2006/relationships" name="Subsequent Events (Details)_2"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true</t>
        </is>
      </c>
    </row>
    <row r="6">
      <c r="A6" s="4" t="inlineStr">
        <is>
          <t>Entity Registrant Name</t>
        </is>
      </c>
      <c r="B6" s="4" t="inlineStr">
        <is>
          <t>MarketWise, Inc.</t>
        </is>
      </c>
    </row>
    <row r="7">
      <c r="A7" s="4" t="inlineStr">
        <is>
          <t>Entity Central Index Key</t>
        </is>
      </c>
      <c r="B7" s="4" t="inlineStr">
        <is>
          <t>000180565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1</t>
        </is>
      </c>
      <c r="C2" s="2" t="inlineStr">
        <is>
          <t>Dec. 31, 2020</t>
        </is>
      </c>
    </row>
    <row r="3">
      <c r="A3" s="3" t="inlineStr">
        <is>
          <t>Significant Accounting Policies [Line Items]</t>
        </is>
      </c>
    </row>
    <row r="4">
      <c r="A4" s="4" t="inlineStr">
        <is>
          <t>Summary of Significant Accounting Policies</t>
        </is>
      </c>
      <c r="B4" s="4" t="inlineStr">
        <is>
          <t xml:space="preserve">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A filed with the SEC on May 10,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in its operating account as of June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condensed balance sheets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inancial Accounting Standards Board (“FASB”) Accounting Standards Codification (“ASC”) Topic 820, “Fair Value Measurement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densed statements of operations. Offering costs associated with the Class A ordinary shares issued were charged to shareholders’ equity upon the completion of the Initial Public Offering. The Company will keep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FASB ASC Topic 480 “Distinguishing Liabilities from Equity” (ASC 480”). Shares of Class A ordinary shares subject to mandatory redemption (if any) are classified as liability instruments and are measured at fair value. Shares of conditionally redeemable Class A ordinary shares (including shares of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and December 31, 2020, 34,185,912 and 34,196,599 shares of Class A ordinary shares subject to possible redemption are presented as temporary equity, outside of the shareholders’ equity section of the Company’s condensed balance sheets, respectively.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or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s The Company complies with accounting and disclosure requirements of ASC Topic 260, “Earnings Per Share.” Net income (loss) per share is computed by dividing net income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As a result, diluted income per share is the same as basic income per share for the periods presented. The Company’s unaudited condensed statements of operations includes a presentation of income (loss) per share for ordinary shares subject to redemption in a manner similar to the two-class method of income per share. Net income (loss) per share, basic and diluted for Class A ordinary shares for three and six months ended June 30, 2021, is calculated by dividing the investment income earned on the Trust Account of approximately $10,000 and $59,000, respectively, by the weighted average number of shares of Class A ordinary shares outstanding for the period. Net income (loss) per share, basic and diluted for Class B ordinary shares is calculated by dividing the net income (loss), less income attributable to Class A ordinary shares, by the weighted average number of shares of Class B ordinary shares outstanding for the period. For three months ended June 30, 2020 and for the period February 11, 2020 (inception) through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2020-06 did not impact the Company’s financial position, results of operations or cash flows. </t>
        </is>
      </c>
      <c r="C4" s="4" t="inlineStr">
        <is>
          <t>SUMMARY OF SIGNIFICANT ACCOUNTING POLICIES Basis of presentation The accompanying financial statements are presented in U.S. dollars in conformity with accounting principles generally accepted in the United States of America (“ GAAP ”) for financial information and pursuant to the rules and regulations of the SEC. In the opinion of management, the financial statements reflect all adjustments, which include only normal recurring adjustments necessary for the fair statement of the balances and results for the periods presented. As described in Note 2—Restatement of Previously Issued Financial Statements, the Company’s financial statements for the period from December 31, 2020, and the period from February 11, 2020 (inception) through December 31, 2020, and for the period from February 11,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due to related party approximate their fair values due primarily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Offering costs Offering costs consist legal, accounting, underwriting fees and other costs directly attributable to the Initial Public Offering. These costs, along with underwriting fees were charged to additional paid- in capital upon the completion of the Initial Public Offering. The Company’s will keep deferred underwriting commissions classified as a long term liability due to the uncertain nature of the closing of the business combination and its encumbrance to the trust account. Deferred underwriting commissions are classified as non-current liabilities as their settlement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9,576,710 shares of Class A ordinary shares subject to possible redemption are presented as temporary equity, outside of the shareholders’ equity section of the Company’s balance sheets.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30,980,000 ordinary shares warrants in connection with the Initial Public Offering (20,700,000) and Private Placement (10,280,000) which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Public Offering and Private Placement has been estimated using Monte-Carlo simulations at each measurement date. Derivative warrant liabilities are classified as non-current liabilities as their liquidation is not reasonably expected to require the use of current assets or require the creation of current liabilities. 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loss per share is the same as basic loss per share for the periods presented. The Company’s statements of operations include a presentation of income (loss) per ordinary share subject to redemption in a manner similar to the two-class method of income per share. Net income (loss) per share, basic and diluted for Class A ordinary shares is calculated by dividing the investment income earned on the Trust Account of approximately $210,000 for the period from February 11, 2020 (inception) through December 31, 2020 by the weighted average number of shares of Class A ordinary shares outstanding for the period. Net loss per share, basic and diluted for Class B ordinary shares is calculated by dividing the net loss of approximately $140,000, less income attributable to Class A ordinary shares of $210,000, resulting in a net loss of approximately $350,000 by the weighted average number of shares of Class B ordinary shares outstanding for the period.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row r="5">
      <c r="A5" s="4" t="inlineStr">
        <is>
          <t>Marketwise, LLC</t>
        </is>
      </c>
    </row>
    <row r="6">
      <c r="A6" s="3" t="inlineStr">
        <is>
          <t>Significant Accounting Policies [Line Items]</t>
        </is>
      </c>
    </row>
    <row r="7">
      <c r="A7" s="4" t="inlineStr">
        <is>
          <t>Summary of Significant Accounting Policies</t>
        </is>
      </c>
      <c r="B7" s="4" t="inlineStr">
        <is>
          <t>Summary of Significant Accounting Policies Basis of Consolidation The accompanying consolidated financial statements include the accounts of MarketWise and its wholly owned subsidiaries (collectively, the “Company” “we,” “us,” or “our”). The consolidated financial statements have been prepared in accordance with accounting principles generally accepted in the United States of America (“GAAP”).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 Unaudited Interim Financial Information The accompanying unaudited consolidated financial statements and the related footnote disclosures have been prepared by the Company in accordance with GAAP for interim financial reporting and as required by Rule 10-01 of Regulation S-X. Accordingly, the unaudited consolidated financial statements may not include all of the information and notes required by GAAP for audited financial statements. The year-end December 31, 2020 consolidated balance sheet data included herein was derived from audited financial statements but does not include all disclosur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June 30, 2021, the results of operations, comprehensive income (loss), members’ deficit and cash flows for the three and six months ended June 30, 2021 and 2020. The results of operations for the three and six months ended June 30, 2021 and 2020 are not necessarily indicative of the results to be expected for the full year. The information contained herein should be read in conjunction with the audited financial statements for the year ended December 31, 2020 filed with the U.S. Securities and Exchange Commission (the “SEC”).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Segment Information Operating segments are components of an enterprise for which separate financial information is available and is evaluated regularly by our chief operating decision-maker (“CODM”) in deciding how to allocate resources and assess performance. The Company’s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ing segment for financial statement purposes. Accordingly, we have a single reportable segment. Long-lived assets outside the United States were immaterial as of June 30, 2021 and December 31, 2020. 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 Stock-Based Compensation As part of our compensation and retention strategy, we grant incentive compensation units (“Class B Units”) to certain key employees, which are profit interests for United States federal income tax purposes. The Class B Units are accounted for as a substantive class of equity and allow the recipient to realize value only to the extent that the value of the award appreciates. The Class B Units contain service-based vesting conditions and have different vesting terms depending upon the employee which range from vesting immediately to eight years; vesting is accelerated upon our initial public offering. Compensation cost is recognized on a straight-line basis over the requisite service period until vesting for the entire award, but will at least equal the number of vested units determined by the underlying vesting schedule. Forfeitures are accounted for in the period in which they occur. The Class B Units are subject to a put and call option whereby we may elect to redeem or be required to redeem these units at a value determined by a predefined formula based on a multiplier of the Company’s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are classified as liabilities in the accompanying consolidated balance sheet. The liability for Class B units is remeasured to fair value at the end of each reporting period. Since Class B Units are classified as liabilities, all cash distributions made to the unitholders of the Class B Units pursuant to our operating agreement are considered to be stock-based compensation expenses. Stock-based compensation expenses are included in cost of revenue, sales and marketing, and general and administrative expenses in a manner consistent with the employee’s salary and benefits in the consolidated statements of operations. As more fully described in Note 14, Subsequent Events , the Company completed its SPAC transaction in July 2021, and all Class B Units fully vested as of the transaction date, and the put and call option ceased to exist under the terms of the existing operating agreement. As such, the Class B Units liability was reclassified to equity and is no longer a liability award and will not be deemed to be stock-based compensation expense after the transaction date. See also Note 9, Stock-Based Compensation .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The fair value of stock-based compensation liabilities for Class B Units and derivatives liabilities associated with our deferred compensation arrangements were determined using unobservable Level 3 inputs. We have not elected the fair value option for any financial assets and liabilities for which such an election would have been permitted. Basis of Consolidation The accompanying consolidated financial statements include the accounts of MarketWise and its wholly owned subsidiaries (collectively, the “ Company ” “ we ”, “ us ”, or “ our ”). The consolidated financial statements have been prepared in accordance with accounting principles generally accepted in the United States of America (“ GAAP ”). All intercompany balances and transactions have been eliminated in consolidation. The accompanying statements of operations include expenses for certain functions historically performed by our related party owner (“ related party owner ”),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our related party owner,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 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 (“ VIE ”). We evaluate our ownership, contractual and other interests in entities to determine if we have a variable interest in an entity. These evaluations are complex, involve judgment, and the use of estimates and assumptions based on available historical information, among other factors. If we hold a contractual or ownership interest in an entity and we determine that the entity is a VIE and that we are determined to b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we are still the primary beneficiary. If we are not deemed to be the primary beneficiary in a VIE, we account for the investment or other variable interests in a VIE in accordance with applicable GAAP. We have determined that Stansberry Pacific Research is a VIE and that we are the primary beneficiary of Stansberry Pacific Research since we have the ability to direct the activities of the VIE and have the obligation to absorb the loss or the right to receive the benefit. Refer to Variable Interest Entities note for further inform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the incremental borrowing rates to calculate lease liabilities and right-of-use (“ ROU ”) assets and certain accruals. We evaluate our estimates and assumptions on an ongoing basis using historical experience and other factors and adjust those estimates and assumptions when facts and circumstances dictate. Actual results could differ from those estimates. Segment Information Operating segments are components of an enterprise for which separate financial information is available and is evaluated regularly by our chief operating decision-maker (“ CODM ”) in deciding how to allocate resources and assess performance. The Company’s Chief Executive Officer and the President serve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ing segment for financial statement purposes. Accordingly, we have a single reportable segment. Long-lived assets outside the United States were immaterial as of December 31, 2020 and 2019. Cash and Cash Equivalents and Restricted Cash We consider all financial instruments purchased with an original maturity of three months or less at the time of purchase to be cash equivalents. Our cash equivalents are composed of money market funds and certificates of deposit. We hold certain restricted cash with credit card processors as reserves for chargebacks and refunds. As the reserves are based on our credit card receivables which are collected within twelve months of each reporting period, the restricted cash has been included in current assets on the consolidated balance sheets. Accounts Receivable, net Our accounts receivable primarily consist of receivables from third-party credit card providers which are stated at net realizable value. We did not record an allowance for doubtful accounts for the years ended December 31, 2020 and 2019. Concentration of Credit Risk and Other Risks and Uncertainties Financial instruments that potentially subject us to significant concentrations of credit risk consist primarily of cash. We maintain deposits in federally insured financial institutions in excess of federally insured limits. We are exposed to credit risk in the event of a default by the financial institutions holding our cash to the extent recorded on the consolidated balance sheets. Management believes we are not exposed to significant credit risk due to the financial position of the depository institutions in which those deposits are held. No individual customer accounted for more than 10% of revenue for the years ended December 31, 2020, 2019 and 2018. 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 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 Goodwill and Intangible Assets 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additional impairment testing is not required. However, if we conclude otherwise, then we are required to perform the first of a two-step impairment test. The first step involves comparing the estimated fair value of the reporting unit with its respective carrying amount, including goodwill. If the estimated fair value exceeds the carrying amount, goodwill is considered not to be impaired and no additional steps are necessary. If, however, the fair value of the reporting unit is less than the carrying amount, then a second step is required that compares the carrying amount of the goodwill with its implied fair value. The estimate of implied fair value of goodwill may require valuations of certain internally generated and unrecognized intangible and tangible net assets. If the carrying amount of goodwill exceeds the implied fair value of the goodwill, then an impairment loss is recognized in an amount equal to the excess. No goodwill impairment charges have been recorded during the years ended December 31, 2020, 2019 and 2018. 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 Cryptocurrencies We purchased cryptocurrencies during the year ended December 31, 2018 primarily to be redeemed by customers as part of certain marketing campaigns. We recognized our portfolio of cryptocurrencies as intangible assets since cryptocurrencies are not considered cash and cash equivalents and do not have physical substance. We believe that the cryptocurrencies have an indefinite life since there are no significant legal, regulatory, contractual or economic factors that would limit the cryptocurrencies’ useful life. Our indefinite-lived cryptocurrency holdings are not amortized but are evaluated for impairment annually, or more frequently if events or changes in circumstances indicate the carrying amount may not be recoverable. We utilize the quoted market values of the cryptocurrencies in the impairment test on the cryptocurrency holdings. During the year ended December 31, 2018, we determined that impairment indicators were present and as a result, we recognized an impairment loss of $330 in other income, net on the consolidated statements of operations. Additionally, we sold cryptocurrencies on hand after the marketing campaigns ended and recognized gains of $0, $605 and $265 during the years ended December 31, 2020, 2019 and 2018, respectively, in other income, net on the consolidated statement of operations. The cash flows associated with the cryptocurrencies are recognized in the consolidated statement of cash flows as operating activities due to the nature of the transactions. 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 There were no impairments of long-lived assets for any of the periods presented. Revenue Recognition We recognize revenue in accordance with Accounting Standards Update (“ ASU ”) No. 2014-09, Revenue from Contracts with Customers (Topic 606) and the related amendments (“ ASC 606 ”).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lifetime subscriptions where we receive an upfront payment upon entering into the contract and receive a lower amount annually (a “ maintenance fee ”) thereafter. The right to discounts on future maintenance fee payments is considered a material right which is recognized as revenue when the customer exercises the option or when the option expires. Certain upfront fees on lifetime subscriptions are paid in installments, generally over a twelve-month period. We recognize revenue related to lifetime subscriptions over the estimated customer lives. We have determined the estimated life of lifetime customers based on historic customer attrition rates. Advertising and other We earn revenue from the sale of advertising placements on our websites. We also earn revenue from the sale of print products and events, such as webinars and conferences. In addition we recognize revenue related to the sharing of our customer lists with other companies, including related parties, where we earn a fee for each successful sale the other company generates from our list (“ revenue share ”).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We have also offered customers the option to redeem a certain value of cryptocurrencies as part of certain marketing campaigns. These offers are considered to be material rights for our customers and we allocate a portion of the transaction price to the material right performance obligation. Revenue associated with the material rights is recognized when the customer exercises the option or when the option expire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recognize revenue from sharing our customer lists with our related party owner and other third-party companies. We apply the sales-based or usage-based royalty exception to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receivable when revenue is recognized prior to invoicing, or deferred revenue when revenue is recognized subsequent to invoicing. No other contract assets are recorded on our consolidated balance sheet as of December 31, 2020 and 2019.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generally between 30 and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other curren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shorter of the expected customer life or the expected benefit related directly to those costs, which is approximately four years. Leases We follow the provisions of ASU No. 2016-02, Leases (“ ASU 2016-02 ”). We determine if an arrangement is a lease at inception. Operating leases are inclu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6 Months Ended</t>
        </is>
      </c>
    </row>
    <row r="2">
      <c r="B2" s="2" t="inlineStr">
        <is>
          <t>Jun. 30, 2021</t>
        </is>
      </c>
    </row>
    <row r="3">
      <c r="A3" s="4" t="inlineStr">
        <is>
          <t>Marketwise, LLC</t>
        </is>
      </c>
    </row>
    <row r="4">
      <c r="A4" s="3" t="inlineStr">
        <is>
          <t>Disaggregation of Revenue [Line Items]</t>
        </is>
      </c>
    </row>
    <row r="5">
      <c r="A5" s="4" t="inlineStr">
        <is>
          <t>Revenue Recognition</t>
        </is>
      </c>
      <c r="B5"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June 30, 2021 Subscriptions Advertising Revenue Share (Related Party) Revenue Share (Third-party) Total Timing of transfer: Transferred over time $ 140,884 $ — $ — $ — $ 140,884 Transferred at a point in time — 635 246 365 1,246 Total $ 140,884 $ 635 $ 246 $ 365 $ 142,130 Three Months Ended June 30, 2020 Subscriptions Advertising Revenue Share (Related Party) Revenue Share (Third-party) Total Timing of transfer: Transferred over time $ 80,619 $ — $ — $ — $ 80,619 Transferred at a point in time — 662 890 624 2,176 Total $ 80,619 $ 662 $ 890 $ 624 $ 82,795 Six Months Ended June 30, 2021 Subscriptions Advertising Revenue Share (Related Party) Revenue Share (Third-party) Total Timing of transfer: Transferred over time $ 258,531 $ — $ — $ — $ 258,531 Transferred at a point in time — 1,545 619 1,149 3,313 Total $ 258,531 $ 1,545 $ 619 $ 1,149 $ 261,844 Six Months Ended June 30, 2020 Subscriptions Advertising Revenue Share (Related Party) Revenue Share (Third-party) Total Timing of transfer: Transferred over time $ 155,922 $ — $ — $ — $ 155,922 Transferred at a point in time — 1,006 1,438 811 3,255 Total $ 155,922 $ 1,006 $ 1,438 $ 811 $ 159,177 Revenue recognition by subscription type was as follows: Three Months Ended June 30, Six Months Ended June 30, 2021 2020 2021 2020 Lifetime subscriptions $ 49,867 $ 33,035 $ 90,031 $ 62,088 Term subscriptions 91,017 47,584 168,500 93,834 Non-subscription revenue 1,246 2,176 3,313 3,255 Total $ 142,130 $ 82,795 $ 261,844 $ 159,177 Revenue for the Lifetime and Term subscription types are determined based on the terms of the subscription agreements. Non-subscription revenue consists of revenue from advertising and other revenue. Net revenue by principal geographic areas was as follows: Three Months Ended June 30, Six Months Ended June 30, 2021 2020 2021 2020 United States $ 141,599 $ 82,163 $ 260,873 $ 157,773 International 531 632 971 1,404 Total $ 142,130 $ 82,795 $ 261,844 $ 159,177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solidated balance sheets includes an obligation for refunds for contracts where the provision for refund has not lapsed. Accounts receivable, deferred revenue and obligation for refunds are as follows: As of June 30, 2021 December 31, 2020 Contract balances Accounts receivable $ 8,965 $ 12,398 Obligations for refunds 4,781 3,448 Deferred revenue – current 319,894 274,819 Deferred revenue – non-current 382,797 254,481 We recognized $81,840 and $48,907 of revenue during the three months ended June 30, 2021 and 2020, and $176,678 and $112,978 during the six months ended June 30, 2021 and 2020, respectively, that was included within the beginning contract liability balance of the respective periods. The Company has collected all amounts included in deferred revenue other than $8,965 and $12,398 as of June 30, 2021 and December 31, 2020, respectively, related to the timing of cash settlement with credit card processors. Assets Recognized from Costs to Obtain a Contract with a Customer The following table presents the opening and closing balances of our capitalized costs associated with contracts with customers: Balance at January 1, 2021 $ 107,236 Sales commissions – additions 43,770 Revenue share fees – additions 62,491 Amortization of capitalized costs (31,920) Balance at June 30, 2021 $ 181,577 We did not recognize any impairment on capitalized costs associated with contracts with customers for the three and six months ended June 30, 2021 and 2020. Remaining Performance Obligations As of June 30, 2021, the Company had $707,472 of remaining performance obligations presented as deferred revenue in the consolidated balance sheets. We expect to recognize approximately 46% of that amount as revenues over the next twelve months, with the remainder recognized thereafter.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0 Subscriptions Advertising Revenue Share (Related Party) Revenue Share (Third-party) Total Timing of transfer: Transferred over time $ 356,265 $ — $ — $ — $ 356,265 Transferred at a point in time — 1,965 3,386 2,563 7,914 Total $ 356,265 $ 1,965 $ 3,386 $ 2,563 $ 364,179 Year Ended December 31, 2019 Subscriptions Advertising Revenue Share (Related Party) Revenue Share (Third-party) Total Timing of transfer: Transferred over time $ 260,640 $ — $ — $ — $ 260,640 Transferred at a point in time — 2,669 6,825 2,089 11,583 Total $ 260,640 $ 2,669 $ 6,825 $ 2,089 $ 272,223 Year Ended December 31, 2018 Subscriptions Advertising Revenue Share (Related Party) Revenue Share (Third-party) Total Timing of transfer: Transferred over time $ 229,690 $ — $ — $ — $ 229,690 Transferred at a point in time — 3,042 5,583 133 8,758 Total $ 229,690 $ 3,042 $ 5,583 $ 133 $ 238,448 Revenue recognition by subscription type was as follows: Year Ended December 31, 2020 2019 2018 Lifetime subscriptions $ 134,525 $ 98,578 $ 71,215 Term subscriptions 221,740 162,062 158,475 Non-subscription revenue 7,914 11,583 8,758 Total $ 364,179 $ 272,223 $ 238,448 Revenue for the Lifetime and Term subscription types are determined based on the terms of the subscription agreements. Non-subscription revenue consists of revenue from advertising and other revenue. Net revenue by principal geographic areas was as follows: Year Ended December 31, 2020 2019 2018 United States $ 361,547 $ 265,647 $ 226,167 International 2,632 6,576 12,281 Total $ 364,179 $ 272,223 $ 238,448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solidated balance sheets includes an obligation for refunds for contracts where the provision for refund has not lapsed. Accounts receivable, deferred revenue and obligation for refunds are as follows: As of December 31, 2020 2019 2018 Contract balance Accounts receivable $ 12,398 $ 7,332 $ 818 Obligations for refunds 3,448 2,214 3,507 Deferred revenue – current 274,819 190,778 171,273 Deferred revenue – non-current 254,481 160,907 142,229 We recognized $190,778 and $171,273 of revenue during the years ended December 31, 2020 and 2019, respectively, that was included within the beginning contract liability balance of the respective periods. The Company has collected all amounts included in deferred revenue other than $12,398 and $7,332 as of December 31, 2020 and 2019, respectively, related to the timing of cash settlement with credit card processors. Assets Recognized from Costs to Obtain a Contract with a Customer The following table presents the opening and closing balances of our capitalized costs associated with contracts with customers: Balance at January 1, 2018 $ 23,259 Sales commissions - additions 15,940 Revenue share fees – additions 8,468 Amortization of capitalized costs (12,102) Balance at December 31, 2018 $ 35,565 Sales commissions - additions 18,984 Revenue share fees – additions 6,284 Amortization of capitalized costs (18,519) Balance at December 31, 2019 $ 42,314 Sales commissions - additions 43,273 Revenue share fees – additions 52,193 Amortization of capitalized costs (30,544) Balance at December 31, 2020 $ 107,236 We did not recognize any impairment on capitalized costs associated with contracts with customers for the years ended December 31, 2020, 2019 and 2018. Remaining Performance Obligations As of December 31, 2020, the Company had $532,748 of remaining performance obligations presented as deferred revenue in the consolidated balance sheets. We expect to recognize approximately 52% of that amount as revenues over the next twelve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6 Months Ended</t>
        </is>
      </c>
    </row>
    <row r="2">
      <c r="B2" s="2" t="inlineStr">
        <is>
          <t>Jun. 30, 2021</t>
        </is>
      </c>
    </row>
    <row r="3">
      <c r="A3" s="4" t="inlineStr">
        <is>
          <t>Marketwise, LLC</t>
        </is>
      </c>
    </row>
    <row r="4">
      <c r="A4" s="3" t="inlineStr">
        <is>
          <t>Business Acquisition [Line Items]</t>
        </is>
      </c>
    </row>
    <row r="5">
      <c r="A5" s="4" t="inlineStr">
        <is>
          <t>Acquisitions</t>
        </is>
      </c>
      <c r="B5" s="4" t="inlineStr">
        <is>
          <t>Acquisitions Chaikin On January 21, 2021, we acquired 90% ownership of Chaikin Holdings LLC (“Chaikin”) a provider of analytical tools and software for investors, for cash of $7,139, net of cash acquired. We acquired Chaikin to expand our product offerings and our customer base. The Chaikin acquisition was accounted for using the acquisition method of accounting for business combinations. The purchase price allocation is preliminary pending completion of valuations of certain acquired assets and liabilities. The following table summarizes the fair value of assets acquired and liabilities assumed as of the acquisition date: Cash $ 151 Other current assets 152 Customer relationships 3,664 Tradenames 657 Software 247 Goodwill 5,237 Other noncurrent assets 443 Total assets acquired 10,551 Liabilities assumed (2,451) Net assets acquired $ 8,100 Cash consideration $ 7,290 Non-controlling interest 810 Total consideration $ 8,100 The excess purchase consideration over the fair values of assets acquired and liabilities assumed was recorded as goodwill. The goodwill arising from the acquisition is largely attributable to synergies which we expect to achieve from cross-marketing and providing complementary products to our existing and acquired customers, and is expected to be fully deductible for tax purposes. The acquired intangible assets of Chaikin are amortized over their estimated useful lives. Accordingly, the trade name will be amortized over 8.5 years and customer relationships will be amortized over 6 years. Amortization for the acquired intangible assets was $206 and $362 for the three and six months ended June 30, 2021, respectively. TradeSmith On January 5, 2020, we acquired the noncontrolling interest of 25% in an affiliate, TradeSmith, to obtain 100% ownership for $9,164, including transaction costs. We incurred transaction costs of $164 during the three months ended March 31, 2020 and elected to record these costs as a reduction in equity. TradeSmith On January 5, 2020, we acquired the noncontrolling interest of 25% in an affiliate, TradeSmith, to obtain 100% ownership for $9,164, including transaction costs. We incurred transaction costs of $164 and $443 during the years ended December 31, 2020 and 2019, respectively, and elected to record these costs as a reduction in equity. Gold Stock Analyst On May 6, 2019, we acquired 100% ownership of Gold Stock Analyst (“ GSA ”), a provider of financial publications. We acquired GSA to expand our product offerings and our customer base. The GSA acquisition was accounted for using the acquisition method of accounting for business combinations. The following table summarizes the fair value of assets acquired and liabilities assumed as of the acquisition date: Trade name $ 195 Customer relationships 565 Goodwill 947 Total assets acquired 1,707 Liabilities assumed (224) Net assets acquired $ 1,483 Total purchase price $ 1,483 The excess purchase consideration over the fair values of assets acquired and liabilities assumed was recorded as goodwill. The goodwill arising from the acquisition is largely attributable to synergies which we expect to achieve from cross-marketing and providing complementary products to our existing and acquired customers. The acquired intangible assets of GSA are amortized over their estimated useful lives. Accordingly, the trade name will be amortized over 8.5 years and customer relationships will be amortized over 6 years. Amortization for the acquired intangible assets was $77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n. 30, 2021</t>
        </is>
      </c>
    </row>
    <row r="3">
      <c r="A3" s="4" t="inlineStr">
        <is>
          <t>Marketwise, LLC</t>
        </is>
      </c>
    </row>
    <row r="4">
      <c r="A4" s="3" t="inlineStr">
        <is>
          <t>Goodwill [Line Items]</t>
        </is>
      </c>
    </row>
    <row r="5">
      <c r="A5" s="4" t="inlineStr">
        <is>
          <t>Goodwill and Intangible Assets, Net</t>
        </is>
      </c>
      <c r="B5" s="4" t="inlineStr">
        <is>
          <t xml:space="preserve">Goodwill and Intangible Assets, Net Goodwill The changes in the carrying amounts of goodwill are as follows: Balance at January 1, 2021 $ 18,101 Acquisition of Chaikin 5,237 Balance at June 30, 2021 $ 23,338 Intangible assets, net Intangible assets, net consisted of the following as of the dates indicated: June 30, 2021 Cost Accumulated Amortization Net Book Value Weighted-Average Remaining Useful Life (in years) Finite-lived intangible assets: Customer relationships $ 12,369 $ (7,491) $ 4,878 4.8 Tradenames 3,578 (1,637) $ 1,941 5.8 Capitalized software development costs 2,762 (1,137) 1,625 3.4 Finite-lived intangible assets, net 18,709 (10,265) 8,444 Indefinite-lived intangible assets: Cryptocurrencies — — — Internet domain names 1,052 — 1,052 Indefinite-lived intangible assets, net 1,052 — 1,052 Intangible assets, net $ 19,761 $ (10,265) $ 9,496 December 31, 2020 Cost Accumulated Amortization Net Book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We recorded amortization expense related to finite-lived intangible assets of $582 and $524 for the three months ended June 30, 2021 and 2020, and $1,223 and $1,046 for the six months ended June 30, 2021 and 2020, respectively, within depreciation and amortization in the accompanying consolidated statement of operations. These amounts include amortization of capitalized software development costs of $102 and $104 for the three months ended June 30, 2021 and 2020, and $203 and $207 for the six months ended June 30, 2021 and 2020, respectively. We recorded additions to capitalized software development costs of $267 for the six months ended June 30, 2021. This amount includes acquired software of $247. As of June 30, 2021, the total expected future amortization expense for finite-lived intangible assets is as follows: Remainder of 2021 $ 1,026 2022 2,090 2023 1,926 2024 1,436 2025 1,005 Thereafter 961 Finite-lived intangible assets, net $ 8,444 Goodwill The changes in the carrying amounts of goodwill are as follows: Balance at January 1, 2019 $ 17,154 Acquisition of GSA 947 Balance at December 31, 2019 $ 18,101 Balance at December 31, 2020 $ 18,101 Intangible assets, net Intangible assets, net consisted of the following as of the dates indicated: As of December 31, 2020 Cost Accumulated Amortization Net Book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As of December 31, 2019 Cost Accumulated Amortization Net Book Weighted-Average Remaining Useful Life (in years) Finite-lived intangible assets: Customer relationships $ 8,705 $ (5,332) $ 3,373 3.2 Tradenames 2,921 (1,089) 1,832 5.8 Capitalized software development costs 2,495 (519) 1,976 4.8 Finite-lived intangible assets, net 14,121 (6,940) 7,181 Indefinite-lived intangible assets: Cryptocurrencies 34 — 34 Indefinite-lived intangible assets, net 34 — 34 Intangible assets, net $ 14,155 $ (6,940) $ 7,215 We recorded amortization expense related to finite-lived intangible assets of $2,102, $1,710 and $1,721 for the years ended December 31, 2020, 2019 and 2018, respectively, within depreciation and amortization in the accompanying consolidated statement of operations. We recorded additions to capitalized software development costs of $0, $752 and $848 for the years ended December 31, 2020, 2019 and 2018, respectively. Amortization of capitalized software development costs recognized in the consolidated statement of operations was $415, $130 and $43 for the years ended December 31, 2020, 2019 and 2018, respectively. As of December 31, 2020, the total expected future amortization expense for finite-lived intangible assets is as follows: 2021 $ 1,599 2022 1,335 2023 1,149 2024 657 2025 and beyond 337 Finite-lived intangible assets, net $ 5,077 Indefinite-lived intangible assets – Cryptocurrencies The changes in the carrying amounts of cryptocurrencies held by the Company were as follows: Balance at January 1, 2018 $ 857 Additions 2,150 Distributions to customers (1,606) Sales (724) Impairment (330) Balance at December 31, 2018 347 Sales (313) Balance at December 31, 2019 34 Sales (30) Balance at December 31, 2020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6 Months Ended</t>
        </is>
      </c>
    </row>
    <row r="2">
      <c r="B2" s="2" t="inlineStr">
        <is>
          <t>Jun. 30, 2021</t>
        </is>
      </c>
    </row>
    <row r="3">
      <c r="A3" s="4" t="inlineStr">
        <is>
          <t>Marketwise, LLC</t>
        </is>
      </c>
    </row>
    <row r="4">
      <c r="A4" s="3" t="inlineStr">
        <is>
          <t>Property, Plant and Equipment [Line Items]</t>
        </is>
      </c>
    </row>
    <row r="5">
      <c r="A5" s="4" t="inlineStr">
        <is>
          <t>Balance Sheet Components</t>
        </is>
      </c>
      <c r="B5" s="4" t="inlineStr">
        <is>
          <t xml:space="preserve">Balance Sheet Components Property and Equipment, Net Property and equipment, net consists of the following: As of Estimated Useful Lives June 30, 2021 December 31, 2020 Furniture and fixtures 5 years $ 960 $ 960 Computers, software and equipment 3 years 1,327 1,220 Leasehold improvements Shorter of estimated useful life or remaining term of lease 1,278 1,278 3,565 3,458 Less: Accumulated depreciation and amortization (2,265) (2,041) Total property and equipment, net $ 1,300 $ 1,417 Depreciation and amortization expense for property and equipment was $114 and $138 for the three months ended June 30, 2021 and 2020, and $224 and $226 for the six months ended June 30, 2021 and 2020, respectively. Accrued Expenses Accrued expenses consist of the following: As of June 30, 2021 December 31, 2020 Commission and variable compensation $ 45,456 $ 17,271 Payroll and benefits 3,437 3,645 Other accrued expenses 16,365 11,218 Total accrued expenses $ 65,258 $ 32,134 Property and Equipment, Net Property and equipment, net consists of the following: As of December 31, Estimated Useful Lives 2020 2019 Furniture and fixtures 5 years $ 960 $ 960 Computers, software and equipment 3 years 1,220 1,183 Leasehold improvements Shorter of estimated useful life or remaining term of lease 1,278 1,025 3,458 3,168 Less: Accumulated depreciation and amortization (2,041) (1,590) Total property and equipment, net $ 1,417 $ 1,578 Depreciation and amortization expense for property and equipment was $451, $624 and $813 for the years ended December 31, 2020, 2019 and 2018, respectively. Other Current Assets Other current assets consist of the following: As of December 31, 2020 2019 Other current assets $ 1,889 $ 1,070 Accrued Expenses Accrued expenses consist of the following: As of December 31, 2020 2019 Commission and bonus $ 17,271 $ 24,570 Payroll and benefits 3,645 2,520 Accrued interest — 325 Other accrued expenses 11,218 6,111 Total accrued expenses $ 32,134 $ 33,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4" t="inlineStr">
        <is>
          <t>Marketwise, LLC</t>
        </is>
      </c>
    </row>
    <row r="4">
      <c r="A4" s="3" t="inlineStr">
        <is>
          <t>Derivative [Line Items]</t>
        </is>
      </c>
    </row>
    <row r="5">
      <c r="A5" s="4" t="inlineStr">
        <is>
          <t>Derivative Financial Instruments</t>
        </is>
      </c>
      <c r="B5" s="4" t="inlineStr">
        <is>
          <t>Derivative Financial Instruments As part of our compensation and employee retention strategy, we entered into contracts with key employees and independent contractors which contain embedded derivatives. These contracts are intended to compensate the employees or independent contractors for services provided and retain their future services. These embedded derivative instruments are issued in the form of phantom interests in Net Income, as defined by our board of directors, that grant the holder value equal to a percentage of Net Income multiplied by a price multiple, or contain an option that granted appreciation rights upon exercise, and which become exercisable upon occurrence of an initial public offering. All derivative instruments are recorded at fair value as derivative liabilities on our consolidated balance sheets. As of June 30, 2021, there are embedded derivative instruments outstanding. The following table presents information on the location and amounts of derivative instruments gains and losses: Three Months Ended June 30, Six Months Ended June 30, 2021 2020 2021 2020 Derivatives Not Designated as Location of Gain (Loss) Recognized in Income Statement Phantom Interests in Net Income Other income, net $ 394 $ (1,124) $ — $ (997) Phantom Interests in Net Income General and administrative 2,388 — 2,388 — Option General and administrative (662) — (662) — Total $ 2,120 $ (1,124) $ 1,726 $ (997) See Fair Value Measurements note for more information regarding the valuation of our derivative instruments. As part of our compensation and employee retention strategy, we entered into contracts with key employees and independent contractors which contain embedded derivatives. These embedded derivative instruments are issued in the form of phantom interests in Net Income, as defined by our board of directors, that grant the holder value equal to a percentage of Net Income multiplied by a price multiple. All derivative instruments are recorded at fair value as derivative liabilities on our consolidated balance sheets. During the year ended December 31, 2018, we entered into a compensation agreement which contains an embedded derivative intended to compensate the employee for services provided and retain the employee’s future services. In connection with this arrangement, we received $306 in up-front payments that are reflected as cash flows from financing activities within the consolidated statement of cash flows. As of December 31, 2020, there is one embedded derivative instrument outstanding. The following table presents information on the location and amounts of derivative instruments gains and losses: Year Ended December 31, Derivatives Not Location of Gain (Loss) Recognized in 2020 2019 2018 Phantom Interests in Net Income Other income, net $ (3,069) $ (478) $ (217) See Fair Value Measurements note for more information regarding the valuation of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6 Months Ended</t>
        </is>
      </c>
    </row>
    <row r="2">
      <c r="B2" s="2" t="inlineStr">
        <is>
          <t>Jun. 30, 2021</t>
        </is>
      </c>
    </row>
    <row r="3">
      <c r="A3" s="4" t="inlineStr">
        <is>
          <t>Marketwise, LLC</t>
        </is>
      </c>
    </row>
    <row r="4">
      <c r="A4" s="3" t="inlineStr">
        <is>
          <t>Line of Credit Facility [Line Items]</t>
        </is>
      </c>
    </row>
    <row r="5">
      <c r="A5" s="4" t="inlineStr">
        <is>
          <t>Debt</t>
        </is>
      </c>
      <c r="B5" s="4" t="inlineStr">
        <is>
          <t xml:space="preserve">Debt On December 31, 2013, we entered into a Secured Uncommitted Credit Agreement (“ Credit Facility ”) with an affiliate of our related party owner, which is secured by a first lien of all the assets of MarketWise and its subsidiaries. The Credit Facility expires December 31, 2023 and is an uncommitted revolving credit facility and the lender may elect not to fund any request for borrowings (“ Advances ”) under the Credit Facility. The Credit Facility can be used by MarketWise to fund acquisitions, finance the build out of our head office or other general corporate purposes and expires in ten years, unless terminated by either party. The Credit Facility carries interest at the Prime Rate plus 2% and is repaid evenly over a five-year term from the date of each Advance. We can prepay any portion of the Advance without premium or penalty. The Credit Facility contains certain non-financial covenants and we have been in compliance with those covenants. The following table summarizes the loan payable outstanding: As of December 31, 2020 2019 Advance due May 6, 2020 $ — $ 1,988 Advance due December 22, 2021 — 3,402 Total principal $ — $ 5,390 Less: current portion — (4,256) Total long-term portion of loan payable $ — $ 1,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 and Contingencies</t>
        </is>
      </c>
      <c r="B1" s="2" t="inlineStr">
        <is>
          <t>6 Months Ended</t>
        </is>
      </c>
      <c r="C1" s="2" t="inlineStr">
        <is>
          <t>11 Months Ended</t>
        </is>
      </c>
    </row>
    <row r="2">
      <c r="B2" s="2" t="inlineStr">
        <is>
          <t>Jun. 30, 2021</t>
        </is>
      </c>
      <c r="C2" s="2" t="inlineStr">
        <is>
          <t>Dec. 31, 2020</t>
        </is>
      </c>
    </row>
    <row r="3">
      <c r="A3" s="3" t="inlineStr">
        <is>
          <t>Lessee, Lease, Description [Line Items]</t>
        </is>
      </c>
    </row>
    <row r="4">
      <c r="A4" s="4" t="inlineStr">
        <is>
          <t>Commitments and Contingencies</t>
        </is>
      </c>
      <c r="B4" s="4" t="inlineStr">
        <is>
          <t xml:space="preserve">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5,400,000 additional Units to cover over-allotments, if any, at the Initial Public Offering price less the underwriting discounts and commissions. On July 28, 2020, the underwriters fully exercised their over-allotment option. The underwriters were entitled to an underwriting discount of $0.20 per unit, or approximately $8.9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Nexon”), pursuant to which Nexon has subscribed to purchase from us, upon request up to 25,000,000 forward purchase units (the “Forward Purchase Units”), consisting of one Class A ordinary share (the “Forward Purchase Shares”), and one-half of one warrant to purchase one Class A ordinary share (the “Forward Purchase Warrants”), for $10.00 per unit, or an aggregate amount of up to $250,000,000, in a private placement that will close concurrently with the closing of our initial business combination. Nexon’s commitment under the forward purchase agreement is subject to, among other conditions, the approval of its investment committee in its sole and absolute discretion. The Forward Purchase Shares and Forward Purchase Warrants will be identical to the Class A ordinary shares and warrants, respectively, included in the units being sold in the Public Offering, except that they will be subject to certain transfer restrictions and registration rights, as described herein. Risks and Uncertainties </t>
        </is>
      </c>
      <c r="C4" s="4" t="inlineStr">
        <is>
          <t>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5,400,000 additional Units to cover over-allotments, if any, at the Initial Public Offering price less the underwriting discounts and commissions. On July 28, 2020, the underwriters fully exercised their over-allotment option. The underwriters were entitled to an underwriting discount of $0.20 per unit, or approximately $8.3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 Nexon ”), pursuant to which Nexon has subscribed to purchase from us, upon request, up to 25,000,000 forward purchase units (the “ Forward Purchase Units ”), consisting of one Class A ordinary share (the “ Forward Purchase Shares ”), and one-half of one warrant to purchase one Class A ordinary share (the “ Forward Purchase Warrants ”), for $10.00 per unit, or an aggregate amount of up to $250,000,000, in a private placement that will close concurrently with the closing of our initial business combination. Nexon’s commitment under the forward purchase agreement is subject to, among other conditions, the approval of its investment committee in its sole and absolute discretion. The Forward Purchase Shares and Forward Purchase Warrants will be identical to the Class A ordinary shares and warrants, respectively, included in the units being sold in the Public Offering, except that they will be subject to certain transfer restrictions and registration rights, as described herein. Risks and Uncertainties Management is continuing to evalute the impact of the COVID-19 pandemic and has concluded that, while it is reasonably possible that the virus could have a negative effect on the Company’s financial position, results of its operations and/or close of the Business Combination Agreement, the specific impact is not readily determinable as of the date of these financial statement. The financial statements do not include any adjustments that might result from the outcome of this uncertainty.</t>
        </is>
      </c>
    </row>
    <row r="5">
      <c r="A5" s="4" t="inlineStr">
        <is>
          <t>Marketwise, LLC</t>
        </is>
      </c>
    </row>
    <row r="6">
      <c r="A6" s="3" t="inlineStr">
        <is>
          <t>Lessee, Lease, Description [Line Items]</t>
        </is>
      </c>
    </row>
    <row r="7">
      <c r="A7" s="4" t="inlineStr">
        <is>
          <t>Commitments and Contingencies</t>
        </is>
      </c>
      <c r="B7" s="4" t="inlineStr">
        <is>
          <t>Commitments and Contingencies Leases We lease office facilities under operating lease agreements in the United States which have an initial term of twelve months or longer as of December 31, 2020. As of December 31, 2020, remaining lease terms vary from 3 to 8 years. For one lease we have the option to extend the lease term for a period of two years and for another lease we have the option to extend the lease term for a period of three years. The renewal option is not considered in the remaining lease term as we are not reasonably certain that we will exercise such option. The components of lease expense were as follows: Year Ended December 31, 2020 2019 2018 Operating lease cost $ 3,267 $ 3,723 $ 3,312 Variable lease costs 49 176 392 Total lease costs $ 3,316 $ 3,899 $ 3,704 Other information related to leases was as follows: As of December 31, 2020 2019 2018 Lease Term and Discount Rate Weighted average remaining lease term (in years) 6.6 7.0 5.2 Weighted average discount rate 7.1 % 7.2 % 6.7 % When recording the present value of lease liabilities, a discount rate is required. We have concluded that the rates implicit in the various operating lease agreements are not readily determinable. As a result, we instead used our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our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As of December 31, 2020, maturities of lease liabilities were as follows: Year Ending December 31: Operating Leases 2021 $ 1,673 2022 1,707 2023 1,742 2024 1,630 2025 1,662 Thereafter 2,884 Total lease payments $ 11,298 Less: Imputed interest (2,395) Total lease liabilities $ 8,903 Supplemental cash flow information related to leases is in cluded in the Supplemental Cash Flow Information note. Contingencies From time to time, we may be involved in disputes or regulatory inquiries, which arise in the ordinary course of business. When we determine that a loss is both probable and reasonably estimable, a liability is recorded and disclosed if the amount is material to us in aggregate. When a material loss contingency is reasonably possible, we do not record a liability, but instead disclose the nature and the amount of the claim and an estimate of the loss or range of loss, if such an estimate can reasonably be made. While it is not feasible to predict or determine the ultimate outcome of these matters, the Company believes that none of its current legal proceedings will have a material adverse effect on its financial position or results of operations and no corresponding liability has been recorded for any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1 Months Ended</t>
        </is>
      </c>
    </row>
    <row r="2">
      <c r="B2" s="2" t="inlineStr">
        <is>
          <t>Jun. 30, 2021</t>
        </is>
      </c>
      <c r="C2" s="2" t="inlineStr">
        <is>
          <t>Dec. 31, 2020</t>
        </is>
      </c>
    </row>
    <row r="3">
      <c r="A3" s="3" t="inlineStr">
        <is>
          <t>Equity [Abstract]</t>
        </is>
      </c>
    </row>
    <row r="4">
      <c r="A4" s="4" t="inlineStr">
        <is>
          <t>Initial Public Offering</t>
        </is>
      </c>
      <c r="B4" s="4" t="inlineStr">
        <is>
          <t>Initial Public Offering On July 28, 2020, the Company consummated its Initial Public Offering of 41,400,000 Units, including the 5,400,000 Units as a result of the underwriters’ full exercise of its over-allotment option, at $10.00 per Unit, generating gross proceeds of $414.0 million, and incurring offering costs of approximately $23.4 million, inclusive of approximately $14.5 million in deferred underwriting commissions. Each Unit consists of one share of Class A ordinary share, and one-half of one redeemable warrant (each, a “Public Warrant”). Each whole Public Warrant entitles the holder to purchase one Class A ordinary shares at a price of $11.50 per share, subject to adjustment (see Note 6).</t>
        </is>
      </c>
      <c r="C4" s="4" t="inlineStr">
        <is>
          <t>INITIAL PUBLIC OFFERING On July 28, 2020, the Company consummated its Initial Public Offering of 41,400,000 Units, including the 5,400,000 Units as a result of the underwriters’ full exercise of their over-allotment option, at $10.00 per Unit, generating gross proceeds of $414.0 million, and incurring offering costs of approximately $23.4 million, inclusive of approximately $14.5 million in deferred underwriting commissions. Each Unit consists of one Class A ordinary share, and one-half of one redeemable warrant (each, a “ Public Warrant ”). Each whole Public Warrant entitles the holder to purchase one Class A ordinary shares at a price of $11.50 per share, subject to adjustment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1</t>
        </is>
      </c>
      <c r="C2" s="2" t="inlineStr">
        <is>
          <t>Dec. 31, 2020</t>
        </is>
      </c>
    </row>
    <row r="3">
      <c r="A3" s="3" t="inlineStr">
        <is>
          <t>Related Party Transaction [Line Items]</t>
        </is>
      </c>
    </row>
    <row r="4">
      <c r="A4" s="4" t="inlineStr">
        <is>
          <t>Related Party Transactions</t>
        </is>
      </c>
      <c r="B4" s="4" t="inlineStr">
        <is>
          <t xml:space="preserve">Related Party Transactions Founder Shares On March 2, 2020, the Sponsor paid $25,000 to cover certain offering costs of the Company in consideration of 8,625,000 Class B ordinary shares, par value $0.0001, (the “Founder Shares”), for an aggregate price of $25,000. On May 29, 2020, the Sponsor surrendered 1,437,500 Founder Shares to the Company for cancellation for no consideration. On June 26, 2020, the Company effected a share capitalization of 1,437,500 Founder Shares, resulting in the Sponsor holding 8,625,000 Founder Shares. In July 2020, the Sponsor transferred an aggregate of 180,000 Founder Shares to members of the Company’s board of directors and advisory board, resulting in the Sponsor holding 8,445,000 Founder Shares. On July 23, 2020, the Company effected another share capitalization of 1,725,000 Founder Shares, resulting in an aggregate of 10,350,000 Founder Shares outstanding, of which the Sponsor holds 10,170,000 shares. All shares and the associated amounts have been retroactively restated to reflect the aforementioned share surrender and capitalization.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set forth below under “– Redemption of Warrants When the Price Per Class A Ordinary Share Equals or Exceeds $10.00”)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2, 2020, the Sponsor agreed to loan the Company an aggregate of up to $300,000 to cover expenses related to the Initial Public Offering pursuant to a promissory note (the “Note”). This loan was non-interest bearing and payable on the earlier of December 31, 2020 or the completion of the Initial Public Offering. The Company borrowed approximately $160,000 under the Note, and then fully repaid the Note on July 2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t>
        </is>
      </c>
      <c r="C4" s="4" t="inlineStr">
        <is>
          <t>RELATED PARTY TRANSACTIONS Founder Shares On March 2, 2020, the Sponsor paid $25,000 to cover certain offering costs of the Company in consideration of 8,625,000 Class B ordinary shares, par value $0.0001, (the “ Founder Shares ”), for an aggregate price of $25,000. On May 29, 2020, the Sponsor surrendered 1,437,500 Founder Shares to the Company for cancellation for no consideration. On June 26, 2020, the Company effected a share capitalization of 1,437,500 Founder Shares, resulting in the Sponsor holding 8,625,000 Founder Shares. In July 2020, the Sponsor transferred an aggregate of 180,000 Founder Shares to members of the Company’s board of directors and advisory board, resulting in the Sponsor holding 8,445,000 Founder Shares. On July 23, 2020, the Company effected another share capitalization of 1,725,000 Founder Shares, resulting in an aggregate of 10,350,000 Founder Shares outstanding, of which the Sponsor holds 10,170,000 shares. All shares and the associated amounts have been retroactively restated to reflect the aforementioned share surrender and capitalization.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set forth below under “– Redemption of Warrants When the Price Per Class A Ordinary Share Equals or Exceeds $10.00 ”) and exercisable on a cashless basis so long as they are held by the Sponsor or its permitted transferees. The Sponsor and the Company’s officers and directors agreed, subject to limited exceptions, not to transfer, assign or sell any of their Private Placement Warrants until ### after the completion of the initial Business Combination. Related Party Loans On March 2, 2020, the Sponsor agreed to loan the Company an aggregate of up to $300,000 to cover expenses related to the Initial Public Offering pursuant to a promissory note (the “ Note ”) . This loan was non-interest bearing and payable on the earlier of December 31, 2020 or the completion of the Initial Public Offering. The Company borrowed approximately $160,000 under the Note, and then fully repaid the Note on July 28, 2020. In addition, in order to finance transaction costs in connection with a Business Combination, the Sponsor or an affiliate of the Sponsor, or certain of the Company’s officers and directors may, but are not obligated to, loan the Company funds as may be required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of December 31, 2020, the Company had a balance due to related party of $9,750 related to an invoice the Sponsor paid on behalf of the Company. Administrative Support Agreement The Company agreed to pay the Sponsor a total of $10,000 per month, commencing on the effective date of the Initial Public Offering, for office space, utilities, secretarial and administrative support services provided to members of the management team. Upon completion of the initial Business Combination or the Company’s liquidation, the Company will cease paying these monthly fees. The Company incurred and paid $50,000 in these fees for the period from the effective date of the Initial Public Offering through December 31, 2020.</t>
        </is>
      </c>
    </row>
    <row r="5">
      <c r="A5" s="4" t="inlineStr">
        <is>
          <t>Marketwise, LLC</t>
        </is>
      </c>
    </row>
    <row r="6">
      <c r="A6" s="3" t="inlineStr">
        <is>
          <t>Related Party Transaction [Line Items]</t>
        </is>
      </c>
    </row>
    <row r="7">
      <c r="A7" s="4" t="inlineStr">
        <is>
          <t>Related Party Transactions</t>
        </is>
      </c>
      <c r="B7" s="4" t="inlineStr">
        <is>
          <t>Related Party Transactions We have certain revenue share agreements with related parties. Accordingly, we recognized revenue from related parties of $246 and $890 for the three months ended June 30, 2021 and 2020, and $619 and $1,438 for the six months ended June 30, 2021 and 2020, respectively. We also incurred revenue share expenses paid to related parties of $1,586 and $1,051 which were capitalized as contract origination costs for the three months ended June 30, 2021 and 2020, and $7,584 and $1,629 which were capitalized as contract origination costs for the six months ended June 30, 2021 and 2020, respectively. We also incurred revenue share expenses of $10 and $25 paid to a related party vendor owned by a Class A unitholder which were capitalized as contract origination costs for the three months ended June 30, 2021 and 2020, and $17 and $45 for the six months ended June 30, 2021 and 2020, respectively. Additionally, a related party provided call center support and other services to the Company for which we recorded an expense within cost of revenue of $378 and $261 for the three months ended June 30, 2021 and 2020, and $613 and $843 for the six months ended June 30, 2021, respectively. A related party also provided certain corporate functions to MarketWise and the costs of these services are charged to MarketWise and recorded within related party expenses in the accompanying consolidated statement of operations. We held balances of $1,419 and $3,288 as of June 30, 2021 and December 31, 2020 of related party payables related to these services. The balances with our related party are presented net and are included in related party payables, net in the consolidated balance sheet. We earned fees and provided certain accounting and marketing services to companies owned by certain of MarketWise’s Class B unitholders. As a result, we recognized $79 and $90 in other income, net for the three months ended June 30, 2021 and 2020, and $142 and $194 for the six months ended June 30, 2021 and 2020, respectively. Related party receivables related to these services were $844 and $689 as of June 30, 2021 and December 31, 2020, respectively. We lease offices from related parties. Lease payments made to related parties were $383 and $376 for the three months ended June 30, 2021 and 2020, and $767 and $752 for the six months ended June 30, 2021 and 2020, respectively, and rent expense of $556 was recognized in general and administrative expenses for the three months ended June 30, 2021 and 2020, and $1,112 for the six months ended June 30, 2021 and 2020, related to leases with related parties. At June 30, 2021 and December 31, 2020, ROU assets of $11,149 and $11,957 and lease liabilities of $8,027 and $8,490 are associated with leases with related parties. We lease office space from a company owned by certain Class B unitholders and made lease payments of $14 for the three months ended June 30, 2021 and 2020, and $28 for the six months ended June 30, 2021 and 2020, that were recognized in general and administrative expenses. We incurred costs related to lead generation marketing from a related party vendor which was partially owned by a shareholder through November 2020. We purchased lead generation marketing of $2,917 and $8,044 for the three and six months ended June 30, 2020, respectively, which was recorded in sales and marketing expenses. We incurred marketing costs from a related party vendor of $39 and $18 for the three months ended June 30, 2021 and 2020, and $75 and $38 for the six months ended June 30, 2021 and 2020, respectively, which was recorded in sales and marketing expenses. In November 2015, we provided a loan to our Class B unitholders which bears interest at 3% and recognized a related party note receivable from the unitholders, which was repaid during 2020. We recognized $19 and $37 in interest income for the three and six months ended June 30, 2020, respectively. In August 2019 we provided an additional loan to a Class B unitholder and recognized a related party note receivable from the unitholder of $3,000. We recognized $9 and $25 in interest income for the three and six months ended June 30, 2020, respectively. This loan was repaid during 2020. In April 2020 we provided a loan to a Class A unitholder and recognized a related party note receivable from the unitholder of $1,148 as of December 31, 2020. We recognized $3 and $1 in interest income for the three months ended June 30, 2021 and 2020, and $5 and $1 for the six months ended June 30, 2021 and 2020, respectively. The interest rate on the loan is variable and was 1.02% as of June 30, 2021. The loan is due in April 2025, but is required to be repaid within 30 days if we complete an initial public offering. We have certain revenue share agreements with our related party owner to share customer lists. Accordingly, we recognized $3,386, $6,825 and $5,583 of revenue from our related party owner and its affiliates for the years ended December 31, 2020, 2019 and 2018, respectively. We also incurred revenue share expenses of $5,891, $3,063, and $3,901, of which $5,891, $3,063, and $2,026 were capitalized as contract origination costs for the years ended December 31, 2020, 2019 and 2018, respectively. We incurred customer acquisition costs of $3,080, $1,601, and $221 paid to our related party owner and its affiliates under cost per acquisition arrangements during the years ended December 31, 2020, 2019 and 2018, respectively. Additionally, our related party owner and its affiliates provided call center support and other services to the Company for which we recorded an expense of $1,005, $1,647, and $1,879 within cost of revenue for the years ended December 31, 2020, 2019 and 2018, respectively. Our related party owner also provided certain corporate functions to MarketWise and the costs of these services are charged to MarketWise and recorded within related party expenses in the accompanying consolidated statement of operations. We held balances of $3,288 and $8,723 as of December 31, 2020 and 2019 of related party payables related to these services. The balances with our related party owner are presented net and are included in related party payables, net in the consolidated balance sheet. We earned fees and provided certain accounting and marketing services to companies owned by certain of MarketWise’s Class B unitholders. As a result, we recognized $348, $338, and $469 in other income, net for the years ended December 31, 2020, 2019 and 2018, respectively. Related party receivables related to these services were $689 and $672 as of December 31, 2020 and 2019, respectively . We lease offices from a company owned by certain shareholders of our related party owner and we entered into our other leases with our related party owner. Lease payments made to our related party owner were $1,505, $1,477 and $1,087 for the years ended December 31, 2020, 2019 and 2018, respectively, and rent expense of $2,224, $2,224 and $1,789 was recognized in general and administrative expenses for the years ended December 31, 2020, 2019 and 2018, respectively, related to leases with our related party owner. At December 31, 2020 and 2019, ROU assets of $11,957 and $13,530 and lease liabilities of $8,490 and $9,339 are associated with leases with our related party owner. We incurred costs related to lead generation marketing from a related party vendor which was partially owned by a shareholder through November 2020. From January through November 2020 we purchased total lead generation marketing of $15,326, which was recorded in sales and marketing expenses. In November 2015, we provided a loan to our Class B unitholders which bears interest at 3% and recognized a related party note receivable from the unitholders of $2,422 as of December 31, 2019. We recognized $37, $71, and $69, in interest income for the years ended December 31, 2020, 2019 and 2018, respectively. This loan was repaid during 2020. In August 2019 we provided an additional loan to a Class B unitholder and recognized a related party note receivable from the unitholder of $3,024 as of December 31, 2019. We recognized $25 and $24 in interest income for the years ended December 31, 2020 and 2019, respectively. This loan was repaid during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 USD ($)</t>
        </is>
      </c>
      <c r="B1" s="2" t="inlineStr">
        <is>
          <t>Jun. 30, 2021</t>
        </is>
      </c>
      <c r="C1" s="2" t="inlineStr">
        <is>
          <t>Dec. 31, 2020</t>
        </is>
      </c>
      <c r="D1" s="2" t="inlineStr">
        <is>
          <t>Dec. 31, 2019</t>
        </is>
      </c>
    </row>
    <row r="2">
      <c r="A2" s="3" t="inlineStr">
        <is>
          <t>Current assets:</t>
        </is>
      </c>
    </row>
    <row r="3">
      <c r="A3" s="4" t="inlineStr">
        <is>
          <t>Cash and cash equivalents</t>
        </is>
      </c>
      <c r="B3" s="5" t="n">
        <v>416780</v>
      </c>
      <c r="C3" s="5" t="n">
        <v>861754</v>
      </c>
    </row>
    <row r="4">
      <c r="A4" s="4" t="inlineStr">
        <is>
          <t>Prepaid expenses</t>
        </is>
      </c>
      <c r="B4" s="6" t="n">
        <v>218981</v>
      </c>
      <c r="C4" s="6" t="n">
        <v>328772</v>
      </c>
    </row>
    <row r="5">
      <c r="A5" s="4" t="inlineStr">
        <is>
          <t>Total current assets</t>
        </is>
      </c>
      <c r="B5" s="6" t="n">
        <v>635761</v>
      </c>
      <c r="C5" s="6" t="n">
        <v>1190526</v>
      </c>
    </row>
    <row r="6">
      <c r="A6" s="4" t="inlineStr">
        <is>
          <t>Investments held in Trust Account</t>
        </is>
      </c>
      <c r="B6" s="6" t="n">
        <v>414268577</v>
      </c>
      <c r="C6" s="6" t="n">
        <v>414209593</v>
      </c>
    </row>
    <row r="7">
      <c r="A7" s="4" t="inlineStr">
        <is>
          <t>Total Assets</t>
        </is>
      </c>
      <c r="B7" s="6" t="n">
        <v>414904338</v>
      </c>
      <c r="C7" s="6" t="n">
        <v>415400119</v>
      </c>
    </row>
    <row r="8">
      <c r="A8" s="3" t="inlineStr">
        <is>
          <t>Current liabilities:</t>
        </is>
      </c>
    </row>
    <row r="9">
      <c r="A9" s="4" t="inlineStr">
        <is>
          <t>Accounts payable</t>
        </is>
      </c>
      <c r="B9" s="6" t="n">
        <v>274570</v>
      </c>
      <c r="C9" s="6" t="n">
        <v>22120</v>
      </c>
    </row>
    <row r="10">
      <c r="A10" s="4" t="inlineStr">
        <is>
          <t>Accrued expenses</t>
        </is>
      </c>
      <c r="B10" s="6" t="n">
        <v>2777394</v>
      </c>
      <c r="C10" s="6" t="n">
        <v>111146</v>
      </c>
    </row>
    <row r="11">
      <c r="A11" s="4" t="inlineStr">
        <is>
          <t>Due to related party</t>
        </is>
      </c>
      <c r="B11" s="6" t="n">
        <v>5846</v>
      </c>
      <c r="C11" s="6" t="n">
        <v>9750</v>
      </c>
    </row>
    <row r="12">
      <c r="A12" s="4" t="inlineStr">
        <is>
          <t>Total current liabilities</t>
        </is>
      </c>
      <c r="B12" s="6" t="n">
        <v>3057810</v>
      </c>
      <c r="C12" s="6" t="n">
        <v>143016</v>
      </c>
    </row>
    <row r="13">
      <c r="A13" s="4" t="inlineStr">
        <is>
          <t>Deferred underwriting commissions</t>
        </is>
      </c>
      <c r="B13" s="6" t="n">
        <v>14490000</v>
      </c>
      <c r="C13" s="6" t="n">
        <v>14490000</v>
      </c>
    </row>
    <row r="14">
      <c r="A14" s="4" t="inlineStr">
        <is>
          <t>Derivative warrant liabilities</t>
        </is>
      </c>
      <c r="B14" s="6" t="n">
        <v>50497400</v>
      </c>
      <c r="C14" s="6" t="n">
        <v>53801110</v>
      </c>
    </row>
    <row r="15">
      <c r="A15" s="4" t="inlineStr">
        <is>
          <t>Total liabilities</t>
        </is>
      </c>
      <c r="B15" s="6" t="n">
        <v>68045210</v>
      </c>
      <c r="C15" s="6" t="n">
        <v>68434126</v>
      </c>
    </row>
    <row r="16">
      <c r="A16" s="4" t="inlineStr">
        <is>
          <t>Commitments and Contingencies</t>
        </is>
      </c>
      <c r="B16" s="4" t="inlineStr">
        <is>
          <t xml:space="preserve"> </t>
        </is>
      </c>
      <c r="C16" s="4" t="inlineStr">
        <is>
          <t xml:space="preserve"> </t>
        </is>
      </c>
    </row>
    <row r="17">
      <c r="A17" s="4" t="inlineStr">
        <is>
          <t>Class A ordinary shares, $0.0001 par value; 34,185,912 and 34,196,599 shares subject to possible redemption at $10.00 per share as of June 30, 2021 and December 31, 2020, respectively</t>
        </is>
      </c>
      <c r="B17" s="6" t="n">
        <v>341859120</v>
      </c>
      <c r="C17" s="6" t="n">
        <v>341965990</v>
      </c>
    </row>
    <row r="18">
      <c r="A18" s="3" t="inlineStr">
        <is>
          <t>Shareholders' Equity:</t>
        </is>
      </c>
    </row>
    <row r="19">
      <c r="A19" s="4" t="inlineStr">
        <is>
          <t>Preference shares, $0.0001 par value; 1,000,000 shares authorized; none issued and outstanding</t>
        </is>
      </c>
      <c r="B19" s="6" t="n">
        <v>0</v>
      </c>
      <c r="C19" s="6" t="n">
        <v>0</v>
      </c>
    </row>
    <row r="20">
      <c r="A20" s="4" t="inlineStr">
        <is>
          <t>Additional paid-in capital</t>
        </is>
      </c>
      <c r="B20" s="6" t="n">
        <v>34734757</v>
      </c>
      <c r="C20" s="6" t="n">
        <v>34627888</v>
      </c>
    </row>
    <row r="21">
      <c r="A21" s="4" t="inlineStr">
        <is>
          <t>Accumulated deficit</t>
        </is>
      </c>
      <c r="B21" s="6" t="n">
        <v>-29736505</v>
      </c>
      <c r="C21" s="6" t="n">
        <v>-29629640</v>
      </c>
    </row>
    <row r="22">
      <c r="A22" s="4" t="inlineStr">
        <is>
          <t>Total shareholders' equity</t>
        </is>
      </c>
      <c r="B22" s="6" t="n">
        <v>5000008</v>
      </c>
      <c r="C22" s="6" t="n">
        <v>5000003</v>
      </c>
    </row>
    <row r="23">
      <c r="A23" s="3" t="inlineStr">
        <is>
          <t>Members’ deficit:</t>
        </is>
      </c>
    </row>
    <row r="24">
      <c r="A24" s="4" t="inlineStr">
        <is>
          <t>Total liabilities and equity</t>
        </is>
      </c>
      <c r="B24" s="6" t="n">
        <v>414904338</v>
      </c>
      <c r="C24" s="6" t="n">
        <v>415400119</v>
      </c>
    </row>
    <row r="25">
      <c r="A25" s="4" t="inlineStr">
        <is>
          <t>Marketwise, LLC</t>
        </is>
      </c>
    </row>
    <row r="26">
      <c r="A26" s="3" t="inlineStr">
        <is>
          <t>Current assets:</t>
        </is>
      </c>
    </row>
    <row r="27">
      <c r="A27" s="4" t="inlineStr">
        <is>
          <t>Cash and cash equivalents</t>
        </is>
      </c>
      <c r="B27" s="6" t="n">
        <v>241532000</v>
      </c>
      <c r="C27" s="6" t="n">
        <v>114422000</v>
      </c>
      <c r="D27" s="5" t="n">
        <v>170520000</v>
      </c>
    </row>
    <row r="28">
      <c r="A28" s="4" t="inlineStr">
        <is>
          <t>Accounts receivable</t>
        </is>
      </c>
      <c r="B28" s="6" t="n">
        <v>8965000</v>
      </c>
      <c r="C28" s="6" t="n">
        <v>12398000</v>
      </c>
      <c r="D28" s="6" t="n">
        <v>7332000</v>
      </c>
    </row>
    <row r="29">
      <c r="A29" s="4" t="inlineStr">
        <is>
          <t>Prepaid expenses</t>
        </is>
      </c>
      <c r="B29" s="6" t="n">
        <v>7911000</v>
      </c>
      <c r="C29" s="6" t="n">
        <v>8530000</v>
      </c>
      <c r="D29" s="6" t="n">
        <v>5107000</v>
      </c>
    </row>
    <row r="30">
      <c r="A30" s="4" t="inlineStr">
        <is>
          <t>Related party receivables</t>
        </is>
      </c>
      <c r="B30" s="6" t="n">
        <v>775000</v>
      </c>
      <c r="C30" s="6" t="n">
        <v>874000</v>
      </c>
      <c r="D30" s="6" t="n">
        <v>800000</v>
      </c>
    </row>
    <row r="31">
      <c r="A31" s="4" t="inlineStr">
        <is>
          <t>Related party notes receivable, current</t>
        </is>
      </c>
      <c r="B31" s="6" t="n">
        <v>292000</v>
      </c>
      <c r="C31" s="6" t="n">
        <v>0</v>
      </c>
    </row>
    <row r="32">
      <c r="A32" s="4" t="inlineStr">
        <is>
          <t>Restricted cash</t>
        </is>
      </c>
      <c r="B32" s="6" t="n">
        <v>500000</v>
      </c>
      <c r="C32" s="6" t="n">
        <v>505000</v>
      </c>
      <c r="D32" s="6" t="n">
        <v>1564000</v>
      </c>
    </row>
    <row r="33">
      <c r="A33" s="4" t="inlineStr">
        <is>
          <t>Deferred contract acquisition costs</t>
        </is>
      </c>
      <c r="C33" s="6" t="n">
        <v>42019000</v>
      </c>
      <c r="D33" s="6" t="n">
        <v>19307000</v>
      </c>
    </row>
    <row r="34">
      <c r="A34" s="4" t="inlineStr">
        <is>
          <t>Deferred contract acquisition costs</t>
        </is>
      </c>
      <c r="B34" s="6" t="n">
        <v>68548000</v>
      </c>
      <c r="C34" s="6" t="n">
        <v>42019000</v>
      </c>
    </row>
    <row r="35">
      <c r="A35" s="4" t="inlineStr">
        <is>
          <t>Other current assets</t>
        </is>
      </c>
      <c r="B35" s="6" t="n">
        <v>2087000</v>
      </c>
      <c r="C35" s="6" t="n">
        <v>1889000</v>
      </c>
      <c r="D35" s="6" t="n">
        <v>1070000</v>
      </c>
    </row>
    <row r="36">
      <c r="A36" s="4" t="inlineStr">
        <is>
          <t>Total current assets</t>
        </is>
      </c>
      <c r="B36" s="6" t="n">
        <v>330610000</v>
      </c>
      <c r="C36" s="6" t="n">
        <v>180637000</v>
      </c>
      <c r="D36" s="6" t="n">
        <v>205700000</v>
      </c>
    </row>
    <row r="37">
      <c r="A37" s="4" t="inlineStr">
        <is>
          <t>Property and equipment, net</t>
        </is>
      </c>
      <c r="B37" s="6" t="n">
        <v>1300000</v>
      </c>
      <c r="C37" s="6" t="n">
        <v>1417000</v>
      </c>
      <c r="D37" s="6" t="n">
        <v>1578000</v>
      </c>
    </row>
    <row r="38">
      <c r="A38" s="4" t="inlineStr">
        <is>
          <t>Operating lease right-of-use assets</t>
        </is>
      </c>
      <c r="B38" s="6" t="n">
        <v>11826000</v>
      </c>
      <c r="C38" s="6" t="n">
        <v>12337000</v>
      </c>
      <c r="D38" s="6" t="n">
        <v>14502000</v>
      </c>
    </row>
    <row r="39">
      <c r="A39" s="4" t="inlineStr">
        <is>
          <t>Intangible assets, net</t>
        </is>
      </c>
      <c r="B39" s="6" t="n">
        <v>9496000</v>
      </c>
      <c r="C39" s="6" t="n">
        <v>5278000</v>
      </c>
      <c r="D39" s="6" t="n">
        <v>7215000</v>
      </c>
    </row>
    <row r="40">
      <c r="A40" s="4" t="inlineStr">
        <is>
          <t>Goodwill</t>
        </is>
      </c>
      <c r="B40" s="6" t="n">
        <v>23338000</v>
      </c>
      <c r="C40" s="6" t="n">
        <v>18101000</v>
      </c>
      <c r="D40" s="6" t="n">
        <v>18101000</v>
      </c>
    </row>
    <row r="41">
      <c r="A41" s="4" t="inlineStr">
        <is>
          <t>Deferred contract acquisition costs, noncurrent</t>
        </is>
      </c>
      <c r="C41" s="6" t="n">
        <v>65217000</v>
      </c>
      <c r="D41" s="6" t="n">
        <v>23007000</v>
      </c>
    </row>
    <row r="42">
      <c r="A42" s="4" t="inlineStr">
        <is>
          <t>Deferred contract acquisition costs, noncurrent</t>
        </is>
      </c>
      <c r="B42" s="6" t="n">
        <v>113029000</v>
      </c>
      <c r="C42" s="6" t="n">
        <v>65217000</v>
      </c>
    </row>
    <row r="43">
      <c r="A43" s="4" t="inlineStr">
        <is>
          <t>Related party notes receivable, noncurrent</t>
        </is>
      </c>
      <c r="B43" s="6" t="n">
        <v>861000</v>
      </c>
      <c r="C43" s="6" t="n">
        <v>1148000</v>
      </c>
      <c r="D43" s="6" t="n">
        <v>5446000</v>
      </c>
    </row>
    <row r="44">
      <c r="A44" s="4" t="inlineStr">
        <is>
          <t>Other assets</t>
        </is>
      </c>
      <c r="B44" s="6" t="n">
        <v>715000</v>
      </c>
      <c r="C44" s="6" t="n">
        <v>678000</v>
      </c>
      <c r="D44" s="6" t="n">
        <v>656000</v>
      </c>
    </row>
    <row r="45">
      <c r="A45" s="4" t="inlineStr">
        <is>
          <t>Total Assets</t>
        </is>
      </c>
      <c r="B45" s="6" t="n">
        <v>491175000</v>
      </c>
      <c r="C45" s="6" t="n">
        <v>284813000</v>
      </c>
      <c r="D45" s="6" t="n">
        <v>276205000</v>
      </c>
    </row>
    <row r="46">
      <c r="A46" s="3" t="inlineStr">
        <is>
          <t>Current liabilities:</t>
        </is>
      </c>
    </row>
    <row r="47">
      <c r="A47" s="4" t="inlineStr">
        <is>
          <t>Trade and other payables</t>
        </is>
      </c>
      <c r="B47" s="6" t="n">
        <v>4718000</v>
      </c>
      <c r="C47" s="6" t="n">
        <v>11969000</v>
      </c>
      <c r="D47" s="6" t="n">
        <v>4979000</v>
      </c>
    </row>
    <row r="48">
      <c r="A48" s="4" t="inlineStr">
        <is>
          <t>Related party payables, net</t>
        </is>
      </c>
      <c r="B48" s="6" t="n">
        <v>1231000</v>
      </c>
      <c r="C48" s="6" t="n">
        <v>2515000</v>
      </c>
      <c r="D48" s="6" t="n">
        <v>7110000</v>
      </c>
    </row>
    <row r="49">
      <c r="A49" s="4" t="inlineStr">
        <is>
          <t>Accrued expenses</t>
        </is>
      </c>
      <c r="B49" s="6" t="n">
        <v>65258000</v>
      </c>
      <c r="C49" s="6" t="n">
        <v>32134000</v>
      </c>
      <c r="D49" s="6" t="n">
        <v>33526000</v>
      </c>
    </row>
    <row r="50">
      <c r="A50" s="4" t="inlineStr">
        <is>
          <t>Deferred revenue and other contract liabilities</t>
        </is>
      </c>
      <c r="B50" s="6" t="n">
        <v>324675000</v>
      </c>
      <c r="C50" s="6" t="n">
        <v>278267000</v>
      </c>
      <c r="D50" s="6" t="n">
        <v>192992000</v>
      </c>
    </row>
    <row r="51">
      <c r="A51" s="4" t="inlineStr">
        <is>
          <t>Derivative liabilities</t>
        </is>
      </c>
      <c r="B51" s="6" t="n">
        <v>662000</v>
      </c>
      <c r="C51" s="6" t="n">
        <v>0</v>
      </c>
    </row>
    <row r="52">
      <c r="A52" s="4" t="inlineStr">
        <is>
          <t>Operating lease liabilities</t>
        </is>
      </c>
      <c r="B52" s="6" t="n">
        <v>1223000</v>
      </c>
      <c r="C52" s="6" t="n">
        <v>1077000</v>
      </c>
      <c r="D52" s="6" t="n">
        <v>2084000</v>
      </c>
    </row>
    <row r="53">
      <c r="A53" s="4" t="inlineStr">
        <is>
          <t>Current portion of long-term debt – related party</t>
        </is>
      </c>
      <c r="C53" s="6" t="n">
        <v>0</v>
      </c>
      <c r="D53" s="6" t="n">
        <v>4256000</v>
      </c>
    </row>
    <row r="54">
      <c r="A54" s="4" t="inlineStr">
        <is>
          <t>Other current liabilities</t>
        </is>
      </c>
      <c r="B54" s="6" t="n">
        <v>24805000</v>
      </c>
      <c r="C54" s="6" t="n">
        <v>19576000</v>
      </c>
      <c r="D54" s="6" t="n">
        <v>9484000</v>
      </c>
    </row>
    <row r="55">
      <c r="A55" s="4" t="inlineStr">
        <is>
          <t>Total current liabilities</t>
        </is>
      </c>
      <c r="B55" s="6" t="n">
        <v>422572000</v>
      </c>
      <c r="C55" s="6" t="n">
        <v>345538000</v>
      </c>
      <c r="D55" s="6" t="n">
        <v>254431000</v>
      </c>
    </row>
    <row r="56">
      <c r="A56" s="4" t="inlineStr">
        <is>
          <t>Long-term debt – related party</t>
        </is>
      </c>
      <c r="C56" s="6" t="n">
        <v>0</v>
      </c>
      <c r="D56" s="6" t="n">
        <v>1134000</v>
      </c>
    </row>
    <row r="57">
      <c r="A57" s="4" t="inlineStr">
        <is>
          <t>Class B Units - related party</t>
        </is>
      </c>
      <c r="C57" s="6" t="n">
        <v>593235000</v>
      </c>
      <c r="D57" s="6" t="n">
        <v>118033000</v>
      </c>
    </row>
    <row r="58">
      <c r="A58" s="4" t="inlineStr">
        <is>
          <t>Deferred revenue and other contract liabilities, noncurrent</t>
        </is>
      </c>
      <c r="B58" s="6" t="n">
        <v>382797000</v>
      </c>
      <c r="C58" s="6" t="n">
        <v>254481000</v>
      </c>
      <c r="D58" s="6" t="n">
        <v>160907000</v>
      </c>
    </row>
    <row r="59">
      <c r="A59" s="4" t="inlineStr">
        <is>
          <t>Derivative liabilities, noncurrent</t>
        </is>
      </c>
      <c r="C59" s="6" t="n">
        <v>4343000</v>
      </c>
      <c r="D59" s="6" t="n">
        <v>1274000</v>
      </c>
    </row>
    <row r="60">
      <c r="A60" s="4" t="inlineStr">
        <is>
          <t>Operating lease liabilities, noncurrent</t>
        </is>
      </c>
      <c r="B60" s="6" t="n">
        <v>7512000</v>
      </c>
      <c r="C60" s="6" t="n">
        <v>7826000</v>
      </c>
      <c r="D60" s="6" t="n">
        <v>8490000</v>
      </c>
    </row>
    <row r="61">
      <c r="A61" s="4" t="inlineStr">
        <is>
          <t>Total liabilities</t>
        </is>
      </c>
      <c r="B61" s="6" t="n">
        <v>2050484000</v>
      </c>
      <c r="C61" s="6" t="n">
        <v>1205423000</v>
      </c>
      <c r="D61" s="6" t="n">
        <v>544269000</v>
      </c>
    </row>
    <row r="62">
      <c r="A62" s="4" t="inlineStr">
        <is>
          <t>Commitments and Contingencies</t>
        </is>
      </c>
      <c r="B62" s="6" t="n">
        <v>0</v>
      </c>
      <c r="C62" s="6" t="n">
        <v>0</v>
      </c>
      <c r="D62" s="6" t="n">
        <v>0</v>
      </c>
    </row>
    <row r="63">
      <c r="A63" s="3" t="inlineStr">
        <is>
          <t>Members’ deficit:</t>
        </is>
      </c>
    </row>
    <row r="64">
      <c r="A64" s="4" t="inlineStr">
        <is>
          <t>Class A members’ units, 547,466 and 605,352 units issued and outstanding at December 31, 2020 and 2019, respectively</t>
        </is>
      </c>
      <c r="B64" s="6" t="n">
        <v>-1552174000</v>
      </c>
      <c r="C64" s="6" t="n">
        <v>-914728000</v>
      </c>
      <c r="D64" s="6" t="n">
        <v>-262293000</v>
      </c>
    </row>
    <row r="65">
      <c r="A65" s="4" t="inlineStr">
        <is>
          <t>Accumulated other comprehensive income (loss)</t>
        </is>
      </c>
      <c r="B65" s="6" t="n">
        <v>-118000</v>
      </c>
      <c r="C65" s="6" t="n">
        <v>-17000</v>
      </c>
      <c r="D65" s="6" t="n">
        <v>-3000</v>
      </c>
    </row>
    <row r="66">
      <c r="A66" s="4" t="inlineStr">
        <is>
          <t>Total members’ deficit</t>
        </is>
      </c>
      <c r="B66" s="6" t="n">
        <v>-1552292000</v>
      </c>
      <c r="C66" s="6" t="n">
        <v>-914745000</v>
      </c>
      <c r="D66" s="6" t="n">
        <v>-262296000</v>
      </c>
    </row>
    <row r="67">
      <c r="A67" s="4" t="inlineStr">
        <is>
          <t>Non-controlling interest</t>
        </is>
      </c>
      <c r="B67" s="6" t="n">
        <v>-7017000</v>
      </c>
      <c r="C67" s="6" t="n">
        <v>-5865000</v>
      </c>
      <c r="D67" s="6" t="n">
        <v>-5768000</v>
      </c>
    </row>
    <row r="68">
      <c r="A68" s="4" t="inlineStr">
        <is>
          <t>Total members’ deficit attributable to MarketWise</t>
        </is>
      </c>
      <c r="B68" s="6" t="n">
        <v>-1559309000</v>
      </c>
      <c r="C68" s="6" t="n">
        <v>-920610000</v>
      </c>
      <c r="D68" s="6" t="n">
        <v>-268064000</v>
      </c>
    </row>
    <row r="69">
      <c r="A69" s="4" t="inlineStr">
        <is>
          <t>Total liabilities and equity</t>
        </is>
      </c>
      <c r="B69" s="6" t="n">
        <v>491175000</v>
      </c>
      <c r="C69" s="6" t="n">
        <v>284813000</v>
      </c>
      <c r="D69" s="5" t="n">
        <v>276205000</v>
      </c>
    </row>
    <row r="70">
      <c r="A70" s="4" t="inlineStr">
        <is>
          <t>Common Class A</t>
        </is>
      </c>
    </row>
    <row r="71">
      <c r="A71" s="3" t="inlineStr">
        <is>
          <t>Shareholders' Equity:</t>
        </is>
      </c>
    </row>
    <row r="72">
      <c r="A72" s="4" t="inlineStr">
        <is>
          <t>Class A and B ordinary shares</t>
        </is>
      </c>
      <c r="B72" s="6" t="n">
        <v>721</v>
      </c>
      <c r="C72" s="6" t="n">
        <v>720</v>
      </c>
    </row>
    <row r="73">
      <c r="A73" s="4" t="inlineStr">
        <is>
          <t>Common Class B</t>
        </is>
      </c>
    </row>
    <row r="74">
      <c r="A74" s="3" t="inlineStr">
        <is>
          <t>Shareholders' Equity:</t>
        </is>
      </c>
    </row>
    <row r="75">
      <c r="A75" s="4" t="inlineStr">
        <is>
          <t>Class A and B ordinary shares</t>
        </is>
      </c>
      <c r="B75" s="5" t="n">
        <v>1035</v>
      </c>
      <c r="C75" s="5"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5,400,000 additional Units to cover over-allotments, if any, at the Initial Public Offering price less the underwriting discounts and commissions. On July 28, 2020, the underwriters fully exercised their over-allotment option. The underwriters were entitled to an underwriting discount of $0.20 per unit, or approximately $8.9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Nexon”), pursuant to which Nexon has subscribed to purchase from us, upon request up to 25,000,000 forward purchase units (the “Forward Purchase Units”), consisting of one Class A ordinary share (the “Forward Purchase Shares”), and one-half of one warrant to purchase one Class A ordinary share (the “Forward Purchase Warrants”), for $10.00 per unit, or an aggregate amount of up to $250,000,000, in a private placement that will close concurrently with the closing of our initial business combination. Nexon’s commitment under the forward purchase agreement is subject to, among other conditions, the approval of its investment committee in its sole and absolute discretion. The Forward Purchase Shares and Forward Purchase Warrants will be identical to the Class A ordinary shares and warrants, respectively, included in the units being sold in the Public Offering, except that they will be subject to certain transfer restrictions and registration rights, as described herein. Risks and Uncertainties </t>
        </is>
      </c>
      <c r="C4" s="4" t="inlineStr">
        <is>
          <t>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5,400,000 additional Units to cover over-allotments, if any, at the Initial Public Offering price less the underwriting discounts and commissions. On July 28, 2020, the underwriters fully exercised their over-allotment option. The underwriters were entitled to an underwriting discount of $0.20 per unit, or approximately $8.3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 Nexon ”), pursuant to which Nexon has subscribed to purchase from us, upon request, up to 25,000,000 forward purchase units (the “ Forward Purchase Units ”), consisting of one Class A ordinary share (the “ Forward Purchase Shares ”), and one-half of one warrant to purchase one Class A ordinary share (the “ Forward Purchase Warrants ”), for $10.00 per unit, or an aggregate amount of up to $250,000,000, in a private placement that will close concurrently with the closing of our initial business combination. Nexon’s commitment under the forward purchase agreement is subject to, among other conditions, the approval of its investment committee in its sole and absolute discretion. The Forward Purchase Shares and Forward Purchase Warrants will be identical to the Class A ordinary shares and warrants, respectively, included in the units being sold in the Public Offering, except that they will be subject to certain transfer restrictions and registration rights, as described herein. Risks and Uncertainties Management is continuing to evalute the impact of the COVID-19 pandemic and has concluded that, while it is reasonably possible that the virus could have a negative effect on the Company’s financial position, results of its operations and/or close of the Business Combination Agreement,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on Units</t>
        </is>
      </c>
      <c r="B1" s="2" t="inlineStr">
        <is>
          <t>6 Months Ended</t>
        </is>
      </c>
      <c r="C1" s="2" t="inlineStr">
        <is>
          <t>11 Months Ended</t>
        </is>
      </c>
    </row>
    <row r="2">
      <c r="B2" s="2" t="inlineStr">
        <is>
          <t>Jun. 30, 2021</t>
        </is>
      </c>
      <c r="C2" s="2" t="inlineStr">
        <is>
          <t>Dec. 31, 2020</t>
        </is>
      </c>
    </row>
    <row r="3">
      <c r="A3" s="3" t="inlineStr">
        <is>
          <t>Class of Stock [Line Items]</t>
        </is>
      </c>
    </row>
    <row r="4">
      <c r="A4" s="4" t="inlineStr">
        <is>
          <t>Common Units</t>
        </is>
      </c>
      <c r="B4" s="4" t="inlineStr">
        <is>
          <t xml:space="preserve">Shareholders’ Equity Preference Shares — The Company is authorized to issue 1,000,000 preference shares with such designations, voting and other rights and preferences as may be determined from time to time by the Company’s board of directors. As of June 30, 2021 and December 31,2020, there were no preference shares issued or outstanding. Class A Ordinary Shares — The Company is authorized to issue 200,000,000 Class A ordinary shares with a par value of $0.0001 per share. As of June 30, 2021 and December 31, 2020, there were 41,400,000 Class A ordinary shares issued and outstanding, including 34,185,912 and 34,196,599 Class A ordinary shares subject to possible redemption, respectively. Class B Ordinary Shares — The Company is authorized to issue 20,000,000 Class B ordinary shares with a par value of $0.0001 per share. On March 2, 2020, the Company issued 8,625,000 Class B ordinary shares to the Sponsor. On May 29, 2020, the Sponsor surrendered 1,437,500 Founder Shares to the Company for cancellation for no consideration. On June 26, 2020, the Company effected a share capitalization of 1,437,500 Founder Shares and as a result the Sponsor held 8,625,000 Class B ordinary shares. On July 23, 2020, the Company effected another share capitalization of 1,725,000 Founder Shares, resulting in an aggregate of 10,350,000 Founder Shares outstanding, of which the Sponsor holding 10,170,000 shares. All shares and the associated amounts have been retroactively restated to reflect the aforementioned share surrender and capitalization. As of June 30, 2021, there were 10,350,000 Class B ordinary shares outstanding.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
        </is>
      </c>
      <c r="C4" s="4" t="inlineStr">
        <is>
          <t>SHAREHOLDERS’ EQUITY Class A Ordinary Shares — The Company is authorized to issue 200,000,000 Class A ordinary shares with a par value of $0.0001 per share. As of December 31, 2020, there were 41,400,000 Class A ordinary shares issued and outstanding, including 39,576,710 Class A ordinary shares subject to possible redemption. Class B Ordinary Shares — The Company is authorized to issue 20,000,000 Class B ordinary shares with a par value of $0.0001 per share. On March 2, 2020, the Company issued 8,625,000 Class B ordinary shares to the Sponsor. On May 29, 2020, the Sponsor surrendered 1,437,500 Founder Shares to the Company for cancellation for no consideration. On June 26, 2020, the Company effected a share capitalization of 1,437,500 Founder Shares and as a result the Sponsor held 8,625,000 Class B ordinary shares. On July 23, 2020, the Company effected another share capitalization of 1,725,000 Founder Shares, resulting in an aggregate of 10,350,000 Founder Shares outstanding, of which the Sponsor holding 10,170,000 shares. All shares and the associated amounts have been retroactively restated to reflect the aforementioned share surrender and capitalization. As of December 31, 2020, there were 10,350,000 Class B ordinary shares outstanding.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he Class B ordinary shares will automatically convert into Class A ordinary shares at the time of the consummation of the initial Business Combination on a one- 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 — The Company is authorized to issue 1,000,000 preference shares with such designations, voting and other rights and preferences as may be determined from time to time by the Company’s board of directors. As of December 31, 2020, there were no preference shares issued or outstanding.</t>
        </is>
      </c>
    </row>
    <row r="5">
      <c r="A5" s="4" t="inlineStr">
        <is>
          <t>Marketwise, LLC</t>
        </is>
      </c>
    </row>
    <row r="6">
      <c r="A6" s="3" t="inlineStr">
        <is>
          <t>Class of Stock [Line Items]</t>
        </is>
      </c>
    </row>
    <row r="7">
      <c r="A7" s="4" t="inlineStr">
        <is>
          <t>Common Units</t>
        </is>
      </c>
      <c r="B7" s="4" t="inlineStr">
        <is>
          <t>Common Units As of December 31, 2020, our board of directors has authorized the issuance of 10 million of our two classes of common units: Class A and Class B. If our related party owner’s percentage ownership falls below 50%, Class A common units are redeemable at our related party owner’s option for up to 20% of vested units. After 25 months from the date of issuance, Class B unitholders may sell Class B units to the Company and the Company may also repurchase Class B units. The purchase price for all units is determined based on a multiplier of annual net income, normalized based on the preceding 3 years. Holders of our common units are entitled to one vote for each percentage of interest held based on vested units. Holders of common units are entitled to distributions from available cash as determined by the board of directors after establishing reserves. Upon a liquidation, Class A unitholders first receive distributions equal to their capital contribution prior to distributions to all unitholders of available assets. During 2018, we effected a 1000 to 1 common unit split. All unit and per unit amounts in these consolidated financial statements have been retroactively adjusted to give effect to the common unit split. During the year ended December 31, 2019, the holder of non-controlling interests in one of the Company’s subsidiaries, Casey Research, exchanged its shares for the Company’s Class A units at approximately fair value. The Company recorded the exchange of shares as an equity transaction and did not recognize any gains or losses as a res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Unit</t>
        </is>
      </c>
      <c r="B1" s="2" t="inlineStr">
        <is>
          <t>6 Months Ended</t>
        </is>
      </c>
    </row>
    <row r="2">
      <c r="B2" s="2" t="inlineStr">
        <is>
          <t>Jun. 30, 2021</t>
        </is>
      </c>
    </row>
    <row r="3">
      <c r="A3" s="4" t="inlineStr">
        <is>
          <t>Marketwise, LLC</t>
        </is>
      </c>
    </row>
    <row r="4">
      <c r="A4" s="3" t="inlineStr">
        <is>
          <t>Earnings Per Share, Basic, by Common Class, Including Two Class Method [Line Items]</t>
        </is>
      </c>
    </row>
    <row r="5">
      <c r="A5" s="4" t="inlineStr">
        <is>
          <t>Earnings Per Unit</t>
        </is>
      </c>
      <c r="B5" s="4" t="inlineStr">
        <is>
          <t xml:space="preserve">Earnings Per Unit The following table sets forth the computation of basic and diluted earnings per unit: Three Months Ended June 30, 2021 Class A Units Class B Units Numerator Distributed earnings $ 1,181 $ 456 Undeclared and undistributed earnings: Net loss $ (7,895) Minus: Distributions to Class A unitholders 1,181 Undeclared and undistributed loss (9,076) Undeclared and undistributed (loss) earnings by unit class (9,076) — Total (loss) earnings by unit class $ (7,895) $ 456 Denominator Weighted average units used in computing earnings per unit, basic and diluted 528,519 526,580 Earnings per unit class: Distributed earnings $ 2.23 $ 0.87 Undistributed loss (17.17) — Total $ (14.94) $ 0.87 Three Months Ended June 30, 2020 Class A Units Class B Units Numerator Distributed earnings $ 8,378 $ 5,757 Undeclared and undistributed earnings: Net income $ (80,045) Minus: Distributions to Class A unitholders 8,378 Undeclared and undistributed earnings (88,423) Undeclared and undistributed earnings by unit class (88,423) — Total earnings by unit class $ (80,045) $ 5,757 Denominator Weighted average units used in computing earnings per unit, basic and diluted 547,466 496,732 Earnings per unit class: Distributed earnings $ 15.30 $ 11.59 Undistributed earnings (161.51) — Total $ (146.21) $ 11.59 Six Months Ended June 30, 2021 Class A Units Class B Units Numerator Distributed earnings $ 15,098 $ 6,107 Undeclared and undistributed earnings: Net loss $ (622,348) Minus: Distributions to Class A unitholders 15,098 Undeclared and undistributed loss (637,446) Undeclared and undistributed (loss) earnings by unit class (637,446) — Total (loss) earnings by unit class $ (622,348) $ 6,107 Denominator Weighted average units used in computing earnings per unit, basic and diluted 528,519 526,580 Earnings per unit class: Distributed earnings $ 28.57 $ 11.60 Undistributed loss (1,206.10) — Total $ (1,177.53) $ 11.60 Six Months Ended June 30, 2020 Class A Units Class B Units Numerator Distributed earnings $ 66,145 $ 38,070 Undeclared and undistributed earnings: Net loss $ (96,546) Minus: Distributions to Class A unitholders 66,145 Undeclared and undistributed loss (162,691) Undeclared and undistributed (loss) earnings by unit class (162,691) — Total (loss) earnings by unit class $ (96,546) $ 38,070 Denominator Weighted average units used in computing earnings per unit, basic and diluted 548,596 495,201 Earnings per unit class: Distributed earnings $ 120.57 $ 76.88 Undistributed loss (296.56) — Total $ (175.99) $ 76.88 The following table sets forth the computation of basic and diluted earnings per unit: Year ended December 31, 2020 Class A Units Class B Units Numerator Distributed earnings $ 101,767 $ 78,398 Undeclared and undistributed earnings: Net loss $ (538,373) Minus : Distributions to Class A unitholders 101,767 Undeclared and undistributed loss (640,140) Undeclared and undistributed (loss) earnings by unit class (640,140) — Total (loss) earnings by unit class $ (538,373) $ 78,398 Denominator Weighted average units used in computing earnings per unit, basic and diluted 548,028 495,971 Earnings per unit class: Distributed earnings $ 185.70 $ 158.07 Undistributed loss (1,168.08) — Total $ (982.38) $ 158.07 Year ended December 31, 2019 Class A Units Class B Units Numerator Distributed earnings $ 20,471 $ 14,831 Undeclared and undistributed earnings: Net income $ 27,957 Minus : Distributions to Class A unitholders 20,471 Undeclared and undistributed earnings 7,486 Undeclared and undistributed earnings by unit class 4,348 3,138 Total earnings by unit class $ 24,819 $ 17,969 Denominator Weighted average units used in computing earnings per unit, basic and diluted 594,327 416,369 Earnings per unit class: Distributed earnings $ 34.44 $ 35.62 Undistributed earnings 7.36 7.48 Total $ 41.80 $ 43.10 Year ended December 31, 2018 Class A Units Class B Units Numerator Distributed earnings $ 22,017 $ 17,135 Undeclared and undistributed earnings: Net income $ 18,601 Minus : Distributions to Class A unitholders 22,017 Undeclared and undistributed loss (3,416) Undeclared and undistributed loss by unit class (3,416) — Total earnings by unit class $ 18,601 $ 17,135 Denominator Weighted average units used in computing earnings per unit, basic and diluted 611,547 395,000 Earnings per unit class: Distributed earnings $ 36.00 $ 43.38 Undistributed loss (5.59) — Total $ 30.42 $ 4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6 Months Ended</t>
        </is>
      </c>
      <c r="C1" s="2" t="inlineStr">
        <is>
          <t>11 Months Ended</t>
        </is>
      </c>
    </row>
    <row r="2">
      <c r="B2" s="2" t="inlineStr">
        <is>
          <t>Jun. 30, 2021</t>
        </is>
      </c>
      <c r="C2" s="2" t="inlineStr">
        <is>
          <t>Dec. 31, 2020</t>
        </is>
      </c>
    </row>
    <row r="3">
      <c r="A3" s="3" t="inlineStr">
        <is>
          <t>Stockholders' Equity Note [Abstract]</t>
        </is>
      </c>
    </row>
    <row r="4">
      <c r="A4" s="4" t="inlineStr">
        <is>
          <t>Shareholders' Equity</t>
        </is>
      </c>
      <c r="B4" s="4" t="inlineStr">
        <is>
          <t xml:space="preserve">Shareholders’ Equity Preference Shares — The Company is authorized to issue 1,000,000 preference shares with such designations, voting and other rights and preferences as may be determined from time to time by the Company’s board of directors. As of June 30, 2021 and December 31,2020, there were no preference shares issued or outstanding. Class A Ordinary Shares — The Company is authorized to issue 200,000,000 Class A ordinary shares with a par value of $0.0001 per share. As of June 30, 2021 and December 31, 2020, there were 41,400,000 Class A ordinary shares issued and outstanding, including 34,185,912 and 34,196,599 Class A ordinary shares subject to possible redemption, respectively. Class B Ordinary Shares — The Company is authorized to issue 20,000,000 Class B ordinary shares with a par value of $0.0001 per share. On March 2, 2020, the Company issued 8,625,000 Class B ordinary shares to the Sponsor. On May 29, 2020, the Sponsor surrendered 1,437,500 Founder Shares to the Company for cancellation for no consideration. On June 26, 2020, the Company effected a share capitalization of 1,437,500 Founder Shares and as a result the Sponsor held 8,625,000 Class B ordinary shares. On July 23, 2020, the Company effected another share capitalization of 1,725,000 Founder Shares, resulting in an aggregate of 10,350,000 Founder Shares outstanding, of which the Sponsor holding 10,170,000 shares. All shares and the associated amounts have been retroactively restated to reflect the aforementioned share surrender and capitalization. As of June 30, 2021, there were 10,350,000 Class B ordinary shares outstanding.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
        </is>
      </c>
      <c r="C4" s="4" t="inlineStr">
        <is>
          <t>SHAREHOLDERS’ EQUITY Class A Ordinary Shares — The Company is authorized to issue 200,000,000 Class A ordinary shares with a par value of $0.0001 per share. As of December 31, 2020, there were 41,400,000 Class A ordinary shares issued and outstanding, including 39,576,710 Class A ordinary shares subject to possible redemption. Class B Ordinary Shares — The Company is authorized to issue 20,000,000 Class B ordinary shares with a par value of $0.0001 per share. On March 2, 2020, the Company issued 8,625,000 Class B ordinary shares to the Sponsor. On May 29, 2020, the Sponsor surrendered 1,437,500 Founder Shares to the Company for cancellation for no consideration. On June 26, 2020, the Company effected a share capitalization of 1,437,500 Founder Shares and as a result the Sponsor held 8,625,000 Class B ordinary shares. On July 23, 2020, the Company effected another share capitalization of 1,725,000 Founder Shares, resulting in an aggregate of 10,350,000 Founder Shares outstanding, of which the Sponsor holding 10,170,000 shares. All shares and the associated amounts have been retroactively restated to reflect the aforementioned share surrender and capitalization. As of December 31, 2020, there were 10,350,000 Class B ordinary shares outstanding.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he Class B ordinary shares will automatically convert into Class A ordinary shares at the time of the consummation of the initial Business Combination on a one- 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 — The Company is authorized to issue 1,000,000 preference shares with such designations, voting and other rights and preferences as may be determined from time to time by the Company’s board of directors. As of December 31, 2020, there were no preference shares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t>
        </is>
      </c>
      <c r="B1" s="2" t="inlineStr">
        <is>
          <t>6 Months Ended</t>
        </is>
      </c>
      <c r="C1" s="2" t="inlineStr">
        <is>
          <t>11 Months Ended</t>
        </is>
      </c>
    </row>
    <row r="2">
      <c r="B2" s="2" t="inlineStr">
        <is>
          <t>Jun. 30, 2021</t>
        </is>
      </c>
      <c r="C2" s="2" t="inlineStr">
        <is>
          <t>Dec. 31, 2020</t>
        </is>
      </c>
    </row>
    <row r="3">
      <c r="A3" s="3" t="inlineStr">
        <is>
          <t>Derivative Instruments and Hedging Activities Disclosure [Abstract]</t>
        </is>
      </c>
    </row>
    <row r="4">
      <c r="A4" s="4" t="inlineStr">
        <is>
          <t>Warrants</t>
        </is>
      </c>
      <c r="B4" s="4" t="inlineStr">
        <is>
          <t xml:space="preserve">Warrants As of June 30, 2021, the Company had 20,700,000 Public Warrants and 10,28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one year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it may exercise its redemption right even if the Company is unable to register or qualify the underlying securities for sale under all applicable state securities law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have an exercise price of $11.50 per share, subject to adjustments as described below,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our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Redemption of warrants when the price per Class A ordinary share equals or exceeds $18.00” and “—Redemption of warrants when the price per Class A ordinary share equals or exceeds $10.00”), and the $10.00 per share redemption trigger price will be adjusted (to the nearest cent) to be equal to the higher of the Market Value and the Newly Issued Price (See”—Redemption of warrants when the price per Class A ordinary share equals or exceeds $10.00”).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set forth below under “ – Redemption of warrants when the price per Class A ordinary share equals or exceeds $10.00”) so long as they are held by the Sponsor, members of the Sponsor or their permitted transferees. If the Private Placement Warrants are held by someone other than the Sponsor or its permitted transferees, the Private Placement Warrants will be redeemable by the Company for cash and exercisable by the holders on the same basis as the Public Warrants. Redemption of warrants when the price per Class A ordinary share equals or exceeds $10.00 Once the warrants become exercisable, the Company may redeem the outstanding warrants for Class A ordinary share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the “closing price”) of the Class A ordinary shares equals or exceeds $10.00 per share (as adjusted) for any 20 trading days within the 30-trading day period ending on the third trading day prior to the date on which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shall mean the volume weighted average price of the Class A ordinary shares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Redemption of warrants when the price per Class A ordinary share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t>
        </is>
      </c>
      <c r="C4" s="4" t="inlineStr">
        <is>
          <t>DERIVATIVE WARRANT LIABILITIES As of December 31, 2020, the Company had 20,700,000 and 10,28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one year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it may exercise its redemption right even if the Company is unable to register or qualify the underlying securities for sale under all applicable state securities law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have an exercise price of $11.50 per share, subject to adjustments as described below,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our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Redemption of warrants when the price per Class A ordinary share equals or exceeds $18.00" and" Redemption of warrants when the price per Class A ordinary share equals or exceeds $10.00"), and the $10.00 per share redemption trigger price will be adjusted (to the nearest cent) to be equal to the higher of the Market Value and the Newly Issued Price (See" Redemption of warrants when the price per Class A ordinary share equals or exceeds $10.00").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set forth below under “ – Redemption of warrants when the price per Class A ordinary share equals or exceeds $10.00”) so long as they are held by the Sponsor, members of the Sponsor or their permitted transferees. If the Private Placement Warrants are held by someone other than the Sponsor or its permitted transferees, the Private Placement Warrants will be redeemable by the Company for cash and exercisable by the holders on the same basis as the Public Warrants. Redemption of warrants when the price per Class A ordinary share equals or exceeds $10.00 Once the warrants become exercisable, the Company may redeem the outstanding warrants for Class A ordinary share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the “closing price”) of the Class A ordinary shares equals or exceeds $10.00 per share (as adjusted) for any 20 trading days within the 30-trading day period ending on the third trading day prior to the date on which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shall mean the volume weighted average price of the Class A ordinary shares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Redemption of warrants when the price per Class A ordinary share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6 Months Ended</t>
        </is>
      </c>
    </row>
    <row r="2">
      <c r="B2" s="2" t="inlineStr">
        <is>
          <t>Jun. 30, 2021</t>
        </is>
      </c>
    </row>
    <row r="3">
      <c r="A3" s="4" t="inlineStr">
        <is>
          <t>Marketwise, LLC</t>
        </is>
      </c>
    </row>
    <row r="4">
      <c r="A4" s="3" t="inlineStr">
        <is>
          <t>Share-based Compensation Arrangement by Share-based Payment Award [Line Items]</t>
        </is>
      </c>
    </row>
    <row r="5">
      <c r="A5" s="4" t="inlineStr">
        <is>
          <t>Stock-Based Compensation</t>
        </is>
      </c>
      <c r="B5" s="4" t="inlineStr">
        <is>
          <t>Stock-Based Compensation Class B Units We recognized stock-based compensation expenses of $47,445 and $78,627 for the three months ended June 30, 2021 and 2020, and $648,520 and $99,124 for the six months ended June 30, 2021 and 2020, respectively. These amounts include profits distributions to Class B unitholders of $456 and $5,757 for the three months ended June 30, 2021 and 2020, and $6,107 and $38,070 for the six months ended June 30, 2021 and 2020, respectively. The amount of stock-based compensation expense included in each of the line items in the accompanying consolidated statement of operations is as follows: Three Months Ended June 30, Six Months Ended June 30, 2021 2020 2021 2020 Cost of revenue $ 10,568 $ 15,058 $ 124,916 18,226 Sales and marketing 840 1,022 14,910 2,225 General and administrative 36,037 62,547 508,694 78,673 Total stock based-compensation expense $ 47,445 $ 78,627 $ 648,520 $ 99,124 The following is a rollforward of Class B Units activity for the six months ended June 30, 2021: Unvested at January 1, 2021 75,044 Granted 17,690 Vested (29,848) Unvested at June 30, 2021 62,886 The weighted-average grant-date fair value of Class B Units granted was $2,195.16 and $178.69 per unit during the six months ended June 30, 2021 and 2020, respectively. Because the Class B Units are not publicly traded, the Company must estimate the fair value of its Class B Units in each reporting period. The fair values of Class B Units were estimated by the Company’s board of managers based on the Company’s equity value. The Company’s board of managers considered, among other things, contemporaneous valuations of the Company’s equity value prepared by an unrelated third-party valuation firm in accordance with the guidance provided by the American Institute of Certified Public Accountants Practice Guide, Valuation of Privately-Held-Company Equity Securities Issued as Compensation. For the three and six months ended June 30, 2020, the fair value of the Class B Units was estimated using an option pricing model to allocate the equity value of the Company to the Class B Units based on their distribution rights. To derive the fair value of the Class B Unit liability, a two-step valuation approach was used. First the equity value of the Company was estimated. The Company considers asset, market, and income-based approaches. The Company determined that an income-based approach presented the best indication of value. As such, the Company relied upon a discounted cash flow approach using a five-year discrete projection period, discounting expected future cash flows back to that date. This calculated equity value was then allocated to the common units held by various stockholders using an option pricing model. For the three and six months ended June 30, 2021, the fair value of the Class B Units was estimated using a probability-weighted expected return method. This method considered two scenarios: one based on a market approach according to a proposed acquisition of the Company and allocated through a liquidation waterfall, and the other based on the Company continuing as a private entity according to a discounted cash flow analysis, and allocated using an option pricing model. The results of these two methods were weighted to derive the fair value of the Class B Units as of June 30, 2021. The discounted cash flow method estimates the equity value of the Company by projecting the Company’s net cash flows into the future and discounting these net cash flows to present value by applying a discount rate. Key inputs for this valuation include the Company’s projected cash flows and discount rate. Changes to these inputs could have a material impact on the accompanying consolidated financial statements. The option pricing model allocates the equity value to each class of common units by preparing a breakpoint analysis to determine which securities would receive value at each threshold of a hypothetical liquidation. Then applying a Black-Scholes option pricing analysis to determine the incremental value of each respective breakpoint and allocating that value to each participating security based on its pro-rata ownership in the breakpoint. Key inputs for this valuation include the equity value of the Company, risk-free rate, allocation thresholds, and stock volatility. The Company considered several objective and subjective factors to determine the best estimate of the fair value of the Class B Units, including: ▪ the Company’s historical and expected operating and financial performance; ▪ current business conditions; ▪ indications of value from external investors and their proposed value for the business; ▪ the Company’s stage of development and business strategy; ▪ macroeconomic conditions; ▪ the Company’s weighted average cost of capital; ▪ risk-free rates of return; ▪ the volatility of comparable publicly traded peer companies; and ▪ the lack of an active public market for the Company’s equity units. See also Note 2, Stock Based Compensation. Class B Units We recognized stock-based compensation expenses of $553,600, $20,439 and $28,212 for the years ended December 31, 2020, 2019 and 2018, respectively. These amounts include profits distributions to Class B unitholders of $78,398, $14,831 and $17,135 for the years ended December 31, 2020, 2019 and 2018, respectively. The amount of stock-based compensation expense included in each of the line items in the accompanying consolidated statement of operations is as follows: Year Ended December 31, 2020 2019 2018 Cost of revenue $ 102,736 $ 5,025 $ 21,889 Sales and marketing 10,567 — 6,323 General and administrative 440,297 15,414 — Total stock based-compensation expense $ 553,600 $ 20,439 $ 28,212 The following is a rollforward of Class B Units activity for the years ended December 31, 2019 and 2020: Unvested at January 1, 2019 55,000 Granted 59,099 Vested (36,118) Unvested at December 31, 2019 77,981 Granted 62,676 Vested (65,613) Unvested at December 31, 2020 75,044 The weighted-average grant-date fair value of Class B Units granted was $178.69 and $186.83 per unit during the years ended December 31, 2020 and 2019, respectively. Because the Class B Units are not publicly traded, the Company must estimate the fair value of its Class B Units in each reporting period. The fair values of Class B Units were estimated by the Company’s board of managers based on the Company’s equity value. The Company’s board of managers considered, among other things, contemporaneous valuations of the Company’s equity value prepared by an unrelated third-party valuation firm in accordance with the guidance provided by the American Institute of Certified Public Accountants Practice Guide, Valuation of Privately-Held-Company Equity Securities Issued as Compensation . For the years ended December 31, 2018 and 2019, the fair value of the Class B Units was estimated using an option pricing model to allocate the equity value of the Company to the Class B Units based on their distribution rights. To derive the fair value of the Class B Unit liability, a two-step valuation approach was used. First the equity value of the Company was estimated. The Company considers asset, market, and income-based approaches. The Company determined that an income-based approach presented the best indication of value. As such, the Company relied upon a discounted cash flow approach using a five-year discrete projection period, discounting expected future cash flows back to that date. This calculated equity value was then allocated to the common units held by various stockholders using an option pricing model. For the year ended December 31, 2020, the fair value of the Class B Units was estimated using a probability-weighted expected return method. This method considered two scenarios: one based on a market approach according to a proposed acquisition of the Company and allocated through a liquidation waterfall, and the other based on the Company continuing as a private entity according to a discounted cash flow analysis, and allocated using an option pricing model. The results of these two methods were weighted to derive the fair value of the Class B Units in 2020. The discounted cash flow method estimates the equity value of the Company by projecting the Company’s net cash flows into the future and discounting these net cash flows to present value by applying a discount rate. Key inputs for this valuation include the Company’s projected cash flows and discount rate. The option pricing model allocates the equity value to each class of common units by preparing a breakpoint analysis to determine which securities would receive value at each threshold of a hypothetical liquidation. Then applying a Black-Scholes option pricing analysis to determine the incremental value of each respective breakpoint and allocating that value to each participating security based on its pro-rata ownership in the breakpoint. Key inputs for this valuation include the equity value of the Company, risk-free rate, allocation thresholds, and stock volatility. The Company considered several objective and subjective factors to determine the best estimate of the fair value of the Class B Units, including: ▪ the Company’s historical and expected operating and financial performance; ▪ current business conditions; ▪ indications of value from external investors and their proposed value for the business; ▪ the Company’s stage of development and business strategy; ▪ macroeconomic conditions; ▪ the Company’s weighted average cost of capital; ▪ risk-free rates of return; ▪ the volatility of comparable publicly traded peer companies; and ▪ the lack of an active public market for the Company’s equity units. See also Note 2, Stock 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6 Months Ended</t>
        </is>
      </c>
      <c r="C1" s="2" t="inlineStr">
        <is>
          <t>11 Months Ended</t>
        </is>
      </c>
    </row>
    <row r="2">
      <c r="B2" s="2" t="inlineStr">
        <is>
          <t>Jun. 30, 2021</t>
        </is>
      </c>
      <c r="C2" s="2" t="inlineStr">
        <is>
          <t>Dec. 31, 2020</t>
        </is>
      </c>
    </row>
    <row r="3">
      <c r="A3" s="3" t="inlineStr">
        <is>
          <t>Fair Value, Balance Sheet Grouping, Financial Statement Captions [Line Items]</t>
        </is>
      </c>
    </row>
    <row r="4">
      <c r="A4" s="4" t="inlineStr">
        <is>
          <t>Fair Value Measurements</t>
        </is>
      </c>
      <c r="B4" s="4" t="inlineStr">
        <is>
          <t xml:space="preserve">Fair Value Measurements The following table presents information about the Company’s financial assets and liabilities that are measured at fair value on a recurring basis as of June 30, 2021 and December 31, 2020 and indicates the fair value hierarchy of the valuation techniques that the Company utilized to determine such fair value. As of June 30, 2021 Description Quoted Prices in Active Markets (Level 1) Significant Other Significant Other Assets: U. S. Treasury Securities $ 414,268,577 $ — $ — Liabilities: Derivative warrant liabilities—Public Warrants 33,741,000 — — Derivative warrant liabilities—Private Warrants — — 16,756,400 Total fair value $ 448,009,577 $ — $ 16,756,400 As of December 31, 2020 Description Quoted Prices in Active Markets (Level 1) Significant Other Significant Other Assets: U. S. Treasury funds $ 414,209,593 (1) $ — $ — Liabilities: Derivative warrant liabilities—Public Warrants 35,386,050 — — Derivative warrant liabilities—Private Warrants — — 18,415,060 Total fair value $ 449,595,643 $ — $ 18,415,060 Transfers to/from Levels 1, 2, and 3 are recognized at the end of the reporting period. There were no transfers between levels for the six months ended June 30, 2021. The fair value of the Private Placement Warrants has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 The Company estimates the fair value of the warrants at each reporting period, with changes in fair value recognized in the condensed statements of operations. The estimated fair value of the derivative warrant liabilities – Public Warrants is determined using Level 1 inputs. The estimated fair value of the derivative warrant liabilities –Private Placement Warrants is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Level 3 fair value measurements inputs at their measurement dates: June 30, December 31, Volatility 23.5 % 25.3 % Stock price $ 9.95 $ 10.26 Expected life of the options to convert 5.05 5.42 Risk-free rate 0.88 % 0.42 % Dividend yield 0.0 % 0.0 % The change in the fair value of the derivative warrant liabilities measured using Level 3 inputs, for the three and six months ended June 30, 2021 is summarized as follows: Warrant liabilities at January 1, 2021 $ 18,415,060 Change in fair value of derivative warrant liabilities $ (7,761,500) Derivative warrant liabilities at March 31, 2021 $ 10,653,560 Change in fair value of derivative warrant liabilities 6,102,840 Derivative warrant liabilities at June 30, 2021 $ 16,756,400 </t>
        </is>
      </c>
      <c r="C4" s="4" t="inlineStr">
        <is>
          <t xml:space="preserve">FAIR VALUE MEASUREMENTS The Company follows the guidance in FASB ASC Topic 820, “Fair Value Measurements”, for its financial assets and liabilities that are re- measured and reported at fair value at each reporting period, and non-financial assets and liabilities that are re-measured and reported at fair value at least annually. 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rust Account: U.S. Treasury securities $ 414,209,593 $ — $ — Liabilities: Derivative public warrant liabilities $ 35,386,050 $ — $ — Derivative private warrant liabilities $ — $ — $ 18,415,060 Transfers to/from Levels 1, 2 and 3 are recognized at the end of the reporting period. The estimated fair value of the Public Warrants transferred from a Level 3 measurement to a Level 1 fair value measurement in September 2020, when the Public Warrants were separately listed and traded. Level 1 instruments include investments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September 2020. For the period ended December 31, 2020, the Company recognized a charge to the statement of operations resulting from an increase in the fair value of liabilities of $28.5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July 28, 2020 As of December 31, 2020 Volatility 16.1% 25.3% Stock price $9.59 $10.26 Expected life of the options to convert 6.00 5.42 Risk-free rate 0.35% 0.42% Dividend yield 0.0% 0.0% The change in the fair value of the derivative warrant liabilities for the period from February 11, 2020 (inception) through December 31, 2020 is summarized as follows: Derivative warrant liabilities at February 11, 2020 (inception) $ — Issuance of Public and Private Warrants 25,275,880 Change in fair value of derivative warrant liabilities 28,525,230 Derivative warrant liabilities at December 31, 2020 $ 53,801,110 </t>
        </is>
      </c>
    </row>
    <row r="5">
      <c r="A5" s="4" t="inlineStr">
        <is>
          <t>Marketwise, LLC</t>
        </is>
      </c>
    </row>
    <row r="6">
      <c r="A6" s="3" t="inlineStr">
        <is>
          <t>Fair Value, Balance Sheet Grouping, Financial Statement Captions [Line Items]</t>
        </is>
      </c>
    </row>
    <row r="7">
      <c r="A7" s="4" t="inlineStr">
        <is>
          <t>Fair Value Measurements</t>
        </is>
      </c>
      <c r="B7" s="4" t="inlineStr">
        <is>
          <t>Fair Value Measurements The following tables summarize our financial assets and liabilities measured at fair value on a recurring basis by level within the fair value hierarchy as of the dates indicated: June 30, 2021 Level 1 Level 2 Level 3 Aggregate Fair Value Assets: Money market funds $ 101,503 $ — $ — $ 101,503 Total assets 101,503 — — 101,503 Liabilities: Derivative liabilities, current — — 662 662 Derivative liabilities, noncurrent — — 1,955 1,955 Class B Units - related party — — 1,235,648 1,235,648 Total liabilities $ — $ — $ 1,238,265 $ 1,238,265 December 31, 2020 Level 1 Level 2 Level 3 Aggregate Fair Value Assets: Money market funds $ 25,016 $ — $ — $ 25,016 Total assets 25,016 — — 25,016 Liabilities: Derivative liabilities, noncurrent — — 4,343 4,343 Class B Units - related party — — 593,235 593,235 Total liabilities $ — $ — $ 597,578 $ 597,578 The level 3 liabilities relate to our Class B Units and certain employee and non-employee contracts with embedded derivatives, see Note 8, Derivative Financial Instruments and Note 9, Stock-Based Compensation . The following table summarizes the change in fair value of the derivative liabilities during the six months ended June 30, 2021 and 2020: Balance at January 1, 2021 $ 597,578 Change in fair value of derivative instruments (1,726) Incremental Class B Units 43,880 Change in fair value of Class B Units 598,533 Balance at June 30, 2021 $ 1,238,265 Balance at January 1, 2020 $ 119,307 Change in fair value of derivative instruments 997 Incremental Class B Units 11,258 Change in fair value of Class B Units 49,796 Balance at June 30, 2020 $ 181,358 The following table summarizes the change in fair value of the Class B Units by income statement line item during the three and six months ended June 30, 2021 and 2020: Three Months Ended June 30, Six Months Ended June 30, 2021 2020 2021 2020 Cost of revenue $ 10,446 $ 13,848 $ 112,389 $ 9,885 Sales and marketing 840 1,022 8,263 1,022 General and administrative 35,703 57,616 477,881 38,889 Total change in fair value of Class B Units $ 46,989 $ 72,486 $ 598,533 $ 49,796 To derive the fair value of the Class B Units, we estimated the fair value of Class B Units using a valuation technique. For more information regarding the valuation of the Class B Units, see Note 9, Stock-Based Compensation. The following tables summarize our financial assets and liabilities measured at fair value on a recurring basis by level within the fair value hierarchy as of the date indicated: December 31, 2020 Level 1 Level 2 Level 3 Aggregate Fair Value Assets: Money market funds $ 25,016 $ — $ — $ 25,016 Total assets 25,016 — — 25,016 Liabilities: Derivative liabilities, noncurrent — — 4,343 4,343 Class B Units - related party — — 593,235 593,235 Total liabilities $ — $ — $ 597,578 $ 597,578 December 31, 2019 Level 1 Level 2 Level 3 Aggregate Fair Value Assets: Money market funds $ 133,631 $ — $ — $ 133,631 Total assets 133,631 — — 133,631 Liabilities: Derivative liabilities, noncurrent — — 1,274 1,274 Class B Units - related party — — 118,033 118,033 Total liabilities $ — $ — $ 119,307 $ 119,307 The level 3 liability recognized within Long term liabilities – related party on the consolidated balance sheets relates to our Class B Units, see Stock-Based Compensation note. The following table summarizes the change in fair value of the derivative liabilities during the years ended December 31, 2018, 2019 and 2020: Balance – January 1, 2018 $ 104,504 Additions of derivative instruments at fair value 580 Change in fair value of derivative instruments 217 Redemptions of derivative instruments (3,156) Incremental Class B Units 5,343 Change in fair value of Class B Units 5,733 Balance – December 31, 2018 $ 113,221 Change in fair value of derivative instruments 478 Incremental Class B Units 8,611 Change in fair value of Class B Units (3,003) Balance – December 31, 2019 $ 119,307 Change in fair value of derivative instruments 3,069 Incremental Class B Units 18,745 Change in fair value of Class B Units 456,457 Balance – December 31, 2020 $ 597,578 The change in fair value of Class B Units recognized in Cost of revenue, Sales and marketing and General and administrative expenses was $86,907, $6,545 and $363,005, respectively, during the year ended December 31, 2020. The change in fair value of Class B Units recognized in Cost of revenue and General and administrative expenses was $548 and $2,455, respectively, during the year ended December 31, 2019. The change in fair value of Class B Units recognized in Cost of revenue and Sales and marketing expenses was $5,519 and $214, respectively, during the year ended December 31, 2018. To derive the fair value of the Class B Units, we estimated the fair value of Class B Units using a market approach and a discounted cash flow approach and allocated the value of the Company to the various common units using an option pricing model. Key unobservable inputs for this valuation were our projected cash flows, volatility and the discount rates. Changes to these inputs could have a material impact on the accompanying consolidated financial statements. See Common Units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1</t>
        </is>
      </c>
      <c r="C2" s="2" t="inlineStr">
        <is>
          <t>Dec. 31, 2020</t>
        </is>
      </c>
    </row>
    <row r="3">
      <c r="A3" s="3" t="inlineStr">
        <is>
          <t>Subsequent Events [Abstract]</t>
        </is>
      </c>
    </row>
    <row r="4">
      <c r="A4" s="4" t="inlineStr">
        <is>
          <t>Subsequent Events</t>
        </is>
      </c>
      <c r="B4" s="4" t="inlineStr">
        <is>
          <t>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t>
        </is>
      </c>
      <c r="C4" s="4" t="inlineStr">
        <is>
          <t>SUBSEQUENT EVENTS On March 1, 2021, the Company, entered into a Business Combination Agreement with Beacon Street Group, LLC, a Delaware limited liability company, all of the members of BSG party thereto and Shareholder Representative Services LLC, a Colorado limited liability company, solely in its capacity as the representative of the Sellers thereunder. Each of the Company, BSG, the Sellers and the Seller Representative are individually referred to herein as a “Party” and, collectively, the “Parties”. The transactions contemplated by the Business Combination Agreement are referred to herein as the “Business Combination.” The time of the closing of the Business Combination is referred to herein as the “Closing.” The date of the Closing of the Business Combination is referred to herein as the “Closing Date.” Business Combination Agreement At the end of the day immediately prior to the Closing Date, subject to the satisfaction or waiver of the conditions of the Business Combination Agreement,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Business Combination Agreement, including approval of the Company’s shareholders: (i) each of the then issued and outstanding Class B ordinary shares of the Company, par value $0.0001 per share (each, a “Cayman Class B Share”), will convert automatically, on a one-for-one basis, into a Class A ordinary share of the Company, par value $0.0001 per share (each, a “Cayman Class A Share”); (ii) immediately following the conversion described in clause (i), each of the then issued and outstanding Cayman Class A Shares will convert automatically, on a one-for-one basis, into a share of Class A common stock, par value $0.0001 per share, of Company (after the Domestication) (the “Class A Common Stock”); and (iii) each of the then issued and outstanding warrants representing the right to purchase one Cayman Class A Share will convert automatically into a warrant to acquire one share of Class A Common Stock pursuant to the related warrant agreement. Substantially simultaneously with or immediately following the Domestication and subject to the satisfaction or waiver of the conditions of the Business Combination Agreement, the Company will also file (a) a certificate of incorporation with the Secretary of State of Delaware in the form attached to the Business Combination Agreement (the “Company Domesticated Charter”) and (b) adopt bylaws in the form attached to the Business Combination Agreement (the “Company Domesticated Bylaws”), to (among other things) establish a capital structure for the Company containing Class A Common Stock and shares of Class B common stock, par value $0.0001 per share of Company (after the Domestication) (the “Class B Common Stock”). The shares of Class B Common Stock will have the same voting rights as the shares of Class A Common Stock but the shares of Class B Common Stock will have no economic rights, in each case as set forth in the Company Domesticated Charter and Company Domesticated Bylaws. Subject to the satisfaction or waiver of certain conditions set forth in the Business Combination Agreement, at the Closing, the Company will contribute a subscription amount (the “Subscription Amount”) to BSG in exchange for units and warrants in BSG. Pursuant to the Business Combination Agreement, the Subscription Amount will be an amount of cash determined by BSG and will be not less than $85,000,000 nor more than $150,000,000; provided, that, notwithstanding the foregoing, if the Subscription Amount determined by BSG will be greater than the Available Distributable Cash (as defined below), the Subscription Amount will automatically be deemed to be an amount equal to the Available Distributable Cash. Pursuant to the Business Combination Agreement, the “Available Distributable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as defined and discussed below) plus (c) all other cash and cash equivalents of the Company minus (d) the aggregate amount of unpaid transaction costs incurred by the parties to the Business Combination Agreement. At the Closing, the Company will also purchase certain units of BSG from the Sellers for cash consideration (the “Cash Consideration”) in an amount equal to (i) the Available Acquiror Closing Cash (as defined below), less (ii) the aggregate amount of unpaid transaction costs incurred by the parties to the Business Combination Agreement as of the Closing, provided, that, under no circumstances will the Cash Consideration be more than $374,000,000 or less than $0. Pursuant to the Business Combination Agreement, the “Available Acquiror Closing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plus (c) all other cash and cash equivalents of the Company minus (d) the Subscription Amount. Additionally, at the Closing, the Company will issue to the Sellers, for nominal consideration, a certain number of shares of Class B Common Stock equal to the aggregate number of units of the Company retained by the Sellers at the Closing (collectively, the “Retained Units”), with each Seller receiving its pro rata share of such shares of Class B Common Stock and Retained Units. Pursuant to the Business Combination Agreement, the Retained Units will be a number of common units of the Company equal to the quotient of (a) $2,910,923,000 (being the agreed equity value to the Sellers) minus the Cash Consideration, divided by (b) $10.00. Following the Closing, the combined Company will be organized in an “Up-C” structure in which substantially all of the assets and the business of the combined Company will be held by BSG and its subsidiaries, and the Company’s only direct assets will consist of units and warrants of BSG. Assuming that none of the Company’s current shareholders exercise their right to redeem their Cayman Class A Shares, and subject to adjustment for cash on hand and working capital, as of immediately following the Closing and without giving effect to the Sponsor Earn Out Shares (as defined and discussed below) or outstanding warrants to purchase Cayman Class A Shares, the Company is expected to own, directly or indirectly, approximately 20.1% of the issued and outstanding units of BSG at the Closing and will control BSG as the sole manager of BSG in accordance with the terms of the BSG Third A&amp;R Operating Agreement and all remaining units of the Company will be owned by the Sellers. Upon consummation of the Transactions, the Company will change its name to “Beacon Street Group, Inc.” Under the Business Combination Agreement, the obligations of the parties (or, in some cases, some of the parties) to consummate the Business Combination are subject to the satisfaction or waiver of certain customary closing conditions of the respective parties, including, without limitation: (i) the approval and adoption of the Business Combination Agreement and transactions contemplated thereby and certain other matters by requisite vote of the Company’s shareholders; (ii) if required, the expiration or termination of any applicable waiting period under the Hart-Scott-Rodino Antitrust Improvements Act of 1976, as amended; (iii) the absence of a Company Material Adverse Effect (as defined in the Business Combination Agreement) since the date of the Business Combination Agreement; and (iv) material compliance by the parties with their respective pre-Closing and Closing obligations and the accuracy of each party’s representations and warranties in the Business Combination Agreement, in each case subject to certain materiality standards contained in the Business Combination Agreement. In addition, BSG’s obligation to consummate the Business Combination is subject to the condition that the sum of (x) the funds remaining in the Company’s trust account (after giving effect to redemptions of Cayman Class A Shares by the Company’s current shareholders) and (y) the aggregate amount the Company actually receives from the Subscriptions, but in each case before giving effect to the consummation of the Closing and the payment of the aggregate amount of unpaid transaction costs incurred by the parties to the Business Combination Agreement, be equal to or exceed $150,000,000. Subscription Agreements In connection with the execution of the Business Combination Agreement, the Company entered into subscription agreements with certain accredited and institutional investors (the “Subscription Agreements”), pursuant to which, and on the terms and subject to the conditions of which, such investors have committed to purchase an aggregate of 15,000,000 shares of Class A Common Stock (together, the “Subscriptions”) at a price of $10.00 per share, for an aggregate purchase price of $150,000,000, to be issued immediately following the Domestication and substantially concurrently with the Closing. Sponsor Support Agreement In connection with the execution of the Business Combination Agreement, Ascendant Sponsor LP (the “Sponsor”), the Company and BSG have entered into an agreement (the “Sponsor Support Agreement”), pursuant to which, among other things, the Sponsor agreed to vote in favor of adoption of the Business Combination Agreement and the Transactions, and agreed to waive any and all anti-dilution rights described in the Company’s current organizational documents with respect to the Cayman Class B Shares held by the Sponsor that may be implicated by the Business Combination. The foregoing description of the Proposed Business Combination, the Subscription and Agreements, and the Sponsor Support Agreement does not purport to be complete. For further information refer to the full agreements the Company filed with the SEC on March 2, 2021 on a Current Report on Form 8-K on March 2, 2021. The Company evaluated subsequent events and transactions that occurred after the balance sheet date through the date the financial statements were issued. Other than described herein and in Note 2,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4" t="inlineStr">
        <is>
          <t>Marketwise, LLC</t>
        </is>
      </c>
    </row>
    <row r="4">
      <c r="A4" s="3" t="inlineStr">
        <is>
          <t>Variable Interest Entity [Line Items]</t>
        </is>
      </c>
    </row>
    <row r="5">
      <c r="A5" s="4" t="inlineStr">
        <is>
          <t>Variable Interest Entities</t>
        </is>
      </c>
      <c r="B5" s="4" t="inlineStr">
        <is>
          <t xml:space="preserve">Variable Interest Entities We consolidated a VIE based on our ability to exercise power and being the primary beneficiary of the entity including directing the operations and marketing campaigns and sharing customer lists and publications, as of June 30, 2021 and December 31, 2020. There have been no reconsideration events during these periods. The assets of consolidated variable interest entities may only be used to settle obligations of these entities. In addition, there is no recourse to MarketWise for the consolidated VIE’s liabilities. The following represents financial information for the consolidated VIE included in the consolidated balance sheets: As of June 30, 2021 December 31, 2020 Current assets $ 3,759 $ 3,787 Noncurrent assets 8 22 Total assets $ 3,767 $ 3,809 Current liabilities $ 3,109 $ 3,265 Noncurrent liabilities — — Total liabilities $ 3,109 $ 3,265 We consolidated a VIE based on our ability to exercise power and being the primary beneficiary of the entity including directing the operations and marketing campaigns and sharing customer lists and publications, as of December 31, 2020 and 2019. There have been no reconsideration events during these periods. The assets of consolidated variable interest entities may only be used to settle obligations of these entities. In addition, there is no recourse to MarketWise for the consolidated VIE’s liabilities. The following represents financial information for the consolidated VIE included in the consolidated balance sheets: As of December 31, 2020 2019 Current assets $ 3,787 $ 4,066 Noncurrent assets 22 124 Total assets $ 3,809 $ 4,190 Current liabilities $ 3,265 $ 2,672 Noncurrent liabilities — 1,898 Total liabilities $ 3,265 $ 4,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Information</t>
        </is>
      </c>
      <c r="B1" s="2" t="inlineStr">
        <is>
          <t>6 Months Ended</t>
        </is>
      </c>
    </row>
    <row r="2">
      <c r="B2" s="2" t="inlineStr">
        <is>
          <t>Jun. 30, 2021</t>
        </is>
      </c>
    </row>
    <row r="3">
      <c r="A3" s="4" t="inlineStr">
        <is>
          <t>Marketwise, LLC</t>
        </is>
      </c>
    </row>
    <row r="4">
      <c r="A4" s="3" t="inlineStr">
        <is>
          <t>Cash and Cash Equivalents [Line Items]</t>
        </is>
      </c>
    </row>
    <row r="5">
      <c r="A5" s="4" t="inlineStr">
        <is>
          <t>Supplemental Cash Flow Information</t>
        </is>
      </c>
      <c r="B5" s="4" t="inlineStr">
        <is>
          <t xml:space="preserve">Supplemental Cash Flow Information Supplemental cash flow disclosures are as follows: Six Months Ended June 30, 2021 2020 Supplemental Disclosures of Cash Flow Information: Cash paid for amounts included in the measurement of lease liabilities: Operating cash flows from operating leases $ (875) $ (1,694) Operating lease right-of-use assets obtained in exchange for lease obligations from acquisitions (398) — As of June 30, 2021 2020 Reconciliation of Cash and Cash Equivalents and Restricted Cash: Cash and cash equivalents $ 241,532 $ 119,479 Restricted cash 500 504 Total $ 242,032 $ 119,983 Supplemental cash flow disclosures are as follows: Year Ended December 31, 2020 2019 2018 Supplemental Disclosures of Cash Flow Information: Cash paid for interest $ 339 $ 366 $ 1,165 Cash paid for amounts included in the measurement of lease liabilities: Operating cash flows from operating leases (2,767) (3,106) (2,880) Operating lease right-of-use assets obtained in exchange for lease obligations (409) (5,051) — Supplemental Disclosures of Non-Cash Investing and Financing Activities: Property and equipment included in accounts payable $ — $ 1,010 $ — Reconciliation of Cash and Cash Equivalents and Restricted Cash: Cash and cash equivalents $ 114,422 $ 170,520 $ 132,237 Restricted cash 505 1,564 633 Total $ 114,927 $ 172,084 $ 132,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Balance Sheet (Parenthetical) - $ / shares</t>
        </is>
      </c>
      <c r="B1" s="2" t="inlineStr">
        <is>
          <t>Jun. 30, 2021</t>
        </is>
      </c>
      <c r="C1" s="2" t="inlineStr">
        <is>
          <t>Dec. 31, 2020</t>
        </is>
      </c>
      <c r="D1" s="2" t="inlineStr">
        <is>
          <t>Dec. 31, 2019</t>
        </is>
      </c>
    </row>
    <row r="2">
      <c r="A2" s="4" t="inlineStr">
        <is>
          <t>Temporary equity, par value (USD per share)</t>
        </is>
      </c>
      <c r="B2" s="7" t="n">
        <v>0.0001</v>
      </c>
      <c r="C2" s="7" t="n">
        <v>0.0001</v>
      </c>
    </row>
    <row r="3">
      <c r="A3" s="4" t="inlineStr">
        <is>
          <t>Temporary equity, shares subject to possible redemption (in shares)</t>
        </is>
      </c>
      <c r="B3" s="6" t="n">
        <v>34185912</v>
      </c>
      <c r="C3" s="6" t="n">
        <v>34196599</v>
      </c>
    </row>
    <row r="4">
      <c r="A4" s="4" t="inlineStr">
        <is>
          <t>Temporary equity redemption price per share (USD per share)</t>
        </is>
      </c>
      <c r="B4" s="5" t="n">
        <v>10</v>
      </c>
      <c r="C4" s="5" t="n">
        <v>10</v>
      </c>
    </row>
    <row r="5">
      <c r="A5" s="4" t="inlineStr">
        <is>
          <t>Preference shares, par value (USD per share)</t>
        </is>
      </c>
      <c r="B5" s="7" t="n">
        <v>0.0001</v>
      </c>
      <c r="C5" s="7" t="n">
        <v>0.0001</v>
      </c>
    </row>
    <row r="6">
      <c r="A6" s="4" t="inlineStr">
        <is>
          <t>Preference shares, authorized (in shares)</t>
        </is>
      </c>
      <c r="B6" s="6" t="n">
        <v>1000000</v>
      </c>
      <c r="C6" s="6" t="n">
        <v>1000000</v>
      </c>
    </row>
    <row r="7">
      <c r="A7" s="4" t="inlineStr">
        <is>
          <t>Preference shares, issued (in shares)</t>
        </is>
      </c>
      <c r="B7" s="6" t="n">
        <v>0</v>
      </c>
      <c r="C7" s="6" t="n">
        <v>0</v>
      </c>
    </row>
    <row r="8">
      <c r="A8" s="4" t="inlineStr">
        <is>
          <t>Preference shares, outstanding (in shares)</t>
        </is>
      </c>
      <c r="B8" s="6" t="n">
        <v>0</v>
      </c>
      <c r="C8" s="6" t="n">
        <v>0</v>
      </c>
    </row>
    <row r="9">
      <c r="A9" s="4" t="inlineStr">
        <is>
          <t>Marketwise, LLC</t>
        </is>
      </c>
    </row>
    <row r="10">
      <c r="A10" s="4" t="inlineStr">
        <is>
          <t>Class A members' units, issued (in shares)</t>
        </is>
      </c>
      <c r="B10" s="6" t="n">
        <v>528519</v>
      </c>
      <c r="C10" s="6" t="n">
        <v>547466</v>
      </c>
      <c r="D10" s="6" t="n">
        <v>605352</v>
      </c>
    </row>
    <row r="11">
      <c r="A11" s="4" t="inlineStr">
        <is>
          <t>Class A members' units, outstanding (in shares)</t>
        </is>
      </c>
      <c r="B11" s="6" t="n">
        <v>528519</v>
      </c>
      <c r="C11" s="6" t="n">
        <v>547466</v>
      </c>
      <c r="D11" s="6" t="n">
        <v>605352</v>
      </c>
    </row>
    <row r="12">
      <c r="A12" s="4" t="inlineStr">
        <is>
          <t>Common Class A</t>
        </is>
      </c>
    </row>
    <row r="13">
      <c r="A13" s="4" t="inlineStr">
        <is>
          <t>Common stock, par value (USD per share)</t>
        </is>
      </c>
      <c r="B13" s="7" t="n">
        <v>0.0001</v>
      </c>
      <c r="C13" s="7" t="n">
        <v>0.0001</v>
      </c>
    </row>
    <row r="14">
      <c r="A14" s="4" t="inlineStr">
        <is>
          <t>Common stock, authorized (in shares)</t>
        </is>
      </c>
      <c r="B14" s="6" t="n">
        <v>200000000</v>
      </c>
      <c r="C14" s="6" t="n">
        <v>200000000</v>
      </c>
    </row>
    <row r="15">
      <c r="A15" s="4" t="inlineStr">
        <is>
          <t>Common stock, issued(in shares)</t>
        </is>
      </c>
      <c r="B15" s="6" t="n">
        <v>7214088</v>
      </c>
      <c r="C15" s="6" t="n">
        <v>7203401</v>
      </c>
    </row>
    <row r="16">
      <c r="A16" s="4" t="inlineStr">
        <is>
          <t>Common stock, outstanding (in shares)</t>
        </is>
      </c>
      <c r="B16" s="6" t="n">
        <v>7214088</v>
      </c>
      <c r="C16" s="6" t="n">
        <v>7203401</v>
      </c>
    </row>
    <row r="17">
      <c r="A17" s="4" t="inlineStr">
        <is>
          <t>Common stock, shares subject to possible redemption (in shares)</t>
        </is>
      </c>
      <c r="B17" s="6" t="n">
        <v>34185912</v>
      </c>
      <c r="C17" s="6" t="n">
        <v>34196599</v>
      </c>
    </row>
    <row r="18">
      <c r="A18" s="4" t="inlineStr">
        <is>
          <t>Common Class B</t>
        </is>
      </c>
    </row>
    <row r="19">
      <c r="A19" s="4" t="inlineStr">
        <is>
          <t>Common stock, par value (USD per share)</t>
        </is>
      </c>
      <c r="B19" s="7" t="n">
        <v>0.0001</v>
      </c>
      <c r="C19" s="7" t="n">
        <v>0.0001</v>
      </c>
    </row>
    <row r="20">
      <c r="A20" s="4" t="inlineStr">
        <is>
          <t>Common stock, authorized (in shares)</t>
        </is>
      </c>
      <c r="B20" s="6" t="n">
        <v>20000000</v>
      </c>
      <c r="C20" s="6" t="n">
        <v>20000000</v>
      </c>
    </row>
    <row r="21">
      <c r="A21" s="4" t="inlineStr">
        <is>
          <t>Common stock, issued(in shares)</t>
        </is>
      </c>
      <c r="B21" s="6" t="n">
        <v>10350000</v>
      </c>
      <c r="C21" s="6" t="n">
        <v>10350000</v>
      </c>
    </row>
    <row r="22">
      <c r="A22" s="4" t="inlineStr">
        <is>
          <t>Common stock, outstanding (in shares)</t>
        </is>
      </c>
      <c r="B22" s="6" t="n">
        <v>10350000</v>
      </c>
      <c r="C22"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1</t>
        </is>
      </c>
      <c r="C2" s="2" t="inlineStr">
        <is>
          <t>Dec. 31, 2020</t>
        </is>
      </c>
    </row>
    <row r="3">
      <c r="A3" s="3" t="inlineStr">
        <is>
          <t>Subsequent Event [Line Items]</t>
        </is>
      </c>
    </row>
    <row r="4">
      <c r="A4" s="4" t="inlineStr">
        <is>
          <t>Subsequent Events</t>
        </is>
      </c>
      <c r="B4" s="4" t="inlineStr">
        <is>
          <t>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t>
        </is>
      </c>
      <c r="C4" s="4" t="inlineStr">
        <is>
          <t>SUBSEQUENT EVENTS On March 1, 2021, the Company, entered into a Business Combination Agreement with Beacon Street Group, LLC, a Delaware limited liability company, all of the members of BSG party thereto and Shareholder Representative Services LLC, a Colorado limited liability company, solely in its capacity as the representative of the Sellers thereunder. Each of the Company, BSG, the Sellers and the Seller Representative are individually referred to herein as a “Party” and, collectively, the “Parties”. The transactions contemplated by the Business Combination Agreement are referred to herein as the “Business Combination.” The time of the closing of the Business Combination is referred to herein as the “Closing.” The date of the Closing of the Business Combination is referred to herein as the “Closing Date.” Business Combination Agreement At the end of the day immediately prior to the Closing Date, subject to the satisfaction or waiver of the conditions of the Business Combination Agreement,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Business Combination Agreement, including approval of the Company’s shareholders: (i) each of the then issued and outstanding Class B ordinary shares of the Company, par value $0.0001 per share (each, a “Cayman Class B Share”), will convert automatically, on a one-for-one basis, into a Class A ordinary share of the Company, par value $0.0001 per share (each, a “Cayman Class A Share”); (ii) immediately following the conversion described in clause (i), each of the then issued and outstanding Cayman Class A Shares will convert automatically, on a one-for-one basis, into a share of Class A common stock, par value $0.0001 per share, of Company (after the Domestication) (the “Class A Common Stock”); and (iii) each of the then issued and outstanding warrants representing the right to purchase one Cayman Class A Share will convert automatically into a warrant to acquire one share of Class A Common Stock pursuant to the related warrant agreement. Substantially simultaneously with or immediately following the Domestication and subject to the satisfaction or waiver of the conditions of the Business Combination Agreement, the Company will also file (a) a certificate of incorporation with the Secretary of State of Delaware in the form attached to the Business Combination Agreement (the “Company Domesticated Charter”) and (b) adopt bylaws in the form attached to the Business Combination Agreement (the “Company Domesticated Bylaws”), to (among other things) establish a capital structure for the Company containing Class A Common Stock and shares of Class B common stock, par value $0.0001 per share of Company (after the Domestication) (the “Class B Common Stock”). The shares of Class B Common Stock will have the same voting rights as the shares of Class A Common Stock but the shares of Class B Common Stock will have no economic rights, in each case as set forth in the Company Domesticated Charter and Company Domesticated Bylaws. Subject to the satisfaction or waiver of certain conditions set forth in the Business Combination Agreement, at the Closing, the Company will contribute a subscription amount (the “Subscription Amount”) to BSG in exchange for units and warrants in BSG. Pursuant to the Business Combination Agreement, the Subscription Amount will be an amount of cash determined by BSG and will be not less than $85,000,000 nor more than $150,000,000; provided, that, notwithstanding the foregoing, if the Subscription Amount determined by BSG will be greater than the Available Distributable Cash (as defined below), the Subscription Amount will automatically be deemed to be an amount equal to the Available Distributable Cash. Pursuant to the Business Combination Agreement, the “Available Distributable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as defined and discussed below) plus (c) all other cash and cash equivalents of the Company minus (d) the aggregate amount of unpaid transaction costs incurred by the parties to the Business Combination Agreement. At the Closing, the Company will also purchase certain units of BSG from the Sellers for cash consideration (the “Cash Consideration”) in an amount equal to (i) the Available Acquiror Closing Cash (as defined below), less (ii) the aggregate amount of unpaid transaction costs incurred by the parties to the Business Combination Agreement as of the Closing, provided, that, under no circumstances will the Cash Consideration be more than $374,000,000 or less than $0. Pursuant to the Business Combination Agreement, the “Available Acquiror Closing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plus (c) all other cash and cash equivalents of the Company minus (d) the Subscription Amount. Additionally, at the Closing, the Company will issue to the Sellers, for nominal consideration, a certain number of shares of Class B Common Stock equal to the aggregate number of units of the Company retained by the Sellers at the Closing (collectively, the “Retained Units”), with each Seller receiving its pro rata share of such shares of Class B Common Stock and Retained Units. Pursuant to the Business Combination Agreement, the Retained Units will be a number of common units of the Company equal to the quotient of (a) $2,910,923,000 (being the agreed equity value to the Sellers) minus the Cash Consideration, divided by (b) $10.00. Following the Closing, the combined Company will be organized in an “Up-C” structure in which substantially all of the assets and the business of the combined Company will be held by BSG and its subsidiaries, and the Company’s only direct assets will consist of units and warrants of BSG. Assuming that none of the Company’s current shareholders exercise their right to redeem their Cayman Class A Shares, and subject to adjustment for cash on hand and working capital, as of immediately following the Closing and without giving effect to the Sponsor Earn Out Shares (as defined and discussed below) or outstanding warrants to purchase Cayman Class A Shares, the Company is expected to own, directly or indirectly, approximately 20.1% of the issued and outstanding units of BSG at the Closing and will control BSG as the sole manager of BSG in accordance with the terms of the BSG Third A&amp;R Operating Agreement and all remaining units of the Company will be owned by the Sellers. Upon consummation of the Transactions, the Company will change its name to “Beacon Street Group, Inc.” Under the Business Combination Agreement, the obligations of the parties (or, in some cases, some of the parties) to consummate the Business Combination are subject to the satisfaction or waiver of certain customary closing conditions of the respective parties, including, without limitation: (i) the approval and adoption of the Business Combination Agreement and transactions contemplated thereby and certain other matters by requisite vote of the Company’s shareholders; (ii) if required, the expiration or termination of any applicable waiting period under the Hart-Scott-Rodino Antitrust Improvements Act of 1976, as amended; (iii) the absence of a Company Material Adverse Effect (as defined in the Business Combination Agreement) since the date of the Business Combination Agreement; and (iv) material compliance by the parties with their respective pre-Closing and Closing obligations and the accuracy of each party’s representations and warranties in the Business Combination Agreement, in each case subject to certain materiality standards contained in the Business Combination Agreement. In addition, BSG’s obligation to consummate the Business Combination is subject to the condition that the sum of (x) the funds remaining in the Company’s trust account (after giving effect to redemptions of Cayman Class A Shares by the Company’s current shareholders) and (y) the aggregate amount the Company actually receives from the Subscriptions, but in each case before giving effect to the consummation of the Closing and the payment of the aggregate amount of unpaid transaction costs incurred by the parties to the Business Combination Agreement, be equal to or exceed $150,000,000. Subscription Agreements In connection with the execution of the Business Combination Agreement, the Company entered into subscription agreements with certain accredited and institutional investors (the “Subscription Agreements”), pursuant to which, and on the terms and subject to the conditions of which, such investors have committed to purchase an aggregate of 15,000,000 shares of Class A Common Stock (together, the “Subscriptions”) at a price of $10.00 per share, for an aggregate purchase price of $150,000,000, to be issued immediately following the Domestication and substantially concurrently with the Closing. Sponsor Support Agreement In connection with the execution of the Business Combination Agreement, Ascendant Sponsor LP (the “Sponsor”), the Company and BSG have entered into an agreement (the “Sponsor Support Agreement”), pursuant to which, among other things, the Sponsor agreed to vote in favor of adoption of the Business Combination Agreement and the Transactions, and agreed to waive any and all anti-dilution rights described in the Company’s current organizational documents with respect to the Cayman Class B Shares held by the Sponsor that may be implicated by the Business Combination. The foregoing description of the Proposed Business Combination, the Subscription and Agreements, and the Sponsor Support Agreement does not purport to be complete. For further information refer to the full agreements the Company filed with the SEC on March 2, 2021 on a Current Report on Form 8-K on March 2, 2021. The Company evaluated subsequent events and transactions that occurred after the balance sheet date through the date the financial statements were issued. Other than described herein and in Note 2, the Company did not identify any other subsequent events that would have required adjustment or disclosure in the financial statements.</t>
        </is>
      </c>
    </row>
    <row r="5">
      <c r="A5" s="4" t="inlineStr">
        <is>
          <t>Marketwise, LLC</t>
        </is>
      </c>
    </row>
    <row r="6">
      <c r="A6" s="3" t="inlineStr">
        <is>
          <t>Subsequent Event [Line Items]</t>
        </is>
      </c>
    </row>
    <row r="7">
      <c r="A7" s="4" t="inlineStr">
        <is>
          <t>Subsequent Events</t>
        </is>
      </c>
      <c r="B7" s="4" t="inlineStr">
        <is>
          <t>Subsequent Events Subsequent events have been evaluated through August 12, 2021, which is the date that the financial statements were available to be issued. In July 2021, the Company’s board approved and made a discretionary lifetime award payment of $10 million to the Company’s founder, who is a Class B unitholder and was formerly a member of the board. Transaction Agreement On July 20, 2021, as contemplated by that certain Business Combination Agreement, dated as of March 1, 2021, by and among Ascendant Digital Acquisition Corp. (“ADAC”), MarketWise, LLC, all of the members of MarketWise, LLC (the “MarketWise Members”), and Shareholder Representative Services LLC, a Colorado limited liability company, solely in its capacity as the representative of the MarketWise Members thereunder (as amended, the “Transaction Agreement”), ADAC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DAC was domesticated and continues as a Delaware corporation, changing its name to “MarketWise, Inc.”. As a result of, and upon the effective time thereof, among other things, (1) each of the then issued and outstanding Class A ordinary shares, par value $0.0001 per share, of ADAC (the “ADAC Class A ordinary shares”) automatically converted, on a one-for-one basis, into a share of Class A common stock, par value $0.0001 per share, of MarketWise, Inc. (the “Class A common stock”); (2) each of the then issued and outstanding redeemable warrants of ADAC automatically converted into a redeemable warrant to acquire one share of Class A common stock (the “warrants”); and (3) each of the then issued and outstanding units of ADAC that had not been previously separated into the underlying ADAC Class A ordinary shares and underlying warrants upon the request of the holder thereof were cancelled and entitled the holder thereof to one share of Class A common stock and one-half of one warrant. No fractional warrants were issued upon such separation. On July 21, 2021, as contemplated by the Transaction Agreement, MarketWise, Inc. and MarketWise, LLC consummated the business combination contemplated by the Transaction Agreement whereby (i) MarketWise, LLC restructured its capitalization, appointed MarketWise, Inc. as its managing member, and issued to MarketWise, Inc. 28,003,096 common units of MarketWise, LLC (the “MarketWise Units”), which units entitle the holder to the distributions, allocations, and other rights under the Third Amended and Restated Operating Agreement of MarketWise, LLC (the “MarketWise Operating Agreement”), and 30,979,993 warrants to purchase MarketWise Units and (ii) MarketWise, Inc. issued 291,092,300 shares of Class B common stock, par value $0.0001 per share, of MarketWise, Inc. (the “Class B common stock” and, together with the Class A common stock, the “common stock”) to the MarketWise Members. As previously announced, on March 1, 2021, concurrently with the execution of the Transaction Agreement, ADAC entered into subscription agreements (the “Subscription Agreements”) with certain investors (collectively, the “PIPE Investors”) pursuant to, and on the terms and subject to the conditions of which, the PIPE Investors collectively subscribed for 15,000,000 shares of Class A common stock at $10.00 per share for an aggregate commitment amount of $150,000,000 (the “PIPE Investment” and, together with the other transactions described above and all transactions contemplated by or pursuant to the Transaction Agreement and all other agreements, documents, instruments and certificates entered into in connection therewith and any and all exhibits and schedules thereto, the “Transactions”). The PIPE Investment was consummated on July 21, 2021 substantially concurrently with the closing of the other Transactions. Immediately after giving effect to the Transactions, there were 28,003,096 shares of Class A common stock (including 3,051,000 Sponsor Earn Out Shares (as defined below)), 291,092,300 shares of Class B common stock, and 30,979,993 warrants outstanding (including 10,280,000 private placement warrants (as defined below)). Upon the consummation of the Transactions, ADAC’s ordinary shares, warrants, and units ceased trading on The New York Stock Exchange, and MarketWise, Inc.’s Class A common stock and warrants began trading on the Nasdaq under the symbols “MKTW” and “MKTW W,” respectively. Immediately after giving effect to the Transactions, (1) ADAC’s public shareholders owned approximately 0.1% of the outstanding MarketWise, Inc. common stock, (2) the MarketWise Members (without taking into account any public shares held by the MarketWise Members prior to the consummation of the Transactions) owned approximately 91.2% of the outstanding MarketWise, Inc. common stock, (3) Ascendant Sponsor LP, a Cayman Islands exempted limited partnership and related parties collectively owned approximately 3.2% of the outstanding MarketWise, Inc. common stock (including 3,051,000 Sponsor Earn Out Shares), and (4) the PIPE Investors owned approximately 4.7% of the outstanding MarketWise, Inc. common stock. Subsequent events have been evaluated through March 25, 2021, which is the date that the financial statements were available to be issued. In February 2021, the Credit Facility was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1</t>
        </is>
      </c>
      <c r="C2" s="2" t="inlineStr">
        <is>
          <t>Dec. 31, 2020</t>
        </is>
      </c>
    </row>
    <row r="3">
      <c r="A3" s="3" t="inlineStr">
        <is>
          <t>Significant Accounting Policies [Line Items]</t>
        </is>
      </c>
    </row>
    <row r="4">
      <c r="A4" s="4" t="inlineStr">
        <is>
          <t>Basis of Presentation and Emerging Growth Company</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A filed with the SEC on May 10,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c r="C4" s="4" t="inlineStr">
        <is>
          <t xml:space="preserve">Basis of presentation The accompanying financial statements are presented in U.S. dollars in conformity with accounting principles generally accepted in the United States of America (“ GAAP ”) for financial information and pursuant to the rules and regulations of the SEC. In the opinion of management, the financial statements reflect all adjustments, which include only normal recurring adjustments necessary for the fair statement of the balances and results for the periods presented. As described in Note 2—Restatement of Previously Issued Financial Statements, the Company’s financial statements for the period from December 31, 2020, and the period from February 11, 2020 (inception) through December 31, 2020, and for the period from February 11,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t>
        </is>
      </c>
    </row>
    <row r="5">
      <c r="A5" s="4" t="inlineStr">
        <is>
          <t>Basis of Consolidation and Unaudited Interim Financial Information</t>
        </is>
      </c>
      <c r="B5"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A filed with the SEC on May 10,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c r="C5" s="4" t="inlineStr">
        <is>
          <t xml:space="preserve">Basis of presentation The accompanying financial statements are presented in U.S. dollars in conformity with accounting principles generally accepted in the United States of America (“ GAAP ”) for financial information and pursuant to the rules and regulations of the SEC. In the opinion of management, the financial statements reflect all adjustments, which include only normal recurring adjustments necessary for the fair statement of the balances and results for the periods presented. As described in Note 2—Restatement of Previously Issued Financial Statements, the Company’s financial statements for the period from December 31, 2020, and the period from February 11, 2020 (inception) through December 31, 2020, and for the period from February 11,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t>
        </is>
      </c>
    </row>
    <row r="7">
      <c r="A7" s="4" t="inlineStr">
        <is>
          <t>Cash and Cash Equivalents</t>
        </is>
      </c>
      <c r="B7" s="4" t="inlineStr">
        <is>
          <t>Cash and Cash Equivalents The Company considers all short-term investments with an original maturity of three months or less when purchased to be cash equivalents.</t>
        </is>
      </c>
      <c r="C7" s="4" t="inlineStr">
        <is>
          <t>Cash and Cash Equivalents The Company considers all short-term investments with an original maturity of three months or less when purchased to be cash equivalents. There were no cash equivalents as of December 31, 2020.</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condensed balance sheets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c r="C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Cash and Cash Equivalents and Restricted Cash</t>
        </is>
      </c>
      <c r="B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condensed balance sheets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c r="C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row>
    <row r="11">
      <c r="A11" s="4" t="inlineStr">
        <is>
          <t>Concentration of Credit Risk and Other Risks and Uncertainties</t>
        </is>
      </c>
      <c r="B1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losses on these accounts and management believes the Company is not exposed to significant risks on such accounts.</t>
        </is>
      </c>
      <c r="C11" s="4" t="inlineStr">
        <is>
          <t>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t>
        </is>
      </c>
    </row>
    <row r="12">
      <c r="A12" s="4" t="inlineStr">
        <is>
          <t>Financial Instruments and Fair Value Measurements</t>
        </is>
      </c>
      <c r="B12" s="4" t="inlineStr">
        <is>
          <t xml:space="preserve">Fair Value of Financial Instruments The fair value of the Company’s assets and liabilities, which qualify as financial instruments under the Financial Accounting Standards Board (“FASB”) Accounting Standards Codification (“ASC”) Topic 820, “Fair Value Measurement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due to related party approximate their fair values due primarily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densed statements of operations. Offering costs associated with the Class A ordinary shares issued were charged to shareholders’ equity upon the completion of the Initial Public Offering. The Company will keep deferred underwriting commissions are classified as non-current liabilities as their liquidation is not reasonably expected to require the use of current assets or require the creation of current liabilities.</t>
        </is>
      </c>
      <c r="C13" s="4" t="inlineStr">
        <is>
          <t>Offering costs Offering costs consist legal, accounting, underwriting fees and other costs directly attributable to the Initial Public Offering. These costs, along with underwriting fees were charged to additional paid- in capital upon the completion of the Initial Public Offering. The Company’s will keep deferred underwriting commissions classified as a long term liability due to the uncertain nature of the closing of the business combination and its encumbrance to the trust account. Deferred underwriting commissions are classified as non-current liabilities as their settlement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FASB ASC Topic 480 “Distinguishing Liabilities from Equity” (ASC 480”). Shares of Class A ordinary shares subject to mandatory redemption (if any) are classified as liability instruments and are measured at fair value. Shares of conditionally redeemable Class A ordinary shares (including shares of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t>
        </is>
      </c>
      <c r="C14" s="4" t="inlineStr">
        <is>
          <t>Class A Ordinary Shares subject to possible redemption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t>
        </is>
      </c>
    </row>
    <row r="15">
      <c r="A15" s="4" t="inlineStr">
        <is>
          <t>Income Taxes</t>
        </is>
      </c>
      <c r="B15"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or December 31, 2020. The Company is currently not aware of any issues under review that could result in significant payments, accruals or material deviation from its position. </t>
        </is>
      </c>
      <c r="C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6">
      <c r="A16" s="4" t="inlineStr">
        <is>
          <t>Net income per ordinary shares</t>
        </is>
      </c>
      <c r="B16" s="4" t="inlineStr">
        <is>
          <t xml:space="preserve">Net income (loss) per ordinary shares The Company complies with accounting and disclosure requirements of ASC Topic 260, “Earnings Per Share.” Net income (loss) per share is computed by dividing net income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As a result, diluted income per share is the same as basic income per share for the periods presented. The Company’s unaudited condensed statements of operations includes a presentation of income (loss) per share for ordinary shares subject to redemption in a manner similar to the two-class method of income per share. Net income (loss) per share, basic and diluted for Class A ordinary shares for three and six months ended June 30, 2021, is calculated by dividing the investment income earned on the Trust Account of approximately $10,000 and $59,000, respectively, by the weighted average number of shares of Class A ordinary shares outstanding for the period. Net income (loss) per share, basic and diluted for Class B ordinary shares is calculated by dividing the net income (loss), </t>
        </is>
      </c>
      <c r="C16" s="4" t="inlineStr">
        <is>
          <t>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loss per share is the same as basic loss per share for the periods presented. The Company’s statements of operations include a presentation of income (loss) per ordinary share subject to redemption in a manner similar to the two-class method of income per share. Net income (loss) per share, basic and diluted for Class A ordinary shares is calculated by dividing the investment income earned on the Trust Account of approximately $210,000 for the period from February 11, 2020 (inception) through December 31, 2020 by the weighted average number of shares of Class A ordinary shares outstanding for the period. Net loss per share, basic and diluted for Class B ordinary shares is calculated by dividing the net loss of approximately $140,000, less income attributable to Class A ordinary shares of $210,000, resulting in a net loss of approximately $350,000 by the weighted average number of shares of Class B ordinary shares outstanding for the period.</t>
        </is>
      </c>
    </row>
    <row r="17">
      <c r="A17" s="4" t="inlineStr">
        <is>
          <t>Recently Issued and Adopted Accounting Pronouncements</t>
        </is>
      </c>
      <c r="B17" s="4"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2020-06 did not impact the Company’s financial position, results of operations or cash flows. </t>
        </is>
      </c>
      <c r="C17" s="4" t="inlineStr">
        <is>
          <t>Recent accounting pronouncements Management does not believe that any recently issued, but not yet effective, accounting pronouncements, if currently adopted, would have a material effect on the Company’s financial statements.</t>
        </is>
      </c>
    </row>
    <row r="18">
      <c r="A18" s="4" t="inlineStr">
        <is>
          <t>Marketwise, LLC</t>
        </is>
      </c>
    </row>
    <row r="19">
      <c r="A19" s="3" t="inlineStr">
        <is>
          <t>Significant Accounting Policies [Line Items]</t>
        </is>
      </c>
    </row>
    <row r="20">
      <c r="A20" s="4" t="inlineStr">
        <is>
          <t>Basis of Presentation and Emerging Growth Company</t>
        </is>
      </c>
      <c r="B20" s="4" t="inlineStr">
        <is>
          <t>Basis of Consolidation The accompanying consolidated financial statements include the accounts of MarketWise and its wholly owned subsidiaries (collectively, the “Company” “we,” “us,” or “our”). The consolidated financial statements have been prepared in accordance with accounting principles generally accepted in the United States of America (“GAAP”).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 Unaudited Interim Financial Information The accompanying unaudited consolidated financial statements and the related footnote disclosures have been prepared by the Company in accordance with GAAP for interim financial reporting and as required by Rule 10-01 of Regulation S-X. Accordingly, the unaudited consolidated financial statements may not include all of the information and notes required by GAAP for audited financial statements. The year-end December 31, 2020 consolidated balance sheet data included herein was derived from audited financial statements but does not include all disclosur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June 30, 2021, the results of operations, comprehensive income (loss), members’ deficit and cash flows for the three and six months ended June 30, 2021 and 2020. The results of operations for the three and six months ended June 30, 2021 and 2020 are not necessarily indicative of the results to be expected for the full year. The information contained herein should be read in conjunction with the audited financial statements for the year ended December 31, 2020 filed with the U.S. Securities and Exchange Commission (the “SEC”).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Basis of Consolidation The accompanying consolidated financial statements include the accounts of MarketWise and its wholly owned subsidiaries (collectively, the “ Company ” “ we ”, “ us ”, or “ our ”). The consolidated financial statements have been prepared in accordance with accounting principles generally accepted in the United States of America (“ GAAP ”). All intercompany balances and transactions have been eliminated in consolidation. The accompanying statements of operations include expenses for certain functions historically performed by our related party owner (“ related party owner ”),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our related party owner,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t>
        </is>
      </c>
    </row>
    <row r="21">
      <c r="A21" s="4" t="inlineStr">
        <is>
          <t>Basis of Consolidation and Unaudited Interim Financial Information</t>
        </is>
      </c>
      <c r="B21" s="4" t="inlineStr">
        <is>
          <t>Basis of Consolidation The accompanying consolidated financial statements include the accounts of MarketWise and its wholly owned subsidiaries (collectively, the “Company” “we,” “us,” or “our”). The consolidated financial statements have been prepared in accordance with accounting principles generally accepted in the United States of America (“GAAP”).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this related party,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 Unaudited Interim Financial Information The accompanying unaudited consolidated financial statements and the related footnote disclosures have been prepared by the Company in accordance with GAAP for interim financial reporting and as required by Rule 10-01 of Regulation S-X. Accordingly, the unaudited consolidated financial statements may not include all of the information and notes required by GAAP for audited financial statements. The year-end December 31, 2020 consolidated balance sheet data included herein was derived from audited financial statements but does not include all disclosur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June 30, 2021, the results of operations, comprehensive income (loss), members’ deficit and cash flows for the three and six months ended June 30, 2021 and 2020. The results of operations for the three and six months ended June 30, 2021 and 2020 are not necessarily indicative of the results to be expected for the full year. The information contained herein should be read in conjunction with the audited financial statements for the year ended December 31, 2020 filed with the U.S. Securities and Exchange Commission (the “SEC”).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Basis of Consolidation The accompanying consolidated financial statements include the accounts of MarketWise and its wholly owned subsidiaries (collectively, the “ Company ” “ we ”, “ us ”, or “ our ”). The consolidated financial statements have been prepared in accordance with accounting principles generally accepted in the United States of America (“ GAAP ”). All intercompany balances and transactions have been eliminated in consolidation. The accompanying statements of operations include expenses for certain functions historically performed by our related party owner (“ related party owner ”),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solidated financial statements, including the assumptions regarding these expenses from our related party owner, are reasonable. Actual results may differ from these expenses, assumptions and estimates. The amounts recorded in the accompanying consolidated financial statements are not necessarily indicative of the actual amount of such indirect expenses that would have been recorded had we been a separate independent entity.</t>
        </is>
      </c>
    </row>
    <row r="22">
      <c r="A22" s="4" t="inlineStr">
        <is>
          <t>Concentration of Credit Risk</t>
        </is>
      </c>
      <c r="B22" s="4" t="inlineStr">
        <is>
          <t>Concentration of Credit Risk and Other Risks and Uncertainties Financial instruments that potentially subject us to significant concentrations of credit risk consist primarily of cash. We maintain deposits in federally insured financial institutions in excess of federally insured limits. We are exposed to credit risk in the event of a default by the financial institutions holding our cash to the extent recorded on the consolidated balance sheets. Management believes we are not exposed to significant credit risk due to the financial position of the depository institutions in which those deposits are held.</t>
        </is>
      </c>
    </row>
    <row r="23">
      <c r="A23" s="4" t="inlineStr">
        <is>
          <t>Investments Held in the Trust Account</t>
        </is>
      </c>
      <c r="B23" s="4" t="inlineStr">
        <is>
          <t>Cash and Cash Equivalents and Restricted Cash We consider all financial instruments purchased with an original maturity of three months or less at the time of purchase to be cash equivalents. Our cash equivalents are composed of money market funds and certificates of deposit. We hold certain restricted cash with credit card processors as reserves for chargebacks and refunds. As the reserves are based on our credit card receivables which are collected within twelve months of each reporting period, the restricted cash has been included in current assets on the consolidated balance sheets.</t>
        </is>
      </c>
    </row>
    <row r="24">
      <c r="A24" s="4" t="inlineStr">
        <is>
          <t>Variable Interest Entity</t>
        </is>
      </c>
      <c r="B24" s="4" t="inlineStr">
        <is>
          <t>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 (“ VIE ”). We evaluate our ownership, contractual and other interests in entities to determine if we have a variable interest in an entity. These evaluations are complex, involve judgment, and the use of estimates and assumptions based on available historical information, among other factors. If we hold a contractual or ownership interest in an entity and we determine that the entity is a VIE and that we are determined to b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we are still the primary beneficiary. If we are not deemed to be the primary beneficiary in a VIE, we account for the investment or other variable interests in a VIE in accordance with applicable GAAP. We have determined that Stansberry Pacific Research is a VIE and that we are the primary beneficiary of Stansberry Pacific Research since we have the ability to direct the activities of the VIE and have the obligation to absorb the loss or the right to receive the benefit. Refer to Variable Interest Entities note for further information.</t>
        </is>
      </c>
    </row>
    <row r="25">
      <c r="A25" s="4" t="inlineStr">
        <is>
          <t>Use of Estimates</t>
        </is>
      </c>
      <c r="B2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the incremental borrowing rates to calculate lease liabilities and right-of-use (“ ROU ”)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26">
      <c r="A26" s="4" t="inlineStr">
        <is>
          <t>Segment Information</t>
        </is>
      </c>
      <c r="B26" s="4" t="inlineStr">
        <is>
          <t>Segment Information Operating segments are components of an enterprise for which separate financial information is available and is evaluated regularly by our chief operating decision-maker (“CODM”) in deciding how to allocate resources and assess performance. The Company’s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ing segment for financial statement purposes. Accordingly, we have a single reportable segment. Segment Information Operating segments are components of an enterprise for which separate financial information is available and is evaluated regularly by our chief operating decision-maker (“ CODM ”) in deciding how to allocate resources and assess performance. The Company’s Chief Executive Officer and the President serve as the CODM.</t>
        </is>
      </c>
    </row>
    <row r="27">
      <c r="A27" s="4" t="inlineStr">
        <is>
          <t>Cash and Cash Equivalents and Restricted Cash</t>
        </is>
      </c>
      <c r="B27" s="4" t="inlineStr">
        <is>
          <t>Cash and Cash Equivalents and Restricted Cash We consider all financial instruments purchased with an original maturity of three months or less at the time of purchase to be cash equivalents. Our cash equivalents are composed of money market funds and certificates of deposit. We hold certain restricted cash with credit card processors as reserves for chargebacks and refunds. As the reserves are based on our credit card receivables which are collected within twelve months of each reporting period, the restricted cash has been included in current assets on the consolidated balance sheets.</t>
        </is>
      </c>
    </row>
    <row r="28">
      <c r="A28" s="4" t="inlineStr">
        <is>
          <t>Accounts Receivable, net</t>
        </is>
      </c>
      <c r="B28" s="4" t="inlineStr">
        <is>
          <t>Accounts Receivable, netOur accounts receivable primarily consist of receivables from third-party credit card providers which are stated at net realizable value.</t>
        </is>
      </c>
    </row>
    <row r="29">
      <c r="A29" s="4" t="inlineStr">
        <is>
          <t>Concentration of Credit Risk and Other Risks and Uncertainties</t>
        </is>
      </c>
      <c r="B29" s="4" t="inlineStr">
        <is>
          <t>Concentration of Credit Risk and Other Risks and Uncertainties Financial instruments that potentially subject us to significant concentrations of credit risk consist primarily of cash. We maintain deposits in federally insured financial institutions in excess of federally insured limits. We are exposed to credit risk in the event of a default by the financial institutions holding our cash to the extent recorded on the consolidated balance sheets. Management believes we are not exposed to significant credit risk due to the financial position of the depository institutions in which those deposits are held.</t>
        </is>
      </c>
    </row>
    <row r="30">
      <c r="A30" s="4" t="inlineStr">
        <is>
          <t>Derivative Financial Instruments</t>
        </is>
      </c>
      <c r="B30" s="4" t="inlineStr">
        <is>
          <t>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 Derivative Financial Instruments From time to time, we utilize instruments which may contain embedded derivative instruments as part of our overall strategy to compensate and retain key employees and independent contractors (see Derivative Financial Instruments note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t>
        </is>
      </c>
    </row>
    <row r="31">
      <c r="A31" s="4" t="inlineStr">
        <is>
          <t>Property and Equipment, Net</t>
        </is>
      </c>
      <c r="B31" s="4" t="inlineStr">
        <is>
          <t>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t>
        </is>
      </c>
    </row>
    <row r="32">
      <c r="A32" s="4" t="inlineStr">
        <is>
          <t>Business Combinations</t>
        </is>
      </c>
      <c r="B32"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t>
        </is>
      </c>
    </row>
    <row r="33">
      <c r="A33" s="4" t="inlineStr">
        <is>
          <t>Goodwill and Intangible Assets</t>
        </is>
      </c>
      <c r="B33" s="4" t="inlineStr">
        <is>
          <t xml:space="preserve">Goodwill and Intangible Assets 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additional impairment testing is not required. However, if we conclude otherwise, then we are required to perform the first of a two-step impairment test. </t>
        </is>
      </c>
    </row>
    <row r="34">
      <c r="A34" s="4" t="inlineStr">
        <is>
          <t>Intangible Assets, Net</t>
        </is>
      </c>
      <c r="B34" s="4" t="inlineStr">
        <is>
          <t>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t>
        </is>
      </c>
    </row>
    <row r="35">
      <c r="A35" s="4" t="inlineStr">
        <is>
          <t>Cryptocurrencies</t>
        </is>
      </c>
      <c r="B35" s="4" t="inlineStr">
        <is>
          <t xml:space="preserve">Cryptocurrencies We purchased cryptocurrencies during the year ended December 31, 2018 primarily to be redeemed by customers as part of certain marketing campaigns. We recognized our portfolio of cryptocurrencies as intangible assets since cryptocurrencies are not considered cash and cash equivalents and do not have physical substance. We believe that the cryptocurrencies have an indefinite life since there are no significant legal, regulatory, contractual or economic factors that would limit the cryptocurrencies’ useful life. </t>
        </is>
      </c>
    </row>
    <row r="36">
      <c r="A36" s="4" t="inlineStr">
        <is>
          <t>Impairment of Long-Lived Assets</t>
        </is>
      </c>
      <c r="B36" s="4" t="inlineStr">
        <is>
          <t>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 There were no impairments of long-lived assets for any of the periods presented.</t>
        </is>
      </c>
    </row>
    <row r="37">
      <c r="A37" s="4" t="inlineStr">
        <is>
          <t>Revenue Recognition and Research and software-as-a-service (SaaS) subscriptions, and Cost of Revenue</t>
        </is>
      </c>
      <c r="B37" s="4" t="inlineStr">
        <is>
          <t>Revenue Recognition We recognize revenue in accordance with Accounting Standards Update (“ ASU ”) No. 2014-09, Revenue from Contracts with Customers (Topic 606) and the related amendments (“ ASC 606 ”).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lifetime subscriptions where we receive an upfront payment upon entering into the contract and receive a lower amount annually (a “ maintenance fee ”) thereafter. The right to discounts on future maintenance fee payments is considered a material right which is recognized as revenue when the customer exercises the option or when the option expires. Certain upfront fees on lifetime subscriptions are paid in installments, generally over a twelve-month period. We recognize revenue related to lifetime subscriptions over the estimated customer lives. We have determined the estimated life of lifetime customers based on historic customer attrition rates. Cost of Revenue Cost of revenue consists primarily of payroll and payroll related costs associated with producing and publishing our content, customer service, credit card processing fees, product costs and allocated overhead.</t>
        </is>
      </c>
    </row>
    <row r="38">
      <c r="A38" s="4" t="inlineStr">
        <is>
          <t>Advertising and other and Sales and Marketing</t>
        </is>
      </c>
      <c r="B38" s="4" t="inlineStr">
        <is>
          <t xml:space="preserve">Advertising and other We earn revenue from the sale of advertising placements on our websites. We also earn revenue from the sale of print products and events, such as webinars and conferences. In addition we recognize revenue related to the sharing of our customer lists with other companies, including related parties, where we earn a fee for each successful sale the other company generates from our list (“ revenue share ”). </t>
        </is>
      </c>
    </row>
    <row r="39">
      <c r="A39" s="4" t="inlineStr">
        <is>
          <t>Performance Obligations, Contracts with Multiple Performance Obligations, Contract Balances, and Assets Recognized from Costs to Obtain a Contract with a Customer</t>
        </is>
      </c>
      <c r="B39" s="4" t="inlineStr">
        <is>
          <t>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We have also offered customers the option to redeem a certain value of cryptocurrencies as part of certain marketing campaigns. These offers are considered to be material rights for our customers and we allocate a portion of the transaction price to the material right performance obligation. Revenue associated with the material rights is recognized when the customer exercises the option or when the option expire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recognize revenue from sharing our customer lists with our related party owner and other third-party companies. We apply the sales-based or usage-based royalty exception to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receivable when revenue is recognized prior to invoicing, or deferred revenue when revenue is recognized subsequent to invoicing. No other contract assets are recorded on our consolidated balance sheet as of December 31, 2020 and 2019.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generally between 30 and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other curren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shorter of the expected customer life or the expected benefit related directly to those costs, which is approximately four years.</t>
        </is>
      </c>
    </row>
    <row r="40">
      <c r="A40" s="4" t="inlineStr">
        <is>
          <t>Leases</t>
        </is>
      </c>
      <c r="B40" s="4" t="inlineStr">
        <is>
          <t>Leases We follow the provisions of ASU No. 2016-02, Leases (“ ASU 2016-02 ”). We determine if an arrangement is a lease at inception. Operating leases are included in operating lease right-of-use (“ ROU ”) assets, operating lease liabilities, and operating lease liabilities, noncurrent in the consolidated balance sheets. We do not have any finance lease agreemen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includes any lease payments made and excludes payments received for lease incentives. Our lease terms may include options to extend or terminate the lease when it is reasonably certain that the option will be exercised. Lease expense for lease payments is recognized on a straight-line basis over the lease term. We have lease agreements with lease and non-lease components, which are generally combined. We have elected, as an accounting policy for leases of real estate, to account for lease and non-lease components in a contract as a single lease component. We elected to use the practical expedient for short-term leases, and therefore do not record right-of-use assets or lease liabilities with lease durations of twelve months or less. Rather, the lease payments for short-term leases are recognized on the consolidated statements of operations on a straight-line basis over the lease term. We have also elected the practical expedient on not separating lease components from nonlease components for our office leases.</t>
        </is>
      </c>
    </row>
    <row r="41">
      <c r="A41" s="4" t="inlineStr">
        <is>
          <t>Research and Development</t>
        </is>
      </c>
      <c r="B41" s="4" t="inlineStr">
        <is>
          <t>Research and Development Research and development expenses consist primarily of payroll and related costs, allocated overhead, technical services, software expenses, and hosting expenses.</t>
        </is>
      </c>
    </row>
    <row r="42">
      <c r="A42" s="4" t="inlineStr">
        <is>
          <t>General and Administrative</t>
        </is>
      </c>
      <c r="B42" s="4" t="inlineStr">
        <is>
          <t>General and Administrative General and administrative expenses consist primarily of payroll and related costs associated with our finance, legal, information technology, human resources, executive and administrative personnel, legal fees, corporate insurance, office expenses, professional fees, and travel and entertainment costs.</t>
        </is>
      </c>
    </row>
    <row r="43">
      <c r="A43" s="4" t="inlineStr">
        <is>
          <t>Stock-Based Compensation</t>
        </is>
      </c>
      <c r="B43" s="4" t="inlineStr">
        <is>
          <t>Stock-Based Compensation As part of our compensation and retention strategy, we grant incentive compensation units (“Class B Units”) to certain key employees, which are profit interests for United States federal income tax purposes. The Class B Units are accounted for as a substantive class of equity and allow the recipient to realize value only to the extent that the value of the award appreciates. The Class B Units contain service-based vesting conditions and have different vesting terms depending upon the employee which range from vesting immediately to eight years; vesting is accelerated upon our initial public offering. Compensation cost is recognized on a straight-line basis over the requisite service period until vesting for the entire award, but will at least equal the number of vested units determined by the underlying vesting schedule. Forfeitures are accounted for in the period in which they occur. The Class B Units are subject to a put and call option whereby we may elect to redeem or be required to redeem these units at a value determined by a predefined formula based on a multiplier of the Company’s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are classified as liabilities in the accompanying consolidated balance sheet. The liability for Class B units is remeasured to fair value at the end of each reporting period. Since Class B Units are classified as liabilities, all cash distributions made to the unitholders of the Class B Units pursuant to our operating agreement are considered to be stock-based compensation expenses. Stock-based compensation expenses are included in cost of revenue, sales and marketing, and general and administrative expenses in a manner consistent with the employee’s salary and benefits in the consolidated statements of operations. As more fully described in Note 14, Subsequent Events , the Company completed its SPAC transaction in July 2021, and all Class B Units fully vested as of the transaction date, and the put and call option ceased to exist under the terms of the existing operating agreement. As such, the Class B Units liability was reclassified to equity and is no longer a liability award and will not be deemed to be stock-based compensation expense after the transaction date. See also Note 9, Stock-Based Compensation . Stock-Based Compensation As part of our compensation and retention strategy, we grant incentive compensation units (“ Class B Units ”) to certain key employees, which are profit interests for United States federal income tax purposes. The Class B Units are accounted for as a substantive class of equity and allow the recipient to realize value only to the extent that the value of the award appreciates. The Class B Units contain service-based vesting conditions and have different vesting terms depending upon the employee which range from vesting immediately to eight years; vesting is accelerated upon our initial public offering. Compensation cost is recognized on a straight-line basis over the requisite service period until vesting for the entire award, but will at least equal the number of vested units determined by the underlying vesting schedule. Forfeitures are accounted for in the period in which they occur. The Class B Units are subject to a put and call option whereby we may elect to redeem or be required to redeem these units at a value determined by a predefined formula based on a multiplier of the Company’s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are classified as liabilities in the accompanying consolidated balance sheet. The liability for Class B units is remeasured to fair value at the end of each reporting period. Since Class B Units are classified as liabilities, all cash distributions made to the unitholders of the Class B Units pursuant to our operating agreement are considered to be stock-based compensation expenses.</t>
        </is>
      </c>
    </row>
    <row r="44">
      <c r="A44" s="4" t="inlineStr">
        <is>
          <t>Capitalized Software Development Costs and Capitalized Implementation Costs</t>
        </is>
      </c>
      <c r="B44" s="4" t="inlineStr">
        <is>
          <t>Capitalized Software Development Costs For internal use software, we capitalize external costs and payroll and payroll-related costs related to employees that developed new or additional software functionality. Costs incurred during the preliminary project and post-implementation stages are expensed as incurred and included in research and development in the consolidated statements of operations. These capitalized costs are amortized using the straight-line method over the software’s expected useful life, which is generally three years. Capitalized Implementation Costs Effective January 1, 2018, we adopted ASU 2018-15, Intangibles—Goodwill and Other—Internal-Use Software (Subtopic 350-40): Customer’s Accounting for Implementation Costs Incurred in a Cloud Computing Arrangement that is a Service Contract</t>
        </is>
      </c>
    </row>
    <row r="45">
      <c r="A45" s="4" t="inlineStr">
        <is>
          <t>Fair Value Measurement</t>
        </is>
      </c>
      <c r="B45"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The fair value of stock-based compensation liabilities for Class B Units and derivatives liabilities associated with our deferred compensation arrangements were determined using unobservable Level 3 inputs. We have not elected the fair value option for any financial assets and liabilities for which such an election would have been permitted.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The fair value of stock-based compensation liabilities for Class B Units and derivatives liabilities associated with our deferred compensation arrangements were determined using unobservable Level 3 inputs. We have not elected the fair value option for any financial assets and liabilities for which such an election would have been permitted.</t>
        </is>
      </c>
    </row>
    <row r="46">
      <c r="A46" s="4" t="inlineStr">
        <is>
          <t>Foreign Currency Translation</t>
        </is>
      </c>
      <c r="B46" s="4" t="inlineStr">
        <is>
          <t>Foreign Currency Translation Our VIE is an entity in Singapore, and its functional currency is the local currency. Gains and losses on transactions denominated in currencies other than the functional currency are included in determining net income (loss) for the period. Assets and liabilities of our foreign subsidiary are translated using the exchange rates in effect at the balance sheet date. Results of operations are translated using weighted average exchange rates. Adjustments arising from the translation of our foreign subsidiary’s functional currency into U.S. dollars are reported as foreign currency translation adjustments in accumulated other comprehensive loss in the consolidated statements of members’ deficit.</t>
        </is>
      </c>
    </row>
    <row r="47">
      <c r="A47" s="4" t="inlineStr">
        <is>
          <t>Comprehensive Income (Loss)</t>
        </is>
      </c>
      <c r="B47" s="4" t="inlineStr">
        <is>
          <t>Comprehensive Income (Loss)Comprehensive income (loss) is currently comprised of changes in foreign currency translation adjustments.</t>
        </is>
      </c>
    </row>
    <row r="48">
      <c r="A48" s="4" t="inlineStr">
        <is>
          <t>Recently Issued and Adopted Accounting Pronouncements</t>
        </is>
      </c>
      <c r="B48" s="4" t="inlineStr">
        <is>
          <t>Recently Issued and Adopted Accounting Pronouncements In August 2018, the FASB issued ASU 2018-15, Intangibles—Goodwill and Other—Internal-Use Software (Subtopic 350-40): Customer’s Accounting for Implementation Costs Incurred in a Cloud Computing Arrangement that is a Service Contract . The ASU allows implementation costs incurred by customers in cloud computing arrangements to be deferred and recognized over the term of the arrangement. The ASU also requires amortization expense be recognized in the same line item as the related fees associated with the arrangement and related capitalized implementation costs be presented in the same line as the prepayment for the hosting fee. The new guidance was applied prospectively to eligible costs as of January 1, 2018 in the accompanying consolidated financial statements. The adoption of this ASU did not have a material impact on our consolidated financial statements. In January 2017, the FASB issued ASU 2017-04, Intangibles—Goodwill and Other (Topic 350) : Simplifying the Test for Goodwill Impairment , which eliminates the requirement to calculate the implied fair value of goodwill to measure a goodwill impairment charge. This standard will apply to our reporting requirements in performing goodwill impairment testing. For public business entities that are SEC filers, this standard is effective for the annual or any interim goodwill impairment tests in fiscal years beginning after December 15, 2019. We adopted this standard as of January 1, 2020, and the adoption of this standard did not have a material impact on our consolidated financial statements. In August 2018, the FASB issued ASU 2018-13, Changes to the Disclosure Requirements for Fair Value Measurement , that modify the disclosure requirements on fair value measurements in Topic 820, based on the concepts in the Concepts Statement, including the consideration of costs and benefits. The amendments in this ASU are effective for fiscal years beginning after December 15, 2019, including interim periods within those fiscal years. An entity is permitted to early adopt either the entire standard or only the provisions that eliminate or modify requirements. We adopted this standard as of January 1, 2020, and the adoption of this ASU did not have a material effe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11 Months Ended</t>
        </is>
      </c>
    </row>
    <row r="2">
      <c r="B2" s="2" t="inlineStr">
        <is>
          <t>Dec. 31, 2020</t>
        </is>
      </c>
    </row>
    <row r="3">
      <c r="A3" s="3" t="inlineStr">
        <is>
          <t>Organization, Consolidation and Presentation of Financial Statements [Abstract]</t>
        </is>
      </c>
    </row>
    <row r="4">
      <c r="A4" s="4" t="inlineStr">
        <is>
          <t>Impact of the Restatement</t>
        </is>
      </c>
      <c r="B4" s="4" t="inlineStr">
        <is>
          <t xml:space="preserve">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415,400,119 $ — $ 415,400,119 Liabilities and shareholders’ equity Total current liabilities $ 143,016 $ — $ 143,016 Deferred legal fees — — — Deferred underwriting commissions 14,490,000 — 14,490,000 Derivative warrant liabilities — 53,801,110 53,801,110 Total liabilities 14,633,016 $ 53,801,110 68,434,126 Class A ordinary shares, $0.0001 par value; shares subject to possible redemption 395,767,100 (53,801,110) 341,965,990 Shareholders’ equity Preference shares - $0.0001 par value — — — Class A ordinary shares - $0.0001 par value 182 538 720 Class B ordinary shares - $0.0001 par value 1,035 — 1,035 Additional paid-in-capital 5,139,066 29,488,822 34,627,888 Accumulated deficit (140,280) (29,489,360) (29,629,640) Total shareholders’ equity 5,000,003 — 5,000,003 Total liabilities and shareholders’ equity $ 415,400,119 $ — $ 415,400,119 Period From February 11, 2020 (Inception) Through December 31, 2020 As Previously Reported Restatement Adjustment As Restated Statement of Operations Loss from operations $ (349,873) $ — $ (349,873) Other (expense) income Change in fair value of derivative warrant liabilities — (28,525,220) (28,525,220) Financing costs allocated to derivative warrant liabilities — (964,140) (964,140) Interest earned on investments held in Trust Account 209,593 — 209,593 Total other (expense) income 209,593 (29,489,360) (29,279,767) Net loss $ (140,280) $ (29,489,360) $ (29,629,640) Basic and Diluted weighted-average Class A ordinary shares outstanding 41,400,000 — $ 41,400,000 Basic and Diluted net loss per Class A shares $ 0.01 — $ 0.01 Basic and Diluted weighted-average Class B ordinary shares outstanding 10,350,000 — 10,350,000 Basic and Diluted net loss per Class B share $ (0.03) $ (2.85) $ (2.88) Period From February 11, 2020 (Inception) Through December 31, 2020 As Previously Reported Restatement Adjustment As Restated Statement of Cash Flows Net Loss (140,280) (29,489,360) (29,629,640) Change in fair value of derivative warrant liabilities — 28,525,220 28,525,220 Financing costs allocated to derivative warrant liabilities — 964,140 964,140 Net cash used in operating activities (592,406) — (592,406) Net cash used in investing activities (414,000,000) — (414,000,000) Net cash provided by financing activities 415,454,160 — 415,454,160 Net change in cash $ 861,754 $ — $ 861,754 As of September 30, 2020 As Previously Reported Restatement Adjustment As Restated Unaudited Condensed Balance Sheet Total assets $ 415,422,378 $ — $ 415,422,378 Liabilities and shareholders’ equity Total current liabilities $ 115,692 $ — $ 115,692 Deferred underwriting commissions 14,490,000 — 14,490,000 Derivative warrant liabilities — 46,451,340 46,451,340 Total liabilities 14,605,692 $ 46,451,340 61,057,032 Class A ordinary shares, $0.0001 par value; shares subject to possible redemption 395,816,680 (46,451,340) 349,365,340 Shareholders’ equity Preference shares - $0.0001 par value — — — Class A ordinary shares - $0.0001 par value 182 503 685 Class B ordinary shares - $0.0001 par value 1,035 — 1,035 Additional paid-in-capital 5,089,486 22,139,097 27,228,583 Accumulated deficit (90,697) (22,139,590) (22,230,287) Total shareholders’ equity 5,000,006 — 5,000,006 Total liabilities and shareholders’ equity $ 415,422,378 $ — $ 415,422,378 Three Months Ended September 30, 2020 As Previously Reported Restatement Adjustment As Restated Unaudited Condensed Statement of Operations Loss from operations $ (134,386) $ — $ (134,386) Other (expense) income Change in fair value of derivative warrant liabilities — (21,175,450) (21,175,460) Financing costs — (964,140) (964,140) Interest earned on investments held in Trust Account 89,468 — 89,468 Total other (expense) income 89,468 (22,139,590) (22,050,122) Net loss $ (44,918) $ (22,139,590) $ (22,184,508) Basic and Diluted weighted-average Class A ordinary shares outstanding 41,400,000 — $ 41,400,000 Basic and Diluted net loss per Class A share $ — — $ — Basic and Diluted weighted-average Class B ordinary shares outstanding 10,350,000 — 10,350,000 Basic and Diluted net loss per Class B share $ (0.01) $ (2.14) $ (2.15) Period From February 11, 2020 (Inception) Through September 30, 2020 As Previously Reported Restatement Adjustment As Restated Unaudited Condensed Statement of Operations Loss from operations $ (180,165) $ — $ (180,165) Other (expense) income Change in fair value of warrant liabilities — (21,175,450) (21,175,450) Financing costs — (964,140) (964,140) Interest earned on investments held in Trust Account 89,468 — 89,468 Total other (expense) income 89,468 (22,139,590) (22,050,122) Net loss $ (90,697) $ (22,139,590) $ (22,230,287) Basic and Diluted weighted-average Class A ordinary shares outstanding 41,400,000 — $ 41,400,000 Basic and Diluted net loss per Class A share $ — — $ — Basic and Diluted weighted-average Class B ordinary shares outstanding 10,350,000 — 10,350,000 Basic and Diluted net loss per Class B share $ (0.02) $ (2.14) $ (2.16) Period From February 11, 2020 (Inception) Through September 30, 2020 As Previously Reported Restatement Adjustment As Restated Unaudited Condensed Statement of Cash Flows Net Loss (90,697) (22,139,590) (22,230,287) Change in fair value of derivative warrant liabilities — 21,175,450 21,175,450 Financing costs allocated to derivative warrant liabilities — 964,140 964,140 Net cash used in operating activities (501,937) — (501,937) Net cash used in investing activities (414,000,000) — (414,000,000) Net cash provided by financing activities 415,454,160 — 415,454,160 Net change in cash $ 952,223 $ — $ 952,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 - Marketwise, LLC</t>
        </is>
      </c>
      <c r="B1" s="2" t="inlineStr">
        <is>
          <t>6 Months Ended</t>
        </is>
      </c>
    </row>
    <row r="2">
      <c r="B2" s="2" t="inlineStr">
        <is>
          <t>Jun. 30, 2021</t>
        </is>
      </c>
    </row>
    <row r="3">
      <c r="A3" s="3" t="inlineStr">
        <is>
          <t>Disaggregation of Revenue [Line Items]</t>
        </is>
      </c>
    </row>
    <row r="4">
      <c r="A4" s="4" t="inlineStr">
        <is>
          <t>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June 30, 2021 Subscriptions Advertising Revenue Share (Related Party) Revenue Share (Third-party) Total Timing of transfer: Transferred over time $ 140,884 $ — $ — $ — $ 140,884 Transferred at a point in time — 635 246 365 1,246 Total $ 140,884 $ 635 $ 246 $ 365 $ 142,130 Three Months Ended June 30, 2020 Subscriptions Advertising Revenue Share (Related Party) Revenue Share (Third-party) Total Timing of transfer: Transferred over time $ 80,619 $ — $ — $ — $ 80,619 Transferred at a point in time — 662 890 624 2,176 Total $ 80,619 $ 662 $ 890 $ 624 $ 82,795 Six Months Ended June 30, 2021 Subscriptions Advertising Revenue Share (Related Party) Revenue Share (Third-party) Total Timing of transfer: Transferred over time $ 258,531 $ — $ — $ — $ 258,531 Transferred at a point in time — 1,545 619 1,149 3,313 Total $ 258,531 $ 1,545 $ 619 $ 1,149 $ 261,844 Six Months Ended June 30, 2020 Subscriptions Advertising Revenue Share (Related Party) Revenue Share (Third-party) Total Timing of transfer: Transferred over time $ 155,922 $ — $ — $ — $ 155,922 Transferred at a point in time — 1,006 1,438 811 3,255 Total $ 155,922 $ 1,006 $ 1,438 $ 811 $ 159,177 Revenue recognition by subscription type was as follows: Three Months Ended June 30, Six Months Ended June 30, 2021 2020 2021 2020 Lifetime subscriptions $ 49,867 $ 33,035 $ 90,031 $ 62,088 Term subscriptions 91,017 47,584 168,500 93,834 Non-subscription revenue 1,246 2,176 3,313 3,255 Total $ 142,130 $ 82,795 $ 261,844 $ 159,177 Revenue for the Lifetime and Term subscription types are determined based on the terms of the subscription agreements. Non-subscription revenue consists of revenue from advertising and other revenue. Net revenue by principal geographic areas was as follows: Three Months Ended June 30, Six Months Ended June 30, 2021 2020 2021 2020 United States $ 141,599 $ 82,163 $ 260,873 $ 157,773 International 531 632 971 1,404 Total $ 142,130 $ 82,795 $ 261,844 $ 159,177 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0 Subscriptions Advertising Revenue Share (Related Party) Revenue Share (Third-party) Total Timing of transfer: Transferred over time $ 356,265 $ — $ — $ — $ 356,265 Transferred at a point in time — 1,965 3,386 2,563 7,914 Total $ 356,265 $ 1,965 $ 3,386 $ 2,563 $ 364,179 Year Ended December 31, 2019 Subscriptions Advertising Revenue Share (Related Party) Revenue Share (Third-party) Total Timing of transfer: Transferred over time $ 260,640 $ — $ — $ — $ 260,640 Transferred at a point in time — 2,669 6,825 2,089 11,583 Total $ 260,640 $ 2,669 $ 6,825 $ 2,089 $ 272,223 Year Ended December 31, 2018 Subscriptions Advertising Revenue Share (Related Party) Revenue Share (Third-party) Total Timing of transfer: Transferred over time $ 229,690 $ — $ — $ — $ 229,690 Transferred at a point in time — 3,042 5,583 133 8,758 Total $ 229,690 $ 3,042 $ 5,583 $ 133 $ 238,448 Revenue recognition by subscription type was as follows: Year Ended December 31, 2020 2019 2018 Lifetime subscriptions $ 134,525 $ 98,578 $ 71,215 Term subscriptions 221,740 162,062 158,475 Non-subscription revenue 7,914 11,583 8,758 Total $ 364,179 $ 272,223 $ 238,448 Revenue for the Lifetime and Term subscription types are determined based on the terms of the subscription agreements. Non-subscription revenue consists of revenue from advertising and other revenue. Net revenue by principal geographic areas was as follows: Year Ended December 31, 2020 2019 2018 United States $ 361,547 $ 265,647 $ 226,167 International 2,632 6,576 12,281 Total $ 364,179 $ 272,223 $ 238,448 </t>
        </is>
      </c>
    </row>
    <row r="5">
      <c r="A5" s="4" t="inlineStr">
        <is>
          <t>Summary of Contract Balances</t>
        </is>
      </c>
      <c r="B5" s="4" t="inlineStr">
        <is>
          <t xml:space="preserve">Accounts receivable, deferred revenue and obligation for refunds are as follows: As of June 30, 2021 December 31, 2020 Contract balances Accounts receivable $ 8,965 $ 12,398 Obligations for refunds 4,781 3,448 Deferred revenue – current 319,894 274,819 Deferred revenue – non-current 382,797 254,481 As of December 31, 2020 2019 2018 Contract balance Accounts receivable $ 12,398 $ 7,332 $ 818 Obligations for refunds 3,448 2,214 3,507 Deferred revenue – current 274,819 190,778 171,273 Deferred revenue – non-current 254,481 160,907 142,229 </t>
        </is>
      </c>
    </row>
    <row r="6">
      <c r="A6" s="4" t="inlineStr">
        <is>
          <t>Capitalized Contract Cost</t>
        </is>
      </c>
      <c r="B6" s="4" t="inlineStr">
        <is>
          <t xml:space="preserve">The following table presents the opening and closing balances of our capitalized costs associated with contracts with customers: Balance at January 1, 2021 $ 107,236 Sales commissions – additions 43,770 Revenue share fees – additions 62,491 Amortization of capitalized costs (31,920) Balance at June 30, 2021 $ 181,577 The following table presents the opening and closing balances of our capitalized costs associated with contracts with customers: Balance at January 1, 2018 $ 23,259 Sales commissions - additions 15,940 Revenue share fees – additions 8,468 Amortization of capitalized costs (12,102) Balance at December 31, 2018 $ 35,565 Sales commissions - additions 18,984 Revenue share fees – additions 6,284 Amortization of capitalized costs (18,519) Balance at December 31, 2019 $ 42,314 Sales commissions - additions 43,273 Revenue share fees – additions 52,193 Amortization of capitalized costs (30,544) Balance at December 31, 2020 $ 107,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4" t="inlineStr">
        <is>
          <t>Marketwise, LLC</t>
        </is>
      </c>
    </row>
    <row r="4">
      <c r="A4" s="3" t="inlineStr">
        <is>
          <t>Business Acquisition [Line Items]</t>
        </is>
      </c>
    </row>
    <row r="5">
      <c r="A5" s="4" t="inlineStr">
        <is>
          <t>Schedule of Recognized Identified Assets Acquired and Liabilities Assumed</t>
        </is>
      </c>
      <c r="B5" s="4" t="inlineStr">
        <is>
          <t xml:space="preserve">The following table summarizes the fair value of assets acquired and liabilities assumed as of the acquisition date: Cash $ 151 Other current assets 152 Customer relationships 3,664 Tradenames 657 Software 247 Goodwill 5,237 Other noncurrent assets 443 Total assets acquired 10,551 Liabilities assumed (2,451) Net assets acquired $ 8,100 Cash consideration $ 7,290 Non-controlling interest 810 Total consideration $ 8,100 Trade name $ 195 Customer relationships 565 Goodwill 947 Total assets acquired 1,707 Liabilities assumed (224) Net assets acquired $ 1,483 Total purchase price $ 1,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 - Marketwise, LLC</t>
        </is>
      </c>
      <c r="B1" s="2" t="inlineStr">
        <is>
          <t>6 Months Ended</t>
        </is>
      </c>
    </row>
    <row r="2">
      <c r="B2" s="2" t="inlineStr">
        <is>
          <t>Jun. 30, 2021</t>
        </is>
      </c>
    </row>
    <row r="3">
      <c r="A3" s="3" t="inlineStr">
        <is>
          <t>Goodwill [Line Items]</t>
        </is>
      </c>
    </row>
    <row r="4">
      <c r="A4" s="4" t="inlineStr">
        <is>
          <t>Schedule of Goodwill</t>
        </is>
      </c>
      <c r="B4" s="4" t="inlineStr">
        <is>
          <t xml:space="preserve">The changes in the carrying amounts of goodwill are as follows: Balance at January 1, 2021 $ 18,101 Acquisition of Chaikin 5,237 Balance at June 30, 2021 $ 23,338 The changes in the carrying amounts of goodwill are as follows: Balance at January 1, 2019 $ 17,154 Acquisition of GSA 947 Balance at December 31, 2019 $ 18,101 Balance at December 31, 2020 $ 18,101 </t>
        </is>
      </c>
    </row>
    <row r="5">
      <c r="A5" s="4" t="inlineStr">
        <is>
          <t>Schedule of Indefinite-Lived Intangible Assets</t>
        </is>
      </c>
      <c r="B5" s="4" t="inlineStr">
        <is>
          <t xml:space="preserve">Intangible assets, net consisted of the following as of the dates indicated: June 30, 2021 Cost Accumulated Amortization Net Book Value Weighted-Average Remaining Useful Life (in years) Finite-lived intangible assets: Customer relationships $ 12,369 $ (7,491) $ 4,878 4.8 Tradenames 3,578 (1,637) $ 1,941 5.8 Capitalized software development costs 2,762 (1,137) 1,625 3.4 Finite-lived intangible assets, net 18,709 (10,265) 8,444 Indefinite-lived intangible assets: Cryptocurrencies — — — Internet domain names 1,052 — 1,052 Indefinite-lived intangible assets, net 1,052 — 1,052 Intangible assets, net $ 19,761 $ (10,265) $ 9,496 December 31, 2020 Cost Accumulated Amortization Net Book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Intangible assets, net consisted of the following as of the dates indicated: As of December 31, 2020 Cost Accumulated Amortization Net Book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As of December 31, 2019 Cost Accumulated Amortization Net Book Weighted-Average Remaining Useful Life (in years) Finite-lived intangible assets: Customer relationships $ 8,705 $ (5,332) $ 3,373 3.2 Tradenames 2,921 (1,089) 1,832 5.8 Capitalized software development costs 2,495 (519) 1,976 4.8 Finite-lived intangible assets, net 14,121 (6,940) 7,181 Indefinite-lived intangible assets: Cryptocurrencies 34 — 34 Indefinite-lived intangible assets, net 34 — 34 Intangible assets, net $ 14,155 $ (6,940) $ 7,215 The changes in the carrying amounts of cryptocurrencies held by the Company were as follows: Balance at January 1, 2018 $ 857 Additions 2,150 Distributions to customers (1,606) Sales (724) Impairment (330) Balance at December 31, 2018 347 Sales (313) Balance at December 31, 2019 34 Sales (30) Balance at December 31, 2020 $ 4 </t>
        </is>
      </c>
    </row>
    <row r="6">
      <c r="A6" s="4" t="inlineStr">
        <is>
          <t>Schedule of Finite-Lived Intangible Assets</t>
        </is>
      </c>
      <c r="B6" s="4" t="inlineStr">
        <is>
          <t xml:space="preserve">Intangible assets, net consisted of the following as of the dates indicated: June 30, 2021 Cost Accumulated Amortization Net Book Value Weighted-Average Remaining Useful Life (in years) Finite-lived intangible assets: Customer relationships $ 12,369 $ (7,491) $ 4,878 4.8 Tradenames 3,578 (1,637) $ 1,941 5.8 Capitalized software development costs 2,762 (1,137) 1,625 3.4 Finite-lived intangible assets, net 18,709 (10,265) 8,444 Indefinite-lived intangible assets: Cryptocurrencies — — — Internet domain names 1,052 — 1,052 Indefinite-lived intangible assets, net 1,052 — 1,052 Intangible assets, net $ 19,761 $ (10,265) $ 9,496 December 31, 2020 Cost Accumulated Amortization Net Book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Intangible assets, net consisted of the following as of the dates indicated: As of December 31, 2020 Cost Accumulated Amortization Net Book Weighted-Average Remaining Useful Life (in years) Finite-lived intangible assets: Customer relationships $ 8,705 $ (6,675) $ 2,030 2.7 Tradenames 2,921 (1,433) 1,488 4.9 Capitalized software development costs 2,495 (934) 1,561 3.8 Finite-lived intangible assets, net 14,121 (9,042) 5,079 Indefinite-lived intangible assets: Cryptocurrencies 4 — 4 Internet domain names 195 — 195 Indefinite-lived intangible assets, net 199 — 199 Intangible assets, net $ 14,320 $ (9,042) $ 5,278 As of December 31, 2019 Cost Accumulated Amortization Net Book Weighted-Average Remaining Useful Life (in years) Finite-lived intangible assets: Customer relationships $ 8,705 $ (5,332) $ 3,373 3.2 Tradenames 2,921 (1,089) 1,832 5.8 Capitalized software development costs 2,495 (519) 1,976 4.8 Finite-lived intangible assets, net 14,121 (6,940) 7,181 Indefinite-lived intangible assets: Cryptocurrencies 34 — 34 Indefinite-lived intangible assets, net 34 — 34 Intangible assets, net $ 14,155 $ (6,940) $ 7,215 </t>
        </is>
      </c>
    </row>
    <row r="7">
      <c r="A7" s="4" t="inlineStr">
        <is>
          <t>Schedule of Finite-Lived Intangible Assets, Future Amortization Expense</t>
        </is>
      </c>
      <c r="B7" s="4" t="inlineStr">
        <is>
          <t xml:space="preserve">As of June 30, 2021, the total expected future amortization expense for finite-lived intangible assets is as follows: Remainder of 2021 $ 1,026 2022 2,090 2023 1,926 2024 1,436 2025 1,005 Thereafter 961 Finite-lived intangible assets, net $ 8,444 As of December 31, 2020, the total expected future amortization expense for finite-lived intangible assets is as follows: 2021 $ 1,599 2022 1,335 2023 1,149 2024 657 2025 and beyond 337 Finite-lived intangible assets, net $ 5,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 - Marketwise, LLC</t>
        </is>
      </c>
      <c r="B1" s="2" t="inlineStr">
        <is>
          <t>6 Months Ended</t>
        </is>
      </c>
    </row>
    <row r="2">
      <c r="B2" s="2" t="inlineStr">
        <is>
          <t>Jun. 30, 2021</t>
        </is>
      </c>
    </row>
    <row r="3">
      <c r="A3" s="3" t="inlineStr">
        <is>
          <t>Property, Plant and Equipment [Line Items]</t>
        </is>
      </c>
    </row>
    <row r="4">
      <c r="A4" s="4" t="inlineStr">
        <is>
          <t>Schedule of Property and Equipment, Net</t>
        </is>
      </c>
      <c r="B4" s="4" t="inlineStr">
        <is>
          <t xml:space="preserve">Property and equipment, net consists of the following: As of Estimated Useful Lives June 30, 2021 December 31, 2020 Furniture and fixtures 5 years $ 960 $ 960 Computers, software and equipment 3 years 1,327 1,220 Leasehold improvements Shorter of estimated useful life or remaining term of lease 1,278 1,278 3,565 3,458 Less: Accumulated depreciation and amortization (2,265) (2,041) Total property and equipment, net $ 1,300 $ 1,417 Property and equipment, net consists of the following: As of December 31, Estimated Useful Lives 2020 2019 Furniture and fixtures 5 years $ 960 $ 960 Computers, software and equipment 3 years 1,220 1,183 Leasehold improvements Shorter of estimated useful life or remaining term of lease 1,278 1,025 3,458 3,168 Less: Accumulated depreciation and amortization (2,041) (1,590) Total property and equipment, net $ 1,417 $ 1,578 </t>
        </is>
      </c>
    </row>
    <row r="5">
      <c r="A5" s="4" t="inlineStr">
        <is>
          <t>Schedule of Other Current Assets</t>
        </is>
      </c>
      <c r="B5" s="4" t="inlineStr">
        <is>
          <t xml:space="preserve">Other current assets consist of the following: As of December 31, 2020 2019 Other current assets $ 1,889 $ 1,070 </t>
        </is>
      </c>
    </row>
    <row r="6">
      <c r="A6" s="4" t="inlineStr">
        <is>
          <t>Schedule of Accrued Expenses</t>
        </is>
      </c>
      <c r="B6" s="4" t="inlineStr">
        <is>
          <t xml:space="preserve">Accrued expenses consist of the following: As of June 30, 2021 December 31, 2020 Commission and variable compensation $ 45,456 $ 17,271 Payroll and benefits 3,437 3,645 Other accrued expenses 16,365 11,218 Total accrued expenses $ 65,258 $ 32,134 Accrued expenses consist of the following: As of December 31, 2020 2019 Commission and bonus $ 17,271 $ 24,570 Payroll and benefits 3,645 2,520 Accrued interest — 325 Other accrued expenses 11,218 6,111 Total accrued expenses $ 32,134 $ 33,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6 Months Ended</t>
        </is>
      </c>
    </row>
    <row r="2">
      <c r="B2" s="2" t="inlineStr">
        <is>
          <t>Jun. 30, 2021</t>
        </is>
      </c>
    </row>
    <row r="3">
      <c r="A3" s="4" t="inlineStr">
        <is>
          <t>Marketwise, LLC</t>
        </is>
      </c>
    </row>
    <row r="4">
      <c r="A4" s="3" t="inlineStr">
        <is>
          <t>Derivative [Line Items]</t>
        </is>
      </c>
    </row>
    <row r="5">
      <c r="A5" s="4" t="inlineStr">
        <is>
          <t>Derivative Instruments, Gain (Loss)</t>
        </is>
      </c>
      <c r="B5" s="4" t="inlineStr">
        <is>
          <t>As of June 30, 2021, there are embedded derivative instruments outstanding. The following table presents information on the location and amounts of derivative instruments gains and losses: Three Months Ended June 30, Six Months Ended June 30, 2021 2020 2021 2020 Derivatives Not Designated as Location of Gain (Loss) Recognized in Income Statement Phantom Interests in Net Income Other income, net $ 394 $ (1,124) $ — $ (997) Phantom Interests in Net Income General and administrative 2,388 — 2,388 — Option General and administrative (662) — (662) — Total $ 2,120 $ (1,124) $ 1,726 $ (997) Year Ended December 31, Derivatives Not Location of Gain (Loss) Recognized in 2020 2019 2018 Phantom Interests in Net Income Other income, net $ (3,069) $ (478) $ (2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4" t="inlineStr">
        <is>
          <t>Marketwise, LLC</t>
        </is>
      </c>
    </row>
    <row r="4">
      <c r="A4" s="3" t="inlineStr">
        <is>
          <t>Line of Credit Facility [Line Items]</t>
        </is>
      </c>
    </row>
    <row r="5">
      <c r="A5" s="4" t="inlineStr">
        <is>
          <t>Schedule of Long-term Debt Instruments</t>
        </is>
      </c>
      <c r="B5" s="4" t="inlineStr">
        <is>
          <t xml:space="preserve">The following table summarizes the loan payable outstanding: As of December 31, 2020 2019 Advance due May 6, 2020 $ — $ 1,988 Advance due December 22, 2021 — 3,402 Total principal $ — $ 5,390 Less: current portion — (4,256) Total long-term portion of loan payable $ — $ 1,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 - Marketwise, LLC</t>
        </is>
      </c>
      <c r="B1" s="2" t="inlineStr">
        <is>
          <t>6 Months Ended</t>
        </is>
      </c>
    </row>
    <row r="2">
      <c r="B2" s="2" t="inlineStr">
        <is>
          <t>Jun. 30, 2021</t>
        </is>
      </c>
    </row>
    <row r="3">
      <c r="A3" s="3" t="inlineStr">
        <is>
          <t>Lessee, Lease, Description [Line Items]</t>
        </is>
      </c>
    </row>
    <row r="4">
      <c r="A4" s="4" t="inlineStr">
        <is>
          <t>Lease, Cost</t>
        </is>
      </c>
      <c r="B4" s="4" t="inlineStr">
        <is>
          <t>The components of lease expense were as follows: Year Ended December 31, 2020 2019 2018 Operating lease cost $ 3,267 $ 3,723 $ 3,312 Variable lease costs 49 176 392 Total lease costs $ 3,316 $ 3,899 $ 3,704 Other information related to leases was as follows: As of December 31, 2020 2019 2018 Lease Term and Discount Rate Weighted average remaining lease term (in years) 6.6 7.0 5.2 Weighted average discount rate 7.1 % 7.2 % 6.7 %</t>
        </is>
      </c>
    </row>
    <row r="5">
      <c r="A5" s="4" t="inlineStr">
        <is>
          <t>Lessee, Operating Lease, Liability, Maturity</t>
        </is>
      </c>
      <c r="B5" s="4" t="inlineStr">
        <is>
          <t xml:space="preserve">As of December 31, 2020, maturities of lease liabilities were as follows: Year Ending December 31: Operating Leases 2021 $ 1,673 2022 1,707 2023 1,742 2024 1,630 2025 1,662 Thereafter 2,884 Total lease payments $ 11,298 Less: Imputed interest (2,395) Total lease liabilities $ 8,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 width="15" customWidth="1" min="5" max="5"/>
    <col width="14" customWidth="1" min="6" max="6"/>
    <col width="16"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Statements of Operations - USD ($)</t>
        </is>
      </c>
      <c r="B1" s="2" t="inlineStr">
        <is>
          <t>3 Months Ended</t>
        </is>
      </c>
      <c r="D1" s="2" t="inlineStr">
        <is>
          <t>5 Months Ended</t>
        </is>
      </c>
      <c r="E1" s="2" t="inlineStr">
        <is>
          <t>6 Months Ended</t>
        </is>
      </c>
      <c r="G1" s="2" t="inlineStr">
        <is>
          <t>11 Months Ended</t>
        </is>
      </c>
      <c r="H1" s="2" t="inlineStr">
        <is>
          <t>12 Months Ended</t>
        </is>
      </c>
    </row>
    <row r="2">
      <c r="B2" s="2" t="inlineStr">
        <is>
          <t>Jun. 30, 2021</t>
        </is>
      </c>
      <c r="C2" s="2" t="inlineStr">
        <is>
          <t>Jun. 30, 2020</t>
        </is>
      </c>
      <c r="D2" s="2" t="inlineStr">
        <is>
          <t>Jun. 30, 2020</t>
        </is>
      </c>
      <c r="E2" s="2" t="inlineStr">
        <is>
          <t>Jun. 30, 2021</t>
        </is>
      </c>
      <c r="F2" s="2" t="inlineStr">
        <is>
          <t>Jun. 30, 2020</t>
        </is>
      </c>
      <c r="G2" s="2" t="inlineStr">
        <is>
          <t>Dec. 31, 2020</t>
        </is>
      </c>
      <c r="H2" s="2" t="inlineStr">
        <is>
          <t>Dec. 31, 2020</t>
        </is>
      </c>
      <c r="J2" s="2" t="inlineStr">
        <is>
          <t>Dec. 31, 2019</t>
        </is>
      </c>
      <c r="L2" s="2" t="inlineStr">
        <is>
          <t>Dec. 31, 2018</t>
        </is>
      </c>
    </row>
    <row r="3">
      <c r="A3" s="3" t="inlineStr">
        <is>
          <t>Operating expenses:</t>
        </is>
      </c>
    </row>
    <row r="4">
      <c r="A4" s="4" t="inlineStr">
        <is>
          <t>General and administrative expenses</t>
        </is>
      </c>
      <c r="B4" s="5" t="n">
        <v>2963134</v>
      </c>
      <c r="C4" s="5" t="n">
        <v>28405</v>
      </c>
      <c r="D4" s="5" t="n">
        <v>45779</v>
      </c>
      <c r="E4" s="5" t="n">
        <v>3409559</v>
      </c>
      <c r="G4" s="5" t="n">
        <v>299873</v>
      </c>
    </row>
    <row r="5">
      <c r="A5" s="4" t="inlineStr">
        <is>
          <t>Administrative expenses - related party</t>
        </is>
      </c>
      <c r="B5" s="6" t="n">
        <v>30000</v>
      </c>
      <c r="C5" s="6" t="n">
        <v>0</v>
      </c>
      <c r="D5" s="6" t="n">
        <v>0</v>
      </c>
      <c r="E5" s="6" t="n">
        <v>60000</v>
      </c>
      <c r="G5" s="6" t="n">
        <v>50000</v>
      </c>
    </row>
    <row r="6">
      <c r="A6" s="4" t="inlineStr">
        <is>
          <t>Loss from operations</t>
        </is>
      </c>
      <c r="B6" s="6" t="n">
        <v>-2993134</v>
      </c>
      <c r="C6" s="6" t="n">
        <v>-28405</v>
      </c>
      <c r="D6" s="6" t="n">
        <v>-45779</v>
      </c>
      <c r="E6" s="6" t="n">
        <v>-3469559</v>
      </c>
      <c r="G6" s="6" t="n">
        <v>-349873</v>
      </c>
    </row>
    <row r="7">
      <c r="A7" s="4" t="inlineStr">
        <is>
          <t>Net (loss) income</t>
        </is>
      </c>
      <c r="B7" s="6" t="n">
        <v>-8396000</v>
      </c>
      <c r="C7" s="6" t="n">
        <v>-80956000</v>
      </c>
      <c r="E7" s="6" t="n">
        <v>-623479000</v>
      </c>
      <c r="F7" s="5" t="n">
        <v>-97418000</v>
      </c>
    </row>
    <row r="8">
      <c r="A8" s="4" t="inlineStr">
        <is>
          <t>Change in fair value of derivative warrant liabilities</t>
        </is>
      </c>
      <c r="B8" s="6" t="n">
        <v>-18834160</v>
      </c>
      <c r="C8" s="6" t="n">
        <v>0</v>
      </c>
      <c r="D8" s="6" t="n">
        <v>0</v>
      </c>
      <c r="E8" s="6" t="n">
        <v>3303710</v>
      </c>
      <c r="F8" s="6" t="n">
        <v>0</v>
      </c>
      <c r="G8" s="6" t="n">
        <v>-28525220</v>
      </c>
    </row>
    <row r="9">
      <c r="A9" s="4" t="inlineStr">
        <is>
          <t>Financing costs allocated to derivative warrant liabilities</t>
        </is>
      </c>
      <c r="G9" s="6" t="n">
        <v>-964140</v>
      </c>
    </row>
    <row r="10">
      <c r="A10" s="4" t="inlineStr">
        <is>
          <t>Interest earned on investments held in Trust Account</t>
        </is>
      </c>
      <c r="B10" s="6" t="n">
        <v>10329</v>
      </c>
      <c r="C10" s="6" t="n">
        <v>0</v>
      </c>
      <c r="D10" s="6" t="n">
        <v>0</v>
      </c>
      <c r="E10" s="6" t="n">
        <v>58984</v>
      </c>
      <c r="F10" s="6" t="n">
        <v>0</v>
      </c>
      <c r="G10" s="6" t="n">
        <v>209593</v>
      </c>
    </row>
    <row r="11">
      <c r="A11" s="4" t="inlineStr">
        <is>
          <t>Net income (loss)</t>
        </is>
      </c>
      <c r="B11" s="6" t="n">
        <v>-21816965</v>
      </c>
      <c r="C11" s="6" t="n">
        <v>-28405</v>
      </c>
      <c r="D11" s="5" t="n">
        <v>-45779</v>
      </c>
      <c r="E11" s="6" t="n">
        <v>-106865</v>
      </c>
      <c r="F11" s="6" t="n">
        <v>-45779</v>
      </c>
      <c r="G11" s="6" t="n">
        <v>-29629640</v>
      </c>
    </row>
    <row r="12">
      <c r="A12" s="4" t="inlineStr">
        <is>
          <t>Marketwise, LLC</t>
        </is>
      </c>
    </row>
    <row r="13">
      <c r="A13" s="4" t="inlineStr">
        <is>
          <t>Net revenue</t>
        </is>
      </c>
      <c r="B13" s="6" t="n">
        <v>141884000</v>
      </c>
      <c r="C13" s="6" t="n">
        <v>81905000</v>
      </c>
      <c r="E13" s="6" t="n">
        <v>261225000</v>
      </c>
      <c r="F13" s="6" t="n">
        <v>157739000</v>
      </c>
      <c r="H13" s="5" t="n">
        <v>360793000</v>
      </c>
      <c r="J13" s="5" t="n">
        <v>265398000</v>
      </c>
      <c r="L13" s="5" t="n">
        <v>232865000</v>
      </c>
    </row>
    <row r="14">
      <c r="A14" s="4" t="inlineStr">
        <is>
          <t>Related party revenue</t>
        </is>
      </c>
      <c r="B14" s="6" t="n">
        <v>246000</v>
      </c>
      <c r="C14" s="6" t="n">
        <v>890000</v>
      </c>
      <c r="E14" s="6" t="n">
        <v>619000</v>
      </c>
      <c r="F14" s="6" t="n">
        <v>1438000</v>
      </c>
      <c r="H14" s="6" t="n">
        <v>3386000</v>
      </c>
      <c r="J14" s="6" t="n">
        <v>6825000</v>
      </c>
      <c r="L14" s="6" t="n">
        <v>5583000</v>
      </c>
    </row>
    <row r="15">
      <c r="A15" s="4" t="inlineStr">
        <is>
          <t>Total net revenue</t>
        </is>
      </c>
      <c r="B15" s="6" t="n">
        <v>142130000</v>
      </c>
      <c r="C15" s="6" t="n">
        <v>82795000</v>
      </c>
      <c r="E15" s="6" t="n">
        <v>261844000</v>
      </c>
      <c r="F15" s="6" t="n">
        <v>159177000</v>
      </c>
      <c r="H15" s="6" t="n">
        <v>364179000</v>
      </c>
      <c r="J15" s="6" t="n">
        <v>272223000</v>
      </c>
      <c r="L15" s="6" t="n">
        <v>238448000</v>
      </c>
    </row>
    <row r="16">
      <c r="A16" s="3" t="inlineStr">
        <is>
          <t>Operating expenses:</t>
        </is>
      </c>
    </row>
    <row r="17">
      <c r="A17" s="4" t="inlineStr">
        <is>
          <t>Cost of revenue</t>
        </is>
      </c>
      <c r="B17" s="6" t="n">
        <v>26826000</v>
      </c>
      <c r="C17" s="6" t="n">
        <v>27477000</v>
      </c>
      <c r="E17" s="6" t="n">
        <v>159638000</v>
      </c>
      <c r="F17" s="6" t="n">
        <v>42158000</v>
      </c>
      <c r="H17" s="6" t="n">
        <v>154605000</v>
      </c>
      <c r="I17" s="4" t="inlineStr">
        <is>
          <t>[1],[2]</t>
        </is>
      </c>
      <c r="J17" s="6" t="n">
        <v>42553000</v>
      </c>
      <c r="K17" s="4" t="inlineStr">
        <is>
          <t>[1],[2]</t>
        </is>
      </c>
      <c r="L17" s="6" t="n">
        <v>57642000</v>
      </c>
      <c r="M17" s="4" t="inlineStr">
        <is>
          <t>[1],[2]</t>
        </is>
      </c>
    </row>
    <row r="18">
      <c r="A18" s="4" t="inlineStr">
        <is>
          <t>Sales and marketing</t>
        </is>
      </c>
      <c r="B18" s="6" t="n">
        <v>56926000</v>
      </c>
      <c r="C18" s="6" t="n">
        <v>49241000</v>
      </c>
      <c r="E18" s="6" t="n">
        <v>148711000</v>
      </c>
      <c r="F18" s="6" t="n">
        <v>89573000</v>
      </c>
      <c r="H18" s="6" t="n">
        <v>214257000</v>
      </c>
      <c r="I18" s="4" t="inlineStr">
        <is>
          <t>[1],[2]</t>
        </is>
      </c>
      <c r="J18" s="6" t="n">
        <v>106094000</v>
      </c>
      <c r="K18" s="4" t="inlineStr">
        <is>
          <t>[1],[2]</t>
        </is>
      </c>
      <c r="L18" s="6" t="n">
        <v>97332000</v>
      </c>
      <c r="M18" s="4" t="inlineStr">
        <is>
          <t>[1],[2]</t>
        </is>
      </c>
    </row>
    <row r="19">
      <c r="A19" s="4" t="inlineStr">
        <is>
          <t>General and administrative expenses</t>
        </is>
      </c>
      <c r="B19" s="6" t="n">
        <v>64661000</v>
      </c>
      <c r="C19" s="6" t="n">
        <v>84498000</v>
      </c>
      <c r="E19" s="6" t="n">
        <v>572090000</v>
      </c>
      <c r="F19" s="6" t="n">
        <v>120951000</v>
      </c>
      <c r="H19" s="6" t="n">
        <v>526561000</v>
      </c>
      <c r="I19" s="4" t="inlineStr">
        <is>
          <t>[1],[2]</t>
        </is>
      </c>
      <c r="J19" s="6" t="n">
        <v>91669000</v>
      </c>
      <c r="K19" s="4" t="inlineStr">
        <is>
          <t>[1],[2]</t>
        </is>
      </c>
      <c r="L19" s="6" t="n">
        <v>58215000</v>
      </c>
      <c r="M19" s="4" t="inlineStr">
        <is>
          <t>[1],[2]</t>
        </is>
      </c>
    </row>
    <row r="20">
      <c r="A20" s="4" t="inlineStr">
        <is>
          <t>Research and development</t>
        </is>
      </c>
      <c r="B20" s="6" t="n">
        <v>1927000</v>
      </c>
      <c r="C20" s="6" t="n">
        <v>1190000</v>
      </c>
      <c r="E20" s="6" t="n">
        <v>3705000</v>
      </c>
      <c r="F20" s="6" t="n">
        <v>2217000</v>
      </c>
      <c r="H20" s="6" t="n">
        <v>4770000</v>
      </c>
      <c r="I20" s="4" t="inlineStr">
        <is>
          <t>[2]</t>
        </is>
      </c>
      <c r="J20" s="6" t="n">
        <v>3672000</v>
      </c>
      <c r="K20" s="4" t="inlineStr">
        <is>
          <t>[2]</t>
        </is>
      </c>
      <c r="L20" s="6" t="n">
        <v>2303000</v>
      </c>
      <c r="M20" s="4" t="inlineStr">
        <is>
          <t>[2]</t>
        </is>
      </c>
    </row>
    <row r="21">
      <c r="A21" s="4" t="inlineStr">
        <is>
          <t>Depreciation and amortization</t>
        </is>
      </c>
      <c r="B21" s="6" t="n">
        <v>696000</v>
      </c>
      <c r="C21" s="6" t="n">
        <v>662000</v>
      </c>
      <c r="E21" s="6" t="n">
        <v>1447000</v>
      </c>
      <c r="F21" s="6" t="n">
        <v>1273000</v>
      </c>
      <c r="H21" s="6" t="n">
        <v>2553000</v>
      </c>
      <c r="J21" s="6" t="n">
        <v>2334000</v>
      </c>
      <c r="L21" s="6" t="n">
        <v>2534000</v>
      </c>
    </row>
    <row r="22">
      <c r="A22" s="4" t="inlineStr">
        <is>
          <t>Related party expense</t>
        </is>
      </c>
      <c r="B22" s="6" t="n">
        <v>27000</v>
      </c>
      <c r="C22" s="6" t="n">
        <v>-17000</v>
      </c>
      <c r="E22" s="6" t="n">
        <v>47000</v>
      </c>
      <c r="F22" s="6" t="n">
        <v>32000</v>
      </c>
      <c r="H22" s="6" t="n">
        <v>122000</v>
      </c>
      <c r="J22" s="6" t="n">
        <v>331000</v>
      </c>
      <c r="L22" s="6" t="n">
        <v>2096000</v>
      </c>
    </row>
    <row r="23">
      <c r="A23" s="4" t="inlineStr">
        <is>
          <t>Total operating expenses</t>
        </is>
      </c>
      <c r="B23" s="6" t="n">
        <v>151063000</v>
      </c>
      <c r="C23" s="6" t="n">
        <v>163051000</v>
      </c>
      <c r="E23" s="6" t="n">
        <v>885638000</v>
      </c>
      <c r="F23" s="6" t="n">
        <v>256204000</v>
      </c>
      <c r="H23" s="6" t="n">
        <v>902868000</v>
      </c>
      <c r="J23" s="6" t="n">
        <v>246653000</v>
      </c>
      <c r="L23" s="6" t="n">
        <v>220122000</v>
      </c>
    </row>
    <row r="24">
      <c r="A24" s="4" t="inlineStr">
        <is>
          <t>Loss from operations</t>
        </is>
      </c>
      <c r="B24" s="6" t="n">
        <v>-8933000</v>
      </c>
      <c r="C24" s="6" t="n">
        <v>-80256000</v>
      </c>
      <c r="E24" s="6" t="n">
        <v>-623794000</v>
      </c>
      <c r="F24" s="6" t="n">
        <v>-97027000</v>
      </c>
      <c r="H24" s="6" t="n">
        <v>-538689000</v>
      </c>
      <c r="J24" s="6" t="n">
        <v>25570000</v>
      </c>
      <c r="L24" s="6" t="n">
        <v>18326000</v>
      </c>
    </row>
    <row r="25">
      <c r="A25" s="4" t="inlineStr">
        <is>
          <t>Other (expense) income, net</t>
        </is>
      </c>
      <c r="B25" s="6" t="n">
        <v>530000</v>
      </c>
      <c r="C25" s="6" t="n">
        <v>-1067000</v>
      </c>
      <c r="E25" s="6" t="n">
        <v>303000</v>
      </c>
      <c r="F25" s="6" t="n">
        <v>-863000</v>
      </c>
      <c r="H25" s="6" t="n">
        <v>-2879000</v>
      </c>
      <c r="J25" s="6" t="n">
        <v>865000</v>
      </c>
      <c r="L25" s="6" t="n">
        <v>278000</v>
      </c>
    </row>
    <row r="26">
      <c r="A26" s="4" t="inlineStr">
        <is>
          <t>Interest income, net</t>
        </is>
      </c>
      <c r="B26" s="6" t="n">
        <v>7000</v>
      </c>
      <c r="C26" s="6" t="n">
        <v>367000</v>
      </c>
      <c r="E26" s="6" t="n">
        <v>12000</v>
      </c>
      <c r="F26" s="6" t="n">
        <v>472000</v>
      </c>
      <c r="H26" s="6" t="n">
        <v>477000</v>
      </c>
      <c r="J26" s="6" t="n">
        <v>1558000</v>
      </c>
      <c r="L26" s="6" t="n">
        <v>67000</v>
      </c>
    </row>
    <row r="27">
      <c r="A27" s="4" t="inlineStr">
        <is>
          <t>Net (loss) income</t>
        </is>
      </c>
      <c r="B27" s="6" t="n">
        <v>-8396000</v>
      </c>
      <c r="C27" s="6" t="n">
        <v>-80956000</v>
      </c>
      <c r="E27" s="6" t="n">
        <v>-623479000</v>
      </c>
      <c r="F27" s="6" t="n">
        <v>-97418000</v>
      </c>
      <c r="H27" s="6" t="n">
        <v>-541091000</v>
      </c>
      <c r="J27" s="6" t="n">
        <v>27993000</v>
      </c>
      <c r="L27" s="6" t="n">
        <v>18671000</v>
      </c>
    </row>
    <row r="28">
      <c r="A28" s="4" t="inlineStr">
        <is>
          <t>Net (loss) income attributable to non-controlling interests</t>
        </is>
      </c>
      <c r="B28" s="6" t="n">
        <v>-501000</v>
      </c>
      <c r="C28" s="6" t="n">
        <v>-911000</v>
      </c>
      <c r="E28" s="6" t="n">
        <v>-1131000</v>
      </c>
      <c r="F28" s="6" t="n">
        <v>-872000</v>
      </c>
      <c r="H28" s="6" t="n">
        <v>-2718000</v>
      </c>
      <c r="J28" s="6" t="n">
        <v>36000</v>
      </c>
      <c r="L28" s="6" t="n">
        <v>70000</v>
      </c>
    </row>
    <row r="29">
      <c r="A29" s="4" t="inlineStr">
        <is>
          <t>Net income (loss)</t>
        </is>
      </c>
      <c r="B29" s="6" t="n">
        <v>-7895000</v>
      </c>
      <c r="C29" s="6" t="n">
        <v>-80045000</v>
      </c>
      <c r="E29" s="6" t="n">
        <v>-622348000</v>
      </c>
      <c r="F29" s="6" t="n">
        <v>-96546000</v>
      </c>
      <c r="H29" s="6" t="n">
        <v>-538373000</v>
      </c>
      <c r="J29" s="6" t="n">
        <v>27957000</v>
      </c>
      <c r="L29" s="6" t="n">
        <v>18601000</v>
      </c>
    </row>
    <row r="30">
      <c r="A30" s="3" t="inlineStr">
        <is>
          <t>Net (loss) income per unit – basic and diluted:</t>
        </is>
      </c>
    </row>
    <row r="31">
      <c r="A31" s="4" t="inlineStr">
        <is>
          <t>Vested Class B units and change in fair value of Class B liability awards</t>
        </is>
      </c>
      <c r="B31" s="6" t="n">
        <v>46989000</v>
      </c>
      <c r="C31" s="6" t="n">
        <v>72870000</v>
      </c>
      <c r="E31" s="6" t="n">
        <v>642413000</v>
      </c>
      <c r="F31" s="6" t="n">
        <v>61054000</v>
      </c>
    </row>
    <row r="32">
      <c r="A32" s="4" t="inlineStr">
        <is>
          <t>Profits distributions to Class B unitholders</t>
        </is>
      </c>
      <c r="B32" s="6" t="n">
        <v>456000</v>
      </c>
      <c r="C32" s="6" t="n">
        <v>5757000</v>
      </c>
      <c r="E32" s="6" t="n">
        <v>6107000</v>
      </c>
      <c r="F32" s="6" t="n">
        <v>38070000</v>
      </c>
    </row>
    <row r="33">
      <c r="A33" s="4" t="inlineStr">
        <is>
          <t>Total stock-based compensation expense</t>
        </is>
      </c>
      <c r="B33" s="5" t="n">
        <v>47445000</v>
      </c>
      <c r="C33" s="5" t="n">
        <v>78627000</v>
      </c>
      <c r="E33" s="5" t="n">
        <v>648520000</v>
      </c>
      <c r="F33" s="6" t="n">
        <v>99124000</v>
      </c>
      <c r="H33" s="6" t="n">
        <v>553600000</v>
      </c>
      <c r="J33" s="6" t="n">
        <v>20439000</v>
      </c>
      <c r="L33" s="6" t="n">
        <v>28212000</v>
      </c>
    </row>
    <row r="34">
      <c r="A34" s="4" t="inlineStr">
        <is>
          <t>Common Class A</t>
        </is>
      </c>
    </row>
    <row r="35">
      <c r="A35" s="3" t="inlineStr">
        <is>
          <t>Operating expenses:</t>
        </is>
      </c>
    </row>
    <row r="36">
      <c r="A36" s="4" t="inlineStr">
        <is>
          <t>Net income (loss)</t>
        </is>
      </c>
      <c r="G36" s="5" t="n">
        <v>210000</v>
      </c>
    </row>
    <row r="37">
      <c r="A37" s="4" t="inlineStr">
        <is>
          <t>Basic weighted average shares outstanding (in shares)</t>
        </is>
      </c>
      <c r="B37" s="6" t="n">
        <v>41400000</v>
      </c>
      <c r="C37" s="6" t="n">
        <v>0</v>
      </c>
      <c r="D37" s="6" t="n">
        <v>0</v>
      </c>
      <c r="E37" s="6" t="n">
        <v>41400000</v>
      </c>
      <c r="G37" s="6" t="n">
        <v>41400000</v>
      </c>
    </row>
    <row r="38">
      <c r="A38" s="4" t="inlineStr">
        <is>
          <t>Diluted weighted average shares outstanding (in shares)</t>
        </is>
      </c>
      <c r="B38" s="6" t="n">
        <v>41400000</v>
      </c>
      <c r="C38" s="6" t="n">
        <v>0</v>
      </c>
      <c r="D38" s="6" t="n">
        <v>0</v>
      </c>
      <c r="E38" s="6" t="n">
        <v>41400000</v>
      </c>
      <c r="G38" s="6" t="n">
        <v>41400000</v>
      </c>
    </row>
    <row r="39">
      <c r="A39" s="3" t="inlineStr">
        <is>
          <t>Net (loss) income per unit – basic and diluted:</t>
        </is>
      </c>
    </row>
    <row r="40">
      <c r="A40" s="4" t="inlineStr">
        <is>
          <t>Basic net income per share (in usd per share)</t>
        </is>
      </c>
      <c r="B40" s="5" t="n">
        <v>0</v>
      </c>
      <c r="C40" s="5" t="n">
        <v>0</v>
      </c>
      <c r="D40" s="5" t="n">
        <v>0</v>
      </c>
      <c r="E40" s="5" t="n">
        <v>0</v>
      </c>
      <c r="G40" s="8" t="n">
        <v>0.01</v>
      </c>
    </row>
    <row r="41">
      <c r="A41" s="4" t="inlineStr">
        <is>
          <t>Diluted net income per share (in usd per share)</t>
        </is>
      </c>
      <c r="B41" s="5" t="n">
        <v>0</v>
      </c>
      <c r="C41" s="5" t="n">
        <v>0</v>
      </c>
      <c r="D41" s="5" t="n">
        <v>0</v>
      </c>
      <c r="E41" s="5" t="n">
        <v>0</v>
      </c>
      <c r="G41" s="8" t="n">
        <v>0.01</v>
      </c>
    </row>
    <row r="42">
      <c r="A42" s="4" t="inlineStr">
        <is>
          <t>Common Class A | Marketwise, LLC</t>
        </is>
      </c>
    </row>
    <row r="43">
      <c r="A43" s="3" t="inlineStr">
        <is>
          <t>Operating expenses:</t>
        </is>
      </c>
    </row>
    <row r="44">
      <c r="A44" s="4" t="inlineStr">
        <is>
          <t>Net income (loss)</t>
        </is>
      </c>
      <c r="B44" s="5" t="n">
        <v>-7895000</v>
      </c>
      <c r="C44" s="5" t="n">
        <v>-80045000</v>
      </c>
      <c r="E44" s="5" t="n">
        <v>-622348000</v>
      </c>
      <c r="F44" s="5" t="n">
        <v>-96546000</v>
      </c>
      <c r="H44" s="5" t="n">
        <v>-538373000</v>
      </c>
      <c r="J44" s="5" t="n">
        <v>24819000</v>
      </c>
      <c r="L44" s="5" t="n">
        <v>18601000</v>
      </c>
    </row>
    <row r="45">
      <c r="A45" s="4" t="inlineStr">
        <is>
          <t>Basic weighted average shares outstanding (in shares)</t>
        </is>
      </c>
      <c r="B45" s="6" t="n">
        <v>528519</v>
      </c>
      <c r="C45" s="6" t="n">
        <v>547466</v>
      </c>
      <c r="E45" s="6" t="n">
        <v>528519</v>
      </c>
      <c r="F45" s="6" t="n">
        <v>548596</v>
      </c>
      <c r="H45" s="6" t="n">
        <v>548028</v>
      </c>
      <c r="J45" s="6" t="n">
        <v>594327</v>
      </c>
      <c r="L45" s="6" t="n">
        <v>611547000</v>
      </c>
    </row>
    <row r="46">
      <c r="A46" s="4" t="inlineStr">
        <is>
          <t>Diluted weighted average shares outstanding (in shares)</t>
        </is>
      </c>
      <c r="B46" s="6" t="n">
        <v>528519</v>
      </c>
      <c r="C46" s="6" t="n">
        <v>547466</v>
      </c>
      <c r="E46" s="6" t="n">
        <v>528519</v>
      </c>
      <c r="F46" s="6" t="n">
        <v>548596</v>
      </c>
      <c r="H46" s="6" t="n">
        <v>548028</v>
      </c>
      <c r="J46" s="6" t="n">
        <v>594327</v>
      </c>
      <c r="L46" s="6" t="n">
        <v>611547000</v>
      </c>
    </row>
    <row r="47">
      <c r="A47" s="3" t="inlineStr">
        <is>
          <t>Net (loss) income per unit – basic and diluted:</t>
        </is>
      </c>
    </row>
    <row r="48">
      <c r="A48" s="4" t="inlineStr">
        <is>
          <t>Distributed earnings per unit - basic (in usd per share)</t>
        </is>
      </c>
      <c r="B48" s="8" t="n">
        <v>2.23</v>
      </c>
      <c r="C48" s="8" t="n">
        <v>15.3</v>
      </c>
      <c r="E48" s="8" t="n">
        <v>28.57</v>
      </c>
      <c r="F48" s="8" t="n">
        <v>120.57</v>
      </c>
      <c r="H48" s="8" t="n">
        <v>185.7</v>
      </c>
      <c r="J48" s="8" t="n">
        <v>34.44</v>
      </c>
      <c r="L48" s="5" t="n">
        <v>36</v>
      </c>
    </row>
    <row r="49">
      <c r="A49" s="4" t="inlineStr">
        <is>
          <t>Distributed earnings per unit - diluted (in usd per share)</t>
        </is>
      </c>
      <c r="B49" s="9" t="n">
        <v>2.23</v>
      </c>
      <c r="C49" s="9" t="n">
        <v>15.3</v>
      </c>
      <c r="E49" s="9" t="n">
        <v>28.57</v>
      </c>
      <c r="F49" s="9" t="n">
        <v>120.57</v>
      </c>
      <c r="H49" s="9" t="n">
        <v>185.7</v>
      </c>
      <c r="J49" s="9" t="n">
        <v>34.44</v>
      </c>
      <c r="L49" s="6" t="n">
        <v>36</v>
      </c>
    </row>
    <row r="50">
      <c r="A50" s="4" t="inlineStr">
        <is>
          <t>Undistributed earnings (loss) per unit - basic (in usd per share)</t>
        </is>
      </c>
      <c r="B50" s="9" t="n">
        <v>-17.17</v>
      </c>
      <c r="C50" s="9" t="n">
        <v>-161.51</v>
      </c>
      <c r="E50" s="9" t="n">
        <v>-1206.1</v>
      </c>
      <c r="F50" s="9" t="n">
        <v>-296.56</v>
      </c>
      <c r="H50" s="9" t="n">
        <v>-1168.08</v>
      </c>
      <c r="J50" s="9" t="n">
        <v>7.36</v>
      </c>
      <c r="L50" s="9" t="n">
        <v>-5.59</v>
      </c>
    </row>
    <row r="51">
      <c r="A51" s="4" t="inlineStr">
        <is>
          <t>Undistributed earnings (loss) per unit - diluted (in usd per share)</t>
        </is>
      </c>
      <c r="B51" s="9" t="n">
        <v>-17.17</v>
      </c>
      <c r="C51" s="9" t="n">
        <v>-161.51</v>
      </c>
      <c r="E51" s="9" t="n">
        <v>-1206.1</v>
      </c>
      <c r="F51" s="9" t="n">
        <v>-296.56</v>
      </c>
      <c r="H51" s="9" t="n">
        <v>-1168.08</v>
      </c>
      <c r="J51" s="9" t="n">
        <v>7.36</v>
      </c>
      <c r="L51" s="9" t="n">
        <v>-5.59</v>
      </c>
    </row>
    <row r="52">
      <c r="A52" s="4" t="inlineStr">
        <is>
          <t>Basic net income per share (in usd per share)</t>
        </is>
      </c>
      <c r="B52" s="9" t="n">
        <v>-14.94</v>
      </c>
      <c r="C52" s="9" t="n">
        <v>-146.21</v>
      </c>
      <c r="E52" s="9" t="n">
        <v>-1177.53</v>
      </c>
      <c r="F52" s="9" t="n">
        <v>-175.99</v>
      </c>
      <c r="H52" s="9" t="n">
        <v>-982.38</v>
      </c>
      <c r="J52" s="9" t="n">
        <v>41.8</v>
      </c>
      <c r="L52" s="9" t="n">
        <v>30.42</v>
      </c>
    </row>
    <row r="53">
      <c r="A53" s="4" t="inlineStr">
        <is>
          <t>Diluted net income per share (in usd per share)</t>
        </is>
      </c>
      <c r="B53" s="8" t="n">
        <v>-14.94</v>
      </c>
      <c r="C53" s="8" t="n">
        <v>-146.21</v>
      </c>
      <c r="E53" s="8" t="n">
        <v>-1177.53</v>
      </c>
      <c r="F53" s="8" t="n">
        <v>-175.99</v>
      </c>
      <c r="H53" s="8" t="n">
        <v>-982.38</v>
      </c>
      <c r="J53" s="8" t="n">
        <v>41.8</v>
      </c>
      <c r="L53" s="8" t="n">
        <v>30.42</v>
      </c>
    </row>
    <row r="54">
      <c r="A54" s="4" t="inlineStr">
        <is>
          <t>Common Class B</t>
        </is>
      </c>
    </row>
    <row r="55">
      <c r="A55" s="3" t="inlineStr">
        <is>
          <t>Operating expenses:</t>
        </is>
      </c>
    </row>
    <row r="56">
      <c r="A56" s="4" t="inlineStr">
        <is>
          <t>Net income (loss)</t>
        </is>
      </c>
      <c r="G56" s="5" t="n">
        <v>-350000</v>
      </c>
    </row>
    <row r="57">
      <c r="A57" s="4" t="inlineStr">
        <is>
          <t>Basic weighted average shares outstanding (in shares)</t>
        </is>
      </c>
      <c r="B57" s="6" t="n">
        <v>10350000</v>
      </c>
      <c r="C57" s="6" t="n">
        <v>10350000</v>
      </c>
      <c r="D57" s="6" t="n">
        <v>10350000</v>
      </c>
      <c r="E57" s="6" t="n">
        <v>10350000</v>
      </c>
      <c r="G57" s="6" t="n">
        <v>10350000</v>
      </c>
    </row>
    <row r="58">
      <c r="A58" s="4" t="inlineStr">
        <is>
          <t>Diluted weighted average shares outstanding (in shares)</t>
        </is>
      </c>
      <c r="B58" s="6" t="n">
        <v>10350000</v>
      </c>
      <c r="C58" s="6" t="n">
        <v>10350000</v>
      </c>
      <c r="D58" s="6" t="n">
        <v>10350000</v>
      </c>
      <c r="E58" s="6" t="n">
        <v>10350000</v>
      </c>
      <c r="G58" s="6" t="n">
        <v>10350000</v>
      </c>
    </row>
    <row r="59">
      <c r="A59" s="3" t="inlineStr">
        <is>
          <t>Net (loss) income per unit – basic and diluted:</t>
        </is>
      </c>
    </row>
    <row r="60">
      <c r="A60" s="4" t="inlineStr">
        <is>
          <t>Basic net income per share (in usd per share)</t>
        </is>
      </c>
      <c r="B60" s="8" t="n">
        <v>-2.11</v>
      </c>
      <c r="C60" s="5" t="n">
        <v>0</v>
      </c>
      <c r="D60" s="5" t="n">
        <v>0</v>
      </c>
      <c r="E60" s="8" t="n">
        <v>-0.02</v>
      </c>
      <c r="G60" s="8" t="n">
        <v>-2.88</v>
      </c>
    </row>
    <row r="61">
      <c r="A61" s="4" t="inlineStr">
        <is>
          <t>Diluted net income per share (in usd per share)</t>
        </is>
      </c>
      <c r="B61" s="8" t="n">
        <v>-2.11</v>
      </c>
      <c r="C61" s="5" t="n">
        <v>0</v>
      </c>
      <c r="D61" s="5" t="n">
        <v>0</v>
      </c>
      <c r="E61" s="8" t="n">
        <v>-0.02</v>
      </c>
      <c r="G61" s="8" t="n">
        <v>-2.88</v>
      </c>
    </row>
    <row r="62">
      <c r="A62" s="4" t="inlineStr">
        <is>
          <t>Common Class B | Marketwise, LLC</t>
        </is>
      </c>
    </row>
    <row r="63">
      <c r="A63" s="3" t="inlineStr">
        <is>
          <t>Operating expenses:</t>
        </is>
      </c>
    </row>
    <row r="64">
      <c r="A64" s="4" t="inlineStr">
        <is>
          <t>Net income (loss)</t>
        </is>
      </c>
      <c r="B64" s="5" t="n">
        <v>456000</v>
      </c>
      <c r="C64" s="5" t="n">
        <v>5757000</v>
      </c>
      <c r="E64" s="5" t="n">
        <v>6107000</v>
      </c>
      <c r="F64" s="5" t="n">
        <v>38070000</v>
      </c>
      <c r="H64" s="5" t="n">
        <v>78398000</v>
      </c>
      <c r="J64" s="5" t="n">
        <v>17969000</v>
      </c>
      <c r="L64" s="5" t="n">
        <v>17135000</v>
      </c>
    </row>
    <row r="65">
      <c r="A65" s="4" t="inlineStr">
        <is>
          <t>Basic weighted average shares outstanding (in shares)</t>
        </is>
      </c>
      <c r="B65" s="6" t="n">
        <v>526580</v>
      </c>
      <c r="C65" s="6" t="n">
        <v>496732</v>
      </c>
      <c r="E65" s="6" t="n">
        <v>526580</v>
      </c>
      <c r="F65" s="6" t="n">
        <v>495201</v>
      </c>
      <c r="H65" s="6" t="n">
        <v>495971</v>
      </c>
      <c r="J65" s="6" t="n">
        <v>416369</v>
      </c>
      <c r="L65" s="6" t="n">
        <v>395000000</v>
      </c>
    </row>
    <row r="66">
      <c r="A66" s="4" t="inlineStr">
        <is>
          <t>Diluted weighted average shares outstanding (in shares)</t>
        </is>
      </c>
      <c r="B66" s="6" t="n">
        <v>526580</v>
      </c>
      <c r="C66" s="6" t="n">
        <v>496732</v>
      </c>
      <c r="E66" s="6" t="n">
        <v>526580</v>
      </c>
      <c r="F66" s="6" t="n">
        <v>495201</v>
      </c>
      <c r="H66" s="6" t="n">
        <v>495971</v>
      </c>
      <c r="J66" s="6" t="n">
        <v>416369</v>
      </c>
      <c r="L66" s="6" t="n">
        <v>395000000</v>
      </c>
    </row>
    <row r="67">
      <c r="A67" s="3" t="inlineStr">
        <is>
          <t>Net (loss) income per unit – basic and diluted:</t>
        </is>
      </c>
    </row>
    <row r="68">
      <c r="A68" s="4" t="inlineStr">
        <is>
          <t>Distributed earnings per unit - basic (in usd per share)</t>
        </is>
      </c>
      <c r="B68" s="8" t="n">
        <v>0.87</v>
      </c>
      <c r="C68" s="8" t="n">
        <v>11.59</v>
      </c>
      <c r="E68" s="8" t="n">
        <v>11.6</v>
      </c>
      <c r="F68" s="8" t="n">
        <v>76.88</v>
      </c>
      <c r="H68" s="8" t="n">
        <v>158.07</v>
      </c>
      <c r="J68" s="8" t="n">
        <v>35.62</v>
      </c>
      <c r="L68" s="8" t="n">
        <v>43.38</v>
      </c>
    </row>
    <row r="69">
      <c r="A69" s="4" t="inlineStr">
        <is>
          <t>Distributed earnings per unit - diluted (in usd per share)</t>
        </is>
      </c>
      <c r="B69" s="9" t="n">
        <v>0.87</v>
      </c>
      <c r="C69" s="9" t="n">
        <v>11.59</v>
      </c>
      <c r="E69" s="9" t="n">
        <v>11.6</v>
      </c>
      <c r="F69" s="9" t="n">
        <v>76.88</v>
      </c>
      <c r="H69" s="9" t="n">
        <v>158.07</v>
      </c>
      <c r="J69" s="9" t="n">
        <v>35.62</v>
      </c>
      <c r="L69" s="9" t="n">
        <v>43.38</v>
      </c>
    </row>
    <row r="70">
      <c r="A70" s="4" t="inlineStr">
        <is>
          <t>Undistributed earnings (loss) per unit - basic (in usd per share)</t>
        </is>
      </c>
      <c r="B70" s="6" t="n">
        <v>0</v>
      </c>
      <c r="C70" s="6" t="n">
        <v>0</v>
      </c>
      <c r="E70" s="6" t="n">
        <v>0</v>
      </c>
      <c r="F70" s="6" t="n">
        <v>0</v>
      </c>
      <c r="H70" s="6" t="n">
        <v>0</v>
      </c>
      <c r="J70" s="9" t="n">
        <v>7.48</v>
      </c>
      <c r="L70" s="6" t="n">
        <v>0</v>
      </c>
    </row>
    <row r="71">
      <c r="A71" s="4" t="inlineStr">
        <is>
          <t>Undistributed earnings (loss) per unit - diluted (in usd per share)</t>
        </is>
      </c>
      <c r="B71" s="6" t="n">
        <v>0</v>
      </c>
      <c r="C71" s="6" t="n">
        <v>0</v>
      </c>
      <c r="E71" s="6" t="n">
        <v>0</v>
      </c>
      <c r="F71" s="6" t="n">
        <v>0</v>
      </c>
      <c r="H71" s="6" t="n">
        <v>0</v>
      </c>
      <c r="J71" s="9" t="n">
        <v>7.48</v>
      </c>
      <c r="L71" s="6" t="n">
        <v>0</v>
      </c>
    </row>
    <row r="72">
      <c r="A72" s="4" t="inlineStr">
        <is>
          <t>Basic net income per share (in usd per share)</t>
        </is>
      </c>
      <c r="B72" s="9" t="n">
        <v>0.87</v>
      </c>
      <c r="C72" s="9" t="n">
        <v>11.59</v>
      </c>
      <c r="E72" s="9" t="n">
        <v>11.6</v>
      </c>
      <c r="F72" s="9" t="n">
        <v>76.88</v>
      </c>
      <c r="H72" s="9" t="n">
        <v>158.07</v>
      </c>
      <c r="J72" s="9" t="n">
        <v>43.1</v>
      </c>
      <c r="L72" s="9" t="n">
        <v>43.38</v>
      </c>
    </row>
    <row r="73">
      <c r="A73" s="4" t="inlineStr">
        <is>
          <t>Diluted net income per share (in usd per share)</t>
        </is>
      </c>
      <c r="B73" s="8" t="n">
        <v>0.87</v>
      </c>
      <c r="C73" s="8" t="n">
        <v>11.59</v>
      </c>
      <c r="E73" s="8" t="n">
        <v>11.6</v>
      </c>
      <c r="F73" s="8" t="n">
        <v>76.88</v>
      </c>
      <c r="H73" s="8" t="n">
        <v>158.07</v>
      </c>
      <c r="J73" s="8" t="n">
        <v>43.1</v>
      </c>
      <c r="L73" s="8" t="n">
        <v>43.38</v>
      </c>
    </row>
    <row r="74">
      <c r="A74" s="4" t="inlineStr">
        <is>
          <t>Vested Class B units and change in fair value of Class B liability awards</t>
        </is>
      </c>
      <c r="H74" s="5" t="n">
        <v>475202000</v>
      </c>
      <c r="J74" s="5" t="n">
        <v>5608000</v>
      </c>
      <c r="L74" s="5" t="n">
        <v>11077000</v>
      </c>
    </row>
    <row r="75">
      <c r="A75" s="4" t="inlineStr">
        <is>
          <t>Profits distributions to Class B unitholders</t>
        </is>
      </c>
      <c r="H75" s="6" t="n">
        <v>78398000</v>
      </c>
      <c r="J75" s="6" t="n">
        <v>14831000</v>
      </c>
      <c r="L75" s="6" t="n">
        <v>17135000</v>
      </c>
    </row>
    <row r="76">
      <c r="A76" s="4" t="inlineStr">
        <is>
          <t>Total stock-based compensation expense</t>
        </is>
      </c>
      <c r="H76" s="5" t="n">
        <v>553600000</v>
      </c>
      <c r="J76" s="5" t="n">
        <v>20439000</v>
      </c>
      <c r="L76" s="5" t="n">
        <v>28212000</v>
      </c>
    </row>
    <row r="77"/>
    <row r="78">
      <c r="A78" s="4" t="inlineStr">
        <is>
          <t>[1]</t>
        </is>
      </c>
      <c r="B78" s="4" t="inlineStr">
        <is>
          <t>(1) Included within cost of revenue, sales and marketing, and general and administrative expenses are stock-based compensation expenses as follows (see Note 12):</t>
        </is>
      </c>
    </row>
    <row r="79">
      <c r="A79" s="4" t="inlineStr">
        <is>
          <t>[2]</t>
        </is>
      </c>
      <c r="B79" s="4" t="inlineStr">
        <is>
          <t>(2) Cost of revenue, sales and marketing, general and administrative, and research and development expenses are exclusive of depreciation and amortization shown as a separate line item</t>
        </is>
      </c>
    </row>
  </sheetData>
  <mergeCells count="10">
    <mergeCell ref="A1:A2"/>
    <mergeCell ref="B1:C1"/>
    <mergeCell ref="E1:F1"/>
    <mergeCell ref="H1:M1"/>
    <mergeCell ref="H2:I2"/>
    <mergeCell ref="J2:K2"/>
    <mergeCell ref="L2:M2"/>
    <mergeCell ref="A77:M77"/>
    <mergeCell ref="B78:M78"/>
    <mergeCell ref="B79:M7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6 Months Ended</t>
        </is>
      </c>
    </row>
    <row r="2">
      <c r="B2" s="2" t="inlineStr">
        <is>
          <t>Jun. 30, 2021</t>
        </is>
      </c>
    </row>
    <row r="3">
      <c r="A3" s="4" t="inlineStr">
        <is>
          <t>Marketwise, LLC</t>
        </is>
      </c>
    </row>
    <row r="4">
      <c r="A4" s="3" t="inlineStr">
        <is>
          <t>Earnings Per Share, Basic, by Common Class, Including Two Class Method [Line Items]</t>
        </is>
      </c>
    </row>
    <row r="5">
      <c r="A5" s="4" t="inlineStr">
        <is>
          <t>Schedule of Earnings Per Unit, Basic and Diluted</t>
        </is>
      </c>
      <c r="B5" s="4" t="inlineStr">
        <is>
          <t xml:space="preserve">The following table sets forth the computation of basic and diluted earnings per unit: Three Months Ended June 30, 2021 Class A Units Class B Units Numerator Distributed earnings $ 1,181 $ 456 Undeclared and undistributed earnings: Net loss $ (7,895) Minus: Distributions to Class A unitholders 1,181 Undeclared and undistributed loss (9,076) Undeclared and undistributed (loss) earnings by unit class (9,076) — Total (loss) earnings by unit class $ (7,895) $ 456 Denominator Weighted average units used in computing earnings per unit, basic and diluted 528,519 526,580 Earnings per unit class: Distributed earnings $ 2.23 $ 0.87 Undistributed loss (17.17) — Total $ (14.94) $ 0.87 Three Months Ended June 30, 2020 Class A Units Class B Units Numerator Distributed earnings $ 8,378 $ 5,757 Undeclared and undistributed earnings: Net income $ (80,045) Minus: Distributions to Class A unitholders 8,378 Undeclared and undistributed earnings (88,423) Undeclared and undistributed earnings by unit class (88,423) — Total earnings by unit class $ (80,045) $ 5,757 Denominator Weighted average units used in computing earnings per unit, basic and diluted 547,466 496,732 Earnings per unit class: Distributed earnings $ 15.30 $ 11.59 Undistributed earnings (161.51) — Total $ (146.21) $ 11.59 Six Months Ended June 30, 2021 Class A Units Class B Units Numerator Distributed earnings $ 15,098 $ 6,107 Undeclared and undistributed earnings: Net loss $ (622,348) Minus: Distributions to Class A unitholders 15,098 Undeclared and undistributed loss (637,446) Undeclared and undistributed (loss) earnings by unit class (637,446) — Total (loss) earnings by unit class $ (622,348) $ 6,107 Denominator Weighted average units used in computing earnings per unit, basic and diluted 528,519 526,580 Earnings per unit class: Distributed earnings $ 28.57 $ 11.60 Undistributed loss (1,206.10) — Total $ (1,177.53) $ 11.60 Six Months Ended June 30, 2020 Class A Units Class B Units Numerator Distributed earnings $ 66,145 $ 38,070 Undeclared and undistributed earnings: Net loss $ (96,546) Minus: Distributions to Class A unitholders 66,145 Undeclared and undistributed loss (162,691) Undeclared and undistributed (loss) earnings by unit class (162,691) — Total (loss) earnings by unit class $ (96,546) $ 38,070 Denominator Weighted average units used in computing earnings per unit, basic and diluted 548,596 495,201 Earnings per unit class: Distributed earnings $ 120.57 $ 76.88 Undistributed loss (296.56) — Total $ (175.99) $ 76.88 The following table sets forth the computation of basic and diluted earnings per unit: Year ended December 31, 2020 Class A Units Class B Units Numerator Distributed earnings $ 101,767 $ 78,398 Undeclared and undistributed earnings: Net loss $ (538,373) Minus : Distributions to Class A unitholders 101,767 Undeclared and undistributed loss (640,140) Undeclared and undistributed (loss) earnings by unit class (640,140) — Total (loss) earnings by unit class $ (538,373) $ 78,398 Denominator Weighted average units used in computing earnings per unit, basic and diluted 548,028 495,971 Earnings per unit class: Distributed earnings $ 185.70 $ 158.07 Undistributed loss (1,168.08) — Total $ (982.38) $ 158.07 Year ended December 31, 2019 Class A Units Class B Units Numerator Distributed earnings $ 20,471 $ 14,831 Undeclared and undistributed earnings: Net income $ 27,957 Minus : Distributions to Class A unitholders 20,471 Undeclared and undistributed earnings 7,486 Undeclared and undistributed earnings by unit class 4,348 3,138 Total earnings by unit class $ 24,819 $ 17,969 Denominator Weighted average units used in computing earnings per unit, basic and diluted 594,327 416,369 Earnings per unit class: Distributed earnings $ 34.44 $ 35.62 Undistributed earnings 7.36 7.48 Total $ 41.80 $ 43.10 Year ended December 31, 2018 Class A Units Class B Units Numerator Distributed earnings $ 22,017 $ 17,135 Undeclared and undistributed earnings: Net income $ 18,601 Minus : Distributions to Class A unitholders 22,017 Undeclared and undistributed loss (3,416) Undeclared and undistributed loss by unit class (3,416) — Total earnings by unit class $ 18,601 $ 17,135 Denominator Weighted average units used in computing earnings per unit, basic and diluted 611,547 395,000 Earnings per unit class: Distributed earnings $ 36.00 $ 43.38 Undistributed loss (5.59) — Total $ 30.42 $ 43.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 - Marketwise, LLC</t>
        </is>
      </c>
      <c r="B1" s="2" t="inlineStr">
        <is>
          <t>6 Months Ended</t>
        </is>
      </c>
    </row>
    <row r="2">
      <c r="B2" s="2" t="inlineStr">
        <is>
          <t>Jun. 30, 2021</t>
        </is>
      </c>
    </row>
    <row r="3">
      <c r="A3" s="3" t="inlineStr">
        <is>
          <t>Share-based Compensation Arrangement by Share-based Payment Award [Line Items]</t>
        </is>
      </c>
    </row>
    <row r="4">
      <c r="A4" s="4" t="inlineStr">
        <is>
          <t>Summary of Stock-Based Compensation Expense</t>
        </is>
      </c>
      <c r="B4" s="4" t="inlineStr">
        <is>
          <t xml:space="preserve">We recognized stock-based compensation expenses of $47,445 and $78,627 for the three months ended June 30, 2021 and 2020, and $648,520 and $99,124 for the six months ended June 30, 2021 and 2020, respectively. These amounts include profits distributions to Class B unitholders of $456 and $5,757 for the three months ended June 30, 2021 and 2020, and $6,107 and $38,070 for the six months ended June 30, 2021 and 2020, respectively. The amount of stock-based compensation expense included in each of the line items in the accompanying consolidated statement of operations is as follows: Three Months Ended June 30, Six Months Ended June 30, 2021 2020 2021 2020 Cost of revenue $ 10,568 $ 15,058 $ 124,916 18,226 Sales and marketing 840 1,022 14,910 2,225 General and administrative 36,037 62,547 508,694 78,673 Total stock based-compensation expense $ 47,445 $ 78,627 $ 648,520 $ 99,124 Year Ended December 31, 2020 2019 2018 Cost of revenue $ 102,736 $ 5,025 $ 21,889 Sales and marketing 10,567 — 6,323 General and administrative 440,297 15,414 — Total stock based-compensation expense $ 553,600 $ 20,439 $ 28,212 </t>
        </is>
      </c>
    </row>
    <row r="5">
      <c r="A5" s="4" t="inlineStr">
        <is>
          <t>Schedule of Unvested Share Activity</t>
        </is>
      </c>
      <c r="B5" s="4" t="inlineStr">
        <is>
          <t xml:space="preserve">The following is a rollforward of Class B Units activity for the six months ended June 30, 2021: Unvested at January 1, 2021 75,044 Granted 17,690 Vested (29,848) Unvested at June 30, 2021 62,886 The following is a rollforward of Class B Units activity for the years ended December 31, 2019 and 2020: Unvested at January 1, 2019 55,000 Granted 59,099 Vested (36,118) Unvested at December 31, 2019 77,981 Granted 62,676 Vested (65,613) Unvested at December 31, 2020 75,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1 Months Ended</t>
        </is>
      </c>
    </row>
    <row r="2">
      <c r="B2" s="2" t="inlineStr">
        <is>
          <t>Jun. 30, 2021</t>
        </is>
      </c>
      <c r="C2" s="2" t="inlineStr">
        <is>
          <t>Dec. 31, 2020</t>
        </is>
      </c>
    </row>
    <row r="3">
      <c r="A3" s="3" t="inlineStr">
        <is>
          <t>Fair Value, Balance Sheet Grouping, Financial Statement Captions [Line Items]</t>
        </is>
      </c>
    </row>
    <row r="4">
      <c r="A4" s="4" t="inlineStr">
        <is>
          <t>Summary of Financial Assets that are Measured at Fair Value on a Recurring Basis</t>
        </is>
      </c>
      <c r="B4" s="4" t="inlineStr">
        <is>
          <t xml:space="preserve">The following table presents information about the Company’s financial assets and liabilities that are measured at fair value on a recurring basis as of June 30, 2021 and December 31, 2020 and indicates the fair value hierarchy of the valuation techniques that the Company utilized to determine such fair value. As of June 30, 2021 Description Quoted Prices in Active Markets (Level 1) Significant Other Significant Other Assets: U. S. Treasury Securities $ 414,268,577 $ — $ — Liabilities: Derivative warrant liabilities—Public Warrants 33,741,000 — — Derivative warrant liabilities—Private Warrants — — 16,756,400 Total fair value $ 448,009,577 $ — $ 16,756,400 As of December 31, 2020 Description Quoted Prices in Active Markets (Level 1) Significant Other Significant Other Assets: U. S. Treasury funds $ 414,209,593 (1) $ — $ — Liabilities: Derivative warrant liabilities—Public Warrants 35,386,050 — — Derivative warrant liabilities—Private Warrants — — 18,415,060 Total fair value $ 449,595,643 $ — $ 18,415,060 </t>
        </is>
      </c>
      <c r="C4" s="4" t="inlineStr">
        <is>
          <t xml:space="preserve">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rust Account: U.S. Treasury securities $ 414,209,593 $ — $ — Liabilities: Derivative public warrant liabilities $ 35,386,050 $ — $ — Derivative private warrant liabilities $ — $ — $ 18,415,060 </t>
        </is>
      </c>
    </row>
    <row r="5">
      <c r="A5" s="4" t="inlineStr">
        <is>
          <t>Schedule of Fair Value Assumptions</t>
        </is>
      </c>
      <c r="B5" s="4" t="inlineStr">
        <is>
          <t>The following table provides quantitative information regarding Level 3 fair value measurements inputs at their measurement dates: June 30, December 31, Volatility 23.5 % 25.3 % Stock price $ 9.95 $ 10.26 Expected life of the options to convert 5.05 5.42 Risk-free rate 0.88 % 0.42 % Dividend yield 0.0 % 0.0 %</t>
        </is>
      </c>
      <c r="C5" s="4" t="inlineStr">
        <is>
          <t>The following table provides quantitative information regarding Level 3 fair value measurements inputs at their measurement dates: As of July 28, 2020 As of December 31, 2020 Volatility 16.1% 25.3% Stock price $9.59 $10.26 Expected life of the options to convert 6.00 5.42 Risk-free rate 0.35% 0.42% Dividend yield 0.0% 0.0%</t>
        </is>
      </c>
    </row>
    <row r="6">
      <c r="A6" s="4" t="inlineStr">
        <is>
          <t>Schedule of Changes in Fair Value of Warrants</t>
        </is>
      </c>
      <c r="B6" s="4" t="inlineStr">
        <is>
          <t xml:space="preserve">The change in the fair value of the derivative warrant liabilities measured using Level 3 inputs, for the three and six months ended June 30, 2021 is summarized as follows: Warrant liabilities at January 1, 2021 $ 18,415,060 Change in fair value of derivative warrant liabilities $ (7,761,500) Derivative warrant liabilities at March 31, 2021 $ 10,653,560 Change in fair value of derivative warrant liabilities 6,102,840 Derivative warrant liabilities at June 30, 2021 $ 16,756,400 </t>
        </is>
      </c>
      <c r="C6" s="4" t="inlineStr">
        <is>
          <t xml:space="preserve">The change in the fair value of the derivative warrant liabilities for the period from February 11, 2020 (inception) through December 31, 2020 is summarized as follows: Derivative warrant liabilities at February 11, 2020 (inception) $ — Issuance of Public and Private Warrants 25,275,880 Change in fair value of derivative warrant liabilities 28,525,230 Derivative warrant liabilities at December 31, 2020 $ 53,801,110 </t>
        </is>
      </c>
    </row>
    <row r="7">
      <c r="A7" s="4" t="inlineStr">
        <is>
          <t>Marketwise, LLC</t>
        </is>
      </c>
    </row>
    <row r="8">
      <c r="A8" s="3" t="inlineStr">
        <is>
          <t>Fair Value, Balance Sheet Grouping, Financial Statement Captions [Line Items]</t>
        </is>
      </c>
    </row>
    <row r="9">
      <c r="A9" s="4" t="inlineStr">
        <is>
          <t>Schedule of Fair Value, Assets and Liabilities Measured on Recurring Basis</t>
        </is>
      </c>
      <c r="B9" s="4" t="inlineStr">
        <is>
          <t xml:space="preserve">The following tables summarize our financial assets and liabilities measured at fair value on a recurring basis by level within the fair value hierarchy as of the dates indicated: June 30, 2021 Level 1 Level 2 Level 3 Aggregate Fair Value Assets: Money market funds $ 101,503 $ — $ — $ 101,503 Total assets 101,503 — — 101,503 Liabilities: Derivative liabilities, current — — 662 662 Derivative liabilities, noncurrent — — 1,955 1,955 Class B Units - related party — — 1,235,648 1,235,648 Total liabilities $ — $ — $ 1,238,265 $ 1,238,265 December 31, 2020 Level 1 Level 2 Level 3 Aggregate Fair Value Assets: Money market funds $ 25,016 $ — $ — $ 25,016 Total assets 25,016 — — 25,016 Liabilities: Derivative liabilities, noncurrent — — 4,343 4,343 Class B Units - related party — — 593,235 593,235 Total liabilities $ — $ — $ 597,578 $ 597,578 The following tables summarize our financial assets and liabilities measured at fair value on a recurring basis by level within the fair value hierarchy as of the date indicated: December 31, 2020 Level 1 Level 2 Level 3 Aggregate Fair Value Assets: Money market funds $ 25,016 $ — $ — $ 25,016 Total assets 25,016 — — 25,016 Liabilities: Derivative liabilities, noncurrent — — 4,343 4,343 Class B Units - related party — — 593,235 593,235 Total liabilities $ — $ — $ 597,578 $ 597,578 December 31, 2019 Level 1 Level 2 Level 3 Aggregate Fair Value Assets: Money market funds $ 133,631 $ — $ — $ 133,631 Total assets 133,631 — — 133,631 Liabilities: Derivative liabilities, noncurrent — — 1,274 1,274 Class B Units - related party — — 118,033 118,033 Total liabilities $ — $ — $ 119,307 $ 119,307 </t>
        </is>
      </c>
    </row>
    <row r="10">
      <c r="A10" s="4" t="inlineStr">
        <is>
          <t>Schedule of Changes in Fair Value of Liabilities</t>
        </is>
      </c>
      <c r="B10" s="4" t="inlineStr">
        <is>
          <t xml:space="preserve">The following table summarizes the change in fair value of the derivative liabilities during the six months ended June 30, 2021 and 2020: Balance at January 1, 2021 $ 597,578 Change in fair value of derivative instruments (1,726) Incremental Class B Units 43,880 Change in fair value of Class B Units 598,533 Balance at June 30, 2021 $ 1,238,265 Balance at January 1, 2020 $ 119,307 Change in fair value of derivative instruments 997 Incremental Class B Units 11,258 Change in fair value of Class B Units 49,796 Balance at June 30, 2020 $ 181,358 The following table summarizes the change in fair value of the derivative liabilities during the years ended December 31, 2018, 2019 and 2020: Balance – January 1, 2018 $ 104,504 Additions of derivative instruments at fair value 580 Change in fair value of derivative instruments 217 Redemptions of derivative instruments (3,156) Incremental Class B Units 5,343 Change in fair value of Class B Units 5,733 Balance – December 31, 2018 $ 113,221 Change in fair value of derivative instruments 478 Incremental Class B Units 8,611 Change in fair value of Class B Units (3,003) Balance – December 31, 2019 $ 119,307 Change in fair value of derivative instruments 3,069 Incremental Class B Units 18,745 Change in fair value of Class B Units 456,457 Balance – December 31, 2020 $ 597,578 </t>
        </is>
      </c>
    </row>
    <row r="11">
      <c r="A11" s="4" t="inlineStr">
        <is>
          <t>Schedule of Changes in Fair Value by Income Statement Location</t>
        </is>
      </c>
      <c r="B11" s="4" t="inlineStr">
        <is>
          <t xml:space="preserve">The following table summarizes the change in fair value of the Class B Units by income statement line item during the three and six months ended June 30, 2021 and 2020: Three Months Ended June 30, Six Months Ended June 30, 2021 2020 2021 2020 Cost of revenue $ 10,446 $ 13,848 $ 112,389 $ 9,885 Sales and marketing 840 1,022 8,263 1,022 General and administrative 35,703 57,616 477,881 38,889 Total change in fair value of Class B Units $ 46,989 $ 72,486 $ 598,533 $ 49,7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1</t>
        </is>
      </c>
    </row>
    <row r="3">
      <c r="A3" s="4" t="inlineStr">
        <is>
          <t>Marketwise, LLC</t>
        </is>
      </c>
    </row>
    <row r="4">
      <c r="A4" s="3" t="inlineStr">
        <is>
          <t>Variable Interest Entity [Line Items]</t>
        </is>
      </c>
    </row>
    <row r="5">
      <c r="A5" s="4" t="inlineStr">
        <is>
          <t>Schedule of Variable Interest Entities</t>
        </is>
      </c>
      <c r="B5" s="4" t="inlineStr">
        <is>
          <t xml:space="preserve">The following represents financial information for the consolidated VIE included in the consolidated balance sheets: As of June 30, 2021 December 31, 2020 Current assets $ 3,759 $ 3,787 Noncurrent assets 8 22 Total assets $ 3,767 $ 3,809 Current liabilities $ 3,109 $ 3,265 Noncurrent liabilities — — Total liabilities $ 3,109 $ 3,265 As of December 31, 2020 2019 Current assets $ 3,787 $ 4,066 Noncurrent assets 22 124 Total assets $ 3,809 $ 4,190 Current liabilities $ 3,265 $ 2,672 Noncurrent liabilities — 1,898 Total liabilities $ 3,265 $ 4,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1</t>
        </is>
      </c>
    </row>
    <row r="3">
      <c r="A3" s="4" t="inlineStr">
        <is>
          <t>Marketwise, LLC</t>
        </is>
      </c>
    </row>
    <row r="4">
      <c r="A4" s="3" t="inlineStr">
        <is>
          <t>Cash and Cash Equivalents [Line Items]</t>
        </is>
      </c>
    </row>
    <row r="5">
      <c r="A5" s="4" t="inlineStr">
        <is>
          <t>Schedule of Cash Flow, Supplemental Disclosures</t>
        </is>
      </c>
      <c r="B5" s="4" t="inlineStr">
        <is>
          <t xml:space="preserve">Supplemental cash flow disclosures are as follows: Six Months Ended June 30, 2021 2020 Supplemental Disclosures of Cash Flow Information: Cash paid for amounts included in the measurement of lease liabilities: Operating cash flows from operating leases $ (875) $ (1,694) Operating lease right-of-use assets obtained in exchange for lease obligations from acquisitions (398) — As of June 30, 2021 2020 Reconciliation of Cash and Cash Equivalents and Restricted Cash: Cash and cash equivalents $ 241,532 $ 119,479 Restricted cash 500 504 Total $ 242,032 $ 119,983 Supplemental cash flow disclosures are as follows: Year Ended December 31, 2020 2019 2018 Supplemental Disclosures of Cash Flow Information: Cash paid for interest $ 339 $ 366 $ 1,165 Cash paid for amounts included in the measurement of lease liabilities: Operating cash flows from operating leases (2,767) (3,106) (2,880) Operating lease right-of-use assets obtained in exchange for lease obligations (409) (5,051) — Supplemental Disclosures of Non-Cash Investing and Financing Activities: Property and equipment included in accounts payable $ — $ 1,010 $ — Reconciliation of Cash and Cash Equivalents and Restricted Cash: Cash and cash equivalents $ 114,422 $ 170,520 $ 132,237 Restricted cash 505 1,564 633 Total $ 114,927 $ 172,084 $ 132,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21" customWidth="1" min="6" max="6"/>
    <col width="31" customWidth="1" min="7" max="7"/>
  </cols>
  <sheetData>
    <row r="1">
      <c r="A1" s="1" t="inlineStr">
        <is>
          <t>Description of Organization, Business Operations and Basis of Presentation (Details)</t>
        </is>
      </c>
      <c r="B1" s="2" t="inlineStr">
        <is>
          <t>Mar. 01, 2021USD ($)$ / sharesshares</t>
        </is>
      </c>
      <c r="C1" s="2" t="inlineStr">
        <is>
          <t>Jul. 28, 2020USD ($)$ / sharesshares</t>
        </is>
      </c>
      <c r="D1" s="2" t="inlineStr">
        <is>
          <t>Dec. 31, 2020USD ($)$ / sharesshares</t>
        </is>
      </c>
      <c r="E1" s="2" t="inlineStr">
        <is>
          <t>Mar. 31, 2021shares</t>
        </is>
      </c>
      <c r="F1" s="2" t="inlineStr">
        <is>
          <t>Dec. 31, 2021USD ($)</t>
        </is>
      </c>
      <c r="G1" s="2" t="inlineStr">
        <is>
          <t>Jun. 30, 2021USD ($)$ / shares</t>
        </is>
      </c>
    </row>
    <row r="2">
      <c r="A2" s="3" t="inlineStr">
        <is>
          <t>Subsidiary, Sale of Stock [Line Items]</t>
        </is>
      </c>
    </row>
    <row r="3">
      <c r="A3" s="4" t="inlineStr">
        <is>
          <t>Proceeds received from initial public offering, gross</t>
        </is>
      </c>
      <c r="D3" s="5" t="n">
        <v>414000000</v>
      </c>
    </row>
    <row r="4">
      <c r="A4" s="4" t="inlineStr">
        <is>
          <t>Adjustments to additional paid in capital stock issuance costs</t>
        </is>
      </c>
      <c r="D4" s="6" t="n">
        <v>22433477</v>
      </c>
    </row>
    <row r="5">
      <c r="A5" s="4" t="inlineStr">
        <is>
          <t>Proceeds from issue of warrants</t>
        </is>
      </c>
      <c r="D5" s="6" t="n">
        <v>10280000</v>
      </c>
    </row>
    <row r="6">
      <c r="A6" s="4" t="inlineStr">
        <is>
          <t>Payment towards restricted investments</t>
        </is>
      </c>
      <c r="D6" s="5" t="n">
        <v>414000000</v>
      </c>
    </row>
    <row r="7">
      <c r="A7" s="4" t="inlineStr">
        <is>
          <t>Temporary equity redemption price per share (USD per share) | $ / shares</t>
        </is>
      </c>
      <c r="D7" s="5" t="n">
        <v>10</v>
      </c>
      <c r="G7" s="5" t="n">
        <v>10</v>
      </c>
    </row>
    <row r="8">
      <c r="A8" s="4" t="inlineStr">
        <is>
          <t>Minimum net worth to effect business combination</t>
        </is>
      </c>
      <c r="G8" s="5" t="n">
        <v>5000001</v>
      </c>
    </row>
    <row r="9">
      <c r="A9" s="4" t="inlineStr">
        <is>
          <t>Percentage of public shareholding redeemable in case the business combination does not occur</t>
        </is>
      </c>
      <c r="G9" s="4" t="inlineStr">
        <is>
          <t>100.00%</t>
        </is>
      </c>
    </row>
    <row r="10">
      <c r="A10" s="4" t="inlineStr">
        <is>
          <t>Date on or before which business combination shall be consummated</t>
        </is>
      </c>
      <c r="D10" s="4" t="inlineStr">
        <is>
          <t>10 days</t>
        </is>
      </c>
    </row>
    <row r="11">
      <c r="A11" s="4" t="inlineStr">
        <is>
          <t>Expenses payable on dissolution</t>
        </is>
      </c>
      <c r="G11" s="5" t="n">
        <v>100000</v>
      </c>
    </row>
    <row r="12">
      <c r="A12" s="4" t="inlineStr">
        <is>
          <t>Cash in operating bank account</t>
        </is>
      </c>
      <c r="F12" s="5" t="n">
        <v>900000</v>
      </c>
      <c r="G12" s="6" t="n">
        <v>400000</v>
      </c>
    </row>
    <row r="13">
      <c r="A13" s="4" t="inlineStr">
        <is>
          <t>Working capital</t>
        </is>
      </c>
      <c r="F13" s="5" t="n">
        <v>1000000</v>
      </c>
      <c r="G13" s="6" t="n">
        <v>2400000</v>
      </c>
    </row>
    <row r="14">
      <c r="A14" s="4" t="inlineStr">
        <is>
          <t>Working capital loans outstanding</t>
        </is>
      </c>
      <c r="G14" s="5" t="n">
        <v>0</v>
      </c>
    </row>
    <row r="15">
      <c r="A15" s="4" t="inlineStr">
        <is>
          <t>BSG</t>
        </is>
      </c>
    </row>
    <row r="16">
      <c r="A16" s="3" t="inlineStr">
        <is>
          <t>Subsidiary, Sale of Stock [Line Items]</t>
        </is>
      </c>
    </row>
    <row r="17">
      <c r="A17" s="4" t="inlineStr">
        <is>
          <t>Equity value ot sellers</t>
        </is>
      </c>
      <c r="B17" s="5" t="n">
        <v>2910923000</v>
      </c>
    </row>
    <row r="18">
      <c r="A18" s="4" t="inlineStr">
        <is>
          <t>Denominator for Retained Units calculation</t>
        </is>
      </c>
      <c r="B18" s="6" t="n">
        <v>10</v>
      </c>
    </row>
    <row r="19">
      <c r="A19" s="4" t="inlineStr">
        <is>
          <t>Percentage of interests acquired</t>
        </is>
      </c>
      <c r="B19" s="4" t="inlineStr">
        <is>
          <t>20.10%</t>
        </is>
      </c>
    </row>
    <row r="20">
      <c r="A20" s="4" t="inlineStr">
        <is>
          <t>Aggregate amount received from Subscriptions for closing</t>
        </is>
      </c>
      <c r="B20" s="5" t="n">
        <v>150000000</v>
      </c>
    </row>
    <row r="21">
      <c r="A21" s="4" t="inlineStr">
        <is>
          <t>Ascendant Sponsor LP</t>
        </is>
      </c>
    </row>
    <row r="22">
      <c r="A22" s="3" t="inlineStr">
        <is>
          <t>Subsidiary, Sale of Stock [Line Items]</t>
        </is>
      </c>
    </row>
    <row r="23">
      <c r="A23" s="4" t="inlineStr">
        <is>
          <t>Stock shares issued during the period value for services rendered</t>
        </is>
      </c>
      <c r="D23" s="5" t="n">
        <v>25000</v>
      </c>
    </row>
    <row r="24">
      <c r="A24" s="4" t="inlineStr">
        <is>
          <t>Proceeds from related party debt</t>
        </is>
      </c>
      <c r="D24" s="5" t="n">
        <v>160000</v>
      </c>
    </row>
    <row r="25">
      <c r="A25" s="4" t="inlineStr">
        <is>
          <t>Minimum</t>
        </is>
      </c>
    </row>
    <row r="26">
      <c r="A26" s="3" t="inlineStr">
        <is>
          <t>Subsidiary, Sale of Stock [Line Items]</t>
        </is>
      </c>
    </row>
    <row r="27">
      <c r="A27" s="4" t="inlineStr">
        <is>
          <t>Percentage of the fair value of assets in trust account of the target company net of deferred underwriting commissions and taxes</t>
        </is>
      </c>
      <c r="G27" s="4" t="inlineStr">
        <is>
          <t>80.00%</t>
        </is>
      </c>
    </row>
    <row r="28">
      <c r="A28" s="4" t="inlineStr">
        <is>
          <t>Equity method investment ownership percentage</t>
        </is>
      </c>
      <c r="G28" s="4" t="inlineStr">
        <is>
          <t>50.00%</t>
        </is>
      </c>
    </row>
    <row r="29">
      <c r="A29" s="4" t="inlineStr">
        <is>
          <t>Temporary equity redemption price per share (USD per share) | $ / shares</t>
        </is>
      </c>
      <c r="G29" s="5" t="n">
        <v>10</v>
      </c>
    </row>
    <row r="30">
      <c r="A30" s="4" t="inlineStr">
        <is>
          <t>Per share amount in the trust account for distribution to the public shareholders | $ / shares</t>
        </is>
      </c>
      <c r="G30" s="6" t="n">
        <v>10</v>
      </c>
    </row>
    <row r="31">
      <c r="A31" s="4" t="inlineStr">
        <is>
          <t>Minimum | BSG</t>
        </is>
      </c>
    </row>
    <row r="32">
      <c r="A32" s="3" t="inlineStr">
        <is>
          <t>Subsidiary, Sale of Stock [Line Items]</t>
        </is>
      </c>
    </row>
    <row r="33">
      <c r="A33" s="4" t="inlineStr">
        <is>
          <t>Subscriptions amount</t>
        </is>
      </c>
      <c r="B33" s="6" t="n">
        <v>85000000</v>
      </c>
    </row>
    <row r="34">
      <c r="A34" s="4" t="inlineStr">
        <is>
          <t>Total consideration, up to</t>
        </is>
      </c>
      <c r="B34" s="6" t="n">
        <v>0</v>
      </c>
    </row>
    <row r="35">
      <c r="A35" s="4" t="inlineStr">
        <is>
          <t>Maximum | BSG</t>
        </is>
      </c>
    </row>
    <row r="36">
      <c r="A36" s="3" t="inlineStr">
        <is>
          <t>Subsidiary, Sale of Stock [Line Items]</t>
        </is>
      </c>
    </row>
    <row r="37">
      <c r="A37" s="4" t="inlineStr">
        <is>
          <t>Subscriptions amount</t>
        </is>
      </c>
      <c r="B37" s="6" t="n">
        <v>150000000</v>
      </c>
    </row>
    <row r="38">
      <c r="A38" s="4" t="inlineStr">
        <is>
          <t>Total consideration, up to</t>
        </is>
      </c>
      <c r="B38" s="5" t="n">
        <v>374000000</v>
      </c>
    </row>
    <row r="39">
      <c r="A39" s="4" t="inlineStr">
        <is>
          <t>Asset Held in Trust</t>
        </is>
      </c>
    </row>
    <row r="40">
      <c r="A40" s="3" t="inlineStr">
        <is>
          <t>Subsidiary, Sale of Stock [Line Items]</t>
        </is>
      </c>
    </row>
    <row r="41">
      <c r="A41" s="4" t="inlineStr">
        <is>
          <t>Sale of stock issue price per share (in usd per share) | $ / shares</t>
        </is>
      </c>
      <c r="C41" s="5" t="n">
        <v>10</v>
      </c>
    </row>
    <row r="42">
      <c r="A42" s="4" t="inlineStr">
        <is>
          <t>Payment towards restricted investments</t>
        </is>
      </c>
      <c r="C42" s="5" t="n">
        <v>414000000</v>
      </c>
    </row>
    <row r="43">
      <c r="A43" s="4" t="inlineStr">
        <is>
          <t>Term of restricted investments</t>
        </is>
      </c>
      <c r="C43" s="4" t="inlineStr">
        <is>
          <t>185 days</t>
        </is>
      </c>
    </row>
    <row r="44">
      <c r="A44" s="4" t="inlineStr">
        <is>
          <t>Private Placement Warrants</t>
        </is>
      </c>
    </row>
    <row r="45">
      <c r="A45" s="3" t="inlineStr">
        <is>
          <t>Subsidiary, Sale of Stock [Line Items]</t>
        </is>
      </c>
    </row>
    <row r="46">
      <c r="A46" s="4" t="inlineStr">
        <is>
          <t>Stock issued during period shares new issues (in shares) | shares</t>
        </is>
      </c>
      <c r="C46" s="6" t="n">
        <v>10280000</v>
      </c>
    </row>
    <row r="47">
      <c r="A47" s="4" t="inlineStr">
        <is>
          <t>Class of warrants or rights issue price per warrant | $ / shares</t>
        </is>
      </c>
      <c r="C47" s="5" t="n">
        <v>1</v>
      </c>
    </row>
    <row r="48">
      <c r="A48" s="4" t="inlineStr">
        <is>
          <t>Proceeds from issue of warrants</t>
        </is>
      </c>
      <c r="C48" s="5" t="n">
        <v>10300000</v>
      </c>
    </row>
    <row r="49">
      <c r="A49" s="4" t="inlineStr">
        <is>
          <t>Common Class A</t>
        </is>
      </c>
    </row>
    <row r="50">
      <c r="A50" s="3" t="inlineStr">
        <is>
          <t>Subsidiary, Sale of Stock [Line Items]</t>
        </is>
      </c>
    </row>
    <row r="51">
      <c r="A51" s="4" t="inlineStr">
        <is>
          <t>Percentage of public shareholding that can be transferred without any restriction</t>
        </is>
      </c>
      <c r="C51" s="4" t="inlineStr">
        <is>
          <t>20.00%</t>
        </is>
      </c>
    </row>
    <row r="52">
      <c r="A52" s="4" t="inlineStr">
        <is>
          <t>Common stock, par value (USD per share) | $ / shares</t>
        </is>
      </c>
      <c r="B52" s="7" t="n">
        <v>0.0001</v>
      </c>
      <c r="D52" s="7" t="n">
        <v>0.0001</v>
      </c>
      <c r="G52" s="10" t="n">
        <v>0.0001</v>
      </c>
    </row>
    <row r="53">
      <c r="A53" s="4" t="inlineStr">
        <is>
          <t>Number of shares called by each warrant | shares</t>
        </is>
      </c>
      <c r="B53" s="6" t="n">
        <v>1</v>
      </c>
      <c r="C53" s="6" t="n">
        <v>1</v>
      </c>
    </row>
    <row r="54">
      <c r="A54" s="4" t="inlineStr">
        <is>
          <t>Cayman Class B Shares</t>
        </is>
      </c>
    </row>
    <row r="55">
      <c r="A55" s="3" t="inlineStr">
        <is>
          <t>Subsidiary, Sale of Stock [Line Items]</t>
        </is>
      </c>
    </row>
    <row r="56">
      <c r="A56" s="4" t="inlineStr">
        <is>
          <t>Common stock, par value (USD per share) | $ / shares</t>
        </is>
      </c>
      <c r="B56" s="7" t="n">
        <v>0.0001</v>
      </c>
    </row>
    <row r="57">
      <c r="A57" s="4" t="inlineStr">
        <is>
          <t>Cayman Class A Shares</t>
        </is>
      </c>
    </row>
    <row r="58">
      <c r="A58" s="3" t="inlineStr">
        <is>
          <t>Subsidiary, Sale of Stock [Line Items]</t>
        </is>
      </c>
    </row>
    <row r="59">
      <c r="A59" s="4" t="inlineStr">
        <is>
          <t>Common stock, par value (USD per share) | $ / shares</t>
        </is>
      </c>
      <c r="B59" s="7" t="n">
        <v>0.0001</v>
      </c>
    </row>
    <row r="60">
      <c r="A60" s="4" t="inlineStr">
        <is>
          <t>Number of shares called by each warrant | shares</t>
        </is>
      </c>
      <c r="B60" s="6" t="n">
        <v>1</v>
      </c>
    </row>
    <row r="61">
      <c r="A61" s="4" t="inlineStr">
        <is>
          <t>Common Class B</t>
        </is>
      </c>
    </row>
    <row r="62">
      <c r="A62" s="3" t="inlineStr">
        <is>
          <t>Subsidiary, Sale of Stock [Line Items]</t>
        </is>
      </c>
    </row>
    <row r="63">
      <c r="A63" s="4" t="inlineStr">
        <is>
          <t>Common stock, par value (USD per share) | $ / shares</t>
        </is>
      </c>
      <c r="B63" s="7" t="n">
        <v>0.0001</v>
      </c>
      <c r="D63" s="7" t="n">
        <v>0.0001</v>
      </c>
      <c r="G63" s="7" t="n">
        <v>0.0001</v>
      </c>
    </row>
    <row r="64">
      <c r="A64" s="4" t="inlineStr">
        <is>
          <t>IPO</t>
        </is>
      </c>
    </row>
    <row r="65">
      <c r="A65" s="3" t="inlineStr">
        <is>
          <t>Subsidiary, Sale of Stock [Line Items]</t>
        </is>
      </c>
    </row>
    <row r="66">
      <c r="A66" s="4" t="inlineStr">
        <is>
          <t>Stock issued during period shares new issues (in shares) | shares</t>
        </is>
      </c>
      <c r="C66" s="6" t="n">
        <v>41400000</v>
      </c>
    </row>
    <row r="67">
      <c r="A67" s="4" t="inlineStr">
        <is>
          <t>Sale of stock issue price per share (in usd per share) | $ / shares</t>
        </is>
      </c>
      <c r="C67" s="5" t="n">
        <v>10</v>
      </c>
    </row>
    <row r="68">
      <c r="A68" s="4" t="inlineStr">
        <is>
          <t>Proceeds received from initial public offering, gross</t>
        </is>
      </c>
      <c r="C68" s="5" t="n">
        <v>414000000</v>
      </c>
    </row>
    <row r="69">
      <c r="A69" s="4" t="inlineStr">
        <is>
          <t>Adjustments to additional paid in capital stock issuance costs</t>
        </is>
      </c>
      <c r="C69" s="6" t="n">
        <v>23400000</v>
      </c>
    </row>
    <row r="70">
      <c r="A70" s="4" t="inlineStr">
        <is>
          <t>Deferred underwriting commissions non current</t>
        </is>
      </c>
      <c r="C70" s="5" t="n">
        <v>14500000</v>
      </c>
    </row>
    <row r="71">
      <c r="A71" s="4" t="inlineStr">
        <is>
          <t>Over-Allotment Option</t>
        </is>
      </c>
    </row>
    <row r="72">
      <c r="A72" s="3" t="inlineStr">
        <is>
          <t>Subsidiary, Sale of Stock [Line Items]</t>
        </is>
      </c>
    </row>
    <row r="73">
      <c r="A73" s="4" t="inlineStr">
        <is>
          <t>Stock issued during period shares new issues (in shares) | shares</t>
        </is>
      </c>
      <c r="C73" s="6" t="n">
        <v>5400000</v>
      </c>
      <c r="D73" s="6" t="n">
        <v>5400000</v>
      </c>
      <c r="E73" s="6" t="n">
        <v>5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Impact of the Restatement on the Balance Sheet (Details) - USD ($)</t>
        </is>
      </c>
      <c r="B1" s="2" t="inlineStr">
        <is>
          <t>Dec. 31, 2021</t>
        </is>
      </c>
      <c r="C1" s="2" t="inlineStr">
        <is>
          <t>Jun. 30, 2021</t>
        </is>
      </c>
      <c r="D1" s="2" t="inlineStr">
        <is>
          <t>Mar. 31, 2021</t>
        </is>
      </c>
      <c r="E1" s="2" t="inlineStr">
        <is>
          <t>Dec. 31, 2020</t>
        </is>
      </c>
      <c r="F1" s="2" t="inlineStr">
        <is>
          <t>Sep. 30, 2020</t>
        </is>
      </c>
      <c r="G1" s="2" t="inlineStr">
        <is>
          <t>Jul. 28, 2020</t>
        </is>
      </c>
      <c r="H1" s="2" t="inlineStr">
        <is>
          <t>Jun. 30, 2020</t>
        </is>
      </c>
      <c r="I1" s="2" t="inlineStr">
        <is>
          <t>Mar. 31, 2020</t>
        </is>
      </c>
      <c r="J1" s="2" t="inlineStr">
        <is>
          <t>Feb. 10, 2020</t>
        </is>
      </c>
    </row>
    <row r="2">
      <c r="A2" s="3" t="inlineStr">
        <is>
          <t>Assets:</t>
        </is>
      </c>
    </row>
    <row r="3">
      <c r="A3" s="4" t="inlineStr">
        <is>
          <t>Total Assets</t>
        </is>
      </c>
      <c r="C3" s="5" t="n">
        <v>414904338</v>
      </c>
      <c r="E3" s="5" t="n">
        <v>415400119</v>
      </c>
    </row>
    <row r="4">
      <c r="A4" s="3" t="inlineStr">
        <is>
          <t>Liabilities and Shareholders’ Equity:</t>
        </is>
      </c>
    </row>
    <row r="5">
      <c r="A5" s="4" t="inlineStr">
        <is>
          <t>Total current liabilities</t>
        </is>
      </c>
      <c r="C5" s="6" t="n">
        <v>3057810</v>
      </c>
      <c r="E5" s="6" t="n">
        <v>143016</v>
      </c>
    </row>
    <row r="6">
      <c r="A6" s="4" t="inlineStr">
        <is>
          <t>Deferred underwriting commissions</t>
        </is>
      </c>
      <c r="C6" s="6" t="n">
        <v>14490000</v>
      </c>
      <c r="E6" s="6" t="n">
        <v>14490000</v>
      </c>
    </row>
    <row r="7">
      <c r="A7" s="4" t="inlineStr">
        <is>
          <t>Derivative warrant liabilities</t>
        </is>
      </c>
      <c r="B7" s="5" t="n">
        <v>53801110</v>
      </c>
      <c r="C7" s="6" t="n">
        <v>50497400</v>
      </c>
      <c r="E7" s="6" t="n">
        <v>53801110</v>
      </c>
      <c r="J7" s="5" t="n">
        <v>25275880</v>
      </c>
    </row>
    <row r="8">
      <c r="A8" s="4" t="inlineStr">
        <is>
          <t>Total liabilities</t>
        </is>
      </c>
      <c r="C8" s="6" t="n">
        <v>68045210</v>
      </c>
      <c r="E8" s="6" t="n">
        <v>68434126</v>
      </c>
    </row>
    <row r="9">
      <c r="A9" s="4" t="inlineStr">
        <is>
          <t>Class A ordinary shares, $0.0001 par value; 34,185,912 and 34,196,599 shares subject to possible redemption at $10.00 per share as of June 30, 2021 and December 31, 2020, respectively</t>
        </is>
      </c>
      <c r="C9" s="6" t="n">
        <v>341859120</v>
      </c>
      <c r="E9" s="6" t="n">
        <v>341965990</v>
      </c>
    </row>
    <row r="10">
      <c r="A10" s="3" t="inlineStr">
        <is>
          <t>Shareholders' Equity:</t>
        </is>
      </c>
    </row>
    <row r="11">
      <c r="A11" s="4" t="inlineStr">
        <is>
          <t>Preference shares, $0.0001 par value; 1,000,000 shares authorized; none issued and outstanding</t>
        </is>
      </c>
      <c r="C11" s="6" t="n">
        <v>0</v>
      </c>
      <c r="E11" s="6" t="n">
        <v>0</v>
      </c>
    </row>
    <row r="12">
      <c r="A12" s="4" t="inlineStr">
        <is>
          <t>Additional paid-in capital</t>
        </is>
      </c>
      <c r="C12" s="6" t="n">
        <v>34734757</v>
      </c>
      <c r="E12" s="6" t="n">
        <v>34627888</v>
      </c>
    </row>
    <row r="13">
      <c r="A13" s="4" t="inlineStr">
        <is>
          <t>Accumulated deficit</t>
        </is>
      </c>
      <c r="C13" s="6" t="n">
        <v>-29736505</v>
      </c>
      <c r="E13" s="6" t="n">
        <v>-29629640</v>
      </c>
    </row>
    <row r="14">
      <c r="A14" s="4" t="inlineStr">
        <is>
          <t>Total shareholders' equity</t>
        </is>
      </c>
      <c r="C14" s="6" t="n">
        <v>5000008</v>
      </c>
      <c r="D14" s="5" t="n">
        <v>5000003</v>
      </c>
      <c r="E14" s="6" t="n">
        <v>5000003</v>
      </c>
      <c r="H14" s="5" t="n">
        <v>-20779</v>
      </c>
      <c r="I14" s="5" t="n">
        <v>7626</v>
      </c>
      <c r="J14" s="5" t="n">
        <v>0</v>
      </c>
    </row>
    <row r="15">
      <c r="A15" s="4" t="inlineStr">
        <is>
          <t>Total liabilities and equity</t>
        </is>
      </c>
      <c r="C15" s="6" t="n">
        <v>414904338</v>
      </c>
      <c r="E15" s="6" t="n">
        <v>415400119</v>
      </c>
    </row>
    <row r="16">
      <c r="A16" s="4" t="inlineStr">
        <is>
          <t>Previously Reported</t>
        </is>
      </c>
    </row>
    <row r="17">
      <c r="A17" s="3" t="inlineStr">
        <is>
          <t>Assets:</t>
        </is>
      </c>
    </row>
    <row r="18">
      <c r="A18" s="4" t="inlineStr">
        <is>
          <t>Total Assets</t>
        </is>
      </c>
      <c r="E18" s="6" t="n">
        <v>415400119</v>
      </c>
      <c r="F18" s="5" t="n">
        <v>415422378</v>
      </c>
    </row>
    <row r="19">
      <c r="A19" s="3" t="inlineStr">
        <is>
          <t>Liabilities and Shareholders’ Equity:</t>
        </is>
      </c>
    </row>
    <row r="20">
      <c r="A20" s="4" t="inlineStr">
        <is>
          <t>Total current liabilities</t>
        </is>
      </c>
      <c r="E20" s="6" t="n">
        <v>143016</v>
      </c>
      <c r="F20" s="6" t="n">
        <v>115692</v>
      </c>
    </row>
    <row r="21">
      <c r="A21" s="4" t="inlineStr">
        <is>
          <t>Deferred legal fees</t>
        </is>
      </c>
      <c r="E21" s="6" t="n">
        <v>0</v>
      </c>
    </row>
    <row r="22">
      <c r="A22" s="4" t="inlineStr">
        <is>
          <t>Deferred underwriting commissions</t>
        </is>
      </c>
      <c r="E22" s="6" t="n">
        <v>14490000</v>
      </c>
      <c r="F22" s="6" t="n">
        <v>14490000</v>
      </c>
    </row>
    <row r="23">
      <c r="A23" s="4" t="inlineStr">
        <is>
          <t>Derivative warrant liabilities</t>
        </is>
      </c>
      <c r="E23" s="6" t="n">
        <v>0</v>
      </c>
      <c r="F23" s="6" t="n">
        <v>0</v>
      </c>
    </row>
    <row r="24">
      <c r="A24" s="4" t="inlineStr">
        <is>
          <t>Total liabilities</t>
        </is>
      </c>
      <c r="E24" s="6" t="n">
        <v>14633016</v>
      </c>
      <c r="F24" s="6" t="n">
        <v>14605692</v>
      </c>
    </row>
    <row r="25">
      <c r="A25" s="4" t="inlineStr">
        <is>
          <t>Class A ordinary shares, $0.0001 par value; 34,185,912 and 34,196,599 shares subject to possible redemption at $10.00 per share as of June 30, 2021 and December 31, 2020, respectively</t>
        </is>
      </c>
      <c r="E25" s="6" t="n">
        <v>395767100</v>
      </c>
      <c r="F25" s="6" t="n">
        <v>395816680</v>
      </c>
    </row>
    <row r="26">
      <c r="A26" s="3" t="inlineStr">
        <is>
          <t>Shareholders' Equity:</t>
        </is>
      </c>
    </row>
    <row r="27">
      <c r="A27" s="4" t="inlineStr">
        <is>
          <t>Preference shares, $0.0001 par value; 1,000,000 shares authorized; none issued and outstanding</t>
        </is>
      </c>
      <c r="E27" s="6" t="n">
        <v>0</v>
      </c>
      <c r="F27" s="6" t="n">
        <v>0</v>
      </c>
    </row>
    <row r="28">
      <c r="A28" s="4" t="inlineStr">
        <is>
          <t>Additional paid-in capital</t>
        </is>
      </c>
      <c r="E28" s="6" t="n">
        <v>5139066</v>
      </c>
      <c r="F28" s="6" t="n">
        <v>5089486</v>
      </c>
    </row>
    <row r="29">
      <c r="A29" s="4" t="inlineStr">
        <is>
          <t>Accumulated deficit</t>
        </is>
      </c>
      <c r="E29" s="6" t="n">
        <v>-140280</v>
      </c>
      <c r="F29" s="6" t="n">
        <v>-90697</v>
      </c>
    </row>
    <row r="30">
      <c r="A30" s="4" t="inlineStr">
        <is>
          <t>Total shareholders' equity</t>
        </is>
      </c>
      <c r="E30" s="6" t="n">
        <v>5000003</v>
      </c>
      <c r="F30" s="6" t="n">
        <v>5000006</v>
      </c>
    </row>
    <row r="31">
      <c r="A31" s="4" t="inlineStr">
        <is>
          <t>Total liabilities and equity</t>
        </is>
      </c>
      <c r="E31" s="6" t="n">
        <v>415400119</v>
      </c>
      <c r="F31" s="6" t="n">
        <v>415422378</v>
      </c>
    </row>
    <row r="32">
      <c r="A32" s="4" t="inlineStr">
        <is>
          <t>Revision of Prior Period, Adjustment</t>
        </is>
      </c>
    </row>
    <row r="33">
      <c r="A33" s="3" t="inlineStr">
        <is>
          <t>Assets:</t>
        </is>
      </c>
    </row>
    <row r="34">
      <c r="A34" s="4" t="inlineStr">
        <is>
          <t>Total Assets</t>
        </is>
      </c>
      <c r="E34" s="6" t="n">
        <v>0</v>
      </c>
      <c r="F34" s="6" t="n">
        <v>0</v>
      </c>
    </row>
    <row r="35">
      <c r="A35" s="3" t="inlineStr">
        <is>
          <t>Liabilities and Shareholders’ Equity:</t>
        </is>
      </c>
    </row>
    <row r="36">
      <c r="A36" s="4" t="inlineStr">
        <is>
          <t>Total current liabilities</t>
        </is>
      </c>
      <c r="E36" s="6" t="n">
        <v>0</v>
      </c>
      <c r="F36" s="6" t="n">
        <v>0</v>
      </c>
    </row>
    <row r="37">
      <c r="A37" s="4" t="inlineStr">
        <is>
          <t>Deferred legal fees</t>
        </is>
      </c>
      <c r="E37" s="6" t="n">
        <v>0</v>
      </c>
    </row>
    <row r="38">
      <c r="A38" s="4" t="inlineStr">
        <is>
          <t>Deferred underwriting commissions</t>
        </is>
      </c>
      <c r="E38" s="6" t="n">
        <v>0</v>
      </c>
      <c r="F38" s="6" t="n">
        <v>0</v>
      </c>
    </row>
    <row r="39">
      <c r="A39" s="4" t="inlineStr">
        <is>
          <t>Derivative warrant liabilities</t>
        </is>
      </c>
      <c r="E39" s="6" t="n">
        <v>53801110</v>
      </c>
      <c r="F39" s="6" t="n">
        <v>46451340</v>
      </c>
      <c r="G39" s="5" t="n">
        <v>25300000</v>
      </c>
    </row>
    <row r="40">
      <c r="A40" s="4" t="inlineStr">
        <is>
          <t>Total liabilities</t>
        </is>
      </c>
      <c r="E40" s="6" t="n">
        <v>53801110</v>
      </c>
      <c r="F40" s="6" t="n">
        <v>46451340</v>
      </c>
    </row>
    <row r="41">
      <c r="A41" s="4" t="inlineStr">
        <is>
          <t>Class A ordinary shares, $0.0001 par value; 34,185,912 and 34,196,599 shares subject to possible redemption at $10.00 per share as of June 30, 2021 and December 31, 2020, respectively</t>
        </is>
      </c>
      <c r="E41" s="6" t="n">
        <v>-53801110</v>
      </c>
      <c r="F41" s="6" t="n">
        <v>-46451340</v>
      </c>
    </row>
    <row r="42">
      <c r="A42" s="3" t="inlineStr">
        <is>
          <t>Shareholders' Equity:</t>
        </is>
      </c>
    </row>
    <row r="43">
      <c r="A43" s="4" t="inlineStr">
        <is>
          <t>Preference shares, $0.0001 par value; 1,000,000 shares authorized; none issued and outstanding</t>
        </is>
      </c>
      <c r="E43" s="6" t="n">
        <v>0</v>
      </c>
      <c r="F43" s="6" t="n">
        <v>0</v>
      </c>
    </row>
    <row r="44">
      <c r="A44" s="4" t="inlineStr">
        <is>
          <t>Additional paid-in capital</t>
        </is>
      </c>
      <c r="E44" s="6" t="n">
        <v>29488822</v>
      </c>
      <c r="F44" s="6" t="n">
        <v>22139097</v>
      </c>
    </row>
    <row r="45">
      <c r="A45" s="4" t="inlineStr">
        <is>
          <t>Accumulated deficit</t>
        </is>
      </c>
      <c r="E45" s="6" t="n">
        <v>-29489360</v>
      </c>
      <c r="F45" s="6" t="n">
        <v>-22139590</v>
      </c>
    </row>
    <row r="46">
      <c r="A46" s="4" t="inlineStr">
        <is>
          <t>Total shareholders' equity</t>
        </is>
      </c>
      <c r="E46" s="6" t="n">
        <v>0</v>
      </c>
      <c r="F46" s="6" t="n">
        <v>0</v>
      </c>
    </row>
    <row r="47">
      <c r="A47" s="4" t="inlineStr">
        <is>
          <t>Total liabilities and equity</t>
        </is>
      </c>
      <c r="E47" s="6" t="n">
        <v>0</v>
      </c>
      <c r="F47" s="6" t="n">
        <v>0</v>
      </c>
    </row>
    <row r="48">
      <c r="A48" s="4" t="inlineStr">
        <is>
          <t>As Restated</t>
        </is>
      </c>
    </row>
    <row r="49">
      <c r="A49" s="3" t="inlineStr">
        <is>
          <t>Assets:</t>
        </is>
      </c>
    </row>
    <row r="50">
      <c r="A50" s="4" t="inlineStr">
        <is>
          <t>Total Assets</t>
        </is>
      </c>
      <c r="E50" s="6" t="n">
        <v>415400119</v>
      </c>
      <c r="F50" s="6" t="n">
        <v>415422378</v>
      </c>
    </row>
    <row r="51">
      <c r="A51" s="3" t="inlineStr">
        <is>
          <t>Liabilities and Shareholders’ Equity:</t>
        </is>
      </c>
    </row>
    <row r="52">
      <c r="A52" s="4" t="inlineStr">
        <is>
          <t>Total current liabilities</t>
        </is>
      </c>
      <c r="E52" s="6" t="n">
        <v>143016</v>
      </c>
      <c r="F52" s="6" t="n">
        <v>115692</v>
      </c>
    </row>
    <row r="53">
      <c r="A53" s="4" t="inlineStr">
        <is>
          <t>Deferred legal fees</t>
        </is>
      </c>
      <c r="E53" s="6" t="n">
        <v>0</v>
      </c>
    </row>
    <row r="54">
      <c r="A54" s="4" t="inlineStr">
        <is>
          <t>Deferred underwriting commissions</t>
        </is>
      </c>
      <c r="E54" s="6" t="n">
        <v>14490000</v>
      </c>
      <c r="F54" s="6" t="n">
        <v>14490000</v>
      </c>
    </row>
    <row r="55">
      <c r="A55" s="4" t="inlineStr">
        <is>
          <t>Derivative warrant liabilities</t>
        </is>
      </c>
      <c r="E55" s="6" t="n">
        <v>53801110</v>
      </c>
      <c r="F55" s="6" t="n">
        <v>46451340</v>
      </c>
    </row>
    <row r="56">
      <c r="A56" s="4" t="inlineStr">
        <is>
          <t>Total liabilities</t>
        </is>
      </c>
      <c r="E56" s="6" t="n">
        <v>68434126</v>
      </c>
      <c r="F56" s="6" t="n">
        <v>61057032</v>
      </c>
    </row>
    <row r="57">
      <c r="A57" s="4" t="inlineStr">
        <is>
          <t>Class A ordinary shares, $0.0001 par value; 34,185,912 and 34,196,599 shares subject to possible redemption at $10.00 per share as of June 30, 2021 and December 31, 2020, respectively</t>
        </is>
      </c>
      <c r="E57" s="6" t="n">
        <v>341965990</v>
      </c>
      <c r="F57" s="6" t="n">
        <v>349365340</v>
      </c>
    </row>
    <row r="58">
      <c r="A58" s="3" t="inlineStr">
        <is>
          <t>Shareholders' Equity:</t>
        </is>
      </c>
    </row>
    <row r="59">
      <c r="A59" s="4" t="inlineStr">
        <is>
          <t>Preference shares, $0.0001 par value; 1,000,000 shares authorized; none issued and outstanding</t>
        </is>
      </c>
      <c r="E59" s="6" t="n">
        <v>0</v>
      </c>
      <c r="F59" s="6" t="n">
        <v>0</v>
      </c>
    </row>
    <row r="60">
      <c r="A60" s="4" t="inlineStr">
        <is>
          <t>Additional paid-in capital</t>
        </is>
      </c>
      <c r="E60" s="6" t="n">
        <v>34627888</v>
      </c>
      <c r="F60" s="6" t="n">
        <v>27228583</v>
      </c>
    </row>
    <row r="61">
      <c r="A61" s="4" t="inlineStr">
        <is>
          <t>Accumulated deficit</t>
        </is>
      </c>
      <c r="E61" s="6" t="n">
        <v>-29629640</v>
      </c>
      <c r="F61" s="6" t="n">
        <v>-22230287</v>
      </c>
    </row>
    <row r="62">
      <c r="A62" s="4" t="inlineStr">
        <is>
          <t>Total shareholders' equity</t>
        </is>
      </c>
      <c r="E62" s="6" t="n">
        <v>5000003</v>
      </c>
      <c r="F62" s="6" t="n">
        <v>5000006</v>
      </c>
    </row>
    <row r="63">
      <c r="A63" s="4" t="inlineStr">
        <is>
          <t>Total liabilities and equity</t>
        </is>
      </c>
      <c r="E63" s="6" t="n">
        <v>415400119</v>
      </c>
      <c r="F63" s="6" t="n">
        <v>415422378</v>
      </c>
    </row>
    <row r="64">
      <c r="A64" s="4" t="inlineStr">
        <is>
          <t>Common Class A</t>
        </is>
      </c>
    </row>
    <row r="65">
      <c r="A65" s="3" t="inlineStr">
        <is>
          <t>Shareholders' Equity:</t>
        </is>
      </c>
    </row>
    <row r="66">
      <c r="A66" s="4" t="inlineStr">
        <is>
          <t>Common Stock, Value, Issued</t>
        </is>
      </c>
      <c r="C66" s="6" t="n">
        <v>721</v>
      </c>
      <c r="E66" s="6" t="n">
        <v>720</v>
      </c>
    </row>
    <row r="67">
      <c r="A67" s="4" t="inlineStr">
        <is>
          <t>Common Class A | Previously Reported</t>
        </is>
      </c>
    </row>
    <row r="68">
      <c r="A68" s="3" t="inlineStr">
        <is>
          <t>Shareholders' Equity:</t>
        </is>
      </c>
    </row>
    <row r="69">
      <c r="A69" s="4" t="inlineStr">
        <is>
          <t>Common Stock, Value, Issued</t>
        </is>
      </c>
      <c r="E69" s="6" t="n">
        <v>182</v>
      </c>
      <c r="F69" s="6" t="n">
        <v>182</v>
      </c>
    </row>
    <row r="70">
      <c r="A70" s="4" t="inlineStr">
        <is>
          <t>Common Class A | Revision of Prior Period, Adjustment</t>
        </is>
      </c>
    </row>
    <row r="71">
      <c r="A71" s="3" t="inlineStr">
        <is>
          <t>Shareholders' Equity:</t>
        </is>
      </c>
    </row>
    <row r="72">
      <c r="A72" s="4" t="inlineStr">
        <is>
          <t>Common Stock, Value, Issued</t>
        </is>
      </c>
      <c r="E72" s="6" t="n">
        <v>538</v>
      </c>
      <c r="F72" s="6" t="n">
        <v>503</v>
      </c>
    </row>
    <row r="73">
      <c r="A73" s="4" t="inlineStr">
        <is>
          <t>Common Class A | As Restated</t>
        </is>
      </c>
    </row>
    <row r="74">
      <c r="A74" s="3" t="inlineStr">
        <is>
          <t>Shareholders' Equity:</t>
        </is>
      </c>
    </row>
    <row r="75">
      <c r="A75" s="4" t="inlineStr">
        <is>
          <t>Common Stock, Value, Issued</t>
        </is>
      </c>
      <c r="E75" s="6" t="n">
        <v>720</v>
      </c>
      <c r="F75" s="6" t="n">
        <v>685</v>
      </c>
    </row>
    <row r="76">
      <c r="A76" s="4" t="inlineStr">
        <is>
          <t>Common Class B</t>
        </is>
      </c>
    </row>
    <row r="77">
      <c r="A77" s="3" t="inlineStr">
        <is>
          <t>Shareholders' Equity:</t>
        </is>
      </c>
    </row>
    <row r="78">
      <c r="A78" s="4" t="inlineStr">
        <is>
          <t>Common Stock, Value, Issued</t>
        </is>
      </c>
      <c r="C78" s="5" t="n">
        <v>1035</v>
      </c>
      <c r="E78" s="6" t="n">
        <v>1035</v>
      </c>
    </row>
    <row r="79">
      <c r="A79" s="4" t="inlineStr">
        <is>
          <t>Common Class B | Previously Reported</t>
        </is>
      </c>
    </row>
    <row r="80">
      <c r="A80" s="3" t="inlineStr">
        <is>
          <t>Shareholders' Equity:</t>
        </is>
      </c>
    </row>
    <row r="81">
      <c r="A81" s="4" t="inlineStr">
        <is>
          <t>Common Stock, Value, Issued</t>
        </is>
      </c>
      <c r="E81" s="6" t="n">
        <v>1035</v>
      </c>
      <c r="F81" s="6" t="n">
        <v>1035</v>
      </c>
    </row>
    <row r="82">
      <c r="A82" s="4" t="inlineStr">
        <is>
          <t>Common Class B | Revision of Prior Period, Adjustment</t>
        </is>
      </c>
    </row>
    <row r="83">
      <c r="A83" s="3" t="inlineStr">
        <is>
          <t>Shareholders' Equity:</t>
        </is>
      </c>
    </row>
    <row r="84">
      <c r="A84" s="4" t="inlineStr">
        <is>
          <t>Common Stock, Value, Issued</t>
        </is>
      </c>
      <c r="E84" s="6" t="n">
        <v>0</v>
      </c>
      <c r="F84" s="6" t="n">
        <v>0</v>
      </c>
    </row>
    <row r="85">
      <c r="A85" s="4" t="inlineStr">
        <is>
          <t>Common Class B | As Restated</t>
        </is>
      </c>
    </row>
    <row r="86">
      <c r="A86" s="3" t="inlineStr">
        <is>
          <t>Shareholders' Equity:</t>
        </is>
      </c>
    </row>
    <row r="87">
      <c r="A87" s="4" t="inlineStr">
        <is>
          <t>Common Stock, Value, Issued</t>
        </is>
      </c>
      <c r="E87" s="5" t="n">
        <v>1035</v>
      </c>
      <c r="F87" s="5" t="n">
        <v>1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6" customWidth="1" min="11" max="11"/>
  </cols>
  <sheetData>
    <row r="1">
      <c r="A1" s="1" t="inlineStr">
        <is>
          <t>Restatement of Previously Issued Financial Statements - Impact of the Restatement on the Statement of Operations (Details) - USD ($)</t>
        </is>
      </c>
      <c r="B1" s="2" t="inlineStr">
        <is>
          <t>2 Months Ended</t>
        </is>
      </c>
      <c r="C1" s="2" t="inlineStr">
        <is>
          <t>3 Months Ended</t>
        </is>
      </c>
      <c r="G1" s="2" t="inlineStr">
        <is>
          <t>5 Months Ended</t>
        </is>
      </c>
      <c r="H1" s="2" t="inlineStr">
        <is>
          <t>6 Months Ended</t>
        </is>
      </c>
      <c r="J1" s="2" t="inlineStr">
        <is>
          <t>8 Months Ended</t>
        </is>
      </c>
      <c r="K1" s="2" t="inlineStr">
        <is>
          <t>11 Months Ended</t>
        </is>
      </c>
    </row>
    <row r="2">
      <c r="B2" s="2" t="inlineStr">
        <is>
          <t>Mar. 31, 2020</t>
        </is>
      </c>
      <c r="C2" s="2" t="inlineStr">
        <is>
          <t>Jun. 30, 2021</t>
        </is>
      </c>
      <c r="D2" s="2" t="inlineStr">
        <is>
          <t>Mar. 31, 2021</t>
        </is>
      </c>
      <c r="E2" s="2" t="inlineStr">
        <is>
          <t>Sep. 30, 2020</t>
        </is>
      </c>
      <c r="F2" s="2" t="inlineStr">
        <is>
          <t>Jun. 30, 2020</t>
        </is>
      </c>
      <c r="G2" s="2" t="inlineStr">
        <is>
          <t>Jun. 30, 2020</t>
        </is>
      </c>
      <c r="H2" s="2" t="inlineStr">
        <is>
          <t>Jun. 30, 2021</t>
        </is>
      </c>
      <c r="I2" s="2" t="inlineStr">
        <is>
          <t>Jun. 30, 2020</t>
        </is>
      </c>
      <c r="J2" s="2" t="inlineStr">
        <is>
          <t>Sep. 30, 2020</t>
        </is>
      </c>
      <c r="K2" s="2" t="inlineStr">
        <is>
          <t>Dec. 31, 2020</t>
        </is>
      </c>
    </row>
    <row r="3">
      <c r="A3" s="4" t="inlineStr">
        <is>
          <t>Loss from operations</t>
        </is>
      </c>
      <c r="C3" s="5" t="n">
        <v>-2993134</v>
      </c>
      <c r="F3" s="5" t="n">
        <v>-28405</v>
      </c>
      <c r="G3" s="5" t="n">
        <v>-45779</v>
      </c>
      <c r="H3" s="5" t="n">
        <v>-3469559</v>
      </c>
      <c r="K3" s="5" t="n">
        <v>-349873</v>
      </c>
    </row>
    <row r="4">
      <c r="A4" s="4" t="inlineStr">
        <is>
          <t>Change in fair value of derivative warrant liabilities</t>
        </is>
      </c>
      <c r="C4" s="6" t="n">
        <v>-18834160</v>
      </c>
      <c r="F4" s="6" t="n">
        <v>0</v>
      </c>
      <c r="G4" s="6" t="n">
        <v>0</v>
      </c>
      <c r="H4" s="6" t="n">
        <v>3303710</v>
      </c>
      <c r="I4" s="5" t="n">
        <v>0</v>
      </c>
      <c r="K4" s="6" t="n">
        <v>-28525220</v>
      </c>
    </row>
    <row r="5">
      <c r="A5" s="4" t="inlineStr">
        <is>
          <t>Financing costs allocated to derivative warrant liabilities</t>
        </is>
      </c>
      <c r="K5" s="6" t="n">
        <v>-964140</v>
      </c>
    </row>
    <row r="6">
      <c r="A6" s="4" t="inlineStr">
        <is>
          <t>Net income (loss)</t>
        </is>
      </c>
      <c r="B6" s="5" t="n">
        <v>-17374</v>
      </c>
      <c r="C6" s="5" t="n">
        <v>-21816965</v>
      </c>
      <c r="D6" s="5" t="n">
        <v>21710100</v>
      </c>
      <c r="F6" s="5" t="n">
        <v>-28405</v>
      </c>
      <c r="G6" s="5" t="n">
        <v>-45779</v>
      </c>
      <c r="H6" s="5" t="n">
        <v>-106865</v>
      </c>
      <c r="I6" s="5" t="n">
        <v>-45779</v>
      </c>
      <c r="K6" s="6" t="n">
        <v>-29629640</v>
      </c>
    </row>
    <row r="7">
      <c r="A7" s="4" t="inlineStr">
        <is>
          <t>Previously Reported</t>
        </is>
      </c>
    </row>
    <row r="8">
      <c r="A8" s="4" t="inlineStr">
        <is>
          <t>Loss from operations</t>
        </is>
      </c>
      <c r="E8" s="5" t="n">
        <v>-134386</v>
      </c>
      <c r="J8" s="5" t="n">
        <v>-180165</v>
      </c>
      <c r="K8" s="6" t="n">
        <v>-349873</v>
      </c>
    </row>
    <row r="9">
      <c r="A9" s="4" t="inlineStr">
        <is>
          <t>Change in fair value of derivative warrant liabilities</t>
        </is>
      </c>
      <c r="E9" s="6" t="n">
        <v>0</v>
      </c>
      <c r="J9" s="6" t="n">
        <v>0</v>
      </c>
      <c r="K9" s="6" t="n">
        <v>0</v>
      </c>
    </row>
    <row r="10">
      <c r="A10" s="4" t="inlineStr">
        <is>
          <t>Financing costs allocated to derivative warrant liabilities</t>
        </is>
      </c>
      <c r="E10" s="6" t="n">
        <v>0</v>
      </c>
      <c r="J10" s="6" t="n">
        <v>0</v>
      </c>
      <c r="K10" s="6" t="n">
        <v>0</v>
      </c>
    </row>
    <row r="11">
      <c r="A11" s="4" t="inlineStr">
        <is>
          <t>Interest income from Trust Account</t>
        </is>
      </c>
      <c r="E11" s="6" t="n">
        <v>89468</v>
      </c>
      <c r="J11" s="6" t="n">
        <v>89468</v>
      </c>
      <c r="K11" s="6" t="n">
        <v>209593</v>
      </c>
    </row>
    <row r="12">
      <c r="A12" s="4" t="inlineStr">
        <is>
          <t>Total other (expense) income</t>
        </is>
      </c>
      <c r="E12" s="6" t="n">
        <v>89468</v>
      </c>
      <c r="J12" s="6" t="n">
        <v>89468</v>
      </c>
      <c r="K12" s="6" t="n">
        <v>209593</v>
      </c>
    </row>
    <row r="13">
      <c r="A13" s="4" t="inlineStr">
        <is>
          <t>Net income (loss)</t>
        </is>
      </c>
      <c r="E13" s="6" t="n">
        <v>-44918</v>
      </c>
      <c r="J13" s="6" t="n">
        <v>-90697</v>
      </c>
      <c r="K13" s="6" t="n">
        <v>-140280</v>
      </c>
    </row>
    <row r="14">
      <c r="A14" s="4" t="inlineStr">
        <is>
          <t>Revision of Prior Period, Adjustment</t>
        </is>
      </c>
    </row>
    <row r="15">
      <c r="A15" s="4" t="inlineStr">
        <is>
          <t>Loss from operations</t>
        </is>
      </c>
      <c r="E15" s="6" t="n">
        <v>0</v>
      </c>
      <c r="J15" s="6" t="n">
        <v>0</v>
      </c>
      <c r="K15" s="6" t="n">
        <v>0</v>
      </c>
    </row>
    <row r="16">
      <c r="A16" s="4" t="inlineStr">
        <is>
          <t>Change in fair value of derivative warrant liabilities</t>
        </is>
      </c>
      <c r="E16" s="6" t="n">
        <v>-21175450</v>
      </c>
      <c r="J16" s="6" t="n">
        <v>-21175450</v>
      </c>
      <c r="K16" s="6" t="n">
        <v>-28525220</v>
      </c>
    </row>
    <row r="17">
      <c r="A17" s="4" t="inlineStr">
        <is>
          <t>Financing costs allocated to derivative warrant liabilities</t>
        </is>
      </c>
      <c r="E17" s="6" t="n">
        <v>-964140</v>
      </c>
      <c r="J17" s="6" t="n">
        <v>-964140</v>
      </c>
      <c r="K17" s="6" t="n">
        <v>-964140</v>
      </c>
    </row>
    <row r="18">
      <c r="A18" s="4" t="inlineStr">
        <is>
          <t>Interest income from Trust Account</t>
        </is>
      </c>
      <c r="E18" s="6" t="n">
        <v>0</v>
      </c>
      <c r="J18" s="6" t="n">
        <v>0</v>
      </c>
      <c r="K18" s="6" t="n">
        <v>0</v>
      </c>
    </row>
    <row r="19">
      <c r="A19" s="4" t="inlineStr">
        <is>
          <t>Total other (expense) income</t>
        </is>
      </c>
      <c r="E19" s="6" t="n">
        <v>-22139590</v>
      </c>
      <c r="J19" s="6" t="n">
        <v>-22139590</v>
      </c>
      <c r="K19" s="6" t="n">
        <v>-29489360</v>
      </c>
    </row>
    <row r="20">
      <c r="A20" s="4" t="inlineStr">
        <is>
          <t>Net income (loss)</t>
        </is>
      </c>
      <c r="E20" s="6" t="n">
        <v>-22139590</v>
      </c>
      <c r="J20" s="6" t="n">
        <v>-22139590</v>
      </c>
      <c r="K20" s="6" t="n">
        <v>-29489360</v>
      </c>
    </row>
    <row r="21">
      <c r="A21" s="4" t="inlineStr">
        <is>
          <t>As Restated</t>
        </is>
      </c>
    </row>
    <row r="22">
      <c r="A22" s="4" t="inlineStr">
        <is>
          <t>Loss from operations</t>
        </is>
      </c>
      <c r="E22" s="6" t="n">
        <v>-134386</v>
      </c>
      <c r="J22" s="6" t="n">
        <v>-180165</v>
      </c>
      <c r="K22" s="6" t="n">
        <v>-349873</v>
      </c>
    </row>
    <row r="23">
      <c r="A23" s="4" t="inlineStr">
        <is>
          <t>Change in fair value of derivative warrant liabilities</t>
        </is>
      </c>
      <c r="E23" s="6" t="n">
        <v>-21175460</v>
      </c>
      <c r="J23" s="6" t="n">
        <v>-21175450</v>
      </c>
      <c r="K23" s="6" t="n">
        <v>-28525220</v>
      </c>
    </row>
    <row r="24">
      <c r="A24" s="4" t="inlineStr">
        <is>
          <t>Financing costs allocated to derivative warrant liabilities</t>
        </is>
      </c>
      <c r="E24" s="6" t="n">
        <v>-964140</v>
      </c>
      <c r="J24" s="6" t="n">
        <v>-964140</v>
      </c>
      <c r="K24" s="6" t="n">
        <v>-964140</v>
      </c>
    </row>
    <row r="25">
      <c r="A25" s="4" t="inlineStr">
        <is>
          <t>Interest income from Trust Account</t>
        </is>
      </c>
      <c r="E25" s="6" t="n">
        <v>89468</v>
      </c>
      <c r="J25" s="6" t="n">
        <v>89468</v>
      </c>
      <c r="K25" s="6" t="n">
        <v>209593</v>
      </c>
    </row>
    <row r="26">
      <c r="A26" s="4" t="inlineStr">
        <is>
          <t>Total other (expense) income</t>
        </is>
      </c>
      <c r="E26" s="6" t="n">
        <v>-22050122</v>
      </c>
      <c r="J26" s="6" t="n">
        <v>-22050122</v>
      </c>
      <c r="K26" s="6" t="n">
        <v>-29279767</v>
      </c>
    </row>
    <row r="27">
      <c r="A27" s="4" t="inlineStr">
        <is>
          <t>Net income (loss)</t>
        </is>
      </c>
      <c r="E27" s="5" t="n">
        <v>-22184508</v>
      </c>
      <c r="J27" s="5" t="n">
        <v>-22230287</v>
      </c>
      <c r="K27" s="6" t="n">
        <v>-29629640</v>
      </c>
    </row>
    <row r="28">
      <c r="A28" s="4" t="inlineStr">
        <is>
          <t>Common Class A</t>
        </is>
      </c>
    </row>
    <row r="29">
      <c r="A29" s="4" t="inlineStr">
        <is>
          <t>Net income (loss)</t>
        </is>
      </c>
      <c r="K29" s="5" t="n">
        <v>210000</v>
      </c>
    </row>
    <row r="30">
      <c r="A30" s="4" t="inlineStr">
        <is>
          <t>Common Class A | Previously Reported</t>
        </is>
      </c>
    </row>
    <row r="31">
      <c r="A31" s="4" t="inlineStr">
        <is>
          <t>Basic and diluted weighted average shares outstanding</t>
        </is>
      </c>
      <c r="E31" s="6" t="n">
        <v>41400000</v>
      </c>
      <c r="J31" s="6" t="n">
        <v>41400000</v>
      </c>
      <c r="K31" s="6" t="n">
        <v>41400000</v>
      </c>
    </row>
    <row r="32">
      <c r="A32" s="4" t="inlineStr">
        <is>
          <t>Basic and diluted net income (loss) per share,ordinary shares</t>
        </is>
      </c>
      <c r="E32" s="5" t="n">
        <v>0</v>
      </c>
      <c r="J32" s="5" t="n">
        <v>0</v>
      </c>
      <c r="K32" s="8" t="n">
        <v>0.01</v>
      </c>
    </row>
    <row r="33">
      <c r="A33" s="4" t="inlineStr">
        <is>
          <t>Common Class A | Revision of Prior Period, Adjustment</t>
        </is>
      </c>
    </row>
    <row r="34">
      <c r="A34" s="4" t="inlineStr">
        <is>
          <t>Basic and diluted weighted average shares outstanding</t>
        </is>
      </c>
      <c r="E34" s="6" t="n">
        <v>0</v>
      </c>
      <c r="J34" s="6" t="n">
        <v>0</v>
      </c>
      <c r="K34" s="6" t="n">
        <v>0</v>
      </c>
    </row>
    <row r="35">
      <c r="A35" s="4" t="inlineStr">
        <is>
          <t>Basic and diluted net income (loss) per share,ordinary shares</t>
        </is>
      </c>
      <c r="E35" s="5" t="n">
        <v>0</v>
      </c>
      <c r="J35" s="5" t="n">
        <v>0</v>
      </c>
      <c r="K35" s="5" t="n">
        <v>0</v>
      </c>
    </row>
    <row r="36">
      <c r="A36" s="4" t="inlineStr">
        <is>
          <t>Common Class A | As Restated</t>
        </is>
      </c>
    </row>
    <row r="37">
      <c r="A37" s="4" t="inlineStr">
        <is>
          <t>Basic and diluted weighted average shares outstanding</t>
        </is>
      </c>
      <c r="E37" s="6" t="n">
        <v>41400000</v>
      </c>
      <c r="J37" s="6" t="n">
        <v>41400000</v>
      </c>
      <c r="K37" s="6" t="n">
        <v>41400000</v>
      </c>
    </row>
    <row r="38">
      <c r="A38" s="4" t="inlineStr">
        <is>
          <t>Basic and diluted net income (loss) per share,ordinary shares</t>
        </is>
      </c>
      <c r="E38" s="5" t="n">
        <v>0</v>
      </c>
      <c r="J38" s="5" t="n">
        <v>0</v>
      </c>
      <c r="K38" s="8" t="n">
        <v>0.01</v>
      </c>
    </row>
    <row r="39">
      <c r="A39" s="4" t="inlineStr">
        <is>
          <t>Common Class B</t>
        </is>
      </c>
    </row>
    <row r="40">
      <c r="A40" s="4" t="inlineStr">
        <is>
          <t>Net income (loss)</t>
        </is>
      </c>
      <c r="K40" s="5" t="n">
        <v>-350000</v>
      </c>
    </row>
    <row r="41">
      <c r="A41" s="4" t="inlineStr">
        <is>
          <t>Common Class B | Previously Reported</t>
        </is>
      </c>
    </row>
    <row r="42">
      <c r="A42" s="4" t="inlineStr">
        <is>
          <t>Basic and diluted weighted average shares outstanding</t>
        </is>
      </c>
      <c r="E42" s="6" t="n">
        <v>10350000</v>
      </c>
      <c r="J42" s="6" t="n">
        <v>10350000</v>
      </c>
      <c r="K42" s="6" t="n">
        <v>10350000</v>
      </c>
    </row>
    <row r="43">
      <c r="A43" s="4" t="inlineStr">
        <is>
          <t>Basic and diluted net income (loss) per share,ordinary shares</t>
        </is>
      </c>
      <c r="E43" s="8" t="n">
        <v>-0.01</v>
      </c>
      <c r="J43" s="8" t="n">
        <v>-0.02</v>
      </c>
      <c r="K43" s="8" t="n">
        <v>-0.03</v>
      </c>
    </row>
    <row r="44">
      <c r="A44" s="4" t="inlineStr">
        <is>
          <t>Common Class B | Revision of Prior Period, Adjustment</t>
        </is>
      </c>
    </row>
    <row r="45">
      <c r="A45" s="4" t="inlineStr">
        <is>
          <t>Basic and diluted weighted average shares outstanding</t>
        </is>
      </c>
      <c r="E45" s="6" t="n">
        <v>0</v>
      </c>
      <c r="J45" s="6" t="n">
        <v>0</v>
      </c>
      <c r="K45" s="6" t="n">
        <v>0</v>
      </c>
    </row>
    <row r="46">
      <c r="A46" s="4" t="inlineStr">
        <is>
          <t>Basic and diluted net income (loss) per share,ordinary shares</t>
        </is>
      </c>
      <c r="E46" s="8" t="n">
        <v>-2.14</v>
      </c>
      <c r="J46" s="8" t="n">
        <v>-2.14</v>
      </c>
      <c r="K46" s="8" t="n">
        <v>-2.85</v>
      </c>
    </row>
    <row r="47">
      <c r="A47" s="4" t="inlineStr">
        <is>
          <t>Common Class B | As Restated</t>
        </is>
      </c>
    </row>
    <row r="48">
      <c r="A48" s="4" t="inlineStr">
        <is>
          <t>Basic and diluted weighted average shares outstanding</t>
        </is>
      </c>
      <c r="E48" s="6" t="n">
        <v>10350000</v>
      </c>
      <c r="J48" s="6" t="n">
        <v>10350000</v>
      </c>
      <c r="K48" s="6" t="n">
        <v>10350000</v>
      </c>
    </row>
    <row r="49">
      <c r="A49" s="4" t="inlineStr">
        <is>
          <t>Basic and diluted net income (loss) per share,ordinary shares</t>
        </is>
      </c>
      <c r="E49" s="8" t="n">
        <v>-2.15</v>
      </c>
      <c r="J49" s="8" t="n">
        <v>-2.16</v>
      </c>
      <c r="K49" s="8" t="n">
        <v>-2.88</v>
      </c>
    </row>
  </sheetData>
  <mergeCells count="3">
    <mergeCell ref="A1:A2"/>
    <mergeCell ref="C1:F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Restatement of Previously Issued Financial Statements - Impact of the Restatement on the Statement of Cash Flows (Details) - USD ($)</t>
        </is>
      </c>
      <c r="B1" s="2" t="inlineStr">
        <is>
          <t>3 Months Ended</t>
        </is>
      </c>
      <c r="E1" s="2" t="inlineStr">
        <is>
          <t>5 Months Ended</t>
        </is>
      </c>
      <c r="F1" s="2" t="inlineStr">
        <is>
          <t>6 Months Ended</t>
        </is>
      </c>
      <c r="H1" s="2" t="inlineStr">
        <is>
          <t>8 Months Ended</t>
        </is>
      </c>
      <c r="I1" s="2" t="inlineStr">
        <is>
          <t>11 Months Ended</t>
        </is>
      </c>
    </row>
    <row r="2">
      <c r="B2" s="2" t="inlineStr">
        <is>
          <t>Jun. 30, 2021</t>
        </is>
      </c>
      <c r="C2" s="2" t="inlineStr">
        <is>
          <t>Sep. 30, 2020</t>
        </is>
      </c>
      <c r="D2" s="2" t="inlineStr">
        <is>
          <t>Jun. 30, 2020</t>
        </is>
      </c>
      <c r="E2" s="2" t="inlineStr">
        <is>
          <t>Jun. 30, 2020</t>
        </is>
      </c>
      <c r="F2" s="2" t="inlineStr">
        <is>
          <t>Jun. 30, 2021</t>
        </is>
      </c>
      <c r="G2" s="2" t="inlineStr">
        <is>
          <t>Jun. 30, 2020</t>
        </is>
      </c>
      <c r="H2" s="2" t="inlineStr">
        <is>
          <t>Sep. 30, 2020</t>
        </is>
      </c>
      <c r="I2" s="2" t="inlineStr">
        <is>
          <t>Dec. 31, 2020</t>
        </is>
      </c>
    </row>
    <row r="3">
      <c r="A3" s="4" t="inlineStr">
        <is>
          <t>Change in fair value of derivative warrant liabilities</t>
        </is>
      </c>
      <c r="B3" s="5" t="n">
        <v>18834160</v>
      </c>
      <c r="D3" s="5" t="n">
        <v>0</v>
      </c>
      <c r="E3" s="5" t="n">
        <v>0</v>
      </c>
      <c r="F3" s="5" t="n">
        <v>-3303710</v>
      </c>
      <c r="G3" s="5" t="n">
        <v>0</v>
      </c>
      <c r="I3" s="5" t="n">
        <v>28525220</v>
      </c>
    </row>
    <row r="4">
      <c r="A4" s="4" t="inlineStr">
        <is>
          <t>Change in fair value of derivative warrant liabilities</t>
        </is>
      </c>
      <c r="I4" s="6" t="n">
        <v>-28525230</v>
      </c>
    </row>
    <row r="5">
      <c r="A5" s="4" t="inlineStr">
        <is>
          <t>Financing costs allocated to derivative warrant liabilities</t>
        </is>
      </c>
      <c r="I5" s="6" t="n">
        <v>964140</v>
      </c>
    </row>
    <row r="6">
      <c r="A6" s="4" t="inlineStr">
        <is>
          <t>Net cash used in operating activities</t>
        </is>
      </c>
      <c r="F6" s="5" t="n">
        <v>-444974</v>
      </c>
      <c r="G6" s="5" t="n">
        <v>0</v>
      </c>
      <c r="I6" s="6" t="n">
        <v>-592406</v>
      </c>
    </row>
    <row r="7">
      <c r="A7" s="4" t="inlineStr">
        <is>
          <t>Net cash used in investing activities</t>
        </is>
      </c>
      <c r="I7" s="6" t="n">
        <v>-414000000</v>
      </c>
    </row>
    <row r="8">
      <c r="A8" s="4" t="inlineStr">
        <is>
          <t>Net cash provided by financing activities</t>
        </is>
      </c>
      <c r="I8" s="6" t="n">
        <v>415454160</v>
      </c>
    </row>
    <row r="9">
      <c r="A9" s="4" t="inlineStr">
        <is>
          <t>Previously Reported</t>
        </is>
      </c>
    </row>
    <row r="10">
      <c r="A10" s="4" t="inlineStr">
        <is>
          <t>Net loss</t>
        </is>
      </c>
      <c r="I10" s="6" t="n">
        <v>-140280</v>
      </c>
    </row>
    <row r="11">
      <c r="A11" s="4" t="inlineStr">
        <is>
          <t>Net loss</t>
        </is>
      </c>
      <c r="H11" s="5" t="n">
        <v>-90697</v>
      </c>
    </row>
    <row r="12">
      <c r="A12" s="4" t="inlineStr">
        <is>
          <t>Change in fair value of derivative warrant liabilities</t>
        </is>
      </c>
      <c r="C12" s="5" t="n">
        <v>0</v>
      </c>
      <c r="H12" s="6" t="n">
        <v>0</v>
      </c>
      <c r="I12" s="6" t="n">
        <v>0</v>
      </c>
    </row>
    <row r="13">
      <c r="A13" s="4" t="inlineStr">
        <is>
          <t>Change in fair value of derivative warrant liabilities</t>
        </is>
      </c>
      <c r="H13" s="6" t="n">
        <v>0</v>
      </c>
    </row>
    <row r="14">
      <c r="A14" s="4" t="inlineStr">
        <is>
          <t>Financing costs allocated to derivative warrant liabilities</t>
        </is>
      </c>
      <c r="C14" s="6" t="n">
        <v>0</v>
      </c>
      <c r="H14" s="6" t="n">
        <v>0</v>
      </c>
      <c r="I14" s="6" t="n">
        <v>0</v>
      </c>
    </row>
    <row r="15">
      <c r="A15" s="4" t="inlineStr">
        <is>
          <t>Net cash used in operating activities</t>
        </is>
      </c>
      <c r="H15" s="6" t="n">
        <v>-501937</v>
      </c>
      <c r="I15" s="6" t="n">
        <v>-592406</v>
      </c>
    </row>
    <row r="16">
      <c r="A16" s="4" t="inlineStr">
        <is>
          <t>Net cash used in investing activities</t>
        </is>
      </c>
      <c r="H16" s="6" t="n">
        <v>-414000000</v>
      </c>
      <c r="I16" s="6" t="n">
        <v>-414000000</v>
      </c>
    </row>
    <row r="17">
      <c r="A17" s="4" t="inlineStr">
        <is>
          <t>Net cash provided by financing activities</t>
        </is>
      </c>
      <c r="H17" s="6" t="n">
        <v>415454160</v>
      </c>
      <c r="I17" s="6" t="n">
        <v>415454160</v>
      </c>
    </row>
    <row r="18">
      <c r="A18" s="4" t="inlineStr">
        <is>
          <t>Net change in cash</t>
        </is>
      </c>
      <c r="H18" s="6" t="n">
        <v>952223</v>
      </c>
      <c r="I18" s="6" t="n">
        <v>861754</v>
      </c>
    </row>
    <row r="19">
      <c r="A19" s="4" t="inlineStr">
        <is>
          <t>Revision of Prior Period, Adjustment</t>
        </is>
      </c>
    </row>
    <row r="20">
      <c r="A20" s="4" t="inlineStr">
        <is>
          <t>Net loss</t>
        </is>
      </c>
      <c r="I20" s="6" t="n">
        <v>-29489360</v>
      </c>
    </row>
    <row r="21">
      <c r="A21" s="4" t="inlineStr">
        <is>
          <t>Net loss</t>
        </is>
      </c>
      <c r="H21" s="6" t="n">
        <v>-22139590</v>
      </c>
    </row>
    <row r="22">
      <c r="A22" s="4" t="inlineStr">
        <is>
          <t>Change in fair value of derivative warrant liabilities</t>
        </is>
      </c>
      <c r="C22" s="6" t="n">
        <v>21175450</v>
      </c>
      <c r="H22" s="6" t="n">
        <v>21175450</v>
      </c>
      <c r="I22" s="6" t="n">
        <v>28525220</v>
      </c>
    </row>
    <row r="23">
      <c r="A23" s="4" t="inlineStr">
        <is>
          <t>Change in fair value of derivative warrant liabilities</t>
        </is>
      </c>
      <c r="H23" s="6" t="n">
        <v>21175450</v>
      </c>
    </row>
    <row r="24">
      <c r="A24" s="4" t="inlineStr">
        <is>
          <t>Financing costs allocated to derivative warrant liabilities</t>
        </is>
      </c>
      <c r="C24" s="6" t="n">
        <v>964140</v>
      </c>
      <c r="H24" s="6" t="n">
        <v>964140</v>
      </c>
      <c r="I24" s="6" t="n">
        <v>964140</v>
      </c>
    </row>
    <row r="25">
      <c r="A25" s="4" t="inlineStr">
        <is>
          <t>Net cash used in operating activities</t>
        </is>
      </c>
      <c r="H25" s="6" t="n">
        <v>0</v>
      </c>
      <c r="I25" s="6" t="n">
        <v>0</v>
      </c>
    </row>
    <row r="26">
      <c r="A26" s="4" t="inlineStr">
        <is>
          <t>Net cash used in investing activities</t>
        </is>
      </c>
      <c r="H26" s="6" t="n">
        <v>0</v>
      </c>
      <c r="I26" s="6" t="n">
        <v>0</v>
      </c>
    </row>
    <row r="27">
      <c r="A27" s="4" t="inlineStr">
        <is>
          <t>Net cash provided by financing activities</t>
        </is>
      </c>
      <c r="H27" s="6" t="n">
        <v>0</v>
      </c>
      <c r="I27" s="6" t="n">
        <v>0</v>
      </c>
    </row>
    <row r="28">
      <c r="A28" s="4" t="inlineStr">
        <is>
          <t>Net change in cash</t>
        </is>
      </c>
      <c r="H28" s="6" t="n">
        <v>0</v>
      </c>
      <c r="I28" s="6" t="n">
        <v>0</v>
      </c>
    </row>
    <row r="29">
      <c r="A29" s="4" t="inlineStr">
        <is>
          <t>As Restated</t>
        </is>
      </c>
    </row>
    <row r="30">
      <c r="A30" s="4" t="inlineStr">
        <is>
          <t>Net loss</t>
        </is>
      </c>
      <c r="I30" s="6" t="n">
        <v>-29629640</v>
      </c>
    </row>
    <row r="31">
      <c r="A31" s="4" t="inlineStr">
        <is>
          <t>Net loss</t>
        </is>
      </c>
      <c r="H31" s="6" t="n">
        <v>-22230287</v>
      </c>
    </row>
    <row r="32">
      <c r="A32" s="4" t="inlineStr">
        <is>
          <t>Change in fair value of derivative warrant liabilities</t>
        </is>
      </c>
      <c r="C32" s="6" t="n">
        <v>21175460</v>
      </c>
      <c r="H32" s="6" t="n">
        <v>21175450</v>
      </c>
      <c r="I32" s="6" t="n">
        <v>28525220</v>
      </c>
    </row>
    <row r="33">
      <c r="A33" s="4" t="inlineStr">
        <is>
          <t>Change in fair value of derivative warrant liabilities</t>
        </is>
      </c>
      <c r="H33" s="6" t="n">
        <v>21175450</v>
      </c>
    </row>
    <row r="34">
      <c r="A34" s="4" t="inlineStr">
        <is>
          <t>Financing costs allocated to derivative warrant liabilities</t>
        </is>
      </c>
      <c r="C34" s="5" t="n">
        <v>964140</v>
      </c>
      <c r="H34" s="6" t="n">
        <v>964140</v>
      </c>
      <c r="I34" s="6" t="n">
        <v>964140</v>
      </c>
    </row>
    <row r="35">
      <c r="A35" s="4" t="inlineStr">
        <is>
          <t>Net cash used in operating activities</t>
        </is>
      </c>
      <c r="H35" s="6" t="n">
        <v>-501937</v>
      </c>
      <c r="I35" s="6" t="n">
        <v>-592406</v>
      </c>
    </row>
    <row r="36">
      <c r="A36" s="4" t="inlineStr">
        <is>
          <t>Net cash used in investing activities</t>
        </is>
      </c>
      <c r="H36" s="6" t="n">
        <v>-414000000</v>
      </c>
      <c r="I36" s="6" t="n">
        <v>-414000000</v>
      </c>
    </row>
    <row r="37">
      <c r="A37" s="4" t="inlineStr">
        <is>
          <t>Net cash provided by financing activities</t>
        </is>
      </c>
      <c r="H37" s="6" t="n">
        <v>415454160</v>
      </c>
      <c r="I37" s="6" t="n">
        <v>415454160</v>
      </c>
    </row>
    <row r="38">
      <c r="A38" s="4" t="inlineStr">
        <is>
          <t>Net change in cash</t>
        </is>
      </c>
      <c r="H38" s="5" t="n">
        <v>952223</v>
      </c>
      <c r="I38" s="5" t="n">
        <v>861754</v>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 width="16" customWidth="1" min="13" max="13"/>
    <col width="14" customWidth="1" min="14" max="14"/>
  </cols>
  <sheetData>
    <row r="1">
      <c r="A1" s="1" t="inlineStr">
        <is>
          <t>Summary of Significant Accounting Policies (Details) - USD ($)</t>
        </is>
      </c>
      <c r="B1" s="2" t="inlineStr">
        <is>
          <t>2 Months Ended</t>
        </is>
      </c>
      <c r="C1" s="2" t="inlineStr">
        <is>
          <t>3 Months Ended</t>
        </is>
      </c>
      <c r="F1" s="2" t="inlineStr">
        <is>
          <t>5 Months Ended</t>
        </is>
      </c>
      <c r="G1" s="2" t="inlineStr">
        <is>
          <t>6 Months Ended</t>
        </is>
      </c>
      <c r="I1" s="2" t="inlineStr">
        <is>
          <t>11 Months Ended</t>
        </is>
      </c>
      <c r="J1" s="2" t="inlineStr">
        <is>
          <t>12 Months Ended</t>
        </is>
      </c>
      <c r="M1" s="2" t="inlineStr">
        <is>
          <t>14 Months Ended</t>
        </is>
      </c>
    </row>
    <row r="2">
      <c r="B2" s="2" t="inlineStr">
        <is>
          <t>Mar. 31, 2020</t>
        </is>
      </c>
      <c r="C2" s="2" t="inlineStr">
        <is>
          <t>Jun. 30, 2021</t>
        </is>
      </c>
      <c r="D2" s="2" t="inlineStr">
        <is>
          <t>Mar. 31, 2021</t>
        </is>
      </c>
      <c r="E2" s="2" t="inlineStr">
        <is>
          <t>Jun. 30, 2020</t>
        </is>
      </c>
      <c r="F2" s="2" t="inlineStr">
        <is>
          <t>Jun. 30, 2020</t>
        </is>
      </c>
      <c r="G2" s="2" t="inlineStr">
        <is>
          <t>Jun. 30, 2021</t>
        </is>
      </c>
      <c r="H2" s="2" t="inlineStr">
        <is>
          <t>Jun. 30, 2020</t>
        </is>
      </c>
      <c r="I2" s="2" t="inlineStr">
        <is>
          <t>Dec. 31, 2020</t>
        </is>
      </c>
      <c r="J2" s="2" t="inlineStr">
        <is>
          <t>Dec. 31, 2020</t>
        </is>
      </c>
      <c r="K2" s="2" t="inlineStr">
        <is>
          <t>Dec. 31, 2019</t>
        </is>
      </c>
      <c r="L2" s="2" t="inlineStr">
        <is>
          <t>Dec. 31, 2018</t>
        </is>
      </c>
      <c r="M2" s="2" t="inlineStr">
        <is>
          <t>Mar. 31, 2021</t>
        </is>
      </c>
      <c r="N2" s="2" t="inlineStr">
        <is>
          <t>Jul. 28, 2020</t>
        </is>
      </c>
    </row>
    <row r="3">
      <c r="A3" s="3" t="inlineStr">
        <is>
          <t>Significant Accounting Policies [Line Items]</t>
        </is>
      </c>
    </row>
    <row r="4">
      <c r="A4" s="4" t="inlineStr">
        <is>
          <t>Cash equivalents</t>
        </is>
      </c>
      <c r="C4" s="5" t="n">
        <v>0</v>
      </c>
      <c r="G4" s="5" t="n">
        <v>0</v>
      </c>
      <c r="I4" s="5" t="n">
        <v>0</v>
      </c>
      <c r="J4" s="5" t="n">
        <v>0</v>
      </c>
    </row>
    <row r="5">
      <c r="A5" s="4" t="inlineStr">
        <is>
          <t>Warrants outstanding (in shares)</t>
        </is>
      </c>
      <c r="N5" s="6" t="n">
        <v>30980000</v>
      </c>
    </row>
    <row r="6">
      <c r="A6" s="4" t="inlineStr">
        <is>
          <t>Interest earned on investments held in Trust Account</t>
        </is>
      </c>
      <c r="C6" s="6" t="n">
        <v>10329</v>
      </c>
      <c r="E6" s="5" t="n">
        <v>0</v>
      </c>
      <c r="F6" s="5" t="n">
        <v>0</v>
      </c>
      <c r="G6" s="6" t="n">
        <v>58984</v>
      </c>
      <c r="H6" s="5" t="n">
        <v>0</v>
      </c>
      <c r="I6" s="6" t="n">
        <v>209593</v>
      </c>
      <c r="M6" s="5" t="n">
        <v>59000</v>
      </c>
    </row>
    <row r="7">
      <c r="A7" s="4" t="inlineStr">
        <is>
          <t>Net loss</t>
        </is>
      </c>
      <c r="B7" s="5" t="n">
        <v>17374</v>
      </c>
      <c r="C7" s="6" t="n">
        <v>21816965</v>
      </c>
      <c r="D7" s="5" t="n">
        <v>-21710100</v>
      </c>
      <c r="E7" s="6" t="n">
        <v>28405</v>
      </c>
      <c r="F7" s="5" t="n">
        <v>45779</v>
      </c>
      <c r="G7" s="6" t="n">
        <v>106865</v>
      </c>
      <c r="H7" s="6" t="n">
        <v>45779</v>
      </c>
      <c r="I7" s="6" t="n">
        <v>29629640</v>
      </c>
    </row>
    <row r="8">
      <c r="A8" s="4" t="inlineStr">
        <is>
          <t>Unrecognised tax benefits</t>
        </is>
      </c>
      <c r="I8" s="6" t="n">
        <v>0</v>
      </c>
      <c r="J8" s="6" t="n">
        <v>0</v>
      </c>
    </row>
    <row r="9">
      <c r="A9" s="4" t="inlineStr">
        <is>
          <t>Unrecognised tax benefits interest and penalties accrued</t>
        </is>
      </c>
      <c r="I9" s="6" t="n">
        <v>0</v>
      </c>
      <c r="J9" s="6" t="n">
        <v>0</v>
      </c>
    </row>
    <row r="10">
      <c r="A10" s="4" t="inlineStr">
        <is>
          <t>Income tax provisions</t>
        </is>
      </c>
      <c r="I10" s="6" t="n">
        <v>0</v>
      </c>
    </row>
    <row r="11">
      <c r="A11" s="4" t="inlineStr">
        <is>
          <t>Marketwise, LLC</t>
        </is>
      </c>
    </row>
    <row r="12">
      <c r="A12" s="3" t="inlineStr">
        <is>
          <t>Significant Accounting Policies [Line Items]</t>
        </is>
      </c>
    </row>
    <row r="13">
      <c r="A13" s="4" t="inlineStr">
        <is>
          <t>Net loss</t>
        </is>
      </c>
      <c r="C13" s="5" t="n">
        <v>7895000</v>
      </c>
      <c r="E13" s="6" t="n">
        <v>80045000</v>
      </c>
      <c r="G13" s="6" t="n">
        <v>622348000</v>
      </c>
      <c r="H13" s="6" t="n">
        <v>96546000</v>
      </c>
      <c r="J13" s="6" t="n">
        <v>538373000</v>
      </c>
      <c r="K13" s="5" t="n">
        <v>-27957000</v>
      </c>
      <c r="L13" s="5" t="n">
        <v>-18601000</v>
      </c>
    </row>
    <row r="14">
      <c r="A14" s="4" t="inlineStr">
        <is>
          <t>Accounts receivable, allowance for credit loss</t>
        </is>
      </c>
      <c r="I14" s="6" t="n">
        <v>0</v>
      </c>
      <c r="J14" s="6" t="n">
        <v>0</v>
      </c>
      <c r="K14" s="6" t="n">
        <v>0</v>
      </c>
    </row>
    <row r="15">
      <c r="A15" s="4" t="inlineStr">
        <is>
          <t>Goodwill, impairment loss</t>
        </is>
      </c>
      <c r="J15" s="6" t="n">
        <v>0</v>
      </c>
      <c r="K15" s="6" t="n">
        <v>0</v>
      </c>
      <c r="L15" s="6" t="n">
        <v>0</v>
      </c>
    </row>
    <row r="16">
      <c r="A16" s="4" t="inlineStr">
        <is>
          <t>Impairment</t>
        </is>
      </c>
      <c r="J16" s="6" t="n">
        <v>0</v>
      </c>
      <c r="K16" s="6" t="n">
        <v>0</v>
      </c>
      <c r="L16" s="6" t="n">
        <v>330000</v>
      </c>
    </row>
    <row r="17">
      <c r="A17" s="4" t="inlineStr">
        <is>
          <t>Gain on sale of intangible assets</t>
        </is>
      </c>
      <c r="G17" s="5" t="n">
        <v>105000</v>
      </c>
      <c r="H17" s="6" t="n">
        <v>0</v>
      </c>
      <c r="J17" s="6" t="n">
        <v>0</v>
      </c>
      <c r="K17" s="6" t="n">
        <v>605000</v>
      </c>
      <c r="L17" s="6" t="n">
        <v>265000</v>
      </c>
    </row>
    <row r="18">
      <c r="A18" s="4" t="inlineStr">
        <is>
          <t>Impairment of long-lived assets</t>
        </is>
      </c>
      <c r="J18" s="6" t="n">
        <v>0</v>
      </c>
      <c r="K18" s="6" t="n">
        <v>0</v>
      </c>
      <c r="L18" s="6" t="n">
        <v>0</v>
      </c>
    </row>
    <row r="19">
      <c r="A19" s="4" t="inlineStr">
        <is>
          <t>Capitalized contract cost, amortization period</t>
        </is>
      </c>
      <c r="C19" s="4" t="inlineStr">
        <is>
          <t>4 years</t>
        </is>
      </c>
      <c r="G19" s="4" t="inlineStr">
        <is>
          <t>4 years</t>
        </is>
      </c>
    </row>
    <row r="20">
      <c r="A20" s="4" t="inlineStr">
        <is>
          <t>Advertising expense</t>
        </is>
      </c>
      <c r="J20" s="6" t="n">
        <v>149191000</v>
      </c>
      <c r="K20" s="6" t="n">
        <v>67640000</v>
      </c>
      <c r="L20" s="6" t="n">
        <v>65846000</v>
      </c>
    </row>
    <row r="21">
      <c r="A21" s="4" t="inlineStr">
        <is>
          <t>Amortization of capitalized software development costs</t>
        </is>
      </c>
      <c r="C21" s="5" t="n">
        <v>102000</v>
      </c>
      <c r="E21" s="6" t="n">
        <v>104000</v>
      </c>
      <c r="G21" s="5" t="n">
        <v>203000</v>
      </c>
      <c r="H21" s="6" t="n">
        <v>207000</v>
      </c>
      <c r="J21" s="6" t="n">
        <v>415000</v>
      </c>
      <c r="K21" s="6" t="n">
        <v>130000</v>
      </c>
      <c r="L21" s="6" t="n">
        <v>43000</v>
      </c>
    </row>
    <row r="22">
      <c r="A22" s="4" t="inlineStr">
        <is>
          <t>Capitalized software development costs | Marketwise, LLC</t>
        </is>
      </c>
    </row>
    <row r="23">
      <c r="A23" s="3" t="inlineStr">
        <is>
          <t>Significant Accounting Policies [Line Items]</t>
        </is>
      </c>
    </row>
    <row r="24">
      <c r="A24" s="4" t="inlineStr">
        <is>
          <t>Finite-lived intangible asset, useful life</t>
        </is>
      </c>
      <c r="G24" s="4" t="inlineStr">
        <is>
          <t>3 years</t>
        </is>
      </c>
    </row>
    <row r="25">
      <c r="A25" s="4" t="inlineStr">
        <is>
          <t>Capitalized Cloud Computing Implementation Costs | Marketwise, LLC</t>
        </is>
      </c>
    </row>
    <row r="26">
      <c r="A26" s="3" t="inlineStr">
        <is>
          <t>Significant Accounting Policies [Line Items]</t>
        </is>
      </c>
    </row>
    <row r="27">
      <c r="A27" s="4" t="inlineStr">
        <is>
          <t>Capitalized computer software, gross</t>
        </is>
      </c>
      <c r="I27" s="6" t="n">
        <v>356000</v>
      </c>
      <c r="J27" s="6" t="n">
        <v>356000</v>
      </c>
      <c r="K27" s="6" t="n">
        <v>257000</v>
      </c>
      <c r="L27" s="6" t="n">
        <v>630000</v>
      </c>
    </row>
    <row r="28">
      <c r="A28" s="4" t="inlineStr">
        <is>
          <t>Amortization of capitalized software development costs</t>
        </is>
      </c>
      <c r="J28" s="5" t="n">
        <v>17000</v>
      </c>
      <c r="K28" s="6" t="n">
        <v>64000</v>
      </c>
      <c r="L28" s="6" t="n">
        <v>22000</v>
      </c>
    </row>
    <row r="29">
      <c r="A29" s="4" t="inlineStr">
        <is>
          <t>Minimum | Marketwise, LLC</t>
        </is>
      </c>
    </row>
    <row r="30">
      <c r="A30" s="3" t="inlineStr">
        <is>
          <t>Significant Accounting Policies [Line Items]</t>
        </is>
      </c>
    </row>
    <row r="31">
      <c r="A31" s="4" t="inlineStr">
        <is>
          <t>Refund period</t>
        </is>
      </c>
      <c r="G31" s="4" t="inlineStr">
        <is>
          <t>30 days</t>
        </is>
      </c>
    </row>
    <row r="32">
      <c r="A32" s="4" t="inlineStr">
        <is>
          <t>Maximum | Marketwise, LLC</t>
        </is>
      </c>
    </row>
    <row r="33">
      <c r="A33" s="3" t="inlineStr">
        <is>
          <t>Significant Accounting Policies [Line Items]</t>
        </is>
      </c>
    </row>
    <row r="34">
      <c r="A34" s="4" t="inlineStr">
        <is>
          <t>Refund period</t>
        </is>
      </c>
      <c r="G34" s="4" t="inlineStr">
        <is>
          <t>90 days</t>
        </is>
      </c>
    </row>
    <row r="35">
      <c r="A35" s="4" t="inlineStr">
        <is>
          <t>Cryptocurrencies | Marketwise, LLC</t>
        </is>
      </c>
    </row>
    <row r="36">
      <c r="A36" s="3" t="inlineStr">
        <is>
          <t>Significant Accounting Policies [Line Items]</t>
        </is>
      </c>
    </row>
    <row r="37">
      <c r="A37" s="4" t="inlineStr">
        <is>
          <t>Impairment</t>
        </is>
      </c>
      <c r="L37" s="6" t="n">
        <v>330000</v>
      </c>
    </row>
    <row r="38">
      <c r="A38" s="4" t="inlineStr">
        <is>
          <t>Ordinary Shares</t>
        </is>
      </c>
    </row>
    <row r="39">
      <c r="A39" s="3" t="inlineStr">
        <is>
          <t>Significant Accounting Policies [Line Items]</t>
        </is>
      </c>
    </row>
    <row r="40">
      <c r="A40" s="4" t="inlineStr">
        <is>
          <t>Net loss</t>
        </is>
      </c>
      <c r="I40" s="5" t="n">
        <v>140000</v>
      </c>
    </row>
    <row r="41">
      <c r="A41" s="4" t="inlineStr">
        <is>
          <t>IPO</t>
        </is>
      </c>
    </row>
    <row r="42">
      <c r="A42" s="3" t="inlineStr">
        <is>
          <t>Significant Accounting Policies [Line Items]</t>
        </is>
      </c>
    </row>
    <row r="43">
      <c r="A43" s="4" t="inlineStr">
        <is>
          <t>Warrants outstanding (in shares)</t>
        </is>
      </c>
      <c r="C43" s="6" t="n">
        <v>20700000</v>
      </c>
      <c r="G43" s="6" t="n">
        <v>20700000</v>
      </c>
      <c r="I43" s="6" t="n">
        <v>20700000</v>
      </c>
      <c r="J43" s="6" t="n">
        <v>20700000</v>
      </c>
    </row>
    <row r="44">
      <c r="A44" s="4" t="inlineStr">
        <is>
          <t>Private Placement</t>
        </is>
      </c>
    </row>
    <row r="45">
      <c r="A45" s="3" t="inlineStr">
        <is>
          <t>Significant Accounting Policies [Line Items]</t>
        </is>
      </c>
    </row>
    <row r="46">
      <c r="A46" s="4" t="inlineStr">
        <is>
          <t>Warrants outstanding (in shares)</t>
        </is>
      </c>
      <c r="C46" s="6" t="n">
        <v>10280000</v>
      </c>
      <c r="G46" s="6" t="n">
        <v>10280000</v>
      </c>
      <c r="I46" s="6" t="n">
        <v>10280000</v>
      </c>
      <c r="J46" s="6" t="n">
        <v>10280000</v>
      </c>
    </row>
    <row r="47">
      <c r="A47" s="4" t="inlineStr">
        <is>
          <t>Common Class A</t>
        </is>
      </c>
    </row>
    <row r="48">
      <c r="A48" s="3" t="inlineStr">
        <is>
          <t>Significant Accounting Policies [Line Items]</t>
        </is>
      </c>
    </row>
    <row r="49">
      <c r="A49" s="4" t="inlineStr">
        <is>
          <t>Ordinary shares subject to possible redemption shares (in shares)</t>
        </is>
      </c>
      <c r="C49" s="6" t="n">
        <v>34185912</v>
      </c>
      <c r="G49" s="6" t="n">
        <v>34185912</v>
      </c>
      <c r="I49" s="6" t="n">
        <v>39576710</v>
      </c>
      <c r="J49" s="6" t="n">
        <v>39576710</v>
      </c>
    </row>
    <row r="50">
      <c r="A50" s="4" t="inlineStr">
        <is>
          <t>Potentially dilutive common shares excluded from the computation of weighted-average shares outstanding</t>
        </is>
      </c>
      <c r="I50" s="6" t="n">
        <v>30980000</v>
      </c>
    </row>
    <row r="51">
      <c r="A51" s="4" t="inlineStr">
        <is>
          <t>Net loss</t>
        </is>
      </c>
      <c r="I51" s="5" t="n">
        <v>-210000</v>
      </c>
    </row>
    <row r="52">
      <c r="A52" s="4" t="inlineStr">
        <is>
          <t>Common stock, shares subject to possible redemption (in shares)</t>
        </is>
      </c>
      <c r="C52" s="6" t="n">
        <v>34185912</v>
      </c>
      <c r="G52" s="6" t="n">
        <v>34185912</v>
      </c>
      <c r="I52" s="6" t="n">
        <v>34196599</v>
      </c>
      <c r="J52" s="6" t="n">
        <v>34196599</v>
      </c>
    </row>
    <row r="53">
      <c r="A53" s="4" t="inlineStr">
        <is>
          <t>Common Class A | Marketwise, LLC</t>
        </is>
      </c>
    </row>
    <row r="54">
      <c r="A54" s="3" t="inlineStr">
        <is>
          <t>Significant Accounting Policies [Line Items]</t>
        </is>
      </c>
    </row>
    <row r="55">
      <c r="A55" s="4" t="inlineStr">
        <is>
          <t>Net loss</t>
        </is>
      </c>
      <c r="C55" s="5" t="n">
        <v>7895000</v>
      </c>
      <c r="E55" s="6" t="n">
        <v>80045000</v>
      </c>
      <c r="G55" s="5" t="n">
        <v>622348000</v>
      </c>
      <c r="H55" s="6" t="n">
        <v>96546000</v>
      </c>
      <c r="J55" s="5" t="n">
        <v>538373000</v>
      </c>
      <c r="K55" s="6" t="n">
        <v>-24819000</v>
      </c>
      <c r="L55" s="6" t="n">
        <v>-18601000</v>
      </c>
    </row>
    <row r="56">
      <c r="A56" s="4" t="inlineStr">
        <is>
          <t>Common Class B</t>
        </is>
      </c>
    </row>
    <row r="57">
      <c r="A57" s="3" t="inlineStr">
        <is>
          <t>Significant Accounting Policies [Line Items]</t>
        </is>
      </c>
    </row>
    <row r="58">
      <c r="A58" s="4" t="inlineStr">
        <is>
          <t>Net loss</t>
        </is>
      </c>
      <c r="I58" s="5" t="n">
        <v>350000</v>
      </c>
    </row>
    <row r="59">
      <c r="A59" s="4" t="inlineStr">
        <is>
          <t>Common Class B | Marketwise, LLC</t>
        </is>
      </c>
    </row>
    <row r="60">
      <c r="A60" s="3" t="inlineStr">
        <is>
          <t>Significant Accounting Policies [Line Items]</t>
        </is>
      </c>
    </row>
    <row r="61">
      <c r="A61" s="4" t="inlineStr">
        <is>
          <t>Net loss</t>
        </is>
      </c>
      <c r="C61" s="5" t="n">
        <v>-456000</v>
      </c>
      <c r="E61" s="5" t="n">
        <v>-5757000</v>
      </c>
      <c r="G61" s="5" t="n">
        <v>-6107000</v>
      </c>
      <c r="H61" s="5" t="n">
        <v>-38070000</v>
      </c>
      <c r="J61" s="5" t="n">
        <v>-78398000</v>
      </c>
      <c r="K61" s="5" t="n">
        <v>-17969000</v>
      </c>
      <c r="L61" s="5" t="n">
        <v>-17135000</v>
      </c>
    </row>
    <row r="62">
      <c r="A62" s="4" t="inlineStr">
        <is>
          <t>Vesting period</t>
        </is>
      </c>
      <c r="D62" s="4" t="inlineStr">
        <is>
          <t>25 months</t>
        </is>
      </c>
      <c r="G62" s="4" t="inlineStr">
        <is>
          <t>25 months</t>
        </is>
      </c>
    </row>
    <row r="63">
      <c r="A63" s="4" t="inlineStr">
        <is>
          <t>Common Class B | Maximum | Marketwise, LLC</t>
        </is>
      </c>
    </row>
    <row r="64">
      <c r="A64" s="3" t="inlineStr">
        <is>
          <t>Significant Accounting Policies [Line Items]</t>
        </is>
      </c>
    </row>
    <row r="65">
      <c r="A65" s="4" t="inlineStr">
        <is>
          <t>Vesting period</t>
        </is>
      </c>
      <c r="D65" s="4" t="inlineStr">
        <is>
          <t>8 years</t>
        </is>
      </c>
      <c r="G65" s="4" t="inlineStr">
        <is>
          <t>8 years</t>
        </is>
      </c>
    </row>
  </sheetData>
  <mergeCells count="4">
    <mergeCell ref="A1:A2"/>
    <mergeCell ref="C1:E1"/>
    <mergeCell ref="G1:H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Net (loss) income</t>
        </is>
      </c>
      <c r="B3" s="5" t="n">
        <v>-8396</v>
      </c>
      <c r="C3" s="5" t="n">
        <v>-80956</v>
      </c>
      <c r="D3" s="5" t="n">
        <v>-623479</v>
      </c>
      <c r="E3" s="5" t="n">
        <v>-97418</v>
      </c>
    </row>
    <row r="4">
      <c r="A4" s="3" t="inlineStr">
        <is>
          <t>Other comprehensive (loss) income:</t>
        </is>
      </c>
    </row>
    <row r="5">
      <c r="A5" s="4" t="inlineStr">
        <is>
          <t>Cumulative translation adjustment</t>
        </is>
      </c>
      <c r="B5" s="6" t="n">
        <v>-84</v>
      </c>
      <c r="C5" s="6" t="n">
        <v>103</v>
      </c>
      <c r="D5" s="6" t="n">
        <v>-101</v>
      </c>
      <c r="E5" s="6" t="n">
        <v>27</v>
      </c>
    </row>
    <row r="6">
      <c r="A6" s="4" t="inlineStr">
        <is>
          <t>Marketwise, LLC</t>
        </is>
      </c>
    </row>
    <row r="7">
      <c r="A7" s="4" t="inlineStr">
        <is>
          <t>Net (loss) income</t>
        </is>
      </c>
      <c r="B7" s="6" t="n">
        <v>-8396</v>
      </c>
      <c r="C7" s="6" t="n">
        <v>-80956</v>
      </c>
      <c r="D7" s="6" t="n">
        <v>-623479</v>
      </c>
      <c r="E7" s="6" t="n">
        <v>-97418</v>
      </c>
      <c r="F7" s="5" t="n">
        <v>-541091</v>
      </c>
      <c r="G7" s="5" t="n">
        <v>27993</v>
      </c>
      <c r="H7" s="5" t="n">
        <v>18671</v>
      </c>
    </row>
    <row r="8">
      <c r="A8" s="3" t="inlineStr">
        <is>
          <t>Other comprehensive (loss) income:</t>
        </is>
      </c>
    </row>
    <row r="9">
      <c r="A9" s="4" t="inlineStr">
        <is>
          <t>Cumulative translation adjustment</t>
        </is>
      </c>
      <c r="D9" s="6" t="n">
        <v>-101</v>
      </c>
      <c r="E9" s="6" t="n">
        <v>27</v>
      </c>
      <c r="F9" s="6" t="n">
        <v>-14</v>
      </c>
      <c r="G9" s="6" t="n">
        <v>-41</v>
      </c>
      <c r="H9" s="6" t="n">
        <v>38</v>
      </c>
    </row>
    <row r="10">
      <c r="A10" s="4" t="inlineStr">
        <is>
          <t>Total comprehensive (loss) income</t>
        </is>
      </c>
      <c r="B10" s="5" t="n">
        <v>-8480</v>
      </c>
      <c r="C10" s="5" t="n">
        <v>-80853</v>
      </c>
      <c r="D10" s="5" t="n">
        <v>-623580</v>
      </c>
      <c r="E10" s="5" t="n">
        <v>-97391</v>
      </c>
      <c r="F10" s="5" t="n">
        <v>-541105</v>
      </c>
      <c r="G10" s="5" t="n">
        <v>27952</v>
      </c>
      <c r="H10" s="5" t="n">
        <v>18709</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Disaggregation of Revenue (Details) - Marketwise, LL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Net revenue</t>
        </is>
      </c>
      <c r="B4" s="5" t="n">
        <v>141884</v>
      </c>
      <c r="C4" s="5" t="n">
        <v>81905</v>
      </c>
      <c r="D4" s="5" t="n">
        <v>261225</v>
      </c>
      <c r="E4" s="5" t="n">
        <v>157739</v>
      </c>
      <c r="F4" s="5" t="n">
        <v>360793</v>
      </c>
      <c r="G4" s="5" t="n">
        <v>265398</v>
      </c>
      <c r="H4" s="5" t="n">
        <v>232865</v>
      </c>
    </row>
    <row r="5">
      <c r="A5" s="4" t="inlineStr">
        <is>
          <t>Related party revenue</t>
        </is>
      </c>
      <c r="B5" s="6" t="n">
        <v>246</v>
      </c>
      <c r="C5" s="6" t="n">
        <v>890</v>
      </c>
      <c r="D5" s="6" t="n">
        <v>619</v>
      </c>
      <c r="E5" s="6" t="n">
        <v>1438</v>
      </c>
      <c r="F5" s="6" t="n">
        <v>3386</v>
      </c>
      <c r="G5" s="6" t="n">
        <v>6825</v>
      </c>
      <c r="H5" s="6" t="n">
        <v>5583</v>
      </c>
    </row>
    <row r="6">
      <c r="A6" s="4" t="inlineStr">
        <is>
          <t>Total net revenue</t>
        </is>
      </c>
      <c r="B6" s="6" t="n">
        <v>142130</v>
      </c>
      <c r="C6" s="6" t="n">
        <v>82795</v>
      </c>
      <c r="D6" s="6" t="n">
        <v>261844</v>
      </c>
      <c r="E6" s="6" t="n">
        <v>159177</v>
      </c>
      <c r="F6" s="6" t="n">
        <v>364179</v>
      </c>
      <c r="G6" s="6" t="n">
        <v>272223</v>
      </c>
      <c r="H6" s="6" t="n">
        <v>238448</v>
      </c>
    </row>
    <row r="7">
      <c r="A7" s="4" t="inlineStr">
        <is>
          <t>United States</t>
        </is>
      </c>
    </row>
    <row r="8">
      <c r="A8" s="3" t="inlineStr">
        <is>
          <t>Disaggregation of Revenue [Line Items]</t>
        </is>
      </c>
    </row>
    <row r="9">
      <c r="A9" s="4" t="inlineStr">
        <is>
          <t>Total net revenue</t>
        </is>
      </c>
      <c r="B9" s="6" t="n">
        <v>141599</v>
      </c>
      <c r="C9" s="6" t="n">
        <v>82163</v>
      </c>
      <c r="D9" s="6" t="n">
        <v>260873</v>
      </c>
      <c r="E9" s="6" t="n">
        <v>157773</v>
      </c>
      <c r="F9" s="6" t="n">
        <v>361547</v>
      </c>
      <c r="G9" s="6" t="n">
        <v>265647</v>
      </c>
      <c r="H9" s="6" t="n">
        <v>226167</v>
      </c>
    </row>
    <row r="10">
      <c r="A10" s="4" t="inlineStr">
        <is>
          <t>International</t>
        </is>
      </c>
    </row>
    <row r="11">
      <c r="A11" s="3" t="inlineStr">
        <is>
          <t>Disaggregation of Revenue [Line Items]</t>
        </is>
      </c>
    </row>
    <row r="12">
      <c r="A12" s="4" t="inlineStr">
        <is>
          <t>Total net revenue</t>
        </is>
      </c>
      <c r="B12" s="6" t="n">
        <v>531</v>
      </c>
      <c r="C12" s="6" t="n">
        <v>632</v>
      </c>
      <c r="D12" s="6" t="n">
        <v>971</v>
      </c>
      <c r="E12" s="6" t="n">
        <v>1404</v>
      </c>
      <c r="F12" s="6" t="n">
        <v>2632</v>
      </c>
      <c r="G12" s="6" t="n">
        <v>6576</v>
      </c>
      <c r="H12" s="6" t="n">
        <v>12281</v>
      </c>
    </row>
    <row r="13">
      <c r="A13" s="4" t="inlineStr">
        <is>
          <t>Lifetime subscriptions</t>
        </is>
      </c>
    </row>
    <row r="14">
      <c r="A14" s="3" t="inlineStr">
        <is>
          <t>Disaggregation of Revenue [Line Items]</t>
        </is>
      </c>
    </row>
    <row r="15">
      <c r="A15" s="4" t="inlineStr">
        <is>
          <t>Total net revenue</t>
        </is>
      </c>
      <c r="B15" s="6" t="n">
        <v>49867</v>
      </c>
      <c r="C15" s="6" t="n">
        <v>33035</v>
      </c>
      <c r="D15" s="6" t="n">
        <v>90031</v>
      </c>
      <c r="E15" s="6" t="n">
        <v>62088</v>
      </c>
      <c r="F15" s="6" t="n">
        <v>134525</v>
      </c>
      <c r="G15" s="6" t="n">
        <v>98578</v>
      </c>
      <c r="H15" s="6" t="n">
        <v>71215</v>
      </c>
    </row>
    <row r="16">
      <c r="A16" s="4" t="inlineStr">
        <is>
          <t>Term subscriptions</t>
        </is>
      </c>
    </row>
    <row r="17">
      <c r="A17" s="3" t="inlineStr">
        <is>
          <t>Disaggregation of Revenue [Line Items]</t>
        </is>
      </c>
    </row>
    <row r="18">
      <c r="A18" s="4" t="inlineStr">
        <is>
          <t>Total net revenue</t>
        </is>
      </c>
      <c r="B18" s="6" t="n">
        <v>91017</v>
      </c>
      <c r="C18" s="6" t="n">
        <v>47584</v>
      </c>
      <c r="D18" s="6" t="n">
        <v>168500</v>
      </c>
      <c r="E18" s="6" t="n">
        <v>93834</v>
      </c>
      <c r="F18" s="6" t="n">
        <v>221740</v>
      </c>
      <c r="G18" s="6" t="n">
        <v>162062</v>
      </c>
      <c r="H18" s="6" t="n">
        <v>158475</v>
      </c>
    </row>
    <row r="19">
      <c r="A19" s="4" t="inlineStr">
        <is>
          <t>Non-subscription revenue</t>
        </is>
      </c>
    </row>
    <row r="20">
      <c r="A20" s="3" t="inlineStr">
        <is>
          <t>Disaggregation of Revenue [Line Items]</t>
        </is>
      </c>
    </row>
    <row r="21">
      <c r="A21" s="4" t="inlineStr">
        <is>
          <t>Total net revenue</t>
        </is>
      </c>
      <c r="B21" s="6" t="n">
        <v>1246</v>
      </c>
      <c r="C21" s="6" t="n">
        <v>2176</v>
      </c>
      <c r="D21" s="6" t="n">
        <v>3313</v>
      </c>
      <c r="E21" s="6" t="n">
        <v>3255</v>
      </c>
      <c r="F21" s="6" t="n">
        <v>7914</v>
      </c>
      <c r="G21" s="6" t="n">
        <v>11583</v>
      </c>
      <c r="H21" s="6" t="n">
        <v>8758</v>
      </c>
    </row>
    <row r="22">
      <c r="A22" s="4" t="inlineStr">
        <is>
          <t>Transferred over time</t>
        </is>
      </c>
    </row>
    <row r="23">
      <c r="A23" s="3" t="inlineStr">
        <is>
          <t>Disaggregation of Revenue [Line Items]</t>
        </is>
      </c>
    </row>
    <row r="24">
      <c r="A24" s="4" t="inlineStr">
        <is>
          <t>Related party revenue</t>
        </is>
      </c>
      <c r="B24" s="6" t="n">
        <v>0</v>
      </c>
      <c r="C24" s="6" t="n">
        <v>0</v>
      </c>
      <c r="D24" s="6" t="n">
        <v>0</v>
      </c>
      <c r="E24" s="6" t="n">
        <v>0</v>
      </c>
      <c r="F24" s="6" t="n">
        <v>0</v>
      </c>
      <c r="G24" s="6" t="n">
        <v>0</v>
      </c>
      <c r="H24" s="6" t="n">
        <v>0</v>
      </c>
    </row>
    <row r="25">
      <c r="A25" s="4" t="inlineStr">
        <is>
          <t>Total net revenue</t>
        </is>
      </c>
      <c r="B25" s="6" t="n">
        <v>140884</v>
      </c>
      <c r="C25" s="6" t="n">
        <v>80619</v>
      </c>
      <c r="D25" s="6" t="n">
        <v>258531</v>
      </c>
      <c r="E25" s="6" t="n">
        <v>155922</v>
      </c>
      <c r="F25" s="6" t="n">
        <v>356265</v>
      </c>
      <c r="G25" s="6" t="n">
        <v>260640</v>
      </c>
      <c r="H25" s="6" t="n">
        <v>229690</v>
      </c>
    </row>
    <row r="26">
      <c r="A26" s="4" t="inlineStr">
        <is>
          <t>Transferred at a point in time</t>
        </is>
      </c>
    </row>
    <row r="27">
      <c r="A27" s="3" t="inlineStr">
        <is>
          <t>Disaggregation of Revenue [Line Items]</t>
        </is>
      </c>
    </row>
    <row r="28">
      <c r="A28" s="4" t="inlineStr">
        <is>
          <t>Related party revenue</t>
        </is>
      </c>
      <c r="B28" s="6" t="n">
        <v>246</v>
      </c>
      <c r="C28" s="6" t="n">
        <v>890</v>
      </c>
      <c r="D28" s="6" t="n">
        <v>619</v>
      </c>
      <c r="E28" s="6" t="n">
        <v>1438</v>
      </c>
      <c r="F28" s="6" t="n">
        <v>3386</v>
      </c>
      <c r="G28" s="6" t="n">
        <v>6825</v>
      </c>
      <c r="H28" s="6" t="n">
        <v>5583</v>
      </c>
    </row>
    <row r="29">
      <c r="A29" s="4" t="inlineStr">
        <is>
          <t>Total net revenue</t>
        </is>
      </c>
      <c r="B29" s="6" t="n">
        <v>1246</v>
      </c>
      <c r="C29" s="6" t="n">
        <v>2176</v>
      </c>
      <c r="D29" s="6" t="n">
        <v>3313</v>
      </c>
      <c r="E29" s="6" t="n">
        <v>3255</v>
      </c>
      <c r="F29" s="6" t="n">
        <v>7914</v>
      </c>
      <c r="G29" s="6" t="n">
        <v>11583</v>
      </c>
      <c r="H29" s="6" t="n">
        <v>8758</v>
      </c>
    </row>
    <row r="30">
      <c r="A30" s="4" t="inlineStr">
        <is>
          <t>Subscriptions</t>
        </is>
      </c>
    </row>
    <row r="31">
      <c r="A31" s="3" t="inlineStr">
        <is>
          <t>Disaggregation of Revenue [Line Items]</t>
        </is>
      </c>
    </row>
    <row r="32">
      <c r="A32" s="4" t="inlineStr">
        <is>
          <t>Net revenue</t>
        </is>
      </c>
      <c r="B32" s="6" t="n">
        <v>140884</v>
      </c>
      <c r="C32" s="6" t="n">
        <v>80619</v>
      </c>
      <c r="D32" s="6" t="n">
        <v>258531</v>
      </c>
      <c r="E32" s="6" t="n">
        <v>155922</v>
      </c>
      <c r="F32" s="6" t="n">
        <v>356265</v>
      </c>
      <c r="G32" s="6" t="n">
        <v>260640</v>
      </c>
      <c r="H32" s="6" t="n">
        <v>229690</v>
      </c>
    </row>
    <row r="33">
      <c r="A33" s="4" t="inlineStr">
        <is>
          <t>Subscriptions | Transferred over time</t>
        </is>
      </c>
    </row>
    <row r="34">
      <c r="A34" s="3" t="inlineStr">
        <is>
          <t>Disaggregation of Revenue [Line Items]</t>
        </is>
      </c>
    </row>
    <row r="35">
      <c r="A35" s="4" t="inlineStr">
        <is>
          <t>Net revenue</t>
        </is>
      </c>
      <c r="B35" s="6" t="n">
        <v>140884</v>
      </c>
      <c r="C35" s="6" t="n">
        <v>80619</v>
      </c>
      <c r="D35" s="6" t="n">
        <v>258531</v>
      </c>
      <c r="E35" s="6" t="n">
        <v>155922</v>
      </c>
      <c r="F35" s="6" t="n">
        <v>356265</v>
      </c>
      <c r="G35" s="6" t="n">
        <v>260640</v>
      </c>
      <c r="H35" s="6" t="n">
        <v>229690</v>
      </c>
    </row>
    <row r="36">
      <c r="A36" s="4" t="inlineStr">
        <is>
          <t>Subscriptions | Transferred at a point in time</t>
        </is>
      </c>
    </row>
    <row r="37">
      <c r="A37" s="3" t="inlineStr">
        <is>
          <t>Disaggregation of Revenue [Line Items]</t>
        </is>
      </c>
    </row>
    <row r="38">
      <c r="A38" s="4" t="inlineStr">
        <is>
          <t>Net revenue</t>
        </is>
      </c>
      <c r="B38" s="6" t="n">
        <v>0</v>
      </c>
      <c r="C38" s="6" t="n">
        <v>0</v>
      </c>
      <c r="D38" s="6" t="n">
        <v>0</v>
      </c>
      <c r="E38" s="6" t="n">
        <v>0</v>
      </c>
      <c r="F38" s="6" t="n">
        <v>0</v>
      </c>
      <c r="G38" s="6" t="n">
        <v>0</v>
      </c>
      <c r="H38" s="6" t="n">
        <v>0</v>
      </c>
    </row>
    <row r="39">
      <c r="A39" s="4" t="inlineStr">
        <is>
          <t>Advertising</t>
        </is>
      </c>
    </row>
    <row r="40">
      <c r="A40" s="3" t="inlineStr">
        <is>
          <t>Disaggregation of Revenue [Line Items]</t>
        </is>
      </c>
    </row>
    <row r="41">
      <c r="A41" s="4" t="inlineStr">
        <is>
          <t>Net revenue</t>
        </is>
      </c>
      <c r="B41" s="6" t="n">
        <v>635</v>
      </c>
      <c r="C41" s="6" t="n">
        <v>662</v>
      </c>
      <c r="D41" s="6" t="n">
        <v>1545</v>
      </c>
      <c r="E41" s="6" t="n">
        <v>1006</v>
      </c>
      <c r="F41" s="6" t="n">
        <v>1965</v>
      </c>
      <c r="G41" s="6" t="n">
        <v>2669</v>
      </c>
      <c r="H41" s="6" t="n">
        <v>3042</v>
      </c>
    </row>
    <row r="42">
      <c r="A42" s="4" t="inlineStr">
        <is>
          <t>Advertising | Transferred over time</t>
        </is>
      </c>
    </row>
    <row r="43">
      <c r="A43" s="3" t="inlineStr">
        <is>
          <t>Disaggregation of Revenue [Line Items]</t>
        </is>
      </c>
    </row>
    <row r="44">
      <c r="A44" s="4" t="inlineStr">
        <is>
          <t>Net revenue</t>
        </is>
      </c>
      <c r="B44" s="6" t="n">
        <v>0</v>
      </c>
      <c r="C44" s="6" t="n">
        <v>0</v>
      </c>
      <c r="D44" s="6" t="n">
        <v>0</v>
      </c>
      <c r="E44" s="6" t="n">
        <v>0</v>
      </c>
      <c r="F44" s="6" t="n">
        <v>0</v>
      </c>
      <c r="G44" s="6" t="n">
        <v>0</v>
      </c>
      <c r="H44" s="6" t="n">
        <v>0</v>
      </c>
    </row>
    <row r="45">
      <c r="A45" s="4" t="inlineStr">
        <is>
          <t>Advertising | Transferred at a point in time</t>
        </is>
      </c>
    </row>
    <row r="46">
      <c r="A46" s="3" t="inlineStr">
        <is>
          <t>Disaggregation of Revenue [Line Items]</t>
        </is>
      </c>
    </row>
    <row r="47">
      <c r="A47" s="4" t="inlineStr">
        <is>
          <t>Net revenue</t>
        </is>
      </c>
      <c r="B47" s="6" t="n">
        <v>635</v>
      </c>
      <c r="C47" s="6" t="n">
        <v>662</v>
      </c>
      <c r="D47" s="6" t="n">
        <v>1545</v>
      </c>
      <c r="E47" s="6" t="n">
        <v>1006</v>
      </c>
      <c r="F47" s="6" t="n">
        <v>1965</v>
      </c>
      <c r="G47" s="6" t="n">
        <v>2669</v>
      </c>
      <c r="H47" s="6" t="n">
        <v>3042</v>
      </c>
    </row>
    <row r="48">
      <c r="A48" s="4" t="inlineStr">
        <is>
          <t>Revenue Share (Third-party)</t>
        </is>
      </c>
    </row>
    <row r="49">
      <c r="A49" s="3" t="inlineStr">
        <is>
          <t>Disaggregation of Revenue [Line Items]</t>
        </is>
      </c>
    </row>
    <row r="50">
      <c r="A50" s="4" t="inlineStr">
        <is>
          <t>Net revenue</t>
        </is>
      </c>
      <c r="B50" s="6" t="n">
        <v>365</v>
      </c>
      <c r="C50" s="6" t="n">
        <v>624</v>
      </c>
      <c r="D50" s="6" t="n">
        <v>1149</v>
      </c>
      <c r="E50" s="6" t="n">
        <v>811</v>
      </c>
      <c r="F50" s="6" t="n">
        <v>2563</v>
      </c>
      <c r="G50" s="6" t="n">
        <v>2089</v>
      </c>
      <c r="H50" s="6" t="n">
        <v>133</v>
      </c>
    </row>
    <row r="51">
      <c r="A51" s="4" t="inlineStr">
        <is>
          <t>Revenue Share (Third-party) | Transferred over time</t>
        </is>
      </c>
    </row>
    <row r="52">
      <c r="A52" s="3" t="inlineStr">
        <is>
          <t>Disaggregation of Revenue [Line Items]</t>
        </is>
      </c>
    </row>
    <row r="53">
      <c r="A53" s="4" t="inlineStr">
        <is>
          <t>Net revenue</t>
        </is>
      </c>
      <c r="B53" s="6" t="n">
        <v>0</v>
      </c>
      <c r="C53" s="6" t="n">
        <v>0</v>
      </c>
      <c r="D53" s="6" t="n">
        <v>0</v>
      </c>
      <c r="E53" s="6" t="n">
        <v>0</v>
      </c>
      <c r="F53" s="6" t="n">
        <v>0</v>
      </c>
      <c r="G53" s="6" t="n">
        <v>0</v>
      </c>
      <c r="H53" s="6" t="n">
        <v>0</v>
      </c>
    </row>
    <row r="54">
      <c r="A54" s="4" t="inlineStr">
        <is>
          <t>Revenue Share (Third-party) | Transferred at a point in time</t>
        </is>
      </c>
    </row>
    <row r="55">
      <c r="A55" s="3" t="inlineStr">
        <is>
          <t>Disaggregation of Revenue [Line Items]</t>
        </is>
      </c>
    </row>
    <row r="56">
      <c r="A56" s="4" t="inlineStr">
        <is>
          <t>Net revenue</t>
        </is>
      </c>
      <c r="B56" s="5" t="n">
        <v>365</v>
      </c>
      <c r="C56" s="5" t="n">
        <v>624</v>
      </c>
      <c r="D56" s="5" t="n">
        <v>1149</v>
      </c>
      <c r="E56" s="5" t="n">
        <v>811</v>
      </c>
      <c r="F56" s="5" t="n">
        <v>2563</v>
      </c>
      <c r="G56" s="5" t="n">
        <v>2089</v>
      </c>
      <c r="H56" s="5" t="n">
        <v>133</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Balances (Details) - Marketwise, LLC - USD ($) $ in Thousands</t>
        </is>
      </c>
      <c r="B1" s="2" t="inlineStr">
        <is>
          <t>Jun. 30, 2021</t>
        </is>
      </c>
      <c r="C1" s="2" t="inlineStr">
        <is>
          <t>Dec. 31, 2020</t>
        </is>
      </c>
      <c r="D1" s="2" t="inlineStr">
        <is>
          <t>Dec. 31, 2019</t>
        </is>
      </c>
      <c r="E1" s="2" t="inlineStr">
        <is>
          <t>Dec. 31, 2018</t>
        </is>
      </c>
    </row>
    <row r="2">
      <c r="A2" s="3" t="inlineStr">
        <is>
          <t>Contract with Customer, Contract Asset, Contract Liability, and Receivable [Line Items]</t>
        </is>
      </c>
    </row>
    <row r="3">
      <c r="A3" s="4" t="inlineStr">
        <is>
          <t>Accounts receivable</t>
        </is>
      </c>
      <c r="B3" s="5" t="n">
        <v>8965</v>
      </c>
      <c r="C3" s="5" t="n">
        <v>12398</v>
      </c>
      <c r="D3" s="5" t="n">
        <v>7332</v>
      </c>
      <c r="E3" s="5" t="n">
        <v>818</v>
      </c>
    </row>
    <row r="4">
      <c r="A4" s="4" t="inlineStr">
        <is>
          <t>Obligations for refunds</t>
        </is>
      </c>
      <c r="B4" s="6" t="n">
        <v>4781</v>
      </c>
      <c r="C4" s="6" t="n">
        <v>3448</v>
      </c>
      <c r="D4" s="6" t="n">
        <v>2214</v>
      </c>
      <c r="E4" s="6" t="n">
        <v>3507</v>
      </c>
    </row>
    <row r="5">
      <c r="A5" s="4" t="inlineStr">
        <is>
          <t>Deferred revenue – current</t>
        </is>
      </c>
      <c r="B5" s="6" t="n">
        <v>319894</v>
      </c>
      <c r="C5" s="6" t="n">
        <v>274819</v>
      </c>
      <c r="D5" s="6" t="n">
        <v>190778</v>
      </c>
      <c r="E5" s="6" t="n">
        <v>171273</v>
      </c>
    </row>
    <row r="6">
      <c r="A6" s="4" t="inlineStr">
        <is>
          <t>Deferred revenue – non-current</t>
        </is>
      </c>
      <c r="B6" s="5" t="n">
        <v>382797</v>
      </c>
      <c r="C6" s="5" t="n">
        <v>254481</v>
      </c>
      <c r="D6" s="5" t="n">
        <v>160907</v>
      </c>
      <c r="E6" s="5" t="n">
        <v>142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Narrative (Details) - Marketwise, LL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 Remaining Performance Obligation, Expected Timing of Satisfaction [Line Items]</t>
        </is>
      </c>
    </row>
    <row r="4">
      <c r="A4" s="4" t="inlineStr">
        <is>
          <t>Contract liability, revenue recognized</t>
        </is>
      </c>
      <c r="B4" s="5" t="n">
        <v>81840000</v>
      </c>
      <c r="C4" s="5" t="n">
        <v>48907000</v>
      </c>
      <c r="D4" s="5" t="n">
        <v>176678000</v>
      </c>
      <c r="E4" s="5" t="n">
        <v>112978000</v>
      </c>
      <c r="F4" s="5" t="n">
        <v>190778000</v>
      </c>
      <c r="G4" s="5" t="n">
        <v>171273000</v>
      </c>
    </row>
    <row r="5">
      <c r="A5" s="4" t="inlineStr">
        <is>
          <t>Accounts receivable</t>
        </is>
      </c>
      <c r="B5" s="6" t="n">
        <v>8965000</v>
      </c>
      <c r="D5" s="6" t="n">
        <v>8965000</v>
      </c>
      <c r="F5" s="6" t="n">
        <v>12398000</v>
      </c>
      <c r="G5" s="6" t="n">
        <v>7332000</v>
      </c>
      <c r="H5" s="5" t="n">
        <v>818000</v>
      </c>
    </row>
    <row r="6">
      <c r="A6" s="4" t="inlineStr">
        <is>
          <t>Impairment on capitalized costs</t>
        </is>
      </c>
      <c r="F6" s="6" t="n">
        <v>0</v>
      </c>
      <c r="G6" s="5" t="n">
        <v>0</v>
      </c>
      <c r="H6" s="5" t="n">
        <v>0</v>
      </c>
    </row>
    <row r="7">
      <c r="A7" s="4" t="inlineStr">
        <is>
          <t>Remaining performance obligation</t>
        </is>
      </c>
      <c r="B7" s="5" t="n">
        <v>707472000</v>
      </c>
      <c r="D7" s="5" t="n">
        <v>707472000</v>
      </c>
      <c r="F7" s="5" t="n">
        <v>532748000</v>
      </c>
    </row>
    <row r="8">
      <c r="A8" s="4" t="inlineStr">
        <is>
          <t>Remaining performance obligation, percentage</t>
        </is>
      </c>
      <c r="B8" s="4" t="inlineStr">
        <is>
          <t>46.00%</t>
        </is>
      </c>
      <c r="D8" s="4" t="inlineStr">
        <is>
          <t>46.00%</t>
        </is>
      </c>
    </row>
    <row r="9">
      <c r="A9" s="4" t="inlineStr">
        <is>
          <t>Revenue, Remaining Performance Obligation, Expected Timing of Satisfaction, Start Date [Axis]: 2021-01-01</t>
        </is>
      </c>
    </row>
    <row r="10">
      <c r="A10" s="3" t="inlineStr">
        <is>
          <t>Revenue, Remaining Performance Obligation, Expected Timing of Satisfaction [Line Items]</t>
        </is>
      </c>
    </row>
    <row r="11">
      <c r="A11" s="4" t="inlineStr">
        <is>
          <t>Remaining performance obligation, percentage</t>
        </is>
      </c>
      <c r="F11" s="4" t="inlineStr">
        <is>
          <t>52.00%</t>
        </is>
      </c>
    </row>
    <row r="12">
      <c r="A12" s="4" t="inlineStr">
        <is>
          <t>Remaining performance obligation, timing of satisfaction</t>
        </is>
      </c>
      <c r="F12" s="4" t="inlineStr">
        <is>
          <t>12 months</t>
        </is>
      </c>
    </row>
    <row r="13">
      <c r="A13" s="4" t="inlineStr">
        <is>
          <t>Revenue, Remaining Performance Obligation, Expected Timing of Satisfaction, Start Date [Axis]: 2021-04-01</t>
        </is>
      </c>
    </row>
    <row r="14">
      <c r="A14" s="3" t="inlineStr">
        <is>
          <t>Revenue, Remaining Performance Obligation, Expected Timing of Satisfaction [Line Items]</t>
        </is>
      </c>
    </row>
    <row r="15">
      <c r="A15" s="4" t="inlineStr">
        <is>
          <t>Remaining performance obligation, timing of satisfaction</t>
        </is>
      </c>
      <c r="F15" s="4" t="inlineStr">
        <is>
          <t>12 months</t>
        </is>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Capitalized Service Contract Costs (Details) - Marketwise, LLC - USD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Capitalized Contract Cost [Roll Forward]</t>
        </is>
      </c>
    </row>
    <row r="4">
      <c r="A4" s="4" t="inlineStr">
        <is>
          <t>Capitalized costs, beginning balance</t>
        </is>
      </c>
      <c r="B4" s="5" t="n">
        <v>107236</v>
      </c>
      <c r="C4" s="5" t="n">
        <v>42314</v>
      </c>
      <c r="D4" s="5" t="n">
        <v>35565</v>
      </c>
      <c r="E4" s="5" t="n">
        <v>23259</v>
      </c>
    </row>
    <row r="5">
      <c r="A5" s="4" t="inlineStr">
        <is>
          <t>Sales commissions - additions</t>
        </is>
      </c>
      <c r="B5" s="6" t="n">
        <v>43770</v>
      </c>
      <c r="C5" s="6" t="n">
        <v>43273</v>
      </c>
      <c r="D5" s="6" t="n">
        <v>18984</v>
      </c>
      <c r="E5" s="6" t="n">
        <v>15940</v>
      </c>
    </row>
    <row r="6">
      <c r="A6" s="4" t="inlineStr">
        <is>
          <t>Revenue share fees – additions</t>
        </is>
      </c>
      <c r="B6" s="6" t="n">
        <v>62491</v>
      </c>
      <c r="C6" s="6" t="n">
        <v>52193</v>
      </c>
      <c r="D6" s="6" t="n">
        <v>6284</v>
      </c>
      <c r="E6" s="6" t="n">
        <v>8468</v>
      </c>
    </row>
    <row r="7">
      <c r="A7" s="4" t="inlineStr">
        <is>
          <t>Amortization of capitalized costs</t>
        </is>
      </c>
      <c r="B7" s="6" t="n">
        <v>-31920</v>
      </c>
      <c r="C7" s="6" t="n">
        <v>-30544</v>
      </c>
      <c r="D7" s="6" t="n">
        <v>-18519</v>
      </c>
      <c r="E7" s="6" t="n">
        <v>-12102</v>
      </c>
    </row>
    <row r="8">
      <c r="A8" s="4" t="inlineStr">
        <is>
          <t>Capitalized costs, ending balance</t>
        </is>
      </c>
      <c r="B8" s="5" t="n">
        <v>181577</v>
      </c>
      <c r="C8" s="5" t="n">
        <v>107236</v>
      </c>
      <c r="D8" s="5" t="n">
        <v>42314</v>
      </c>
      <c r="E8" s="5" t="n">
        <v>3556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Marketwise, LLC - USD ($) $ in Thousands</t>
        </is>
      </c>
      <c r="B1" s="2" t="inlineStr">
        <is>
          <t>Jan. 21, 2021</t>
        </is>
      </c>
      <c r="C1" s="2" t="inlineStr">
        <is>
          <t>Jan. 05, 2020</t>
        </is>
      </c>
      <c r="D1" s="2" t="inlineStr">
        <is>
          <t>May 06, 2019</t>
        </is>
      </c>
      <c r="E1" s="2" t="inlineStr">
        <is>
          <t>Jun. 30, 2021</t>
        </is>
      </c>
      <c r="F1" s="2" t="inlineStr">
        <is>
          <t>Jun. 30, 2020</t>
        </is>
      </c>
      <c r="G1" s="2" t="inlineStr">
        <is>
          <t>Jun. 30, 2021</t>
        </is>
      </c>
      <c r="H1" s="2" t="inlineStr">
        <is>
          <t>Jun. 30, 2020</t>
        </is>
      </c>
      <c r="I1" s="2" t="inlineStr">
        <is>
          <t>Dec. 31, 2020</t>
        </is>
      </c>
      <c r="J1" s="2" t="inlineStr">
        <is>
          <t>Dec. 31, 2019</t>
        </is>
      </c>
      <c r="K1" s="2" t="inlineStr">
        <is>
          <t>Dec. 31, 2018</t>
        </is>
      </c>
    </row>
    <row r="2">
      <c r="A2" s="3" t="inlineStr">
        <is>
          <t>Business Acquisition [Line Items]</t>
        </is>
      </c>
    </row>
    <row r="3">
      <c r="A3" s="4" t="inlineStr">
        <is>
          <t>Cash paid for acquisitions, net of cash acquired</t>
        </is>
      </c>
      <c r="B3" s="5" t="n">
        <v>7139</v>
      </c>
      <c r="G3" s="5" t="n">
        <v>7139</v>
      </c>
      <c r="H3" s="5" t="n">
        <v>0</v>
      </c>
      <c r="I3" s="5" t="n">
        <v>0</v>
      </c>
      <c r="J3" s="5" t="n">
        <v>1483</v>
      </c>
      <c r="K3" s="5" t="n">
        <v>0</v>
      </c>
    </row>
    <row r="4">
      <c r="A4" s="4" t="inlineStr">
        <is>
          <t>Amortization of intangible assets</t>
        </is>
      </c>
      <c r="E4" s="5" t="n">
        <v>582</v>
      </c>
      <c r="F4" s="5" t="n">
        <v>524</v>
      </c>
      <c r="G4" s="6" t="n">
        <v>1223</v>
      </c>
      <c r="H4" s="5" t="n">
        <v>1046</v>
      </c>
      <c r="I4" s="6" t="n">
        <v>2102</v>
      </c>
      <c r="J4" s="6" t="n">
        <v>1710</v>
      </c>
      <c r="K4" s="5" t="n">
        <v>1721</v>
      </c>
    </row>
    <row r="5">
      <c r="A5" s="4" t="inlineStr">
        <is>
          <t>Amortization of acquired intangible assets</t>
        </is>
      </c>
      <c r="E5" s="6" t="n">
        <v>206</v>
      </c>
      <c r="G5" s="6" t="n">
        <v>362</v>
      </c>
    </row>
    <row r="6">
      <c r="A6" s="4" t="inlineStr">
        <is>
          <t>TradeSmith</t>
        </is>
      </c>
    </row>
    <row r="7">
      <c r="A7" s="3" t="inlineStr">
        <is>
          <t>Business Acquisition [Line Items]</t>
        </is>
      </c>
    </row>
    <row r="8">
      <c r="A8" s="4" t="inlineStr">
        <is>
          <t>Percentage of interests acquired</t>
        </is>
      </c>
      <c r="C8" s="4" t="inlineStr">
        <is>
          <t>25.00%</t>
        </is>
      </c>
    </row>
    <row r="9">
      <c r="A9" s="4" t="inlineStr">
        <is>
          <t>Business combination, step acquisition, equity interest in acquiree, including subsequent acquisition, percentage</t>
        </is>
      </c>
      <c r="C9" s="4" t="inlineStr">
        <is>
          <t>100.00%</t>
        </is>
      </c>
    </row>
    <row r="10">
      <c r="A10" s="4" t="inlineStr">
        <is>
          <t>Total consideration, up to</t>
        </is>
      </c>
      <c r="C10" s="5" t="n">
        <v>9164</v>
      </c>
    </row>
    <row r="11">
      <c r="A11" s="4" t="inlineStr">
        <is>
          <t>Business acquisition, transaction costs</t>
        </is>
      </c>
      <c r="E11" s="5" t="n">
        <v>164</v>
      </c>
      <c r="G11" s="5" t="n">
        <v>164</v>
      </c>
      <c r="I11" s="5" t="n">
        <v>164</v>
      </c>
      <c r="J11" s="6" t="n">
        <v>443</v>
      </c>
    </row>
    <row r="12">
      <c r="A12" s="4" t="inlineStr">
        <is>
          <t>Gold Stock Analyst</t>
        </is>
      </c>
    </row>
    <row r="13">
      <c r="A13" s="3" t="inlineStr">
        <is>
          <t>Business Acquisition [Line Items]</t>
        </is>
      </c>
    </row>
    <row r="14">
      <c r="A14" s="4" t="inlineStr">
        <is>
          <t>Percentage of interests acquired</t>
        </is>
      </c>
      <c r="D14" s="4" t="inlineStr">
        <is>
          <t>100.00%</t>
        </is>
      </c>
    </row>
    <row r="15">
      <c r="A15" s="4" t="inlineStr">
        <is>
          <t>Amortization of intangible assets</t>
        </is>
      </c>
      <c r="J15" s="5" t="n">
        <v>77</v>
      </c>
    </row>
    <row r="16">
      <c r="A16" s="4" t="inlineStr">
        <is>
          <t>Total consideration, up to</t>
        </is>
      </c>
      <c r="D16" s="5" t="n">
        <v>1483</v>
      </c>
    </row>
    <row r="17">
      <c r="A17" s="4" t="inlineStr">
        <is>
          <t>Gold Stock Analyst | Tradenames</t>
        </is>
      </c>
    </row>
    <row r="18">
      <c r="A18" s="3" t="inlineStr">
        <is>
          <t>Business Acquisition [Line Items]</t>
        </is>
      </c>
    </row>
    <row r="19">
      <c r="A19" s="4" t="inlineStr">
        <is>
          <t>Acquired finite-lived intangible assets, weighted average useful life (years)</t>
        </is>
      </c>
      <c r="C19" s="4" t="inlineStr">
        <is>
          <t>8 years 6 months</t>
        </is>
      </c>
    </row>
    <row r="20">
      <c r="A20" s="4" t="inlineStr">
        <is>
          <t>Gold Stock Analyst | Customer relationships</t>
        </is>
      </c>
    </row>
    <row r="21">
      <c r="A21" s="3" t="inlineStr">
        <is>
          <t>Business Acquisition [Line Items]</t>
        </is>
      </c>
    </row>
    <row r="22">
      <c r="A22" s="4" t="inlineStr">
        <is>
          <t>Acquired finite-lived intangible assets, weighted average useful life (years)</t>
        </is>
      </c>
      <c r="C22" s="4" t="inlineStr">
        <is>
          <t>6 years</t>
        </is>
      </c>
    </row>
    <row r="23">
      <c r="A23" s="4" t="inlineStr">
        <is>
          <t>Chaikin Holdings LLC.</t>
        </is>
      </c>
    </row>
    <row r="24">
      <c r="A24" s="3" t="inlineStr">
        <is>
          <t>Business Acquisition [Line Items]</t>
        </is>
      </c>
    </row>
    <row r="25">
      <c r="A25" s="4" t="inlineStr">
        <is>
          <t>Percentage of interests acquired</t>
        </is>
      </c>
      <c r="B25" s="4" t="inlineStr">
        <is>
          <t>90.00%</t>
        </is>
      </c>
    </row>
    <row r="26">
      <c r="A26" s="4" t="inlineStr">
        <is>
          <t>Total consideration, up to</t>
        </is>
      </c>
      <c r="B26" s="5" t="n">
        <v>8100</v>
      </c>
    </row>
    <row r="27">
      <c r="A27" s="4" t="inlineStr">
        <is>
          <t>Chaikin Holdings LLC. | Tradenames</t>
        </is>
      </c>
    </row>
    <row r="28">
      <c r="A28" s="3" t="inlineStr">
        <is>
          <t>Business Acquisition [Line Items]</t>
        </is>
      </c>
    </row>
    <row r="29">
      <c r="A29" s="4" t="inlineStr">
        <is>
          <t>Acquired finite-lived intangible assets, weighted average useful life (years)</t>
        </is>
      </c>
      <c r="B29" s="4" t="inlineStr">
        <is>
          <t>8 years 6 months</t>
        </is>
      </c>
    </row>
    <row r="30">
      <c r="A30" s="4" t="inlineStr">
        <is>
          <t>Chaikin Holdings LLC. | Customer relationships</t>
        </is>
      </c>
    </row>
    <row r="31">
      <c r="A31" s="3" t="inlineStr">
        <is>
          <t>Business Acquisition [Line Items]</t>
        </is>
      </c>
    </row>
    <row r="32">
      <c r="A32" s="4" t="inlineStr">
        <is>
          <t>Acquired finite-lived intangible assets, weighted average useful life (years)</t>
        </is>
      </c>
      <c r="B32" s="4" t="inlineStr">
        <is>
          <t>6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Fair Value of Assets Acquired and Liabilities Assumed (Details) - Marketwise, LLC - USD ($) $ in Thousands</t>
        </is>
      </c>
      <c r="B1" s="2" t="inlineStr">
        <is>
          <t>Jan. 21, 2021</t>
        </is>
      </c>
      <c r="C1" s="2" t="inlineStr">
        <is>
          <t>May 06, 2019</t>
        </is>
      </c>
      <c r="D1" s="2" t="inlineStr">
        <is>
          <t>Jun. 30, 2021</t>
        </is>
      </c>
      <c r="E1" s="2" t="inlineStr">
        <is>
          <t>Dec. 31, 2020</t>
        </is>
      </c>
      <c r="F1" s="2" t="inlineStr">
        <is>
          <t>Dec. 31, 2019</t>
        </is>
      </c>
      <c r="G1" s="2" t="inlineStr">
        <is>
          <t>Dec. 31, 2018</t>
        </is>
      </c>
    </row>
    <row r="2">
      <c r="A2" s="3" t="inlineStr">
        <is>
          <t>Business Acquisition [Line Items]</t>
        </is>
      </c>
    </row>
    <row r="3">
      <c r="A3" s="4" t="inlineStr">
        <is>
          <t>Goodwill</t>
        </is>
      </c>
      <c r="D3" s="5" t="n">
        <v>23338</v>
      </c>
      <c r="E3" s="5" t="n">
        <v>18101</v>
      </c>
      <c r="F3" s="5" t="n">
        <v>18101</v>
      </c>
      <c r="G3" s="5" t="n">
        <v>17154</v>
      </c>
    </row>
    <row r="4">
      <c r="A4" s="4" t="inlineStr">
        <is>
          <t>Gold Stock Analyst</t>
        </is>
      </c>
    </row>
    <row r="5">
      <c r="A5" s="3" t="inlineStr">
        <is>
          <t>Business Acquisition [Line Items]</t>
        </is>
      </c>
    </row>
    <row r="6">
      <c r="A6" s="4" t="inlineStr">
        <is>
          <t>Goodwill</t>
        </is>
      </c>
      <c r="C6" s="5" t="n">
        <v>947</v>
      </c>
    </row>
    <row r="7">
      <c r="A7" s="4" t="inlineStr">
        <is>
          <t>Total assets acquired</t>
        </is>
      </c>
      <c r="C7" s="6" t="n">
        <v>1707</v>
      </c>
    </row>
    <row r="8">
      <c r="A8" s="4" t="inlineStr">
        <is>
          <t>Liabilities assumed</t>
        </is>
      </c>
      <c r="C8" s="6" t="n">
        <v>-224</v>
      </c>
    </row>
    <row r="9">
      <c r="A9" s="4" t="inlineStr">
        <is>
          <t>Net assets acquired</t>
        </is>
      </c>
      <c r="C9" s="6" t="n">
        <v>1483</v>
      </c>
    </row>
    <row r="10">
      <c r="A10" s="4" t="inlineStr">
        <is>
          <t>Total purchase price</t>
        </is>
      </c>
      <c r="C10" s="6" t="n">
        <v>1483</v>
      </c>
    </row>
    <row r="11">
      <c r="A11" s="4" t="inlineStr">
        <is>
          <t>Gold Stock Analyst | Tradenames</t>
        </is>
      </c>
    </row>
    <row r="12">
      <c r="A12" s="3" t="inlineStr">
        <is>
          <t>Business Acquisition [Line Items]</t>
        </is>
      </c>
    </row>
    <row r="13">
      <c r="A13" s="4" t="inlineStr">
        <is>
          <t>Finite-lived intangibles</t>
        </is>
      </c>
      <c r="C13" s="6" t="n">
        <v>195</v>
      </c>
    </row>
    <row r="14">
      <c r="A14" s="4" t="inlineStr">
        <is>
          <t>Gold Stock Analyst | Customer relationships</t>
        </is>
      </c>
    </row>
    <row r="15">
      <c r="A15" s="3" t="inlineStr">
        <is>
          <t>Business Acquisition [Line Items]</t>
        </is>
      </c>
    </row>
    <row r="16">
      <c r="A16" s="4" t="inlineStr">
        <is>
          <t>Finite-lived intangibles</t>
        </is>
      </c>
      <c r="C16" s="5" t="n">
        <v>565</v>
      </c>
    </row>
    <row r="17">
      <c r="A17" s="4" t="inlineStr">
        <is>
          <t>Chaikin Holdings LLC.</t>
        </is>
      </c>
    </row>
    <row r="18">
      <c r="A18" s="3" t="inlineStr">
        <is>
          <t>Business Acquisition [Line Items]</t>
        </is>
      </c>
    </row>
    <row r="19">
      <c r="A19" s="4" t="inlineStr">
        <is>
          <t>Cash</t>
        </is>
      </c>
      <c r="B19" s="5" t="n">
        <v>151</v>
      </c>
    </row>
    <row r="20">
      <c r="A20" s="4" t="inlineStr">
        <is>
          <t>Other current assets</t>
        </is>
      </c>
      <c r="B20" s="6" t="n">
        <v>152</v>
      </c>
    </row>
    <row r="21">
      <c r="A21" s="4" t="inlineStr">
        <is>
          <t>Goodwill</t>
        </is>
      </c>
      <c r="B21" s="6" t="n">
        <v>5237</v>
      </c>
    </row>
    <row r="22">
      <c r="A22" s="4" t="inlineStr">
        <is>
          <t>Other noncurrent assets</t>
        </is>
      </c>
      <c r="B22" s="6" t="n">
        <v>443</v>
      </c>
    </row>
    <row r="23">
      <c r="A23" s="4" t="inlineStr">
        <is>
          <t>Total assets acquired</t>
        </is>
      </c>
      <c r="B23" s="6" t="n">
        <v>10551</v>
      </c>
    </row>
    <row r="24">
      <c r="A24" s="4" t="inlineStr">
        <is>
          <t>Liabilities assumed</t>
        </is>
      </c>
      <c r="B24" s="6" t="n">
        <v>-2451</v>
      </c>
    </row>
    <row r="25">
      <c r="A25" s="4" t="inlineStr">
        <is>
          <t>Net assets acquired</t>
        </is>
      </c>
      <c r="B25" s="6" t="n">
        <v>8100</v>
      </c>
    </row>
    <row r="26">
      <c r="A26" s="4" t="inlineStr">
        <is>
          <t>Cash consideration</t>
        </is>
      </c>
      <c r="B26" s="6" t="n">
        <v>7290</v>
      </c>
    </row>
    <row r="27">
      <c r="A27" s="4" t="inlineStr">
        <is>
          <t>Non-controlling interest</t>
        </is>
      </c>
      <c r="B27" s="6" t="n">
        <v>810</v>
      </c>
    </row>
    <row r="28">
      <c r="A28" s="4" t="inlineStr">
        <is>
          <t>Total purchase price</t>
        </is>
      </c>
      <c r="B28" s="6" t="n">
        <v>8100</v>
      </c>
    </row>
    <row r="29">
      <c r="A29" s="4" t="inlineStr">
        <is>
          <t>Chaikin Holdings LLC. | Tradenames</t>
        </is>
      </c>
    </row>
    <row r="30">
      <c r="A30" s="3" t="inlineStr">
        <is>
          <t>Business Acquisition [Line Items]</t>
        </is>
      </c>
    </row>
    <row r="31">
      <c r="A31" s="4" t="inlineStr">
        <is>
          <t>Finite-lived intangibles</t>
        </is>
      </c>
      <c r="B31" s="6" t="n">
        <v>657</v>
      </c>
    </row>
    <row r="32">
      <c r="A32" s="4" t="inlineStr">
        <is>
          <t>Chaikin Holdings LLC. | Customer relationships</t>
        </is>
      </c>
    </row>
    <row r="33">
      <c r="A33" s="3" t="inlineStr">
        <is>
          <t>Business Acquisition [Line Items]</t>
        </is>
      </c>
    </row>
    <row r="34">
      <c r="A34" s="4" t="inlineStr">
        <is>
          <t>Finite-lived intangibles</t>
        </is>
      </c>
      <c r="B34" s="6" t="n">
        <v>3664</v>
      </c>
    </row>
    <row r="35">
      <c r="A35" s="4" t="inlineStr">
        <is>
          <t>Chaikin Holdings LLC. | Capitalized software development costs</t>
        </is>
      </c>
    </row>
    <row r="36">
      <c r="A36" s="3" t="inlineStr">
        <is>
          <t>Business Acquisition [Line Items]</t>
        </is>
      </c>
    </row>
    <row r="37">
      <c r="A37" s="4" t="inlineStr">
        <is>
          <t>Finite-lived intangibles</t>
        </is>
      </c>
      <c r="B37" s="5" t="n">
        <v>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Goodwill (Details) - Marketwise, LLC - USD ($) $ in Thousands</t>
        </is>
      </c>
      <c r="B1" s="2" t="inlineStr">
        <is>
          <t>6 Months Ended</t>
        </is>
      </c>
      <c r="C1" s="2" t="inlineStr">
        <is>
          <t>12 Months Ended</t>
        </is>
      </c>
    </row>
    <row r="2">
      <c r="B2" s="2" t="inlineStr">
        <is>
          <t>Jun. 30, 2021</t>
        </is>
      </c>
      <c r="C2" s="2" t="inlineStr">
        <is>
          <t>Dec. 31, 2019</t>
        </is>
      </c>
    </row>
    <row r="3">
      <c r="A3" s="3" t="inlineStr">
        <is>
          <t>Goodwill [Roll Forward]</t>
        </is>
      </c>
    </row>
    <row r="4">
      <c r="A4" s="4" t="inlineStr">
        <is>
          <t>Goodwill, beginning balance</t>
        </is>
      </c>
      <c r="B4" s="5" t="n">
        <v>18101</v>
      </c>
      <c r="C4" s="5" t="n">
        <v>17154</v>
      </c>
    </row>
    <row r="5">
      <c r="A5" s="4" t="inlineStr">
        <is>
          <t>Acquisition</t>
        </is>
      </c>
      <c r="B5" s="6" t="n">
        <v>5237</v>
      </c>
      <c r="C5" s="6" t="n">
        <v>947</v>
      </c>
    </row>
    <row r="6">
      <c r="A6" s="4" t="inlineStr">
        <is>
          <t>Goodwill, ending balance</t>
        </is>
      </c>
      <c r="B6" s="6" t="n">
        <v>23338</v>
      </c>
      <c r="C6" s="6" t="n">
        <v>18101</v>
      </c>
    </row>
    <row r="7">
      <c r="A7" s="4" t="inlineStr">
        <is>
          <t>Goodwill</t>
        </is>
      </c>
      <c r="B7" s="5" t="n">
        <v>23338</v>
      </c>
      <c r="C7" s="5" t="n">
        <v>181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 width="14" customWidth="1" min="6" max="6"/>
  </cols>
  <sheetData>
    <row r="1">
      <c r="A1" s="1" t="inlineStr">
        <is>
          <t>Goodwill and Intangible Assets, Net - Schedule of Intangible Assets, Net (Details) - Marketwise, LLC - USD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c r="F2" s="2" t="inlineStr">
        <is>
          <t>Dec. 31, 2017</t>
        </is>
      </c>
    </row>
    <row r="3">
      <c r="A3" s="3" t="inlineStr">
        <is>
          <t>Finite-Lived Intangible Assets, Net [Abstract]</t>
        </is>
      </c>
    </row>
    <row r="4">
      <c r="A4" s="4" t="inlineStr">
        <is>
          <t>Cost</t>
        </is>
      </c>
      <c r="B4" s="5" t="n">
        <v>18709</v>
      </c>
      <c r="C4" s="5" t="n">
        <v>14121</v>
      </c>
      <c r="D4" s="5" t="n">
        <v>14121</v>
      </c>
    </row>
    <row r="5">
      <c r="A5" s="4" t="inlineStr">
        <is>
          <t>Accumulated Amortization</t>
        </is>
      </c>
      <c r="B5" s="6" t="n">
        <v>-10265</v>
      </c>
      <c r="C5" s="6" t="n">
        <v>-9042</v>
      </c>
      <c r="D5" s="6" t="n">
        <v>-6940</v>
      </c>
    </row>
    <row r="6">
      <c r="A6" s="4" t="inlineStr">
        <is>
          <t>Net Book Value</t>
        </is>
      </c>
      <c r="B6" s="6" t="n">
        <v>8444</v>
      </c>
      <c r="C6" s="6" t="n">
        <v>5079</v>
      </c>
      <c r="D6" s="6" t="n">
        <v>7181</v>
      </c>
    </row>
    <row r="7">
      <c r="A7" s="3" t="inlineStr">
        <is>
          <t>Indefinite-lived Intangible Assets (Excluding Goodwill) [Abstract]</t>
        </is>
      </c>
    </row>
    <row r="8">
      <c r="A8" s="4" t="inlineStr">
        <is>
          <t>Indefinite-lived intangible assets</t>
        </is>
      </c>
      <c r="B8" s="6" t="n">
        <v>1052</v>
      </c>
      <c r="C8" s="6" t="n">
        <v>199</v>
      </c>
      <c r="D8" s="6" t="n">
        <v>34</v>
      </c>
    </row>
    <row r="9">
      <c r="A9" s="4" t="inlineStr">
        <is>
          <t>Cost</t>
        </is>
      </c>
      <c r="B9" s="6" t="n">
        <v>19761</v>
      </c>
      <c r="C9" s="6" t="n">
        <v>14320</v>
      </c>
      <c r="D9" s="6" t="n">
        <v>14155</v>
      </c>
    </row>
    <row r="10">
      <c r="A10" s="4" t="inlineStr">
        <is>
          <t>Intangible assets, net</t>
        </is>
      </c>
      <c r="B10" s="6" t="n">
        <v>9496</v>
      </c>
      <c r="C10" s="6" t="n">
        <v>5278</v>
      </c>
      <c r="D10" s="6" t="n">
        <v>7215</v>
      </c>
    </row>
    <row r="11">
      <c r="A11" s="4" t="inlineStr">
        <is>
          <t>Cryptocurrencies</t>
        </is>
      </c>
    </row>
    <row r="12">
      <c r="A12" s="3" t="inlineStr">
        <is>
          <t>Indefinite-lived Intangible Assets (Excluding Goodwill) [Abstract]</t>
        </is>
      </c>
    </row>
    <row r="13">
      <c r="A13" s="4" t="inlineStr">
        <is>
          <t>Indefinite-lived intangible assets</t>
        </is>
      </c>
      <c r="B13" s="6" t="n">
        <v>0</v>
      </c>
      <c r="C13" s="6" t="n">
        <v>4</v>
      </c>
      <c r="D13" s="6" t="n">
        <v>34</v>
      </c>
      <c r="E13" s="5" t="n">
        <v>347</v>
      </c>
      <c r="F13" s="5" t="n">
        <v>857</v>
      </c>
    </row>
    <row r="14">
      <c r="A14" s="4" t="inlineStr">
        <is>
          <t>Internet domain names</t>
        </is>
      </c>
    </row>
    <row r="15">
      <c r="A15" s="3" t="inlineStr">
        <is>
          <t>Indefinite-lived Intangible Assets (Excluding Goodwill) [Abstract]</t>
        </is>
      </c>
    </row>
    <row r="16">
      <c r="A16" s="4" t="inlineStr">
        <is>
          <t>Indefinite-lived intangible assets</t>
        </is>
      </c>
      <c r="B16" s="6" t="n">
        <v>1052</v>
      </c>
      <c r="C16" s="6" t="n">
        <v>195</v>
      </c>
    </row>
    <row r="17">
      <c r="A17" s="4" t="inlineStr">
        <is>
          <t>Customer relationships</t>
        </is>
      </c>
    </row>
    <row r="18">
      <c r="A18" s="3" t="inlineStr">
        <is>
          <t>Finite-Lived Intangible Assets, Net [Abstract]</t>
        </is>
      </c>
    </row>
    <row r="19">
      <c r="A19" s="4" t="inlineStr">
        <is>
          <t>Cost</t>
        </is>
      </c>
      <c r="B19" s="6" t="n">
        <v>12369</v>
      </c>
      <c r="C19" s="6" t="n">
        <v>8705</v>
      </c>
      <c r="D19" s="6" t="n">
        <v>8705</v>
      </c>
    </row>
    <row r="20">
      <c r="A20" s="4" t="inlineStr">
        <is>
          <t>Accumulated Amortization</t>
        </is>
      </c>
      <c r="B20" s="6" t="n">
        <v>-7491</v>
      </c>
      <c r="C20" s="6" t="n">
        <v>-6675</v>
      </c>
      <c r="D20" s="6" t="n">
        <v>-5332</v>
      </c>
    </row>
    <row r="21">
      <c r="A21" s="4" t="inlineStr">
        <is>
          <t>Net Book Value</t>
        </is>
      </c>
      <c r="B21" s="5" t="n">
        <v>4878</v>
      </c>
      <c r="C21" s="5" t="n">
        <v>2030</v>
      </c>
      <c r="D21" s="5" t="n">
        <v>3373</v>
      </c>
    </row>
    <row r="22">
      <c r="A22" s="4" t="inlineStr">
        <is>
          <t>Weighted-Average Remaining Useful Life (in years)</t>
        </is>
      </c>
      <c r="B22" s="4" t="inlineStr">
        <is>
          <t>4 years 9 months 18 days</t>
        </is>
      </c>
      <c r="C22" s="4" t="inlineStr">
        <is>
          <t>2 years 8 months 12 days</t>
        </is>
      </c>
      <c r="D22" s="4" t="inlineStr">
        <is>
          <t>3 years 2 months 12 days</t>
        </is>
      </c>
    </row>
    <row r="23">
      <c r="A23" s="4" t="inlineStr">
        <is>
          <t>Tradenames</t>
        </is>
      </c>
    </row>
    <row r="24">
      <c r="A24" s="3" t="inlineStr">
        <is>
          <t>Finite-Lived Intangible Assets, Net [Abstract]</t>
        </is>
      </c>
    </row>
    <row r="25">
      <c r="A25" s="4" t="inlineStr">
        <is>
          <t>Cost</t>
        </is>
      </c>
      <c r="B25" s="5" t="n">
        <v>3578</v>
      </c>
      <c r="C25" s="5" t="n">
        <v>2921</v>
      </c>
      <c r="D25" s="5" t="n">
        <v>2921</v>
      </c>
    </row>
    <row r="26">
      <c r="A26" s="4" t="inlineStr">
        <is>
          <t>Accumulated Amortization</t>
        </is>
      </c>
      <c r="B26" s="6" t="n">
        <v>-1637</v>
      </c>
      <c r="C26" s="6" t="n">
        <v>-1433</v>
      </c>
      <c r="D26" s="6" t="n">
        <v>-1089</v>
      </c>
    </row>
    <row r="27">
      <c r="A27" s="4" t="inlineStr">
        <is>
          <t>Net Book Value</t>
        </is>
      </c>
      <c r="B27" s="5" t="n">
        <v>1941</v>
      </c>
      <c r="C27" s="5" t="n">
        <v>1488</v>
      </c>
      <c r="D27" s="5" t="n">
        <v>1832</v>
      </c>
    </row>
    <row r="28">
      <c r="A28" s="4" t="inlineStr">
        <is>
          <t>Weighted-Average Remaining Useful Life (in years)</t>
        </is>
      </c>
      <c r="B28" s="4" t="inlineStr">
        <is>
          <t>5 years 9 months 18 days</t>
        </is>
      </c>
      <c r="C28" s="4" t="inlineStr">
        <is>
          <t>4 years 10 months 24 days</t>
        </is>
      </c>
      <c r="D28" s="4" t="inlineStr">
        <is>
          <t>5 years 9 months 18 days</t>
        </is>
      </c>
    </row>
    <row r="29">
      <c r="A29" s="4" t="inlineStr">
        <is>
          <t>Capitalized software development costs</t>
        </is>
      </c>
    </row>
    <row r="30">
      <c r="A30" s="3" t="inlineStr">
        <is>
          <t>Finite-Lived Intangible Assets, Net [Abstract]</t>
        </is>
      </c>
    </row>
    <row r="31">
      <c r="A31" s="4" t="inlineStr">
        <is>
          <t>Cost</t>
        </is>
      </c>
      <c r="B31" s="5" t="n">
        <v>2762</v>
      </c>
      <c r="C31" s="5" t="n">
        <v>2495</v>
      </c>
      <c r="D31" s="5" t="n">
        <v>2495</v>
      </c>
    </row>
    <row r="32">
      <c r="A32" s="4" t="inlineStr">
        <is>
          <t>Accumulated Amortization</t>
        </is>
      </c>
      <c r="B32" s="6" t="n">
        <v>-1137</v>
      </c>
      <c r="C32" s="6" t="n">
        <v>-934</v>
      </c>
      <c r="D32" s="6" t="n">
        <v>-519</v>
      </c>
    </row>
    <row r="33">
      <c r="A33" s="4" t="inlineStr">
        <is>
          <t>Net Book Value</t>
        </is>
      </c>
      <c r="B33" s="5" t="n">
        <v>1625</v>
      </c>
      <c r="C33" s="5" t="n">
        <v>1561</v>
      </c>
      <c r="D33" s="5" t="n">
        <v>1976</v>
      </c>
    </row>
    <row r="34">
      <c r="A34" s="4" t="inlineStr">
        <is>
          <t>Weighted-Average Remaining Useful Life (in years)</t>
        </is>
      </c>
      <c r="B34" s="4" t="inlineStr">
        <is>
          <t>3 years 4 months 24 days</t>
        </is>
      </c>
      <c r="C34" s="4" t="inlineStr">
        <is>
          <t>3 years 9 months 18 days</t>
        </is>
      </c>
      <c r="D34" s="4" t="inlineStr">
        <is>
          <t>4 years 9 months 18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Net - Narrative (Details) - Marketwise, LL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Goodwill [Line Items]</t>
        </is>
      </c>
    </row>
    <row r="4">
      <c r="A4" s="4" t="inlineStr">
        <is>
          <t>Amortization of intangible assets</t>
        </is>
      </c>
      <c r="B4" s="5" t="n">
        <v>582</v>
      </c>
      <c r="C4" s="5" t="n">
        <v>524</v>
      </c>
      <c r="D4" s="5" t="n">
        <v>1223</v>
      </c>
      <c r="E4" s="5" t="n">
        <v>1046</v>
      </c>
      <c r="F4" s="5" t="n">
        <v>2102</v>
      </c>
      <c r="G4" s="5" t="n">
        <v>1710</v>
      </c>
      <c r="H4" s="5" t="n">
        <v>1721</v>
      </c>
    </row>
    <row r="5">
      <c r="A5" s="4" t="inlineStr">
        <is>
          <t>Amortization of capitalized software development costs</t>
        </is>
      </c>
      <c r="B5" s="5" t="n">
        <v>102</v>
      </c>
      <c r="C5" s="5" t="n">
        <v>104</v>
      </c>
      <c r="D5" s="6" t="n">
        <v>203</v>
      </c>
      <c r="E5" s="5" t="n">
        <v>207</v>
      </c>
      <c r="F5" s="6" t="n">
        <v>415</v>
      </c>
      <c r="G5" s="6" t="n">
        <v>130</v>
      </c>
      <c r="H5" s="6" t="n">
        <v>43</v>
      </c>
    </row>
    <row r="6">
      <c r="A6" s="4" t="inlineStr">
        <is>
          <t>Additions to capitalized software development costs</t>
        </is>
      </c>
      <c r="D6" s="6" t="n">
        <v>247</v>
      </c>
      <c r="F6" s="5" t="n">
        <v>0</v>
      </c>
      <c r="G6" s="5" t="n">
        <v>752</v>
      </c>
      <c r="H6" s="5" t="n">
        <v>848</v>
      </c>
    </row>
    <row r="7">
      <c r="A7" s="4" t="inlineStr">
        <is>
          <t>Capitalized software development costs</t>
        </is>
      </c>
    </row>
    <row r="8">
      <c r="A8" s="3" t="inlineStr">
        <is>
          <t>Goodwill [Line Items]</t>
        </is>
      </c>
    </row>
    <row r="9">
      <c r="A9" s="4" t="inlineStr">
        <is>
          <t>Additions to capitalized software development costs</t>
        </is>
      </c>
      <c r="D9" s="5" t="n">
        <v>267</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Marketwise, LLC - USD ($) $ in Thousands</t>
        </is>
      </c>
      <c r="B1" s="2" t="inlineStr">
        <is>
          <t>Jun. 30, 2021</t>
        </is>
      </c>
      <c r="C1" s="2" t="inlineStr">
        <is>
          <t>Dec. 31, 2020</t>
        </is>
      </c>
    </row>
    <row r="2">
      <c r="A2" s="3" t="inlineStr">
        <is>
          <t>Finite-Lived Intangible Assets [Line Items]</t>
        </is>
      </c>
    </row>
    <row r="3">
      <c r="A3" s="4" t="inlineStr">
        <is>
          <t>2021/Remainder of 2021</t>
        </is>
      </c>
      <c r="B3" s="5" t="n">
        <v>1026</v>
      </c>
    </row>
    <row r="4">
      <c r="A4" s="4" t="inlineStr">
        <is>
          <t>2021/2022</t>
        </is>
      </c>
      <c r="B4" s="6" t="n">
        <v>2090</v>
      </c>
      <c r="C4" s="5" t="n">
        <v>1599</v>
      </c>
    </row>
    <row r="5">
      <c r="A5" s="4" t="inlineStr">
        <is>
          <t>2022/2023</t>
        </is>
      </c>
      <c r="B5" s="6" t="n">
        <v>1926</v>
      </c>
      <c r="C5" s="6" t="n">
        <v>1335</v>
      </c>
    </row>
    <row r="6">
      <c r="A6" s="4" t="inlineStr">
        <is>
          <t>2023/2024</t>
        </is>
      </c>
      <c r="B6" s="6" t="n">
        <v>1436</v>
      </c>
      <c r="C6" s="6" t="n">
        <v>1149</v>
      </c>
    </row>
    <row r="7">
      <c r="A7" s="4" t="inlineStr">
        <is>
          <t>2024/2025</t>
        </is>
      </c>
      <c r="B7" s="6" t="n">
        <v>1005</v>
      </c>
      <c r="C7" s="6" t="n">
        <v>657</v>
      </c>
    </row>
    <row r="8">
      <c r="A8" s="4" t="inlineStr">
        <is>
          <t>2025 and beyond/2026 and beyond</t>
        </is>
      </c>
      <c r="B8" s="5" t="n">
        <v>961</v>
      </c>
      <c r="C8" s="6" t="n">
        <v>337</v>
      </c>
    </row>
    <row r="9">
      <c r="A9" s="4" t="inlineStr">
        <is>
          <t>Net Book Value</t>
        </is>
      </c>
      <c r="C9" s="5" t="n">
        <v>5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3" customWidth="1" min="5" max="5"/>
    <col width="13" customWidth="1" min="6" max="6"/>
    <col width="23" customWidth="1" min="7" max="7"/>
    <col width="16" customWidth="1" min="8" max="8"/>
    <col width="23" customWidth="1" min="9" max="9"/>
    <col width="23" customWidth="1" min="10" max="10"/>
    <col width="27" customWidth="1" min="11" max="11"/>
    <col width="20" customWidth="1" min="12" max="12"/>
    <col width="38" customWidth="1" min="13" max="13"/>
    <col width="61" customWidth="1" min="14" max="14"/>
    <col width="38" customWidth="1" min="15" max="15"/>
    <col width="39" customWidth="1" min="16" max="16"/>
  </cols>
  <sheetData>
    <row r="1">
      <c r="A1" s="1" t="inlineStr">
        <is>
          <t>Condensed Statements of Changes in Shareholders Equity - USD ($)</t>
        </is>
      </c>
      <c r="B1" s="2" t="inlineStr">
        <is>
          <t>Total</t>
        </is>
      </c>
      <c r="C1" s="2" t="inlineStr">
        <is>
          <t>Marketwise, LLC</t>
        </is>
      </c>
      <c r="D1" s="2" t="inlineStr">
        <is>
          <t>Class A</t>
        </is>
      </c>
      <c r="E1" s="2" t="inlineStr">
        <is>
          <t>Class AMarketwise, LLC</t>
        </is>
      </c>
      <c r="F1" s="2" t="inlineStr">
        <is>
          <t>Class B</t>
        </is>
      </c>
      <c r="G1" s="2" t="inlineStr">
        <is>
          <t>Class BMarketwise, LLC</t>
        </is>
      </c>
      <c r="H1" s="2" t="inlineStr">
        <is>
          <t>Ordinary Shares</t>
        </is>
      </c>
      <c r="I1" s="2" t="inlineStr">
        <is>
          <t>Ordinary SharesClass A</t>
        </is>
      </c>
      <c r="J1" s="2" t="inlineStr">
        <is>
          <t>Ordinary SharesClass B</t>
        </is>
      </c>
      <c r="K1" s="2" t="inlineStr">
        <is>
          <t>Additional Paid-in Capital</t>
        </is>
      </c>
      <c r="L1" s="2" t="inlineStr">
        <is>
          <t>Accumulated Deficit</t>
        </is>
      </c>
      <c r="M1" s="2" t="inlineStr">
        <is>
          <t>Class A Members’ unitsMarketwise, LLC</t>
        </is>
      </c>
      <c r="N1" s="2" t="inlineStr">
        <is>
          <t>Accumulated Other Comprehensive Income (Loss)Marketwise, LLC</t>
        </is>
      </c>
      <c r="O1" s="2" t="inlineStr">
        <is>
          <t>Total Members’ DeficitMarketwise, LLC</t>
        </is>
      </c>
      <c r="P1" s="2" t="inlineStr">
        <is>
          <t>Noncontrolling InterestMarketwise, LLC</t>
        </is>
      </c>
    </row>
    <row r="2">
      <c r="A2" s="4" t="inlineStr">
        <is>
          <t>Members' equity (deficit), beginning balance</t>
        </is>
      </c>
      <c r="C2" s="5" t="n">
        <v>-265742000</v>
      </c>
      <c r="M2" s="5" t="n">
        <v>-264203000</v>
      </c>
      <c r="N2" s="5" t="n">
        <v>0</v>
      </c>
      <c r="O2" s="5" t="n">
        <v>-264203000</v>
      </c>
      <c r="P2" s="5" t="n">
        <v>-1539000</v>
      </c>
    </row>
    <row r="3">
      <c r="A3" s="4" t="inlineStr">
        <is>
          <t>Class A members' units, outstanding, beginning (in shares) at Dec. 31, 2017</t>
        </is>
      </c>
      <c r="M3" s="6" t="n">
        <v>631547</v>
      </c>
    </row>
    <row r="4">
      <c r="A4" s="4" t="inlineStr">
        <is>
          <t>Class A units transferred to Class B (in shares)</t>
        </is>
      </c>
      <c r="M4" s="6" t="n">
        <v>-20000</v>
      </c>
    </row>
    <row r="5">
      <c r="A5" s="4" t="inlineStr">
        <is>
          <t>Cumulative translation adjustment</t>
        </is>
      </c>
      <c r="C5" s="6" t="n">
        <v>38000</v>
      </c>
      <c r="N5" s="6" t="n">
        <v>38000</v>
      </c>
      <c r="O5" s="6" t="n">
        <v>38000</v>
      </c>
    </row>
    <row r="6">
      <c r="A6" s="4" t="inlineStr">
        <is>
          <t>Distributions</t>
        </is>
      </c>
      <c r="C6" s="6" t="n">
        <v>-26238000</v>
      </c>
      <c r="M6" s="5" t="n">
        <v>-22017000</v>
      </c>
      <c r="O6" s="6" t="n">
        <v>-22017000</v>
      </c>
      <c r="P6" s="6" t="n">
        <v>-4221000</v>
      </c>
    </row>
    <row r="7">
      <c r="A7" s="4" t="inlineStr">
        <is>
          <t>Net (loss) income</t>
        </is>
      </c>
      <c r="C7" s="6" t="n">
        <v>18671000</v>
      </c>
      <c r="M7" s="5" t="n">
        <v>18601000</v>
      </c>
      <c r="O7" s="6" t="n">
        <v>18601000</v>
      </c>
      <c r="P7" s="6" t="n">
        <v>70000</v>
      </c>
    </row>
    <row r="8">
      <c r="A8" s="4" t="inlineStr">
        <is>
          <t>Net income (loss)</t>
        </is>
      </c>
      <c r="C8" s="6" t="n">
        <v>18601000</v>
      </c>
      <c r="E8" s="5" t="n">
        <v>18601000</v>
      </c>
      <c r="G8" s="5" t="n">
        <v>17135000</v>
      </c>
    </row>
    <row r="9">
      <c r="A9" s="4" t="inlineStr">
        <is>
          <t>Class A members' units, outstanding, ending (in shares) at Dec. 31, 2018</t>
        </is>
      </c>
      <c r="M9" s="6" t="n">
        <v>611547</v>
      </c>
    </row>
    <row r="10">
      <c r="A10" s="4" t="inlineStr">
        <is>
          <t>Members' equity (deficit), ending balance at Dec. 31, 2018</t>
        </is>
      </c>
      <c r="C10" s="6" t="n">
        <v>-273271000</v>
      </c>
      <c r="M10" s="5" t="n">
        <v>-267619000</v>
      </c>
      <c r="N10" s="6" t="n">
        <v>38000</v>
      </c>
      <c r="O10" s="6" t="n">
        <v>-267581000</v>
      </c>
      <c r="P10" s="6" t="n">
        <v>-5690000</v>
      </c>
    </row>
    <row r="11">
      <c r="A11" s="4" t="inlineStr">
        <is>
          <t>Members' equity (deficit), beginning balance</t>
        </is>
      </c>
      <c r="C11" s="6" t="n">
        <v>-273271000</v>
      </c>
      <c r="M11" s="5" t="n">
        <v>-267619000</v>
      </c>
      <c r="N11" s="6" t="n">
        <v>38000</v>
      </c>
      <c r="O11" s="6" t="n">
        <v>-267581000</v>
      </c>
      <c r="P11" s="6" t="n">
        <v>-5690000</v>
      </c>
    </row>
    <row r="12">
      <c r="A12" s="4" t="inlineStr">
        <is>
          <t>Class A units transferred to Class B (in shares)</t>
        </is>
      </c>
      <c r="M12" s="6" t="n">
        <v>-25126</v>
      </c>
    </row>
    <row r="13">
      <c r="A13" s="4" t="inlineStr">
        <is>
          <t>Cumulative translation adjustment</t>
        </is>
      </c>
      <c r="C13" s="6" t="n">
        <v>-41000</v>
      </c>
      <c r="N13" s="6" t="n">
        <v>-41000</v>
      </c>
      <c r="O13" s="6" t="n">
        <v>-41000</v>
      </c>
    </row>
    <row r="14">
      <c r="A14" s="4" t="inlineStr">
        <is>
          <t>Transaction costs for acquisition of noncontrolling interest - Tradesmith</t>
        </is>
      </c>
      <c r="C14" s="6" t="n">
        <v>-443000</v>
      </c>
      <c r="P14" s="6" t="n">
        <v>-443000</v>
      </c>
    </row>
    <row r="15">
      <c r="A15" s="4" t="inlineStr">
        <is>
          <t>Minority interest share exchange - Casey Research (in shares)</t>
        </is>
      </c>
      <c r="M15" s="6" t="n">
        <v>18931</v>
      </c>
    </row>
    <row r="16">
      <c r="A16" s="4" t="inlineStr">
        <is>
          <t>Minority interest share exchange - Casey Research</t>
        </is>
      </c>
      <c r="C16" s="6" t="n">
        <v>0</v>
      </c>
      <c r="M16" s="5" t="n">
        <v>-2160000</v>
      </c>
      <c r="O16" s="6" t="n">
        <v>-2160000</v>
      </c>
      <c r="P16" s="6" t="n">
        <v>2160000</v>
      </c>
    </row>
    <row r="17">
      <c r="A17" s="4" t="inlineStr">
        <is>
          <t>Distributions</t>
        </is>
      </c>
      <c r="C17" s="6" t="n">
        <v>-22302000</v>
      </c>
      <c r="M17" s="6" t="n">
        <v>-20471000</v>
      </c>
      <c r="O17" s="6" t="n">
        <v>-20471000</v>
      </c>
      <c r="P17" s="6" t="n">
        <v>-1831000</v>
      </c>
    </row>
    <row r="18">
      <c r="A18" s="4" t="inlineStr">
        <is>
          <t>Net (loss) income</t>
        </is>
      </c>
      <c r="C18" s="6" t="n">
        <v>27993000</v>
      </c>
      <c r="M18" s="5" t="n">
        <v>27957000</v>
      </c>
      <c r="O18" s="6" t="n">
        <v>27957000</v>
      </c>
      <c r="P18" s="6" t="n">
        <v>36000</v>
      </c>
    </row>
    <row r="19">
      <c r="A19" s="4" t="inlineStr">
        <is>
          <t>Net income (loss)</t>
        </is>
      </c>
      <c r="C19" s="5" t="n">
        <v>27957000</v>
      </c>
      <c r="E19" s="6" t="n">
        <v>24819000</v>
      </c>
      <c r="G19" s="6" t="n">
        <v>17969000</v>
      </c>
    </row>
    <row r="20">
      <c r="A20" s="4" t="inlineStr">
        <is>
          <t>Class A members' units, outstanding, ending (in shares) at Dec. 31, 2019</t>
        </is>
      </c>
      <c r="C20" s="6" t="n">
        <v>605352</v>
      </c>
      <c r="M20" s="6" t="n">
        <v>605352</v>
      </c>
    </row>
    <row r="21">
      <c r="A21" s="4" t="inlineStr">
        <is>
          <t>Members' equity (deficit), ending balance at Dec. 31, 2019</t>
        </is>
      </c>
      <c r="C21" s="5" t="n">
        <v>-268064000</v>
      </c>
      <c r="M21" s="5" t="n">
        <v>-262293000</v>
      </c>
      <c r="N21" s="6" t="n">
        <v>-3000</v>
      </c>
      <c r="O21" s="6" t="n">
        <v>-262296000</v>
      </c>
      <c r="P21" s="6" t="n">
        <v>-5768000</v>
      </c>
    </row>
    <row r="22">
      <c r="A22" s="4" t="inlineStr">
        <is>
          <t>Members' equity (deficit), beginning balance</t>
        </is>
      </c>
      <c r="C22" s="6" t="n">
        <v>-268064000</v>
      </c>
      <c r="M22" s="5" t="n">
        <v>-262293000</v>
      </c>
      <c r="N22" s="6" t="n">
        <v>-3000</v>
      </c>
      <c r="O22" s="6" t="n">
        <v>-262296000</v>
      </c>
      <c r="P22" s="6" t="n">
        <v>-5768000</v>
      </c>
    </row>
    <row r="23">
      <c r="A23" s="4" t="inlineStr">
        <is>
          <t>Class A units transferred to Class B (in shares)</t>
        </is>
      </c>
      <c r="M23" s="6" t="n">
        <v>-57886</v>
      </c>
    </row>
    <row r="24">
      <c r="A24" s="4" t="inlineStr">
        <is>
          <t>Cumulative translation adjustment</t>
        </is>
      </c>
      <c r="B24" s="5" t="n">
        <v>27000</v>
      </c>
      <c r="C24" s="6" t="n">
        <v>27000</v>
      </c>
      <c r="N24" s="6" t="n">
        <v>27000</v>
      </c>
      <c r="O24" s="6" t="n">
        <v>27000</v>
      </c>
    </row>
    <row r="25">
      <c r="A25" s="4" t="inlineStr">
        <is>
          <t>Acquisition of noncontrolling interest</t>
        </is>
      </c>
      <c r="C25" s="6" t="n">
        <v>-9164000</v>
      </c>
      <c r="M25" s="5" t="n">
        <v>-12295000</v>
      </c>
      <c r="O25" s="6" t="n">
        <v>-12295000</v>
      </c>
      <c r="P25" s="6" t="n">
        <v>3131000</v>
      </c>
    </row>
    <row r="26">
      <c r="A26" s="4" t="inlineStr">
        <is>
          <t>Distributions</t>
        </is>
      </c>
      <c r="C26" s="6" t="n">
        <v>-66568000</v>
      </c>
      <c r="M26" s="6" t="n">
        <v>-66145000</v>
      </c>
      <c r="O26" s="6" t="n">
        <v>-66145000</v>
      </c>
      <c r="P26" s="6" t="n">
        <v>-423000</v>
      </c>
    </row>
    <row r="27">
      <c r="A27" s="4" t="inlineStr">
        <is>
          <t>Net (loss) income</t>
        </is>
      </c>
      <c r="B27" s="6" t="n">
        <v>-97418000</v>
      </c>
      <c r="C27" s="6" t="n">
        <v>-97418000</v>
      </c>
      <c r="M27" s="5" t="n">
        <v>-96546000</v>
      </c>
      <c r="O27" s="6" t="n">
        <v>-96546000</v>
      </c>
      <c r="P27" s="6" t="n">
        <v>-872000</v>
      </c>
    </row>
    <row r="28">
      <c r="A28" s="4" t="inlineStr">
        <is>
          <t>Net income (loss)</t>
        </is>
      </c>
      <c r="B28" s="6" t="n">
        <v>-45779</v>
      </c>
      <c r="C28" s="6" t="n">
        <v>-96546000</v>
      </c>
      <c r="E28" s="6" t="n">
        <v>-96546000</v>
      </c>
      <c r="G28" s="6" t="n">
        <v>38070000</v>
      </c>
    </row>
    <row r="29">
      <c r="A29" s="4" t="inlineStr">
        <is>
          <t>Ending balance (in shares) at Jun. 30, 2020</t>
        </is>
      </c>
      <c r="I29" s="6" t="n">
        <v>0</v>
      </c>
      <c r="J29" s="6" t="n">
        <v>10350000</v>
      </c>
    </row>
    <row r="30">
      <c r="A30" s="4" t="inlineStr">
        <is>
          <t>Class A members' units, outstanding, ending (in shares) at Jun. 30, 2020</t>
        </is>
      </c>
      <c r="M30" s="6" t="n">
        <v>547466</v>
      </c>
    </row>
    <row r="31">
      <c r="A31" s="4" t="inlineStr">
        <is>
          <t>Ending balance at Jun. 30, 2020</t>
        </is>
      </c>
      <c r="B31" s="6" t="n">
        <v>-20779</v>
      </c>
      <c r="I31" s="5" t="n">
        <v>0</v>
      </c>
      <c r="J31" s="5" t="n">
        <v>1035</v>
      </c>
      <c r="K31" s="5" t="n">
        <v>23965</v>
      </c>
      <c r="L31" s="5" t="n">
        <v>-45779</v>
      </c>
    </row>
    <row r="32">
      <c r="A32" s="4" t="inlineStr">
        <is>
          <t>Members' equity (deficit), ending balance at Jun. 30, 2020</t>
        </is>
      </c>
      <c r="C32" s="5" t="n">
        <v>-441187000</v>
      </c>
      <c r="M32" s="5" t="n">
        <v>-437279000</v>
      </c>
      <c r="N32" s="6" t="n">
        <v>24000</v>
      </c>
      <c r="O32" s="6" t="n">
        <v>-437255000</v>
      </c>
      <c r="P32" s="6" t="n">
        <v>-3932000</v>
      </c>
    </row>
    <row r="33">
      <c r="A33" s="4" t="inlineStr">
        <is>
          <t>Class A members' units, outstanding, beginning (in shares) at Dec. 31, 2019</t>
        </is>
      </c>
      <c r="C33" s="6" t="n">
        <v>605352</v>
      </c>
      <c r="M33" s="6" t="n">
        <v>605352</v>
      </c>
    </row>
    <row r="34">
      <c r="A34" s="4" t="inlineStr">
        <is>
          <t>Class A units transferred to Class B (in shares)</t>
        </is>
      </c>
      <c r="M34" s="6" t="n">
        <v>-57886</v>
      </c>
    </row>
    <row r="35">
      <c r="A35" s="4" t="inlineStr">
        <is>
          <t>Cumulative translation adjustment</t>
        </is>
      </c>
      <c r="C35" s="5" t="n">
        <v>-14000</v>
      </c>
      <c r="O35" s="6" t="n">
        <v>-14000</v>
      </c>
    </row>
    <row r="36">
      <c r="A36" s="4" t="inlineStr">
        <is>
          <t>Acquisition of noncontrolling interest</t>
        </is>
      </c>
      <c r="C36" s="6" t="n">
        <v>-9164000</v>
      </c>
      <c r="M36" s="5" t="n">
        <v>-12295000</v>
      </c>
      <c r="O36" s="6" t="n">
        <v>-12295000</v>
      </c>
      <c r="P36" s="6" t="n">
        <v>3131000</v>
      </c>
    </row>
    <row r="37">
      <c r="A37" s="4" t="inlineStr">
        <is>
          <t>Distributions</t>
        </is>
      </c>
      <c r="C37" s="6" t="n">
        <v>-102277000</v>
      </c>
      <c r="M37" s="6" t="n">
        <v>-101767000</v>
      </c>
      <c r="O37" s="6" t="n">
        <v>-101767000</v>
      </c>
      <c r="P37" s="6" t="n">
        <v>-510000</v>
      </c>
    </row>
    <row r="38">
      <c r="A38" s="4" t="inlineStr">
        <is>
          <t>Net (loss) income</t>
        </is>
      </c>
      <c r="C38" s="6" t="n">
        <v>-541091000</v>
      </c>
      <c r="M38" s="5" t="n">
        <v>-538373000</v>
      </c>
      <c r="O38" s="6" t="n">
        <v>-538373000</v>
      </c>
      <c r="P38" s="6" t="n">
        <v>-2718000</v>
      </c>
    </row>
    <row r="39">
      <c r="A39" s="4" t="inlineStr">
        <is>
          <t>Net income (loss)</t>
        </is>
      </c>
      <c r="C39" s="5" t="n">
        <v>-538373000</v>
      </c>
      <c r="E39" s="6" t="n">
        <v>-538373000</v>
      </c>
      <c r="G39" s="6" t="n">
        <v>78398000</v>
      </c>
    </row>
    <row r="40">
      <c r="A40" s="4" t="inlineStr">
        <is>
          <t>Ending balance (in shares) at Dec. 31, 2020</t>
        </is>
      </c>
      <c r="I40" s="6" t="n">
        <v>7203401</v>
      </c>
      <c r="J40" s="6" t="n">
        <v>10350000</v>
      </c>
    </row>
    <row r="41">
      <c r="A41" s="4" t="inlineStr">
        <is>
          <t>Class A members' units, outstanding, ending (in shares) at Dec. 31, 2020</t>
        </is>
      </c>
      <c r="C41" s="6" t="n">
        <v>547466</v>
      </c>
      <c r="M41" s="6" t="n">
        <v>547466</v>
      </c>
    </row>
    <row r="42">
      <c r="A42" s="4" t="inlineStr">
        <is>
          <t>Ending balance at Dec. 31, 2020</t>
        </is>
      </c>
      <c r="B42" s="6" t="n">
        <v>5000003</v>
      </c>
      <c r="I42" s="5" t="n">
        <v>720</v>
      </c>
      <c r="J42" s="5" t="n">
        <v>1035</v>
      </c>
      <c r="K42" s="6" t="n">
        <v>34627888</v>
      </c>
      <c r="L42" s="6" t="n">
        <v>-29629640</v>
      </c>
    </row>
    <row r="43">
      <c r="A43" s="4" t="inlineStr">
        <is>
          <t>Members' equity (deficit), ending balance at Dec. 31, 2020</t>
        </is>
      </c>
      <c r="C43" s="5" t="n">
        <v>-920610000</v>
      </c>
      <c r="M43" s="5" t="n">
        <v>-914728000</v>
      </c>
      <c r="N43" s="6" t="n">
        <v>-17000</v>
      </c>
      <c r="O43" s="6" t="n">
        <v>-914745000</v>
      </c>
      <c r="P43" s="6" t="n">
        <v>-5865000</v>
      </c>
    </row>
    <row r="44">
      <c r="A44" s="4" t="inlineStr">
        <is>
          <t>Beginning balance (in shares) at Feb. 10, 2020</t>
        </is>
      </c>
      <c r="I44" s="6" t="n">
        <v>0</v>
      </c>
      <c r="J44" s="6" t="n">
        <v>0</v>
      </c>
    </row>
    <row r="45">
      <c r="A45" s="4" t="inlineStr">
        <is>
          <t>Beginning balance at Feb. 10, 2020</t>
        </is>
      </c>
      <c r="B45" s="6" t="n">
        <v>0</v>
      </c>
      <c r="I45" s="5" t="n">
        <v>0</v>
      </c>
      <c r="J45" s="5" t="n">
        <v>0</v>
      </c>
      <c r="K45" s="6" t="n">
        <v>0</v>
      </c>
      <c r="L45" s="6" t="n">
        <v>0</v>
      </c>
    </row>
    <row r="46">
      <c r="A46" s="4" t="inlineStr">
        <is>
          <t>Issuance of Class B ordinary shares to Sponsor (in shares)</t>
        </is>
      </c>
      <c r="J46" s="6" t="n">
        <v>10350000</v>
      </c>
    </row>
    <row r="47">
      <c r="A47" s="4" t="inlineStr">
        <is>
          <t>Issuance of Class B ordinary shares to Sponsor</t>
        </is>
      </c>
      <c r="B47" s="6" t="n">
        <v>25000</v>
      </c>
      <c r="J47" s="5" t="n">
        <v>1035</v>
      </c>
      <c r="K47" s="6" t="n">
        <v>23965</v>
      </c>
    </row>
    <row r="48">
      <c r="A48" s="4" t="inlineStr">
        <is>
          <t>Net income (loss)</t>
        </is>
      </c>
      <c r="B48" s="6" t="n">
        <v>-17374</v>
      </c>
      <c r="L48" s="6" t="n">
        <v>-17374</v>
      </c>
    </row>
    <row r="49">
      <c r="A49" s="4" t="inlineStr">
        <is>
          <t>Ending balance (in shares) at Mar. 31, 2020</t>
        </is>
      </c>
      <c r="I49" s="6" t="n">
        <v>0</v>
      </c>
      <c r="J49" s="6" t="n">
        <v>10350000</v>
      </c>
    </row>
    <row r="50">
      <c r="A50" s="4" t="inlineStr">
        <is>
          <t>Ending balance at Mar. 31, 2020</t>
        </is>
      </c>
      <c r="B50" s="6" t="n">
        <v>7626</v>
      </c>
      <c r="I50" s="5" t="n">
        <v>0</v>
      </c>
      <c r="J50" s="5" t="n">
        <v>1035</v>
      </c>
      <c r="K50" s="6" t="n">
        <v>23965</v>
      </c>
      <c r="L50" s="6" t="n">
        <v>-17374</v>
      </c>
    </row>
    <row r="51">
      <c r="A51" s="4" t="inlineStr">
        <is>
          <t>Beginning balance (in shares) at Feb. 10, 2020</t>
        </is>
      </c>
      <c r="I51" s="6" t="n">
        <v>0</v>
      </c>
      <c r="J51" s="6" t="n">
        <v>0</v>
      </c>
    </row>
    <row r="52">
      <c r="A52" s="4" t="inlineStr">
        <is>
          <t>Beginning balance at Feb. 10, 2020</t>
        </is>
      </c>
      <c r="B52" s="6" t="n">
        <v>0</v>
      </c>
      <c r="I52" s="5" t="n">
        <v>0</v>
      </c>
      <c r="J52" s="5" t="n">
        <v>0</v>
      </c>
      <c r="K52" s="6" t="n">
        <v>0</v>
      </c>
      <c r="L52" s="6" t="n">
        <v>0</v>
      </c>
    </row>
    <row r="53">
      <c r="A53" s="4" t="inlineStr">
        <is>
          <t>Net income (loss)</t>
        </is>
      </c>
      <c r="B53" s="6" t="n">
        <v>-45779</v>
      </c>
    </row>
    <row r="54">
      <c r="A54" s="4" t="inlineStr">
        <is>
          <t>Ending balance (in shares) at Jun. 30, 2020</t>
        </is>
      </c>
      <c r="I54" s="6" t="n">
        <v>0</v>
      </c>
      <c r="J54" s="6" t="n">
        <v>10350000</v>
      </c>
    </row>
    <row r="55">
      <c r="A55" s="4" t="inlineStr">
        <is>
          <t>Class A members' units, outstanding, ending (in shares) at Jun. 30, 2020</t>
        </is>
      </c>
      <c r="M55" s="6" t="n">
        <v>547466</v>
      </c>
    </row>
    <row r="56">
      <c r="A56" s="4" t="inlineStr">
        <is>
          <t>Ending balance at Jun. 30, 2020</t>
        </is>
      </c>
      <c r="B56" s="6" t="n">
        <v>-20779</v>
      </c>
      <c r="I56" s="5" t="n">
        <v>0</v>
      </c>
      <c r="J56" s="5" t="n">
        <v>1035</v>
      </c>
      <c r="K56" s="6" t="n">
        <v>23965</v>
      </c>
      <c r="L56" s="6" t="n">
        <v>-45779</v>
      </c>
    </row>
    <row r="57">
      <c r="A57" s="4" t="inlineStr">
        <is>
          <t>Members' equity (deficit), ending balance at Jun. 30, 2020</t>
        </is>
      </c>
      <c r="C57" s="5" t="n">
        <v>-441187000</v>
      </c>
      <c r="M57" s="5" t="n">
        <v>-437279000</v>
      </c>
      <c r="N57" s="6" t="n">
        <v>24000</v>
      </c>
      <c r="O57" s="6" t="n">
        <v>-437255000</v>
      </c>
      <c r="P57" s="6" t="n">
        <v>-3932000</v>
      </c>
    </row>
    <row r="58">
      <c r="A58" s="4" t="inlineStr">
        <is>
          <t>Beginning balance (in shares) at Feb. 10, 2020</t>
        </is>
      </c>
      <c r="I58" s="6" t="n">
        <v>0</v>
      </c>
      <c r="J58" s="6" t="n">
        <v>0</v>
      </c>
    </row>
    <row r="59">
      <c r="A59" s="4" t="inlineStr">
        <is>
          <t>Beginning balance at Feb. 10, 2020</t>
        </is>
      </c>
      <c r="B59" s="6" t="n">
        <v>0</v>
      </c>
      <c r="I59" s="5" t="n">
        <v>0</v>
      </c>
      <c r="J59" s="5" t="n">
        <v>0</v>
      </c>
      <c r="K59" s="6" t="n">
        <v>0</v>
      </c>
      <c r="L59" s="6" t="n">
        <v>0</v>
      </c>
    </row>
    <row r="60">
      <c r="A60" s="4" t="inlineStr">
        <is>
          <t>Beginning balance (in shares) at Feb. 10, 2020</t>
        </is>
      </c>
      <c r="I60" s="6" t="n">
        <v>0</v>
      </c>
      <c r="J60" s="6" t="n">
        <v>0</v>
      </c>
    </row>
    <row r="61">
      <c r="A61" s="4" t="inlineStr">
        <is>
          <t>Beginning balance at Feb. 10, 2020</t>
        </is>
      </c>
      <c r="B61" s="6" t="n">
        <v>0</v>
      </c>
      <c r="I61" s="5" t="n">
        <v>0</v>
      </c>
      <c r="J61" s="5" t="n">
        <v>0</v>
      </c>
      <c r="K61" s="6" t="n">
        <v>0</v>
      </c>
      <c r="L61" s="6" t="n">
        <v>0</v>
      </c>
    </row>
    <row r="62">
      <c r="A62" s="4" t="inlineStr">
        <is>
          <t>Issuance of Class B ordinary shares to Sponsor (in shares)</t>
        </is>
      </c>
      <c r="J62" s="6" t="n">
        <v>10350000</v>
      </c>
    </row>
    <row r="63">
      <c r="A63" s="4" t="inlineStr">
        <is>
          <t>Issuance of Class B ordinary shares to Sponsor</t>
        </is>
      </c>
      <c r="B63" s="6" t="n">
        <v>25000</v>
      </c>
      <c r="J63" s="5" t="n">
        <v>1035</v>
      </c>
      <c r="K63" s="6" t="n">
        <v>23965</v>
      </c>
    </row>
    <row r="64">
      <c r="A64" s="4" t="inlineStr">
        <is>
          <t>Sale of units in initial public offering, net of warrant liability (in shares)</t>
        </is>
      </c>
      <c r="I64" s="6" t="n">
        <v>41400000</v>
      </c>
    </row>
    <row r="65">
      <c r="A65" s="4" t="inlineStr">
        <is>
          <t>Sale of units in initial public offering, net of warrant liability</t>
        </is>
      </c>
      <c r="B65" s="6" t="n">
        <v>397146750</v>
      </c>
      <c r="I65" s="5" t="n">
        <v>4140</v>
      </c>
      <c r="K65" s="6" t="n">
        <v>397142610</v>
      </c>
    </row>
    <row r="66">
      <c r="A66" s="4" t="inlineStr">
        <is>
          <t>Offering costs</t>
        </is>
      </c>
      <c r="B66" s="6" t="n">
        <v>-22433477</v>
      </c>
      <c r="K66" s="6" t="n">
        <v>-22433477</v>
      </c>
    </row>
    <row r="67">
      <c r="A67" s="4" t="inlineStr">
        <is>
          <t>Excess of cash received over fair value of private placement warrants</t>
        </is>
      </c>
      <c r="B67" s="6" t="n">
        <v>1857360</v>
      </c>
      <c r="K67" s="6" t="n">
        <v>1857360</v>
      </c>
    </row>
    <row r="68">
      <c r="A68" s="4" t="inlineStr">
        <is>
          <t>Shares subject to possible redemption (in shares)</t>
        </is>
      </c>
      <c r="I68" s="6" t="n">
        <v>-34196599</v>
      </c>
    </row>
    <row r="69">
      <c r="A69" s="4" t="inlineStr">
        <is>
          <t>Shares subject to possible redemption</t>
        </is>
      </c>
      <c r="B69" s="6" t="n">
        <v>-341965990</v>
      </c>
      <c r="I69" s="5" t="n">
        <v>-3420</v>
      </c>
      <c r="K69" s="6" t="n">
        <v>-341962570</v>
      </c>
    </row>
    <row r="70">
      <c r="A70" s="4" t="inlineStr">
        <is>
          <t>Net income (loss)</t>
        </is>
      </c>
      <c r="B70" s="6" t="n">
        <v>-29629640</v>
      </c>
      <c r="D70" s="5" t="n">
        <v>210000</v>
      </c>
      <c r="F70" s="5" t="n">
        <v>-350000</v>
      </c>
      <c r="H70" s="5" t="n">
        <v>-140000</v>
      </c>
      <c r="K70" s="6" t="n">
        <v>0</v>
      </c>
      <c r="L70" s="6" t="n">
        <v>-29629640</v>
      </c>
    </row>
    <row r="71">
      <c r="A71" s="4" t="inlineStr">
        <is>
          <t>Ending balance (in shares) at Dec. 31, 2020</t>
        </is>
      </c>
      <c r="I71" s="6" t="n">
        <v>7203401</v>
      </c>
      <c r="J71" s="6" t="n">
        <v>10350000</v>
      </c>
    </row>
    <row r="72">
      <c r="A72" s="4" t="inlineStr">
        <is>
          <t>Class A members' units, outstanding, ending (in shares) at Dec. 31, 2020</t>
        </is>
      </c>
      <c r="C72" s="6" t="n">
        <v>547466</v>
      </c>
      <c r="M72" s="6" t="n">
        <v>547466</v>
      </c>
    </row>
    <row r="73">
      <c r="A73" s="4" t="inlineStr">
        <is>
          <t>Ending balance at Dec. 31, 2020</t>
        </is>
      </c>
      <c r="B73" s="6" t="n">
        <v>5000003</v>
      </c>
      <c r="I73" s="5" t="n">
        <v>720</v>
      </c>
      <c r="J73" s="5" t="n">
        <v>1035</v>
      </c>
      <c r="K73" s="6" t="n">
        <v>34627888</v>
      </c>
      <c r="L73" s="6" t="n">
        <v>-29629640</v>
      </c>
    </row>
    <row r="74">
      <c r="A74" s="4" t="inlineStr">
        <is>
          <t>Members' equity (deficit), ending balance at Dec. 31, 2020</t>
        </is>
      </c>
      <c r="C74" s="5" t="n">
        <v>-920610000</v>
      </c>
      <c r="M74" s="5" t="n">
        <v>-914728000</v>
      </c>
      <c r="N74" s="6" t="n">
        <v>-17000</v>
      </c>
      <c r="O74" s="6" t="n">
        <v>-914745000</v>
      </c>
      <c r="P74" s="6" t="n">
        <v>-5865000</v>
      </c>
    </row>
    <row r="75">
      <c r="A75" s="4" t="inlineStr">
        <is>
          <t>Beginning balance (in shares) at Feb. 10, 2020</t>
        </is>
      </c>
      <c r="I75" s="6" t="n">
        <v>0</v>
      </c>
      <c r="J75" s="6" t="n">
        <v>0</v>
      </c>
    </row>
    <row r="76">
      <c r="A76" s="4" t="inlineStr">
        <is>
          <t>Beginning balance at Feb. 10, 2020</t>
        </is>
      </c>
      <c r="B76" s="6" t="n">
        <v>0</v>
      </c>
      <c r="I76" s="5" t="n">
        <v>0</v>
      </c>
      <c r="J76" s="5" t="n">
        <v>0</v>
      </c>
      <c r="K76" s="6" t="n">
        <v>0</v>
      </c>
      <c r="L76" s="6" t="n">
        <v>0</v>
      </c>
    </row>
    <row r="77">
      <c r="A77" s="4" t="inlineStr">
        <is>
          <t>Ending balance (in shares) at Mar. 31, 2021</t>
        </is>
      </c>
      <c r="I77" s="6" t="n">
        <v>5032391</v>
      </c>
      <c r="J77" s="6" t="n">
        <v>10350000</v>
      </c>
    </row>
    <row r="78">
      <c r="A78" s="4" t="inlineStr">
        <is>
          <t>Ending balance at Mar. 31, 2021</t>
        </is>
      </c>
      <c r="B78" s="6" t="n">
        <v>5000003</v>
      </c>
      <c r="I78" s="5" t="n">
        <v>503</v>
      </c>
      <c r="J78" s="5" t="n">
        <v>1035</v>
      </c>
      <c r="K78" s="6" t="n">
        <v>12918005</v>
      </c>
      <c r="L78" s="6" t="n">
        <v>-7919540</v>
      </c>
    </row>
    <row r="79">
      <c r="A79" s="4" t="inlineStr">
        <is>
          <t>Beginning balance (in shares) at Mar. 31, 2020</t>
        </is>
      </c>
      <c r="I79" s="6" t="n">
        <v>0</v>
      </c>
      <c r="J79" s="6" t="n">
        <v>10350000</v>
      </c>
    </row>
    <row r="80">
      <c r="A80" s="4" t="inlineStr">
        <is>
          <t>Beginning balance at Mar. 31, 2020</t>
        </is>
      </c>
      <c r="B80" s="6" t="n">
        <v>7626</v>
      </c>
      <c r="I80" s="5" t="n">
        <v>0</v>
      </c>
      <c r="J80" s="5" t="n">
        <v>1035</v>
      </c>
      <c r="K80" s="6" t="n">
        <v>23965</v>
      </c>
      <c r="L80" s="6" t="n">
        <v>-17374</v>
      </c>
    </row>
    <row r="81">
      <c r="A81" s="4" t="inlineStr">
        <is>
          <t>Cumulative translation adjustment</t>
        </is>
      </c>
      <c r="B81" s="6" t="n">
        <v>103000</v>
      </c>
    </row>
    <row r="82">
      <c r="A82" s="4" t="inlineStr">
        <is>
          <t>Net (loss) income</t>
        </is>
      </c>
      <c r="B82" s="6" t="n">
        <v>-80956000</v>
      </c>
      <c r="C82" s="6" t="n">
        <v>-80956000</v>
      </c>
    </row>
    <row r="83">
      <c r="A83" s="4" t="inlineStr">
        <is>
          <t>Net income (loss)</t>
        </is>
      </c>
      <c r="B83" s="6" t="n">
        <v>-28405</v>
      </c>
      <c r="C83" s="6" t="n">
        <v>-80045000</v>
      </c>
      <c r="E83" s="6" t="n">
        <v>-80045000</v>
      </c>
      <c r="G83" s="6" t="n">
        <v>5757000</v>
      </c>
      <c r="L83" s="6" t="n">
        <v>-28405</v>
      </c>
    </row>
    <row r="84">
      <c r="A84" s="4" t="inlineStr">
        <is>
          <t>Ending balance (in shares) at Jun. 30, 2020</t>
        </is>
      </c>
      <c r="I84" s="6" t="n">
        <v>0</v>
      </c>
      <c r="J84" s="6" t="n">
        <v>10350000</v>
      </c>
    </row>
    <row r="85">
      <c r="A85" s="4" t="inlineStr">
        <is>
          <t>Class A members' units, outstanding, ending (in shares) at Jun. 30, 2020</t>
        </is>
      </c>
      <c r="M85" s="6" t="n">
        <v>547466</v>
      </c>
    </row>
    <row r="86">
      <c r="A86" s="4" t="inlineStr">
        <is>
          <t>Ending balance at Jun. 30, 2020</t>
        </is>
      </c>
      <c r="B86" s="6" t="n">
        <v>-20779</v>
      </c>
      <c r="I86" s="5" t="n">
        <v>0</v>
      </c>
      <c r="J86" s="5" t="n">
        <v>1035</v>
      </c>
      <c r="K86" s="6" t="n">
        <v>23965</v>
      </c>
      <c r="L86" s="6" t="n">
        <v>-45779</v>
      </c>
    </row>
    <row r="87">
      <c r="A87" s="4" t="inlineStr">
        <is>
          <t>Members' equity (deficit), ending balance at Jun. 30, 2020</t>
        </is>
      </c>
      <c r="C87" s="6" t="n">
        <v>-441187000</v>
      </c>
      <c r="M87" s="5" t="n">
        <v>-437279000</v>
      </c>
      <c r="N87" s="6" t="n">
        <v>24000</v>
      </c>
      <c r="O87" s="6" t="n">
        <v>-437255000</v>
      </c>
      <c r="P87" s="6" t="n">
        <v>-3932000</v>
      </c>
    </row>
    <row r="88">
      <c r="A88" s="4" t="inlineStr">
        <is>
          <t>Members' equity (deficit), beginning balance</t>
        </is>
      </c>
      <c r="C88" s="6" t="n">
        <v>-441187000</v>
      </c>
      <c r="M88" s="6" t="n">
        <v>-437279000</v>
      </c>
      <c r="N88" s="6" t="n">
        <v>24000</v>
      </c>
      <c r="O88" s="6" t="n">
        <v>-437255000</v>
      </c>
      <c r="P88" s="6" t="n">
        <v>-3932000</v>
      </c>
    </row>
    <row r="89">
      <c r="A89" s="4" t="inlineStr">
        <is>
          <t>Members' equity (deficit), beginning balance</t>
        </is>
      </c>
      <c r="C89" s="5" t="n">
        <v>-920610000</v>
      </c>
      <c r="M89" s="5" t="n">
        <v>-914728000</v>
      </c>
      <c r="N89" s="6" t="n">
        <v>-17000</v>
      </c>
      <c r="O89" s="6" t="n">
        <v>-914745000</v>
      </c>
      <c r="P89" s="6" t="n">
        <v>-5865000</v>
      </c>
    </row>
    <row r="90">
      <c r="A90" s="4" t="inlineStr">
        <is>
          <t>Beginning balance (in shares) at Dec. 31, 2020</t>
        </is>
      </c>
      <c r="I90" s="6" t="n">
        <v>7203401</v>
      </c>
      <c r="J90" s="6" t="n">
        <v>10350000</v>
      </c>
    </row>
    <row r="91">
      <c r="A91" s="4" t="inlineStr">
        <is>
          <t>Class A members' units, outstanding, beginning (in shares) at Dec. 31, 2020</t>
        </is>
      </c>
      <c r="C91" s="6" t="n">
        <v>547466</v>
      </c>
      <c r="M91" s="6" t="n">
        <v>547466</v>
      </c>
    </row>
    <row r="92">
      <c r="A92" s="4" t="inlineStr">
        <is>
          <t>Beginning balance at Dec. 31, 2020</t>
        </is>
      </c>
      <c r="B92" s="6" t="n">
        <v>5000003</v>
      </c>
      <c r="I92" s="5" t="n">
        <v>720</v>
      </c>
      <c r="J92" s="5" t="n">
        <v>1035</v>
      </c>
      <c r="K92" s="6" t="n">
        <v>34627888</v>
      </c>
      <c r="L92" s="6" t="n">
        <v>-29629640</v>
      </c>
    </row>
    <row r="93">
      <c r="A93" s="4" t="inlineStr">
        <is>
          <t>Shares subject to possible redemption (in shares)</t>
        </is>
      </c>
      <c r="I93" s="6" t="n">
        <v>-2171010</v>
      </c>
    </row>
    <row r="94">
      <c r="A94" s="4" t="inlineStr">
        <is>
          <t>Shares subject to possible redemption</t>
        </is>
      </c>
      <c r="B94" s="6" t="n">
        <v>-21710100</v>
      </c>
      <c r="I94" s="5" t="n">
        <v>-217</v>
      </c>
      <c r="K94" s="6" t="n">
        <v>-21709883</v>
      </c>
    </row>
    <row r="95">
      <c r="A95" s="4" t="inlineStr">
        <is>
          <t>Net income (loss)</t>
        </is>
      </c>
      <c r="B95" s="6" t="n">
        <v>21710100</v>
      </c>
      <c r="L95" s="6" t="n">
        <v>21710100</v>
      </c>
    </row>
    <row r="96">
      <c r="A96" s="4" t="inlineStr">
        <is>
          <t>Ending balance (in shares) at Mar. 31, 2021</t>
        </is>
      </c>
      <c r="I96" s="6" t="n">
        <v>5032391</v>
      </c>
      <c r="J96" s="6" t="n">
        <v>10350000</v>
      </c>
    </row>
    <row r="97">
      <c r="A97" s="4" t="inlineStr">
        <is>
          <t>Ending balance at Mar. 31, 2021</t>
        </is>
      </c>
      <c r="B97" s="6" t="n">
        <v>5000003</v>
      </c>
      <c r="I97" s="5" t="n">
        <v>503</v>
      </c>
      <c r="J97" s="5" t="n">
        <v>1035</v>
      </c>
      <c r="K97" s="6" t="n">
        <v>12918005</v>
      </c>
      <c r="L97" s="6" t="n">
        <v>-7919540</v>
      </c>
    </row>
    <row r="98">
      <c r="A98" s="4" t="inlineStr">
        <is>
          <t>Beginning balance (in shares) at Dec. 31, 2020</t>
        </is>
      </c>
      <c r="I98" s="6" t="n">
        <v>7203401</v>
      </c>
      <c r="J98" s="6" t="n">
        <v>10350000</v>
      </c>
    </row>
    <row r="99">
      <c r="A99" s="4" t="inlineStr">
        <is>
          <t>Class A members' units, outstanding, beginning (in shares) at Dec. 31, 2020</t>
        </is>
      </c>
      <c r="C99" s="6" t="n">
        <v>547466</v>
      </c>
      <c r="M99" s="6" t="n">
        <v>547466</v>
      </c>
    </row>
    <row r="100">
      <c r="A100" s="4" t="inlineStr">
        <is>
          <t>Beginning balance at Dec. 31, 2020</t>
        </is>
      </c>
      <c r="B100" s="6" t="n">
        <v>5000003</v>
      </c>
      <c r="I100" s="5" t="n">
        <v>720</v>
      </c>
      <c r="J100" s="5" t="n">
        <v>1035</v>
      </c>
      <c r="K100" s="6" t="n">
        <v>34627888</v>
      </c>
      <c r="L100" s="6" t="n">
        <v>-29629640</v>
      </c>
    </row>
    <row r="101">
      <c r="A101" s="4" t="inlineStr">
        <is>
          <t>Class A units transferred to Class B (in shares)</t>
        </is>
      </c>
      <c r="M101" s="6" t="n">
        <v>-18947</v>
      </c>
    </row>
    <row r="102">
      <c r="A102" s="4" t="inlineStr">
        <is>
          <t>Cumulative translation adjustment</t>
        </is>
      </c>
      <c r="B102" s="6" t="n">
        <v>-101000</v>
      </c>
      <c r="C102" s="5" t="n">
        <v>-101000</v>
      </c>
      <c r="N102" s="6" t="n">
        <v>-101000</v>
      </c>
      <c r="O102" s="6" t="n">
        <v>-101000</v>
      </c>
    </row>
    <row r="103">
      <c r="A103" s="4" t="inlineStr">
        <is>
          <t>Acquisition of noncontrolling interest</t>
        </is>
      </c>
      <c r="C103" s="6" t="n">
        <v>810000</v>
      </c>
      <c r="P103" s="6" t="n">
        <v>810000</v>
      </c>
    </row>
    <row r="104">
      <c r="A104" s="4" t="inlineStr">
        <is>
          <t>Distributions</t>
        </is>
      </c>
      <c r="C104" s="6" t="n">
        <v>-15929000</v>
      </c>
      <c r="M104" s="5" t="n">
        <v>-15098000</v>
      </c>
      <c r="O104" s="6" t="n">
        <v>-15098000</v>
      </c>
      <c r="P104" s="6" t="n">
        <v>-831000</v>
      </c>
    </row>
    <row r="105">
      <c r="A105" s="4" t="inlineStr">
        <is>
          <t>Net (loss) income</t>
        </is>
      </c>
      <c r="B105" s="6" t="n">
        <v>-623479000</v>
      </c>
      <c r="C105" s="6" t="n">
        <v>-623479000</v>
      </c>
      <c r="M105" s="5" t="n">
        <v>-622348000</v>
      </c>
      <c r="O105" s="6" t="n">
        <v>-622348000</v>
      </c>
      <c r="P105" s="6" t="n">
        <v>-1131000</v>
      </c>
    </row>
    <row r="106">
      <c r="A106" s="4" t="inlineStr">
        <is>
          <t>Net income (loss)</t>
        </is>
      </c>
      <c r="B106" s="6" t="n">
        <v>-106865</v>
      </c>
      <c r="C106" s="5" t="n">
        <v>-622348000</v>
      </c>
      <c r="E106" s="6" t="n">
        <v>-622348000</v>
      </c>
      <c r="G106" s="6" t="n">
        <v>6107000</v>
      </c>
    </row>
    <row r="107">
      <c r="A107" s="4" t="inlineStr">
        <is>
          <t>Ending balance (in shares) at Jun. 30, 2021</t>
        </is>
      </c>
      <c r="I107" s="6" t="n">
        <v>7214088</v>
      </c>
      <c r="J107" s="6" t="n">
        <v>10350000</v>
      </c>
    </row>
    <row r="108">
      <c r="A108" s="4" t="inlineStr">
        <is>
          <t>Class A members' units, outstanding, ending (in shares) at Jun. 30, 2021</t>
        </is>
      </c>
      <c r="C108" s="6" t="n">
        <v>528519</v>
      </c>
      <c r="M108" s="6" t="n">
        <v>528519</v>
      </c>
    </row>
    <row r="109">
      <c r="A109" s="4" t="inlineStr">
        <is>
          <t>Ending balance at Jun. 30, 2021</t>
        </is>
      </c>
      <c r="B109" s="6" t="n">
        <v>5000008</v>
      </c>
      <c r="I109" s="5" t="n">
        <v>721</v>
      </c>
      <c r="J109" s="5" t="n">
        <v>1035</v>
      </c>
      <c r="K109" s="6" t="n">
        <v>34734757</v>
      </c>
      <c r="L109" s="6" t="n">
        <v>-29736505</v>
      </c>
    </row>
    <row r="110">
      <c r="A110" s="4" t="inlineStr">
        <is>
          <t>Members' equity (deficit), ending balance at Jun. 30, 2021</t>
        </is>
      </c>
      <c r="C110" s="5" t="n">
        <v>-1559309000</v>
      </c>
      <c r="M110" s="5" t="n">
        <v>-1552174000</v>
      </c>
      <c r="N110" s="6" t="n">
        <v>-118000</v>
      </c>
      <c r="O110" s="6" t="n">
        <v>-1552292000</v>
      </c>
      <c r="P110" s="6" t="n">
        <v>-7017000</v>
      </c>
    </row>
    <row r="111">
      <c r="A111" s="4" t="inlineStr">
        <is>
          <t>Beginning balance (in shares) at Mar. 31, 2021</t>
        </is>
      </c>
      <c r="I111" s="6" t="n">
        <v>5032391</v>
      </c>
      <c r="J111" s="6" t="n">
        <v>10350000</v>
      </c>
    </row>
    <row r="112">
      <c r="A112" s="4" t="inlineStr">
        <is>
          <t>Beginning balance at Mar. 31, 2021</t>
        </is>
      </c>
      <c r="B112" s="6" t="n">
        <v>5000003</v>
      </c>
      <c r="I112" s="5" t="n">
        <v>503</v>
      </c>
      <c r="J112" s="5" t="n">
        <v>1035</v>
      </c>
      <c r="K112" s="6" t="n">
        <v>12918005</v>
      </c>
      <c r="L112" s="6" t="n">
        <v>-7919540</v>
      </c>
    </row>
    <row r="113">
      <c r="A113" s="4" t="inlineStr">
        <is>
          <t>Cumulative translation adjustment</t>
        </is>
      </c>
      <c r="B113" s="6" t="n">
        <v>-84000</v>
      </c>
    </row>
    <row r="114">
      <c r="A114" s="4" t="inlineStr">
        <is>
          <t>Net (loss) income</t>
        </is>
      </c>
      <c r="B114" s="6" t="n">
        <v>-8396000</v>
      </c>
      <c r="C114" s="6" t="n">
        <v>-8396000</v>
      </c>
    </row>
    <row r="115">
      <c r="A115" s="4" t="inlineStr">
        <is>
          <t>Shares subject to possible redemption (in shares)</t>
        </is>
      </c>
      <c r="I115" s="6" t="n">
        <v>2181697</v>
      </c>
    </row>
    <row r="116">
      <c r="A116" s="4" t="inlineStr">
        <is>
          <t>Shares subject to possible redemption</t>
        </is>
      </c>
      <c r="B116" s="6" t="n">
        <v>21816970</v>
      </c>
      <c r="I116" s="5" t="n">
        <v>218</v>
      </c>
      <c r="K116" s="6" t="n">
        <v>21816752</v>
      </c>
    </row>
    <row r="117">
      <c r="A117" s="4" t="inlineStr">
        <is>
          <t>Net income (loss)</t>
        </is>
      </c>
      <c r="B117" s="6" t="n">
        <v>-21816965</v>
      </c>
      <c r="C117" s="5" t="n">
        <v>-7895000</v>
      </c>
      <c r="E117" s="5" t="n">
        <v>-7895000</v>
      </c>
      <c r="G117" s="5" t="n">
        <v>456000</v>
      </c>
      <c r="L117" s="6" t="n">
        <v>-21816965</v>
      </c>
    </row>
    <row r="118">
      <c r="A118" s="4" t="inlineStr">
        <is>
          <t>Ending balance (in shares) at Jun. 30, 2021</t>
        </is>
      </c>
      <c r="I118" s="6" t="n">
        <v>7214088</v>
      </c>
      <c r="J118" s="6" t="n">
        <v>10350000</v>
      </c>
    </row>
    <row r="119">
      <c r="A119" s="4" t="inlineStr">
        <is>
          <t>Class A members' units, outstanding, ending (in shares) at Jun. 30, 2021</t>
        </is>
      </c>
      <c r="C119" s="6" t="n">
        <v>528519</v>
      </c>
      <c r="M119" s="6" t="n">
        <v>528519</v>
      </c>
    </row>
    <row r="120">
      <c r="A120" s="4" t="inlineStr">
        <is>
          <t>Ending balance at Jun. 30, 2021</t>
        </is>
      </c>
      <c r="B120" s="5" t="n">
        <v>5000008</v>
      </c>
      <c r="I120" s="5" t="n">
        <v>721</v>
      </c>
      <c r="J120" s="5" t="n">
        <v>1035</v>
      </c>
      <c r="K120" s="5" t="n">
        <v>34734757</v>
      </c>
      <c r="L120" s="5" t="n">
        <v>-29736505</v>
      </c>
    </row>
    <row r="121">
      <c r="A121" s="4" t="inlineStr">
        <is>
          <t>Members' equity (deficit), ending balance at Jun. 30, 2021</t>
        </is>
      </c>
      <c r="C121" s="5" t="n">
        <v>-1559309000</v>
      </c>
      <c r="M121" s="5" t="n">
        <v>-1552174000</v>
      </c>
      <c r="N121" s="6" t="n">
        <v>-118000</v>
      </c>
      <c r="O121" s="6" t="n">
        <v>-1552292000</v>
      </c>
      <c r="P121" s="6" t="n">
        <v>-7017000</v>
      </c>
    </row>
    <row r="122">
      <c r="A122" s="4" t="inlineStr">
        <is>
          <t>Members' equity (deficit), beginning balance</t>
        </is>
      </c>
      <c r="C122" s="5" t="n">
        <v>-1559309000</v>
      </c>
      <c r="M122" s="5" t="n">
        <v>-1552174000</v>
      </c>
      <c r="N122" s="5" t="n">
        <v>-118000</v>
      </c>
      <c r="O122" s="5" t="n">
        <v>-1552292000</v>
      </c>
      <c r="P122" s="5" t="n">
        <v>-70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definite-Lived Intangible Assets - Cryptocurrencies (Details) - Marketwise, LLC - USD ($) $ in Thousands</t>
        </is>
      </c>
      <c r="B1" s="2" t="inlineStr">
        <is>
          <t>12 Months Ended</t>
        </is>
      </c>
    </row>
    <row r="2">
      <c r="B2" s="2" t="inlineStr">
        <is>
          <t>Dec. 31, 2020</t>
        </is>
      </c>
      <c r="C2" s="2" t="inlineStr">
        <is>
          <t>Dec. 31, 2019</t>
        </is>
      </c>
      <c r="D2" s="2" t="inlineStr">
        <is>
          <t>Dec. 31, 2018</t>
        </is>
      </c>
    </row>
    <row r="3">
      <c r="A3" s="3" t="inlineStr">
        <is>
          <t>Indefinite-lived Intangible Assets [Roll Forward]</t>
        </is>
      </c>
    </row>
    <row r="4">
      <c r="A4" s="4" t="inlineStr">
        <is>
          <t>Indefinite-lived intangible assets, beginning balance</t>
        </is>
      </c>
      <c r="B4" s="5" t="n">
        <v>34</v>
      </c>
    </row>
    <row r="5">
      <c r="A5" s="4" t="inlineStr">
        <is>
          <t>Impairment</t>
        </is>
      </c>
      <c r="B5" s="6" t="n">
        <v>0</v>
      </c>
      <c r="C5" s="5" t="n">
        <v>0</v>
      </c>
      <c r="D5" s="5" t="n">
        <v>-330</v>
      </c>
    </row>
    <row r="6">
      <c r="A6" s="4" t="inlineStr">
        <is>
          <t>Indefinite-lived intangible assets, ending balance</t>
        </is>
      </c>
      <c r="B6" s="6" t="n">
        <v>199</v>
      </c>
      <c r="C6" s="6" t="n">
        <v>34</v>
      </c>
    </row>
    <row r="7">
      <c r="A7" s="4" t="inlineStr">
        <is>
          <t>Cryptocurrencies</t>
        </is>
      </c>
    </row>
    <row r="8">
      <c r="A8" s="3" t="inlineStr">
        <is>
          <t>Indefinite-lived Intangible Assets [Roll Forward]</t>
        </is>
      </c>
    </row>
    <row r="9">
      <c r="A9" s="4" t="inlineStr">
        <is>
          <t>Indefinite-lived intangible assets, beginning balance</t>
        </is>
      </c>
      <c r="B9" s="6" t="n">
        <v>34</v>
      </c>
      <c r="C9" s="6" t="n">
        <v>347</v>
      </c>
      <c r="D9" s="6" t="n">
        <v>857</v>
      </c>
    </row>
    <row r="10">
      <c r="A10" s="4" t="inlineStr">
        <is>
          <t>Additions</t>
        </is>
      </c>
      <c r="D10" s="6" t="n">
        <v>2150</v>
      </c>
    </row>
    <row r="11">
      <c r="A11" s="4" t="inlineStr">
        <is>
          <t>Distributions to customers</t>
        </is>
      </c>
      <c r="D11" s="6" t="n">
        <v>-1606</v>
      </c>
    </row>
    <row r="12">
      <c r="A12" s="4" t="inlineStr">
        <is>
          <t>Sales</t>
        </is>
      </c>
      <c r="B12" s="6" t="n">
        <v>-30</v>
      </c>
      <c r="C12" s="6" t="n">
        <v>-313</v>
      </c>
      <c r="D12" s="6" t="n">
        <v>-724</v>
      </c>
    </row>
    <row r="13">
      <c r="A13" s="4" t="inlineStr">
        <is>
          <t>Impairment</t>
        </is>
      </c>
      <c r="D13" s="6" t="n">
        <v>-330</v>
      </c>
    </row>
    <row r="14">
      <c r="A14" s="4" t="inlineStr">
        <is>
          <t>Indefinite-lived intangible assets, ending balance</t>
        </is>
      </c>
      <c r="B14" s="5" t="n">
        <v>4</v>
      </c>
      <c r="C14" s="5" t="n">
        <v>34</v>
      </c>
      <c r="D14" s="5" t="n">
        <v>3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lance Sheet Components - Schedule of Property and Equipment, Net (Details) - Marketwise, LL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Property, Plant and Equipment [Line Items]</t>
        </is>
      </c>
    </row>
    <row r="4">
      <c r="A4" s="4" t="inlineStr">
        <is>
          <t>Property and equipment, gross</t>
        </is>
      </c>
      <c r="B4" s="5" t="n">
        <v>3565</v>
      </c>
      <c r="D4" s="5" t="n">
        <v>3565</v>
      </c>
      <c r="F4" s="5" t="n">
        <v>3458</v>
      </c>
      <c r="G4" s="5" t="n">
        <v>3168</v>
      </c>
    </row>
    <row r="5">
      <c r="A5" s="4" t="inlineStr">
        <is>
          <t>Less: Accumulated depreciation and amortization</t>
        </is>
      </c>
      <c r="B5" s="6" t="n">
        <v>-2265</v>
      </c>
      <c r="D5" s="6" t="n">
        <v>-2265</v>
      </c>
      <c r="F5" s="6" t="n">
        <v>-2041</v>
      </c>
      <c r="G5" s="6" t="n">
        <v>-1590</v>
      </c>
    </row>
    <row r="6">
      <c r="A6" s="4" t="inlineStr">
        <is>
          <t>Property and equipment, net</t>
        </is>
      </c>
      <c r="B6" s="6" t="n">
        <v>1300</v>
      </c>
      <c r="D6" s="6" t="n">
        <v>1300</v>
      </c>
      <c r="F6" s="6" t="n">
        <v>1417</v>
      </c>
      <c r="G6" s="6" t="n">
        <v>1578</v>
      </c>
    </row>
    <row r="7">
      <c r="A7" s="4" t="inlineStr">
        <is>
          <t>Depreciation expense</t>
        </is>
      </c>
      <c r="B7" s="6" t="n">
        <v>114</v>
      </c>
      <c r="C7" s="5" t="n">
        <v>138</v>
      </c>
      <c r="D7" s="6" t="n">
        <v>224</v>
      </c>
      <c r="E7" s="5" t="n">
        <v>226</v>
      </c>
      <c r="F7" s="6" t="n">
        <v>451</v>
      </c>
      <c r="G7" s="6" t="n">
        <v>624</v>
      </c>
      <c r="H7" s="5" t="n">
        <v>813</v>
      </c>
    </row>
    <row r="8">
      <c r="A8" s="4" t="inlineStr">
        <is>
          <t>Furniture and fixtures</t>
        </is>
      </c>
    </row>
    <row r="9">
      <c r="A9" s="3" t="inlineStr">
        <is>
          <t>Property, Plant and Equipment [Line Items]</t>
        </is>
      </c>
    </row>
    <row r="10">
      <c r="A10" s="4" t="inlineStr">
        <is>
          <t>Property and equipment, gross</t>
        </is>
      </c>
      <c r="B10" s="6" t="n">
        <v>960</v>
      </c>
      <c r="D10" s="5" t="n">
        <v>960</v>
      </c>
      <c r="F10" s="5" t="n">
        <v>960</v>
      </c>
      <c r="G10" s="6" t="n">
        <v>960</v>
      </c>
    </row>
    <row r="11">
      <c r="A11" s="4" t="inlineStr">
        <is>
          <t>Estimated Useful Lives</t>
        </is>
      </c>
      <c r="D11" s="4" t="inlineStr">
        <is>
          <t>5 years</t>
        </is>
      </c>
      <c r="F11" s="4" t="inlineStr">
        <is>
          <t>5 years</t>
        </is>
      </c>
    </row>
    <row r="12">
      <c r="A12" s="4" t="inlineStr">
        <is>
          <t>Computers, software and equipment</t>
        </is>
      </c>
    </row>
    <row r="13">
      <c r="A13" s="3" t="inlineStr">
        <is>
          <t>Property, Plant and Equipment [Line Items]</t>
        </is>
      </c>
    </row>
    <row r="14">
      <c r="A14" s="4" t="inlineStr">
        <is>
          <t>Property and equipment, gross</t>
        </is>
      </c>
      <c r="B14" s="6" t="n">
        <v>1327</v>
      </c>
      <c r="D14" s="5" t="n">
        <v>1327</v>
      </c>
      <c r="F14" s="5" t="n">
        <v>1220</v>
      </c>
      <c r="G14" s="6" t="n">
        <v>1183</v>
      </c>
    </row>
    <row r="15">
      <c r="A15" s="4" t="inlineStr">
        <is>
          <t>Estimated Useful Lives</t>
        </is>
      </c>
      <c r="D15" s="4" t="inlineStr">
        <is>
          <t>3 years</t>
        </is>
      </c>
      <c r="F15" s="4" t="inlineStr">
        <is>
          <t>3 years</t>
        </is>
      </c>
    </row>
    <row r="16">
      <c r="A16" s="4" t="inlineStr">
        <is>
          <t>Leasehold improvements</t>
        </is>
      </c>
    </row>
    <row r="17">
      <c r="A17" s="3" t="inlineStr">
        <is>
          <t>Property, Plant and Equipment [Line Items]</t>
        </is>
      </c>
    </row>
    <row r="18">
      <c r="A18" s="4" t="inlineStr">
        <is>
          <t>Property and equipment, gross</t>
        </is>
      </c>
      <c r="B18" s="5" t="n">
        <v>1278</v>
      </c>
      <c r="D18" s="5" t="n">
        <v>1278</v>
      </c>
      <c r="F18" s="5" t="n">
        <v>1278</v>
      </c>
      <c r="G18" s="5" t="n">
        <v>1025</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Assets (Details) - USD ($) $ in Thousands</t>
        </is>
      </c>
      <c r="B1" s="2" t="inlineStr">
        <is>
          <t>Jun. 30, 2021</t>
        </is>
      </c>
      <c r="C1" s="2" t="inlineStr">
        <is>
          <t>Dec. 31, 2020</t>
        </is>
      </c>
      <c r="D1" s="2" t="inlineStr">
        <is>
          <t>Dec. 31, 2019</t>
        </is>
      </c>
    </row>
    <row r="2">
      <c r="A2" s="4" t="inlineStr">
        <is>
          <t>Marketwise, LLC</t>
        </is>
      </c>
    </row>
    <row r="3">
      <c r="A3" s="3" t="inlineStr">
        <is>
          <t>Property, Plant and Equipment [Line Items]</t>
        </is>
      </c>
    </row>
    <row r="4">
      <c r="A4" s="4" t="inlineStr">
        <is>
          <t>Other current assets</t>
        </is>
      </c>
      <c r="B4" s="5" t="n">
        <v>2087</v>
      </c>
      <c r="C4" s="5" t="n">
        <v>1889</v>
      </c>
      <c r="D4" s="5" t="n">
        <v>1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Components - Schedule of Accrued Expenses (Details) - USD ($)</t>
        </is>
      </c>
      <c r="B1" s="2" t="inlineStr">
        <is>
          <t>Jun. 30, 2021</t>
        </is>
      </c>
      <c r="C1" s="2" t="inlineStr">
        <is>
          <t>Dec. 31, 2020</t>
        </is>
      </c>
      <c r="D1" s="2" t="inlineStr">
        <is>
          <t>Dec. 31, 2019</t>
        </is>
      </c>
    </row>
    <row r="2">
      <c r="A2" s="3" t="inlineStr">
        <is>
          <t>Property, Plant and Equipment [Line Items]</t>
        </is>
      </c>
    </row>
    <row r="3">
      <c r="A3" s="4" t="inlineStr">
        <is>
          <t>Accrued expenses</t>
        </is>
      </c>
      <c r="B3" s="5" t="n">
        <v>2777394</v>
      </c>
      <c r="C3" s="5" t="n">
        <v>111146</v>
      </c>
    </row>
    <row r="4">
      <c r="A4" s="4" t="inlineStr">
        <is>
          <t>Marketwise, LLC</t>
        </is>
      </c>
    </row>
    <row r="5">
      <c r="A5" s="3" t="inlineStr">
        <is>
          <t>Property, Plant and Equipment [Line Items]</t>
        </is>
      </c>
    </row>
    <row r="6">
      <c r="A6" s="4" t="inlineStr">
        <is>
          <t>Commission and bonus</t>
        </is>
      </c>
      <c r="B6" s="6" t="n">
        <v>45456000</v>
      </c>
      <c r="C6" s="6" t="n">
        <v>17271000</v>
      </c>
      <c r="D6" s="5" t="n">
        <v>24570000</v>
      </c>
    </row>
    <row r="7">
      <c r="A7" s="4" t="inlineStr">
        <is>
          <t>Payroll and benefits</t>
        </is>
      </c>
      <c r="B7" s="6" t="n">
        <v>3437000</v>
      </c>
      <c r="C7" s="6" t="n">
        <v>3645000</v>
      </c>
      <c r="D7" s="6" t="n">
        <v>2520000</v>
      </c>
    </row>
    <row r="8">
      <c r="A8" s="4" t="inlineStr">
        <is>
          <t>Accrued interest</t>
        </is>
      </c>
      <c r="C8" s="6" t="n">
        <v>0</v>
      </c>
      <c r="D8" s="6" t="n">
        <v>325000</v>
      </c>
    </row>
    <row r="9">
      <c r="A9" s="4" t="inlineStr">
        <is>
          <t>Other accrued expenses</t>
        </is>
      </c>
      <c r="B9" s="6" t="n">
        <v>16365000</v>
      </c>
      <c r="C9" s="6" t="n">
        <v>11218000</v>
      </c>
      <c r="D9" s="6" t="n">
        <v>6111000</v>
      </c>
    </row>
    <row r="10">
      <c r="A10" s="4" t="inlineStr">
        <is>
          <t>Accrued expenses</t>
        </is>
      </c>
      <c r="B10" s="5" t="n">
        <v>65258000</v>
      </c>
      <c r="C10" s="5" t="n">
        <v>32134000</v>
      </c>
      <c r="D10" s="5" t="n">
        <v>3352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 Narrative (Details) - Marketwise, LLC $ in Thousands</t>
        </is>
      </c>
      <c r="B1" s="2" t="inlineStr">
        <is>
          <t>12 Months Ended</t>
        </is>
      </c>
    </row>
    <row r="2">
      <c r="B2" s="2" t="inlineStr">
        <is>
          <t>Dec. 31, 2020USD ($)instrument</t>
        </is>
      </c>
      <c r="C2" s="2" t="inlineStr">
        <is>
          <t>Dec. 31, 2019USD ($)</t>
        </is>
      </c>
      <c r="D2" s="2" t="inlineStr">
        <is>
          <t>Dec. 31, 2018USD ($)</t>
        </is>
      </c>
    </row>
    <row r="3">
      <c r="A3" s="3" t="inlineStr">
        <is>
          <t>Derivative [Line Items]</t>
        </is>
      </c>
    </row>
    <row r="4">
      <c r="A4" s="4" t="inlineStr">
        <is>
          <t>Cash received upon issuance of derivative instruments | $</t>
        </is>
      </c>
      <c r="B4" s="5" t="n">
        <v>0</v>
      </c>
      <c r="C4" s="5" t="n">
        <v>0</v>
      </c>
      <c r="D4" s="5" t="n">
        <v>306</v>
      </c>
    </row>
    <row r="5">
      <c r="A5" s="4" t="inlineStr">
        <is>
          <t>Number of derivative instruments outstanding (instrument) | instrument</t>
        </is>
      </c>
      <c r="B5"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Financial Instruments - Schedule of Location and Amounts and Derivative Instruments Gains and Losses (Details) - Marketwise, LLC - Not Designated as Hedging Instrument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erivative [Line Items]</t>
        </is>
      </c>
    </row>
    <row r="4">
      <c r="A4" s="4" t="inlineStr">
        <is>
          <t>Total</t>
        </is>
      </c>
      <c r="B4" s="5" t="n">
        <v>2120</v>
      </c>
      <c r="C4" s="5" t="n">
        <v>-1124</v>
      </c>
      <c r="D4" s="5" t="n">
        <v>1726</v>
      </c>
      <c r="E4" s="5" t="n">
        <v>-997</v>
      </c>
    </row>
    <row r="5">
      <c r="A5" s="4" t="inlineStr">
        <is>
          <t>Other Income</t>
        </is>
      </c>
    </row>
    <row r="6">
      <c r="A6" s="3" t="inlineStr">
        <is>
          <t>Derivative [Line Items]</t>
        </is>
      </c>
    </row>
    <row r="7">
      <c r="A7" s="4" t="inlineStr">
        <is>
          <t>Total</t>
        </is>
      </c>
      <c r="F7" s="5" t="n">
        <v>-3069</v>
      </c>
      <c r="G7" s="5" t="n">
        <v>-478</v>
      </c>
      <c r="H7" s="5" t="n">
        <v>-217</v>
      </c>
    </row>
    <row r="8">
      <c r="A8" s="4" t="inlineStr">
        <is>
          <t>Other Income | Phantom Interests in Net Income</t>
        </is>
      </c>
    </row>
    <row r="9">
      <c r="A9" s="3" t="inlineStr">
        <is>
          <t>Derivative [Line Items]</t>
        </is>
      </c>
    </row>
    <row r="10">
      <c r="A10" s="4" t="inlineStr">
        <is>
          <t>Total</t>
        </is>
      </c>
      <c r="B10" s="6" t="n">
        <v>394</v>
      </c>
      <c r="C10" s="6" t="n">
        <v>-1124</v>
      </c>
      <c r="D10" s="6" t="n">
        <v>0</v>
      </c>
      <c r="E10" s="6" t="n">
        <v>-997</v>
      </c>
    </row>
    <row r="11">
      <c r="A11" s="4" t="inlineStr">
        <is>
          <t>General and administrative | Phantom Interests in Net Income</t>
        </is>
      </c>
    </row>
    <row r="12">
      <c r="A12" s="3" t="inlineStr">
        <is>
          <t>Derivative [Line Items]</t>
        </is>
      </c>
    </row>
    <row r="13">
      <c r="A13" s="4" t="inlineStr">
        <is>
          <t>Total</t>
        </is>
      </c>
      <c r="B13" s="6" t="n">
        <v>2388</v>
      </c>
      <c r="C13" s="6" t="n">
        <v>0</v>
      </c>
      <c r="D13" s="6" t="n">
        <v>2388</v>
      </c>
      <c r="E13" s="6" t="n">
        <v>0</v>
      </c>
    </row>
    <row r="14">
      <c r="A14" s="4" t="inlineStr">
        <is>
          <t>General and administrative | Option</t>
        </is>
      </c>
    </row>
    <row r="15">
      <c r="A15" s="3" t="inlineStr">
        <is>
          <t>Derivative [Line Items]</t>
        </is>
      </c>
    </row>
    <row r="16">
      <c r="A16" s="4" t="inlineStr">
        <is>
          <t>Total</t>
        </is>
      </c>
      <c r="B16" s="5" t="n">
        <v>-662</v>
      </c>
      <c r="C16" s="5" t="n">
        <v>0</v>
      </c>
      <c r="D16" s="5" t="n">
        <v>-662</v>
      </c>
      <c r="E16" s="5" t="n">
        <v>0</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bt - Narrative (Details) - Revolving Credit Facility - Line of Credit - Marketwise, LLC</t>
        </is>
      </c>
      <c r="B1" s="2" t="inlineStr">
        <is>
          <t>Dec. 31, 2013</t>
        </is>
      </c>
    </row>
    <row r="2">
      <c r="A2" s="3" t="inlineStr">
        <is>
          <t>Line of Credit Facility [Line Items]</t>
        </is>
      </c>
    </row>
    <row r="3">
      <c r="A3" s="4" t="inlineStr">
        <is>
          <t>Expiration period</t>
        </is>
      </c>
      <c r="B3" s="4" t="inlineStr">
        <is>
          <t>10 years</t>
        </is>
      </c>
    </row>
    <row r="4">
      <c r="A4" s="4" t="inlineStr">
        <is>
          <t>Debt instrument, term</t>
        </is>
      </c>
      <c r="B4" s="4" t="inlineStr">
        <is>
          <t>5 years</t>
        </is>
      </c>
    </row>
    <row r="5">
      <c r="A5" s="4" t="inlineStr">
        <is>
          <t>Prime Rate</t>
        </is>
      </c>
    </row>
    <row r="6">
      <c r="A6" s="3" t="inlineStr">
        <is>
          <t>Line of Credit Facility [Line Items]</t>
        </is>
      </c>
    </row>
    <row r="7">
      <c r="A7" s="4" t="inlineStr">
        <is>
          <t>Basis spread on variable rate</t>
        </is>
      </c>
      <c r="B7" s="4" t="inlineStr">
        <is>
          <t>2.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Revolving Credit Facility - Line of Credit - Marketwise, LLC - USD ($) $ in Thousands</t>
        </is>
      </c>
      <c r="B1" s="2" t="inlineStr">
        <is>
          <t>Dec. 31, 2020</t>
        </is>
      </c>
      <c r="C1" s="2" t="inlineStr">
        <is>
          <t>Dec. 31, 2019</t>
        </is>
      </c>
    </row>
    <row r="2">
      <c r="A2" s="3" t="inlineStr">
        <is>
          <t>Line of Credit Facility [Line Items]</t>
        </is>
      </c>
    </row>
    <row r="3">
      <c r="A3" s="4" t="inlineStr">
        <is>
          <t>Total principal</t>
        </is>
      </c>
      <c r="B3" s="5" t="n">
        <v>0</v>
      </c>
      <c r="C3" s="5" t="n">
        <v>5390</v>
      </c>
    </row>
    <row r="4">
      <c r="A4" s="4" t="inlineStr">
        <is>
          <t>Less: current portion</t>
        </is>
      </c>
      <c r="B4" s="6" t="n">
        <v>0</v>
      </c>
      <c r="C4" s="6" t="n">
        <v>-4256</v>
      </c>
    </row>
    <row r="5">
      <c r="A5" s="4" t="inlineStr">
        <is>
          <t>Total long-term portion of loan payable</t>
        </is>
      </c>
      <c r="B5" s="6" t="n">
        <v>0</v>
      </c>
      <c r="C5" s="6" t="n">
        <v>1134</v>
      </c>
    </row>
    <row r="6">
      <c r="A6" s="4" t="inlineStr">
        <is>
          <t>Advance due May 6, 2020</t>
        </is>
      </c>
    </row>
    <row r="7">
      <c r="A7" s="3" t="inlineStr">
        <is>
          <t>Line of Credit Facility [Line Items]</t>
        </is>
      </c>
    </row>
    <row r="8">
      <c r="A8" s="4" t="inlineStr">
        <is>
          <t>Total principal</t>
        </is>
      </c>
      <c r="B8" s="6" t="n">
        <v>0</v>
      </c>
      <c r="C8" s="6" t="n">
        <v>1988</v>
      </c>
    </row>
    <row r="9">
      <c r="A9" s="4" t="inlineStr">
        <is>
          <t>Advance due December 22, 2021</t>
        </is>
      </c>
    </row>
    <row r="10">
      <c r="A10" s="3" t="inlineStr">
        <is>
          <t>Line of Credit Facility [Line Items]</t>
        </is>
      </c>
    </row>
    <row r="11">
      <c r="A11" s="4" t="inlineStr">
        <is>
          <t>Total principal</t>
        </is>
      </c>
      <c r="B11" s="5" t="n">
        <v>0</v>
      </c>
      <c r="C11" s="5" t="n">
        <v>3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Commitment and Contingencies - Narrative (Details) - Marketwise, LLC</t>
        </is>
      </c>
      <c r="B1" s="2" t="inlineStr">
        <is>
          <t>Dec. 31, 2020</t>
        </is>
      </c>
    </row>
    <row r="2">
      <c r="A2" s="4" t="inlineStr">
        <is>
          <t>Lease One</t>
        </is>
      </c>
    </row>
    <row r="3">
      <c r="A3" s="3" t="inlineStr">
        <is>
          <t>Lessee, Lease, Description [Line Items]</t>
        </is>
      </c>
    </row>
    <row r="4">
      <c r="A4" s="4" t="inlineStr">
        <is>
          <t>Lessee, operating lease, renewal term</t>
        </is>
      </c>
      <c r="B4" s="4" t="inlineStr">
        <is>
          <t>2 years</t>
        </is>
      </c>
    </row>
    <row r="5">
      <c r="A5" s="4" t="inlineStr">
        <is>
          <t>Lease Two</t>
        </is>
      </c>
    </row>
    <row r="6">
      <c r="A6" s="3" t="inlineStr">
        <is>
          <t>Lessee, Lease, Description [Line Items]</t>
        </is>
      </c>
    </row>
    <row r="7">
      <c r="A7" s="4" t="inlineStr">
        <is>
          <t>Lessee, operating lease, renewal term</t>
        </is>
      </c>
      <c r="B7" s="4" t="inlineStr">
        <is>
          <t>3 years</t>
        </is>
      </c>
    </row>
    <row r="8">
      <c r="A8" s="4" t="inlineStr">
        <is>
          <t>Minimum</t>
        </is>
      </c>
    </row>
    <row r="9">
      <c r="A9" s="3" t="inlineStr">
        <is>
          <t>Lessee, Lease, Description [Line Items]</t>
        </is>
      </c>
    </row>
    <row r="10">
      <c r="A10" s="4" t="inlineStr">
        <is>
          <t>Lessee, operating lease, term of contract</t>
        </is>
      </c>
      <c r="B10" s="4" t="inlineStr">
        <is>
          <t>3 years</t>
        </is>
      </c>
    </row>
    <row r="11">
      <c r="A11" s="4" t="inlineStr">
        <is>
          <t>Maximum</t>
        </is>
      </c>
    </row>
    <row r="12">
      <c r="A12" s="3" t="inlineStr">
        <is>
          <t>Lessee, Lease, Description [Line Items]</t>
        </is>
      </c>
    </row>
    <row r="13">
      <c r="A13" s="4" t="inlineStr">
        <is>
          <t>Lessee, operating lease, term of contract</t>
        </is>
      </c>
      <c r="B13" s="4" t="inlineStr">
        <is>
          <t>8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Components of Lease Expense (Details) - Marketwise, LLC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3267</v>
      </c>
      <c r="C4" s="5" t="n">
        <v>3723</v>
      </c>
      <c r="D4" s="5" t="n">
        <v>3312</v>
      </c>
    </row>
    <row r="5">
      <c r="A5" s="4" t="inlineStr">
        <is>
          <t>Variable lease costs</t>
        </is>
      </c>
      <c r="B5" s="6" t="n">
        <v>49</v>
      </c>
      <c r="C5" s="6" t="n">
        <v>176</v>
      </c>
      <c r="D5" s="6" t="n">
        <v>392</v>
      </c>
    </row>
    <row r="6">
      <c r="A6" s="4" t="inlineStr">
        <is>
          <t>Total lease costs</t>
        </is>
      </c>
      <c r="B6" s="5" t="n">
        <v>3316</v>
      </c>
      <c r="C6" s="5" t="n">
        <v>3899</v>
      </c>
      <c r="D6" s="5" t="n">
        <v>37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Condensed Statement of Cash Flows - USD ($)</t>
        </is>
      </c>
      <c r="B1" s="2" t="inlineStr">
        <is>
          <t>6 Months Ended</t>
        </is>
      </c>
      <c r="D1" s="2" t="inlineStr">
        <is>
          <t>11 Months Ended</t>
        </is>
      </c>
      <c r="E1" s="2" t="inlineStr">
        <is>
          <t>12 Months Ended</t>
        </is>
      </c>
    </row>
    <row r="2">
      <c r="B2" s="2" t="inlineStr">
        <is>
          <t>Jun. 30, 2021</t>
        </is>
      </c>
      <c r="C2" s="2" t="inlineStr">
        <is>
          <t>Jun. 30, 2020</t>
        </is>
      </c>
      <c r="D2" s="2" t="inlineStr">
        <is>
          <t>Dec. 31, 2020</t>
        </is>
      </c>
      <c r="E2" s="2" t="inlineStr">
        <is>
          <t>Dec. 31, 2020</t>
        </is>
      </c>
      <c r="F2" s="2" t="inlineStr">
        <is>
          <t>Dec. 31, 2019</t>
        </is>
      </c>
      <c r="G2" s="2" t="inlineStr">
        <is>
          <t>Dec. 31, 2018</t>
        </is>
      </c>
    </row>
    <row r="3">
      <c r="A3" s="3" t="inlineStr">
        <is>
          <t>Cash Flows from Operating Activities:</t>
        </is>
      </c>
    </row>
    <row r="4">
      <c r="A4" s="4" t="inlineStr">
        <is>
          <t>Net (loss) income</t>
        </is>
      </c>
      <c r="B4" s="5" t="n">
        <v>-623479000</v>
      </c>
      <c r="C4" s="5" t="n">
        <v>-97418000</v>
      </c>
    </row>
    <row r="5">
      <c r="A5" s="4" t="inlineStr">
        <is>
          <t>Net income (loss)</t>
        </is>
      </c>
      <c r="B5" s="6" t="n">
        <v>-106865</v>
      </c>
      <c r="C5" s="6" t="n">
        <v>-45779</v>
      </c>
      <c r="D5" s="5" t="n">
        <v>-29629640</v>
      </c>
    </row>
    <row r="6">
      <c r="A6" s="3" t="inlineStr">
        <is>
          <t>Adjustments to reconcile net loss to net cash used in operating activities:</t>
        </is>
      </c>
    </row>
    <row r="7">
      <c r="A7" s="4" t="inlineStr">
        <is>
          <t>General and administrative expenses paid by related party</t>
        </is>
      </c>
      <c r="B7" s="6" t="n">
        <v>0</v>
      </c>
      <c r="C7" s="6" t="n">
        <v>27928</v>
      </c>
      <c r="D7" s="6" t="n">
        <v>28223</v>
      </c>
    </row>
    <row r="8">
      <c r="A8" s="4" t="inlineStr">
        <is>
          <t>Interest earned on investments held in Trust Account</t>
        </is>
      </c>
      <c r="B8" s="6" t="n">
        <v>-58984</v>
      </c>
      <c r="C8" s="6" t="n">
        <v>0</v>
      </c>
      <c r="D8" s="6" t="n">
        <v>-209593</v>
      </c>
    </row>
    <row r="9">
      <c r="A9" s="4" t="inlineStr">
        <is>
          <t>Change in fair value of derivative warrant liabilities</t>
        </is>
      </c>
      <c r="D9" s="6" t="n">
        <v>28525210</v>
      </c>
    </row>
    <row r="10">
      <c r="A10" s="4" t="inlineStr">
        <is>
          <t>Change in fair value of derivative warrant liabilities</t>
        </is>
      </c>
      <c r="B10" s="6" t="n">
        <v>-3303710</v>
      </c>
      <c r="C10" s="6" t="n">
        <v>0</v>
      </c>
      <c r="D10" s="6" t="n">
        <v>28525220</v>
      </c>
    </row>
    <row r="11">
      <c r="A11" s="4" t="inlineStr">
        <is>
          <t>Financing costs allocated to derivative warrant liabilities</t>
        </is>
      </c>
      <c r="D11" s="6" t="n">
        <v>964140</v>
      </c>
    </row>
    <row r="12">
      <c r="A12" s="3" t="inlineStr">
        <is>
          <t>Changes in operating assets and liabilities:</t>
        </is>
      </c>
    </row>
    <row r="13">
      <c r="A13" s="4" t="inlineStr">
        <is>
          <t>Related party receivables and payables, net</t>
        </is>
      </c>
      <c r="B13" s="6" t="n">
        <v>-3904</v>
      </c>
      <c r="C13" s="6" t="n">
        <v>0</v>
      </c>
      <c r="D13" s="6" t="n">
        <v>9750</v>
      </c>
    </row>
    <row r="14">
      <c r="A14" s="4" t="inlineStr">
        <is>
          <t>Prepaid expenses</t>
        </is>
      </c>
      <c r="B14" s="6" t="n">
        <v>109791</v>
      </c>
      <c r="C14" s="6" t="n">
        <v>-294</v>
      </c>
      <c r="D14" s="6" t="n">
        <v>-328772</v>
      </c>
    </row>
    <row r="15">
      <c r="A15" s="4" t="inlineStr">
        <is>
          <t>Accounts payable</t>
        </is>
      </c>
      <c r="B15" s="6" t="n">
        <v>252450</v>
      </c>
      <c r="C15" s="6" t="n">
        <v>13333</v>
      </c>
      <c r="D15" s="6" t="n">
        <v>22120</v>
      </c>
    </row>
    <row r="16">
      <c r="A16" s="4" t="inlineStr">
        <is>
          <t>Accrued expenses</t>
        </is>
      </c>
      <c r="B16" s="6" t="n">
        <v>2666248</v>
      </c>
      <c r="C16" s="6" t="n">
        <v>4812</v>
      </c>
      <c r="D16" s="6" t="n">
        <v>26146</v>
      </c>
    </row>
    <row r="17">
      <c r="A17" s="4" t="inlineStr">
        <is>
          <t>Net cash provided by operating activities</t>
        </is>
      </c>
      <c r="B17" s="6" t="n">
        <v>-444974</v>
      </c>
      <c r="C17" s="6" t="n">
        <v>0</v>
      </c>
      <c r="D17" s="6" t="n">
        <v>-592406</v>
      </c>
    </row>
    <row r="18">
      <c r="A18" s="3" t="inlineStr">
        <is>
          <t>Cash Flows from Investing Activities:</t>
        </is>
      </c>
    </row>
    <row r="19">
      <c r="A19" s="4" t="inlineStr">
        <is>
          <t>Principal deposited in Trust Account</t>
        </is>
      </c>
      <c r="D19" s="6" t="n">
        <v>-414000000</v>
      </c>
    </row>
    <row r="20">
      <c r="A20" s="4" t="inlineStr">
        <is>
          <t>Net cash (used in) provided by investing activities</t>
        </is>
      </c>
      <c r="D20" s="6" t="n">
        <v>-414000000</v>
      </c>
    </row>
    <row r="21">
      <c r="A21" s="3" t="inlineStr">
        <is>
          <t>Cash Flows from Financing Activities:</t>
        </is>
      </c>
    </row>
    <row r="22">
      <c r="A22" s="4" t="inlineStr">
        <is>
          <t>Principal payments on long-term debt – related party</t>
        </is>
      </c>
      <c r="D22" s="6" t="n">
        <v>-159720</v>
      </c>
    </row>
    <row r="23">
      <c r="A23" s="4" t="inlineStr">
        <is>
          <t>Proceeds received from initial public offering, gross</t>
        </is>
      </c>
      <c r="D23" s="6" t="n">
        <v>414000000</v>
      </c>
    </row>
    <row r="24">
      <c r="A24" s="4" t="inlineStr">
        <is>
          <t>Proceeds received from private placement</t>
        </is>
      </c>
      <c r="D24" s="6" t="n">
        <v>10280000</v>
      </c>
    </row>
    <row r="25">
      <c r="A25" s="4" t="inlineStr">
        <is>
          <t>Offering costs paid</t>
        </is>
      </c>
      <c r="D25" s="6" t="n">
        <v>-8666120</v>
      </c>
    </row>
    <row r="26">
      <c r="A26" s="4" t="inlineStr">
        <is>
          <t>Net cash provided by financing activities</t>
        </is>
      </c>
      <c r="D26" s="6" t="n">
        <v>415454160</v>
      </c>
    </row>
    <row r="27">
      <c r="A27" s="4" t="inlineStr">
        <is>
          <t>Net increase in cash, cash equivalents and restricted cash</t>
        </is>
      </c>
      <c r="B27" s="6" t="n">
        <v>-444974</v>
      </c>
      <c r="C27" s="6" t="n">
        <v>0</v>
      </c>
      <c r="D27" s="6" t="n">
        <v>861754</v>
      </c>
    </row>
    <row r="28">
      <c r="A28" s="4" t="inlineStr">
        <is>
          <t>Cash, cash equivalents and restricted cash — beginning of year</t>
        </is>
      </c>
      <c r="B28" s="6" t="n">
        <v>861754</v>
      </c>
      <c r="C28" s="6" t="n">
        <v>0</v>
      </c>
      <c r="D28" s="6" t="n">
        <v>0</v>
      </c>
      <c r="E28" s="5" t="n">
        <v>0</v>
      </c>
    </row>
    <row r="29">
      <c r="A29" s="4" t="inlineStr">
        <is>
          <t>Cash, cash equivalents and restricted cash — end of year</t>
        </is>
      </c>
      <c r="B29" s="6" t="n">
        <v>416780</v>
      </c>
      <c r="C29" s="6" t="n">
        <v>0</v>
      </c>
      <c r="D29" s="6" t="n">
        <v>861754</v>
      </c>
      <c r="E29" s="6" t="n">
        <v>861754</v>
      </c>
      <c r="F29" s="5" t="n">
        <v>0</v>
      </c>
    </row>
    <row r="30">
      <c r="A30" s="3" t="inlineStr">
        <is>
          <t>Noncash Investing and Financing Items [Abstract]</t>
        </is>
      </c>
    </row>
    <row r="31">
      <c r="A31" s="4" t="inlineStr">
        <is>
          <t>Deferred Offering Costs Included In Accounts Payable</t>
        </is>
      </c>
      <c r="B31" s="6" t="n">
        <v>0</v>
      </c>
      <c r="C31" s="6" t="n">
        <v>211234</v>
      </c>
    </row>
    <row r="32">
      <c r="A32" s="4" t="inlineStr">
        <is>
          <t>Offering costs paid by Sponsor in exchange for issuance of Class B ordinary shares</t>
        </is>
      </c>
      <c r="B32" s="6" t="n">
        <v>0</v>
      </c>
      <c r="C32" s="6" t="n">
        <v>25000</v>
      </c>
      <c r="D32" s="6" t="n">
        <v>25000</v>
      </c>
    </row>
    <row r="33">
      <c r="A33" s="4" t="inlineStr">
        <is>
          <t>Offering costs included in accrued expenses</t>
        </is>
      </c>
      <c r="B33" s="6" t="n">
        <v>0</v>
      </c>
      <c r="C33" s="6" t="n">
        <v>31255</v>
      </c>
      <c r="D33" s="6" t="n">
        <v>85000</v>
      </c>
    </row>
    <row r="34">
      <c r="A34" s="4" t="inlineStr">
        <is>
          <t>Offering costs included in note payable - related party</t>
        </is>
      </c>
      <c r="B34" s="6" t="n">
        <v>0</v>
      </c>
      <c r="C34" s="6" t="n">
        <v>122541</v>
      </c>
      <c r="D34" s="6" t="n">
        <v>131497</v>
      </c>
    </row>
    <row r="35">
      <c r="A35" s="4" t="inlineStr">
        <is>
          <t>Deferred underwriting commissions</t>
        </is>
      </c>
      <c r="D35" s="6" t="n">
        <v>14490000</v>
      </c>
    </row>
    <row r="36">
      <c r="A36" s="4" t="inlineStr">
        <is>
          <t>Initial value of Class A ordinary shares subject to possible redemption</t>
        </is>
      </c>
      <c r="D36" s="6" t="n">
        <v>370565620</v>
      </c>
    </row>
    <row r="37">
      <c r="A37" s="4" t="inlineStr">
        <is>
          <t>Change in Value of Class A ordinary shares subject to possible redemption</t>
        </is>
      </c>
      <c r="B37" s="6" t="n">
        <v>-106870</v>
      </c>
      <c r="C37" s="6" t="n">
        <v>0</v>
      </c>
      <c r="D37" s="6" t="n">
        <v>-28599630</v>
      </c>
    </row>
    <row r="38">
      <c r="A38" s="4" t="inlineStr">
        <is>
          <t>Marketwise, LLC</t>
        </is>
      </c>
    </row>
    <row r="39">
      <c r="A39" s="3" t="inlineStr">
        <is>
          <t>Cash Flows from Operating Activities:</t>
        </is>
      </c>
    </row>
    <row r="40">
      <c r="A40" s="4" t="inlineStr">
        <is>
          <t>Net (loss) income</t>
        </is>
      </c>
      <c r="B40" s="6" t="n">
        <v>-623479000</v>
      </c>
      <c r="C40" s="6" t="n">
        <v>-97418000</v>
      </c>
      <c r="E40" s="6" t="n">
        <v>-541091000</v>
      </c>
      <c r="F40" s="6" t="n">
        <v>27993000</v>
      </c>
      <c r="G40" s="5" t="n">
        <v>18671000</v>
      </c>
    </row>
    <row r="41">
      <c r="A41" s="4" t="inlineStr">
        <is>
          <t>Net income (loss)</t>
        </is>
      </c>
      <c r="B41" s="6" t="n">
        <v>-622348000</v>
      </c>
      <c r="C41" s="6" t="n">
        <v>-96546000</v>
      </c>
      <c r="E41" s="6" t="n">
        <v>-538373000</v>
      </c>
      <c r="F41" s="6" t="n">
        <v>27957000</v>
      </c>
      <c r="G41" s="6" t="n">
        <v>18601000</v>
      </c>
    </row>
    <row r="42">
      <c r="A42" s="3" t="inlineStr">
        <is>
          <t>Adjustments to reconcile net loss to net cash used in operating activities:</t>
        </is>
      </c>
    </row>
    <row r="43">
      <c r="A43" s="4" t="inlineStr">
        <is>
          <t>Depreciation and amortization</t>
        </is>
      </c>
      <c r="B43" s="6" t="n">
        <v>1447000</v>
      </c>
      <c r="C43" s="6" t="n">
        <v>1273000</v>
      </c>
      <c r="E43" s="6" t="n">
        <v>2553000</v>
      </c>
      <c r="F43" s="6" t="n">
        <v>2334000</v>
      </c>
      <c r="G43" s="6" t="n">
        <v>2534000</v>
      </c>
    </row>
    <row r="44">
      <c r="A44" s="4" t="inlineStr">
        <is>
          <t>Impairment</t>
        </is>
      </c>
      <c r="E44" s="6" t="n">
        <v>0</v>
      </c>
      <c r="F44" s="6" t="n">
        <v>0</v>
      </c>
      <c r="G44" s="6" t="n">
        <v>330000</v>
      </c>
    </row>
    <row r="45">
      <c r="A45" s="4" t="inlineStr">
        <is>
          <t>Stock-based compensation</t>
        </is>
      </c>
      <c r="B45" s="6" t="n">
        <v>43880000</v>
      </c>
      <c r="C45" s="6" t="n">
        <v>11258000</v>
      </c>
      <c r="E45" s="6" t="n">
        <v>18745000</v>
      </c>
      <c r="F45" s="6" t="n">
        <v>8611000</v>
      </c>
      <c r="G45" s="6" t="n">
        <v>5343000</v>
      </c>
    </row>
    <row r="46">
      <c r="A46" s="4" t="inlineStr">
        <is>
          <t>Change in fair value of derivative liabilities – Class B Units</t>
        </is>
      </c>
      <c r="B46" s="6" t="n">
        <v>598533000</v>
      </c>
      <c r="C46" s="6" t="n">
        <v>49796000</v>
      </c>
      <c r="E46" s="6" t="n">
        <v>456457000</v>
      </c>
      <c r="F46" s="6" t="n">
        <v>-3003000</v>
      </c>
      <c r="G46" s="6" t="n">
        <v>5734000</v>
      </c>
    </row>
    <row r="47">
      <c r="A47" s="4" t="inlineStr">
        <is>
          <t>Change in fair value of derivative liabilities – other</t>
        </is>
      </c>
      <c r="B47" s="6" t="n">
        <v>-1726000</v>
      </c>
      <c r="C47" s="6" t="n">
        <v>997000</v>
      </c>
      <c r="E47" s="6" t="n">
        <v>3069000</v>
      </c>
      <c r="F47" s="6" t="n">
        <v>478000</v>
      </c>
      <c r="G47" s="6" t="n">
        <v>216000</v>
      </c>
    </row>
    <row r="48">
      <c r="A48" s="4" t="inlineStr">
        <is>
          <t>Unrealized losses on foreign currency</t>
        </is>
      </c>
      <c r="B48" s="6" t="n">
        <v>-79000</v>
      </c>
      <c r="C48" s="6" t="n">
        <v>29000</v>
      </c>
      <c r="E48" s="6" t="n">
        <v>0</v>
      </c>
      <c r="F48" s="6" t="n">
        <v>-131000</v>
      </c>
      <c r="G48" s="6" t="n">
        <v>36000</v>
      </c>
    </row>
    <row r="49">
      <c r="A49" s="4" t="inlineStr">
        <is>
          <t>Noncash lease expense</t>
        </is>
      </c>
      <c r="B49" s="6" t="n">
        <v>908000</v>
      </c>
      <c r="C49" s="6" t="n">
        <v>1481000</v>
      </c>
      <c r="E49" s="6" t="n">
        <v>2577000</v>
      </c>
      <c r="F49" s="6" t="n">
        <v>3102000</v>
      </c>
      <c r="G49" s="6" t="n">
        <v>2716000</v>
      </c>
    </row>
    <row r="50">
      <c r="A50" s="4" t="inlineStr">
        <is>
          <t>Gain on sale of cryptocurrencies</t>
        </is>
      </c>
      <c r="B50" s="6" t="n">
        <v>-105000</v>
      </c>
      <c r="C50" s="6" t="n">
        <v>0</v>
      </c>
      <c r="E50" s="6" t="n">
        <v>0</v>
      </c>
      <c r="F50" s="6" t="n">
        <v>-605000</v>
      </c>
      <c r="G50" s="6" t="n">
        <v>-265000</v>
      </c>
    </row>
    <row r="51">
      <c r="A51" s="4" t="inlineStr">
        <is>
          <t>Cryptocurrency redeemed by customers</t>
        </is>
      </c>
      <c r="E51" s="6" t="n">
        <v>0</v>
      </c>
      <c r="F51" s="6" t="n">
        <v>0</v>
      </c>
      <c r="G51" s="6" t="n">
        <v>1606000</v>
      </c>
    </row>
    <row r="52">
      <c r="A52" s="3" t="inlineStr">
        <is>
          <t>Changes in operating assets and liabilities:</t>
        </is>
      </c>
    </row>
    <row r="53">
      <c r="A53" s="4" t="inlineStr">
        <is>
          <t>Accounts receivable</t>
        </is>
      </c>
      <c r="B53" s="6" t="n">
        <v>3433000</v>
      </c>
      <c r="C53" s="6" t="n">
        <v>-614000</v>
      </c>
      <c r="E53" s="6" t="n">
        <v>-5066000</v>
      </c>
      <c r="F53" s="6" t="n">
        <v>-6513000</v>
      </c>
      <c r="G53" s="6" t="n">
        <v>1080000</v>
      </c>
    </row>
    <row r="54">
      <c r="A54" s="4" t="inlineStr">
        <is>
          <t>Related party receivables and payables, net</t>
        </is>
      </c>
      <c r="B54" s="6" t="n">
        <v>-1185000</v>
      </c>
      <c r="C54" s="6" t="n">
        <v>-5151000</v>
      </c>
      <c r="E54" s="6" t="n">
        <v>-4670000</v>
      </c>
      <c r="F54" s="6" t="n">
        <v>-13777000</v>
      </c>
      <c r="G54" s="6" t="n">
        <v>4107000</v>
      </c>
    </row>
    <row r="55">
      <c r="A55" s="4" t="inlineStr">
        <is>
          <t>Prepaid expenses</t>
        </is>
      </c>
      <c r="B55" s="6" t="n">
        <v>619000</v>
      </c>
      <c r="C55" s="6" t="n">
        <v>-595000</v>
      </c>
      <c r="E55" s="6" t="n">
        <v>-3423000</v>
      </c>
      <c r="F55" s="6" t="n">
        <v>-2028000</v>
      </c>
      <c r="G55" s="6" t="n">
        <v>-324000</v>
      </c>
    </row>
    <row r="56">
      <c r="A56" s="4" t="inlineStr">
        <is>
          <t>Other current assets and other assets</t>
        </is>
      </c>
      <c r="B56" s="6" t="n">
        <v>-83000</v>
      </c>
      <c r="C56" s="6" t="n">
        <v>-384000</v>
      </c>
      <c r="E56" s="6" t="n">
        <v>-841000</v>
      </c>
      <c r="F56" s="6" t="n">
        <v>-335000</v>
      </c>
      <c r="G56" s="6" t="n">
        <v>-782000</v>
      </c>
    </row>
    <row r="57">
      <c r="A57" s="4" t="inlineStr">
        <is>
          <t>Cryptocurrency intangible assets</t>
        </is>
      </c>
      <c r="B57" s="6" t="n">
        <v>109000</v>
      </c>
      <c r="C57" s="6" t="n">
        <v>31000</v>
      </c>
      <c r="E57" s="6" t="n">
        <v>30000</v>
      </c>
      <c r="F57" s="6" t="n">
        <v>928000</v>
      </c>
      <c r="G57" s="6" t="n">
        <v>-1100000</v>
      </c>
    </row>
    <row r="58">
      <c r="A58" s="4" t="inlineStr">
        <is>
          <t>Deferred contract acquisition costs</t>
        </is>
      </c>
      <c r="B58" s="6" t="n">
        <v>-74341000</v>
      </c>
      <c r="C58" s="6" t="n">
        <v>-22091000</v>
      </c>
      <c r="E58" s="6" t="n">
        <v>-64921000</v>
      </c>
      <c r="F58" s="6" t="n">
        <v>-6750000</v>
      </c>
      <c r="G58" s="6" t="n">
        <v>-12306000</v>
      </c>
    </row>
    <row r="59">
      <c r="A59" s="4" t="inlineStr">
        <is>
          <t>Trade and other payables</t>
        </is>
      </c>
      <c r="B59" s="6" t="n">
        <v>-7172000</v>
      </c>
      <c r="C59" s="6" t="n">
        <v>3403000</v>
      </c>
      <c r="E59" s="6" t="n">
        <v>6990000</v>
      </c>
      <c r="F59" s="6" t="n">
        <v>-5215000</v>
      </c>
      <c r="G59" s="6" t="n">
        <v>3881000</v>
      </c>
    </row>
    <row r="60">
      <c r="A60" s="4" t="inlineStr">
        <is>
          <t>Accrued expenses</t>
        </is>
      </c>
      <c r="B60" s="6" t="n">
        <v>32946000</v>
      </c>
      <c r="C60" s="6" t="n">
        <v>654000</v>
      </c>
      <c r="E60" s="6" t="n">
        <v>-1392000</v>
      </c>
      <c r="F60" s="6" t="n">
        <v>10065000</v>
      </c>
      <c r="G60" s="6" t="n">
        <v>7223000</v>
      </c>
    </row>
    <row r="61">
      <c r="A61" s="4" t="inlineStr">
        <is>
          <t>Deferred revenue</t>
        </is>
      </c>
      <c r="B61" s="6" t="n">
        <v>172849000</v>
      </c>
      <c r="C61" s="6" t="n">
        <v>78266000</v>
      </c>
      <c r="E61" s="6" t="n">
        <v>178849000</v>
      </c>
      <c r="F61" s="6" t="n">
        <v>36667000</v>
      </c>
      <c r="G61" s="6" t="n">
        <v>42855000</v>
      </c>
    </row>
    <row r="62">
      <c r="A62" s="4" t="inlineStr">
        <is>
          <t>Derivative liabilities</t>
        </is>
      </c>
      <c r="E62" s="6" t="n">
        <v>0</v>
      </c>
      <c r="F62" s="6" t="n">
        <v>0</v>
      </c>
      <c r="G62" s="6" t="n">
        <v>-2882000</v>
      </c>
    </row>
    <row r="63">
      <c r="A63" s="4" t="inlineStr">
        <is>
          <t>Operating lease liabilities</t>
        </is>
      </c>
      <c r="B63" s="6" t="n">
        <v>-565000</v>
      </c>
      <c r="C63" s="6" t="n">
        <v>-1333000</v>
      </c>
      <c r="E63" s="6" t="n">
        <v>-2084000</v>
      </c>
      <c r="F63" s="6" t="n">
        <v>-2484000</v>
      </c>
      <c r="G63" s="6" t="n">
        <v>-2284000</v>
      </c>
    </row>
    <row r="64">
      <c r="A64" s="4" t="inlineStr">
        <is>
          <t>Other current and long-term liabilities</t>
        </is>
      </c>
      <c r="B64" s="6" t="n">
        <v>5229000</v>
      </c>
      <c r="C64" s="6" t="n">
        <v>5597000</v>
      </c>
      <c r="E64" s="6" t="n">
        <v>10093000</v>
      </c>
      <c r="F64" s="6" t="n">
        <v>4864000</v>
      </c>
      <c r="G64" s="6" t="n">
        <v>104000</v>
      </c>
    </row>
    <row r="65">
      <c r="A65" s="4" t="inlineStr">
        <is>
          <t>Net cash provided by operating activities</t>
        </is>
      </c>
      <c r="B65" s="6" t="n">
        <v>151218000</v>
      </c>
      <c r="C65" s="6" t="n">
        <v>25199000</v>
      </c>
      <c r="E65" s="6" t="n">
        <v>55875000</v>
      </c>
      <c r="F65" s="6" t="n">
        <v>54201000</v>
      </c>
      <c r="G65" s="6" t="n">
        <v>76493000</v>
      </c>
    </row>
    <row r="66">
      <c r="A66" s="3" t="inlineStr">
        <is>
          <t>Cash Flows from Investing Activities:</t>
        </is>
      </c>
    </row>
    <row r="67">
      <c r="A67" s="4" t="inlineStr">
        <is>
          <t>Cash paid for acquisitions, net of cash acquired</t>
        </is>
      </c>
      <c r="B67" s="6" t="n">
        <v>-7139000</v>
      </c>
      <c r="C67" s="6" t="n">
        <v>0</v>
      </c>
      <c r="E67" s="6" t="n">
        <v>0</v>
      </c>
      <c r="F67" s="6" t="n">
        <v>-1483000</v>
      </c>
      <c r="G67" s="6" t="n">
        <v>0</v>
      </c>
    </row>
    <row r="68">
      <c r="A68" s="4" t="inlineStr">
        <is>
          <t>Cash deposit for business combination</t>
        </is>
      </c>
      <c r="E68" s="6" t="n">
        <v>0</v>
      </c>
      <c r="F68" s="6" t="n">
        <v>15000000</v>
      </c>
      <c r="G68" s="6" t="n">
        <v>-15000000</v>
      </c>
    </row>
    <row r="69">
      <c r="A69" s="4" t="inlineStr">
        <is>
          <t>Acquisition of non-controlling interests, including transaction costs</t>
        </is>
      </c>
      <c r="B69" s="6" t="n">
        <v>0</v>
      </c>
      <c r="C69" s="6" t="n">
        <v>-9164000</v>
      </c>
      <c r="E69" s="6" t="n">
        <v>-9164000</v>
      </c>
      <c r="F69" s="6" t="n">
        <v>-193000</v>
      </c>
      <c r="G69" s="6" t="n">
        <v>0</v>
      </c>
    </row>
    <row r="70">
      <c r="A70" s="4" t="inlineStr">
        <is>
          <t>Purchases of property and equipment</t>
        </is>
      </c>
      <c r="B70" s="6" t="n">
        <v>-62000</v>
      </c>
      <c r="C70" s="6" t="n">
        <v>-214000</v>
      </c>
      <c r="E70" s="6" t="n">
        <v>-290000</v>
      </c>
      <c r="F70" s="6" t="n">
        <v>-177000</v>
      </c>
      <c r="G70" s="6" t="n">
        <v>-655000</v>
      </c>
    </row>
    <row r="71">
      <c r="A71" s="4" t="inlineStr">
        <is>
          <t>Purchases of intangible assets</t>
        </is>
      </c>
      <c r="B71" s="6" t="n">
        <v>-857000</v>
      </c>
      <c r="C71" s="6" t="n">
        <v>0</v>
      </c>
      <c r="E71" s="6" t="n">
        <v>-195000</v>
      </c>
      <c r="F71" s="6" t="n">
        <v>0</v>
      </c>
      <c r="G71" s="6" t="n">
        <v>0</v>
      </c>
    </row>
    <row r="72">
      <c r="A72" s="4" t="inlineStr">
        <is>
          <t>Capitalized software development costs</t>
        </is>
      </c>
      <c r="B72" s="6" t="n">
        <v>-20000</v>
      </c>
      <c r="C72" s="6" t="n">
        <v>0</v>
      </c>
      <c r="E72" s="6" t="n">
        <v>0</v>
      </c>
      <c r="F72" s="6" t="n">
        <v>-752000</v>
      </c>
      <c r="G72" s="6" t="n">
        <v>-848000</v>
      </c>
    </row>
    <row r="73">
      <c r="A73" s="4" t="inlineStr">
        <is>
          <t>Net cash (used in) provided by investing activities</t>
        </is>
      </c>
      <c r="B73" s="6" t="n">
        <v>-8078000</v>
      </c>
      <c r="C73" s="6" t="n">
        <v>-9378000</v>
      </c>
      <c r="E73" s="6" t="n">
        <v>-9649000</v>
      </c>
      <c r="F73" s="6" t="n">
        <v>12395000</v>
      </c>
      <c r="G73" s="6" t="n">
        <v>-16503000</v>
      </c>
    </row>
    <row r="74">
      <c r="A74" s="3" t="inlineStr">
        <is>
          <t>Cash Flows from Financing Activities:</t>
        </is>
      </c>
    </row>
    <row r="75">
      <c r="A75" s="4" t="inlineStr">
        <is>
          <t>Principal payments on long-term debt – related party</t>
        </is>
      </c>
      <c r="B75" s="6" t="n">
        <v>0</v>
      </c>
      <c r="C75" s="6" t="n">
        <v>-5390000</v>
      </c>
      <c r="E75" s="6" t="n">
        <v>-5390000</v>
      </c>
      <c r="F75" s="6" t="n">
        <v>-1932000</v>
      </c>
      <c r="G75" s="6" t="n">
        <v>-4108000</v>
      </c>
    </row>
    <row r="76">
      <c r="A76" s="4" t="inlineStr">
        <is>
          <t>Cash received upon issuance of derivative instruments</t>
        </is>
      </c>
      <c r="E76" s="6" t="n">
        <v>0</v>
      </c>
      <c r="F76" s="6" t="n">
        <v>0</v>
      </c>
      <c r="G76" s="6" t="n">
        <v>306000</v>
      </c>
    </row>
    <row r="77">
      <c r="A77" s="4" t="inlineStr">
        <is>
          <t>Issuance of related party notes receivable</t>
        </is>
      </c>
      <c r="B77" s="6" t="n">
        <v>-292000</v>
      </c>
      <c r="C77" s="6" t="n">
        <v>-1437000</v>
      </c>
      <c r="E77" s="6" t="n">
        <v>-1148000</v>
      </c>
      <c r="F77" s="6" t="n">
        <v>-3107000</v>
      </c>
      <c r="G77" s="6" t="n">
        <v>-83000</v>
      </c>
    </row>
    <row r="78">
      <c r="A78" s="4" t="inlineStr">
        <is>
          <t>Proceeds from related party notes receivable</t>
        </is>
      </c>
      <c r="B78" s="6" t="n">
        <v>287000</v>
      </c>
      <c r="C78" s="6" t="n">
        <v>5446000</v>
      </c>
      <c r="E78" s="6" t="n">
        <v>5446000</v>
      </c>
      <c r="F78" s="6" t="n">
        <v>0</v>
      </c>
      <c r="G78" s="6" t="n">
        <v>0</v>
      </c>
    </row>
    <row r="79">
      <c r="A79" s="4" t="inlineStr">
        <is>
          <t>Distributions to members</t>
        </is>
      </c>
      <c r="B79" s="6" t="n">
        <v>-15098000</v>
      </c>
      <c r="C79" s="6" t="n">
        <v>-66145000</v>
      </c>
      <c r="E79" s="6" t="n">
        <v>-101767000</v>
      </c>
      <c r="F79" s="6" t="n">
        <v>-20471000</v>
      </c>
      <c r="G79" s="6" t="n">
        <v>-22017000</v>
      </c>
    </row>
    <row r="80">
      <c r="A80" s="4" t="inlineStr">
        <is>
          <t>Distributions to noncontrolling interests</t>
        </is>
      </c>
      <c r="B80" s="6" t="n">
        <v>-831000</v>
      </c>
      <c r="C80" s="6" t="n">
        <v>-423000</v>
      </c>
      <c r="E80" s="6" t="n">
        <v>-510000</v>
      </c>
      <c r="F80" s="6" t="n">
        <v>-1831000</v>
      </c>
      <c r="G80" s="6" t="n">
        <v>-4221000</v>
      </c>
    </row>
    <row r="81">
      <c r="A81" s="4" t="inlineStr">
        <is>
          <t>Net cash provided by financing activities</t>
        </is>
      </c>
      <c r="B81" s="6" t="n">
        <v>-15934000</v>
      </c>
      <c r="C81" s="6" t="n">
        <v>-67949000</v>
      </c>
      <c r="E81" s="6" t="n">
        <v>-103369000</v>
      </c>
      <c r="F81" s="6" t="n">
        <v>-27341000</v>
      </c>
      <c r="G81" s="6" t="n">
        <v>-30123000</v>
      </c>
    </row>
    <row r="82">
      <c r="A82" s="4" t="inlineStr">
        <is>
          <t>Effect of exchange rate changes on cash</t>
        </is>
      </c>
      <c r="B82" s="6" t="n">
        <v>-101000</v>
      </c>
      <c r="C82" s="6" t="n">
        <v>27000</v>
      </c>
      <c r="E82" s="6" t="n">
        <v>-14000</v>
      </c>
      <c r="F82" s="6" t="n">
        <v>-41000</v>
      </c>
      <c r="G82" s="6" t="n">
        <v>38000</v>
      </c>
    </row>
    <row r="83">
      <c r="A83" s="4" t="inlineStr">
        <is>
          <t>Net increase in cash, cash equivalents and restricted cash</t>
        </is>
      </c>
      <c r="B83" s="6" t="n">
        <v>127105000</v>
      </c>
      <c r="C83" s="6" t="n">
        <v>-52101000</v>
      </c>
      <c r="E83" s="6" t="n">
        <v>-57157000</v>
      </c>
      <c r="F83" s="6" t="n">
        <v>39214000</v>
      </c>
      <c r="G83" s="6" t="n">
        <v>29905000</v>
      </c>
    </row>
    <row r="84">
      <c r="A84" s="4" t="inlineStr">
        <is>
          <t>Cash, cash equivalents and restricted cash — beginning of year</t>
        </is>
      </c>
      <c r="B84" s="6" t="n">
        <v>114927000</v>
      </c>
      <c r="C84" s="6" t="n">
        <v>172084000</v>
      </c>
      <c r="E84" s="6" t="n">
        <v>172084000</v>
      </c>
      <c r="F84" s="6" t="n">
        <v>132870000</v>
      </c>
      <c r="G84" s="6" t="n">
        <v>102965000</v>
      </c>
    </row>
    <row r="85">
      <c r="A85" s="4" t="inlineStr">
        <is>
          <t>Cash, cash equivalents and restricted cash — end of year</t>
        </is>
      </c>
      <c r="B85" s="5" t="n">
        <v>242032000</v>
      </c>
      <c r="C85" s="5" t="n">
        <v>119983000</v>
      </c>
      <c r="D85" s="5" t="n">
        <v>114927000</v>
      </c>
      <c r="E85" s="5" t="n">
        <v>114927000</v>
      </c>
      <c r="F85" s="5" t="n">
        <v>172084000</v>
      </c>
      <c r="G85" s="5" t="n">
        <v>132870000</v>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Commitment and Contingencies - Other Information Related to Leases (Details) - Marketwise, LLC</t>
        </is>
      </c>
      <c r="B1" s="2" t="inlineStr">
        <is>
          <t>Dec. 31, 2020</t>
        </is>
      </c>
      <c r="C1" s="2" t="inlineStr">
        <is>
          <t>Dec. 31, 2019</t>
        </is>
      </c>
      <c r="D1" s="2" t="inlineStr">
        <is>
          <t>Dec. 31, 2018</t>
        </is>
      </c>
    </row>
    <row r="2">
      <c r="A2" s="3" t="inlineStr">
        <is>
          <t>Lessee, Lease, Description [Line Items]</t>
        </is>
      </c>
    </row>
    <row r="3">
      <c r="A3" s="4" t="inlineStr">
        <is>
          <t>Weighted average remaining lease term (in years)</t>
        </is>
      </c>
      <c r="B3" s="4" t="inlineStr">
        <is>
          <t>6 years 7 months 6 days</t>
        </is>
      </c>
      <c r="C3" s="4" t="inlineStr">
        <is>
          <t>7 years</t>
        </is>
      </c>
      <c r="D3" s="4" t="inlineStr">
        <is>
          <t>5 years 2 months 12 days</t>
        </is>
      </c>
    </row>
    <row r="4">
      <c r="A4" s="4" t="inlineStr">
        <is>
          <t>Weighted average discount rate (percent)</t>
        </is>
      </c>
      <c r="B4" s="4" t="inlineStr">
        <is>
          <t>7.10%</t>
        </is>
      </c>
      <c r="C4" s="4" t="inlineStr">
        <is>
          <t>7.20%</t>
        </is>
      </c>
      <c r="D4" s="4" t="inlineStr">
        <is>
          <t>6.7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Maturity of Operating Leases (Details) - Marketwise, LLC $ in Thousands</t>
        </is>
      </c>
      <c r="B1" s="2" t="inlineStr">
        <is>
          <t>Dec. 31, 2020USD ($)</t>
        </is>
      </c>
    </row>
    <row r="2">
      <c r="A2" s="3" t="inlineStr">
        <is>
          <t>Lessee, Lease, Description [Line Items]</t>
        </is>
      </c>
    </row>
    <row r="3">
      <c r="A3" s="4" t="inlineStr">
        <is>
          <t>2021</t>
        </is>
      </c>
      <c r="B3" s="5" t="n">
        <v>1673</v>
      </c>
    </row>
    <row r="4">
      <c r="A4" s="4" t="inlineStr">
        <is>
          <t>2022</t>
        </is>
      </c>
      <c r="B4" s="6" t="n">
        <v>1707</v>
      </c>
    </row>
    <row r="5">
      <c r="A5" s="4" t="inlineStr">
        <is>
          <t>2023</t>
        </is>
      </c>
      <c r="B5" s="6" t="n">
        <v>1742</v>
      </c>
    </row>
    <row r="6">
      <c r="A6" s="4" t="inlineStr">
        <is>
          <t>2024</t>
        </is>
      </c>
      <c r="B6" s="6" t="n">
        <v>1630</v>
      </c>
    </row>
    <row r="7">
      <c r="A7" s="4" t="inlineStr">
        <is>
          <t>2025</t>
        </is>
      </c>
      <c r="B7" s="6" t="n">
        <v>1662</v>
      </c>
    </row>
    <row r="8">
      <c r="A8" s="4" t="inlineStr">
        <is>
          <t>Thereafter</t>
        </is>
      </c>
      <c r="B8" s="6" t="n">
        <v>2884</v>
      </c>
    </row>
    <row r="9">
      <c r="A9" s="4" t="inlineStr">
        <is>
          <t>Total lease payments</t>
        </is>
      </c>
      <c r="B9" s="6" t="n">
        <v>11298</v>
      </c>
    </row>
    <row r="10">
      <c r="A10" s="4" t="inlineStr">
        <is>
          <t>Less: Imputed interest</t>
        </is>
      </c>
      <c r="B10" s="6" t="n">
        <v>-2395</v>
      </c>
    </row>
    <row r="11">
      <c r="A11" s="4" t="inlineStr">
        <is>
          <t>Total lease liabilities</t>
        </is>
      </c>
      <c r="B11" s="5" t="n">
        <v>89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Initial Public Offering -Additional Information (Detail) - USD ($)</t>
        </is>
      </c>
      <c r="B1" s="2" t="inlineStr">
        <is>
          <t>Jul. 28, 2020</t>
        </is>
      </c>
      <c r="C1" s="2" t="inlineStr">
        <is>
          <t>Dec. 31, 2020</t>
        </is>
      </c>
      <c r="D1" s="2" t="inlineStr">
        <is>
          <t>Mar. 31, 2021</t>
        </is>
      </c>
      <c r="E1" s="2" t="inlineStr">
        <is>
          <t>Jun. 30, 2021</t>
        </is>
      </c>
      <c r="F1" s="2" t="inlineStr">
        <is>
          <t>Mar. 01, 2021</t>
        </is>
      </c>
    </row>
    <row r="2">
      <c r="A2" s="3" t="inlineStr">
        <is>
          <t>Disclosure Of Initial Public Offer [Line Items]</t>
        </is>
      </c>
    </row>
    <row r="3">
      <c r="A3" s="4" t="inlineStr">
        <is>
          <t>Proceeds from initial public offer</t>
        </is>
      </c>
      <c r="C3" s="5" t="n">
        <v>414000000</v>
      </c>
    </row>
    <row r="4">
      <c r="A4" s="4" t="inlineStr">
        <is>
          <t>Adjustments to additional paid in capital stock issuance costs</t>
        </is>
      </c>
      <c r="C4" s="5" t="n">
        <v>22433477</v>
      </c>
    </row>
    <row r="5">
      <c r="A5" s="4" t="inlineStr">
        <is>
          <t>Common Class A</t>
        </is>
      </c>
    </row>
    <row r="6">
      <c r="A6" s="3" t="inlineStr">
        <is>
          <t>Disclosure Of Initial Public Offer [Line Items]</t>
        </is>
      </c>
    </row>
    <row r="7">
      <c r="A7" s="4" t="inlineStr">
        <is>
          <t>Number of shares called by each warrant</t>
        </is>
      </c>
      <c r="B7" s="6" t="n">
        <v>1</v>
      </c>
      <c r="F7" s="6" t="n">
        <v>1</v>
      </c>
    </row>
    <row r="8">
      <c r="A8" s="4" t="inlineStr">
        <is>
          <t>Minimum | Common Class A</t>
        </is>
      </c>
    </row>
    <row r="9">
      <c r="A9" s="3" t="inlineStr">
        <is>
          <t>Disclosure Of Initial Public Offer [Line Items]</t>
        </is>
      </c>
    </row>
    <row r="10">
      <c r="A10" s="4" t="inlineStr">
        <is>
          <t>Warrants redemption price per share (USD per share)</t>
        </is>
      </c>
      <c r="E10" s="8" t="n">
        <v>11.5</v>
      </c>
    </row>
    <row r="11">
      <c r="A11" s="4" t="inlineStr">
        <is>
          <t>IPO</t>
        </is>
      </c>
    </row>
    <row r="12">
      <c r="A12" s="3" t="inlineStr">
        <is>
          <t>Disclosure Of Initial Public Offer [Line Items]</t>
        </is>
      </c>
    </row>
    <row r="13">
      <c r="A13" s="4" t="inlineStr">
        <is>
          <t>Stock issued during period shares new issues (in shares)</t>
        </is>
      </c>
      <c r="B13" s="6" t="n">
        <v>41400000</v>
      </c>
    </row>
    <row r="14">
      <c r="A14" s="4" t="inlineStr">
        <is>
          <t>Sale of stock issue price per share (in usd per share)</t>
        </is>
      </c>
      <c r="B14" s="5" t="n">
        <v>10</v>
      </c>
    </row>
    <row r="15">
      <c r="A15" s="4" t="inlineStr">
        <is>
          <t>Proceeds from initial public offer</t>
        </is>
      </c>
      <c r="B15" s="5" t="n">
        <v>414000000</v>
      </c>
    </row>
    <row r="16">
      <c r="A16" s="4" t="inlineStr">
        <is>
          <t>Adjustments to additional paid in capital stock issuance costs</t>
        </is>
      </c>
      <c r="B16" s="6" t="n">
        <v>23400000</v>
      </c>
    </row>
    <row r="17">
      <c r="A17" s="4" t="inlineStr">
        <is>
          <t>Deferred underwriting commissions non current</t>
        </is>
      </c>
      <c r="B17" s="5" t="n">
        <v>14500000</v>
      </c>
    </row>
    <row r="18">
      <c r="A18" s="4" t="inlineStr">
        <is>
          <t>Over-Allotment Option</t>
        </is>
      </c>
    </row>
    <row r="19">
      <c r="A19" s="3" t="inlineStr">
        <is>
          <t>Disclosure Of Initial Public Offer [Line Items]</t>
        </is>
      </c>
    </row>
    <row r="20">
      <c r="A20" s="4" t="inlineStr">
        <is>
          <t>Stock issued during period shares new issues (in shares)</t>
        </is>
      </c>
      <c r="B20" s="6" t="n">
        <v>5400000</v>
      </c>
      <c r="C20" s="6" t="n">
        <v>5400000</v>
      </c>
      <c r="D20" s="6" t="n">
        <v>5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 USD ($)</t>
        </is>
      </c>
      <c r="B1" s="2" t="inlineStr">
        <is>
          <t>Jul. 31, 2020</t>
        </is>
      </c>
      <c r="C1" s="2" t="inlineStr">
        <is>
          <t>Jul. 28, 2020</t>
        </is>
      </c>
      <c r="D1" s="2" t="inlineStr">
        <is>
          <t>Jul. 23, 2020</t>
        </is>
      </c>
      <c r="E1" s="2" t="inlineStr">
        <is>
          <t>Jun. 26, 2020</t>
        </is>
      </c>
      <c r="F1" s="2" t="inlineStr">
        <is>
          <t>May 29, 2020</t>
        </is>
      </c>
      <c r="G1" s="2" t="inlineStr">
        <is>
          <t>Mar. 02, 2020</t>
        </is>
      </c>
      <c r="H1" s="2" t="inlineStr">
        <is>
          <t>Nov. 30, 2015</t>
        </is>
      </c>
      <c r="I1" s="2" t="inlineStr">
        <is>
          <t>Jun. 30, 2021</t>
        </is>
      </c>
      <c r="J1" s="2" t="inlineStr">
        <is>
          <t>Jun. 30, 2020</t>
        </is>
      </c>
      <c r="K1" s="2" t="inlineStr">
        <is>
          <t>Jun. 30, 2020</t>
        </is>
      </c>
      <c r="L1" s="2" t="inlineStr">
        <is>
          <t>Jun. 30, 2021</t>
        </is>
      </c>
      <c r="M1" s="2" t="inlineStr">
        <is>
          <t>Jun. 30, 2020</t>
        </is>
      </c>
      <c r="N1" s="2" t="inlineStr">
        <is>
          <t>Dec. 31, 2020</t>
        </is>
      </c>
      <c r="O1" s="2" t="inlineStr">
        <is>
          <t>Nov. 30, 2020</t>
        </is>
      </c>
      <c r="P1" s="2" t="inlineStr">
        <is>
          <t>Dec. 31, 2020</t>
        </is>
      </c>
      <c r="Q1" s="2" t="inlineStr">
        <is>
          <t>Dec. 31, 2019</t>
        </is>
      </c>
      <c r="R1" s="2" t="inlineStr">
        <is>
          <t>Dec. 31, 2018</t>
        </is>
      </c>
      <c r="S1" s="2" t="inlineStr">
        <is>
          <t>Mar. 31, 2021</t>
        </is>
      </c>
      <c r="T1" s="2" t="inlineStr">
        <is>
          <t>Dec. 31, 2021</t>
        </is>
      </c>
      <c r="U1" s="2" t="inlineStr">
        <is>
          <t>Mar. 01, 2021</t>
        </is>
      </c>
      <c r="V1" s="2" t="inlineStr">
        <is>
          <t>Apr. 30, 2020</t>
        </is>
      </c>
      <c r="W1" s="2" t="inlineStr">
        <is>
          <t>Aug. 31, 2019</t>
        </is>
      </c>
    </row>
    <row r="2">
      <c r="A2" s="3" t="inlineStr">
        <is>
          <t>Related Party Transaction [Line Items]</t>
        </is>
      </c>
    </row>
    <row r="3">
      <c r="A3" s="4" t="inlineStr">
        <is>
          <t>Common stock, outstanding (in shares)</t>
        </is>
      </c>
      <c r="D3" s="6" t="n">
        <v>10350000</v>
      </c>
    </row>
    <row r="4">
      <c r="A4" s="4" t="inlineStr">
        <is>
          <t>Proceeds from issue of warrants</t>
        </is>
      </c>
      <c r="N4" s="5" t="n">
        <v>10280000</v>
      </c>
    </row>
    <row r="5">
      <c r="A5" s="4" t="inlineStr">
        <is>
          <t>Repayment of notes payable</t>
        </is>
      </c>
      <c r="N5" s="6" t="n">
        <v>159720</v>
      </c>
    </row>
    <row r="6">
      <c r="A6" s="4" t="inlineStr">
        <is>
          <t>Administrative expenses - related party</t>
        </is>
      </c>
      <c r="I6" s="5" t="n">
        <v>30000</v>
      </c>
      <c r="J6" s="5" t="n">
        <v>0</v>
      </c>
      <c r="K6" s="5" t="n">
        <v>0</v>
      </c>
      <c r="L6" s="5" t="n">
        <v>60000</v>
      </c>
      <c r="N6" s="6" t="n">
        <v>50000</v>
      </c>
    </row>
    <row r="7">
      <c r="A7" s="4" t="inlineStr">
        <is>
          <t>Marketwise, LLC</t>
        </is>
      </c>
    </row>
    <row r="8">
      <c r="A8" s="3" t="inlineStr">
        <is>
          <t>Related Party Transaction [Line Items]</t>
        </is>
      </c>
    </row>
    <row r="9">
      <c r="A9" s="4" t="inlineStr">
        <is>
          <t>Repayment of notes payable</t>
        </is>
      </c>
      <c r="L9" s="6" t="n">
        <v>0</v>
      </c>
      <c r="M9" s="5" t="n">
        <v>5390000</v>
      </c>
      <c r="P9" s="5" t="n">
        <v>5390000</v>
      </c>
      <c r="Q9" s="5" t="n">
        <v>1932000</v>
      </c>
      <c r="R9" s="5" t="n">
        <v>4108000</v>
      </c>
    </row>
    <row r="10">
      <c r="A10" s="4" t="inlineStr">
        <is>
          <t>Related party revenue</t>
        </is>
      </c>
      <c r="I10" s="6" t="n">
        <v>246000</v>
      </c>
      <c r="J10" s="6" t="n">
        <v>890000</v>
      </c>
      <c r="L10" s="6" t="n">
        <v>619000</v>
      </c>
      <c r="M10" s="6" t="n">
        <v>1438000</v>
      </c>
      <c r="P10" s="6" t="n">
        <v>3386000</v>
      </c>
      <c r="Q10" s="6" t="n">
        <v>6825000</v>
      </c>
      <c r="R10" s="6" t="n">
        <v>5583000</v>
      </c>
    </row>
    <row r="11">
      <c r="A11" s="4" t="inlineStr">
        <is>
          <t>Operating cash flows from operating leases</t>
        </is>
      </c>
      <c r="L11" s="6" t="n">
        <v>875000</v>
      </c>
      <c r="M11" s="6" t="n">
        <v>1694000</v>
      </c>
      <c r="P11" s="6" t="n">
        <v>2767000</v>
      </c>
      <c r="Q11" s="6" t="n">
        <v>3106000</v>
      </c>
      <c r="R11" s="6" t="n">
        <v>2880000</v>
      </c>
    </row>
    <row r="12">
      <c r="A12" s="4" t="inlineStr">
        <is>
          <t>Operating lease cost</t>
        </is>
      </c>
      <c r="P12" s="6" t="n">
        <v>3267000</v>
      </c>
      <c r="Q12" s="6" t="n">
        <v>3723000</v>
      </c>
      <c r="R12" s="6" t="n">
        <v>3312000</v>
      </c>
    </row>
    <row r="13">
      <c r="A13" s="4" t="inlineStr">
        <is>
          <t>Operating lease right-of-use assets</t>
        </is>
      </c>
      <c r="I13" s="6" t="n">
        <v>11826000</v>
      </c>
      <c r="L13" s="6" t="n">
        <v>11826000</v>
      </c>
      <c r="N13" s="6" t="n">
        <v>12337000</v>
      </c>
      <c r="P13" s="6" t="n">
        <v>12337000</v>
      </c>
      <c r="Q13" s="6" t="n">
        <v>14502000</v>
      </c>
    </row>
    <row r="14">
      <c r="A14" s="4" t="inlineStr">
        <is>
          <t>Total lease liabilities</t>
        </is>
      </c>
      <c r="N14" s="6" t="n">
        <v>8903000</v>
      </c>
      <c r="P14" s="6" t="n">
        <v>8903000</v>
      </c>
    </row>
    <row r="15">
      <c r="A15" s="4" t="inlineStr">
        <is>
          <t>Related party payables, net</t>
        </is>
      </c>
      <c r="I15" s="6" t="n">
        <v>1231000</v>
      </c>
      <c r="L15" s="6" t="n">
        <v>1231000</v>
      </c>
      <c r="N15" s="6" t="n">
        <v>2515000</v>
      </c>
      <c r="P15" s="6" t="n">
        <v>2515000</v>
      </c>
      <c r="Q15" s="6" t="n">
        <v>7110000</v>
      </c>
    </row>
    <row r="16">
      <c r="A16" s="4" t="inlineStr">
        <is>
          <t>Related party receivables</t>
        </is>
      </c>
      <c r="I16" s="5" t="n">
        <v>775000</v>
      </c>
      <c r="L16" s="5" t="n">
        <v>775000</v>
      </c>
      <c r="N16" s="6" t="n">
        <v>874000</v>
      </c>
      <c r="P16" s="6" t="n">
        <v>874000</v>
      </c>
      <c r="Q16" s="6" t="n">
        <v>800000</v>
      </c>
    </row>
    <row r="17">
      <c r="A17" s="4" t="inlineStr">
        <is>
          <t>Fees And Accounting And Marketing Services Revenue | Marketwise, LLC</t>
        </is>
      </c>
    </row>
    <row r="18">
      <c r="A18" s="3" t="inlineStr">
        <is>
          <t>Related Party Transaction [Line Items]</t>
        </is>
      </c>
    </row>
    <row r="19">
      <c r="A19" s="4" t="inlineStr">
        <is>
          <t>Related party receivables</t>
        </is>
      </c>
      <c r="N19" s="5" t="n">
        <v>689000</v>
      </c>
      <c r="P19" s="5" t="n">
        <v>689000</v>
      </c>
    </row>
    <row r="20">
      <c r="A20" s="4" t="inlineStr">
        <is>
          <t>Private Placement Warrants</t>
        </is>
      </c>
    </row>
    <row r="21">
      <c r="A21" s="3" t="inlineStr">
        <is>
          <t>Related Party Transaction [Line Items]</t>
        </is>
      </c>
    </row>
    <row r="22">
      <c r="A22" s="4" t="inlineStr">
        <is>
          <t>Stock related warrants issued during the period shares (in shares)</t>
        </is>
      </c>
      <c r="L22" s="6" t="n">
        <v>10280000</v>
      </c>
      <c r="N22" s="6" t="n">
        <v>10280000</v>
      </c>
    </row>
    <row r="23">
      <c r="A23" s="4" t="inlineStr">
        <is>
          <t>Class of warrant or right, price per warrant</t>
        </is>
      </c>
      <c r="L23" s="5" t="n">
        <v>1</v>
      </c>
      <c r="N23" s="5" t="n">
        <v>1</v>
      </c>
    </row>
    <row r="24">
      <c r="A24" s="4" t="inlineStr">
        <is>
          <t>Proceeds from issue of warrants</t>
        </is>
      </c>
      <c r="L24" s="5" t="n">
        <v>10300000</v>
      </c>
      <c r="N24" s="5" t="n">
        <v>10300000</v>
      </c>
    </row>
    <row r="25">
      <c r="A25" s="4" t="inlineStr">
        <is>
          <t>Private Placement Warrants | Share Trigger Price Two</t>
        </is>
      </c>
    </row>
    <row r="26">
      <c r="A26" s="3" t="inlineStr">
        <is>
          <t>Related Party Transaction [Line Items]</t>
        </is>
      </c>
    </row>
    <row r="27">
      <c r="A27" s="4" t="inlineStr">
        <is>
          <t>Warrants redemption price per share (USD per share)</t>
        </is>
      </c>
      <c r="I27" s="8" t="n">
        <v>0.01</v>
      </c>
      <c r="L27" s="8" t="n">
        <v>0.01</v>
      </c>
      <c r="N27" s="8" t="n">
        <v>0.01</v>
      </c>
      <c r="P27" s="8" t="n">
        <v>0.01</v>
      </c>
    </row>
    <row r="28">
      <c r="A28" s="4" t="inlineStr">
        <is>
          <t>Minimum notice period for warrants redemption</t>
        </is>
      </c>
      <c r="N28" s="4" t="inlineStr">
        <is>
          <t>30 days</t>
        </is>
      </c>
      <c r="S28" s="4" t="inlineStr">
        <is>
          <t>30 days</t>
        </is>
      </c>
    </row>
    <row r="29">
      <c r="A29" s="4" t="inlineStr">
        <is>
          <t>Sponsor</t>
        </is>
      </c>
    </row>
    <row r="30">
      <c r="A30" s="3" t="inlineStr">
        <is>
          <t>Related Party Transaction [Line Items]</t>
        </is>
      </c>
    </row>
    <row r="31">
      <c r="A31" s="4" t="inlineStr">
        <is>
          <t>Stock issued during the period value for services</t>
        </is>
      </c>
      <c r="G31" s="5" t="n">
        <v>25000</v>
      </c>
    </row>
    <row r="32">
      <c r="A32" s="4" t="inlineStr">
        <is>
          <t>Stock issued during the period shares issued for shares</t>
        </is>
      </c>
      <c r="B32" s="6" t="n">
        <v>180000</v>
      </c>
    </row>
    <row r="33">
      <c r="A33" s="4" t="inlineStr">
        <is>
          <t>Stock held by the sponsor</t>
        </is>
      </c>
      <c r="B33" s="6" t="n">
        <v>8445000</v>
      </c>
    </row>
    <row r="34">
      <c r="A34" s="4" t="inlineStr">
        <is>
          <t>Share transfer restriction, threshold consecutive trading days</t>
        </is>
      </c>
      <c r="L34" s="4" t="inlineStr">
        <is>
          <t>20 days</t>
        </is>
      </c>
      <c r="N34" s="4" t="inlineStr">
        <is>
          <t>20 days</t>
        </is>
      </c>
    </row>
    <row r="35">
      <c r="A35" s="4" t="inlineStr">
        <is>
          <t>Share transfer restriction, threshold trading days</t>
        </is>
      </c>
      <c r="L35" s="4" t="inlineStr">
        <is>
          <t>30 days</t>
        </is>
      </c>
      <c r="N35" s="4" t="inlineStr">
        <is>
          <t>30 days</t>
        </is>
      </c>
    </row>
    <row r="36">
      <c r="A36" s="4" t="inlineStr">
        <is>
          <t>Number of days for a particular event to get over for determning trading period</t>
        </is>
      </c>
      <c r="L36" s="4" t="inlineStr">
        <is>
          <t>150 days</t>
        </is>
      </c>
      <c r="N36" s="4" t="inlineStr">
        <is>
          <t>150 days</t>
        </is>
      </c>
    </row>
    <row r="37">
      <c r="A37" s="4" t="inlineStr">
        <is>
          <t>Debt face value</t>
        </is>
      </c>
      <c r="G37" s="5" t="n">
        <v>300000</v>
      </c>
    </row>
    <row r="38">
      <c r="A38" s="4" t="inlineStr">
        <is>
          <t>Repayment of notes payable</t>
        </is>
      </c>
      <c r="C38" s="5" t="n">
        <v>160000</v>
      </c>
    </row>
    <row r="39">
      <c r="A39" s="4" t="inlineStr">
        <is>
          <t>Conversion of debt into warrants value</t>
        </is>
      </c>
      <c r="L39" s="5" t="n">
        <v>1500000</v>
      </c>
      <c r="N39" s="5" t="n">
        <v>1500000</v>
      </c>
    </row>
    <row r="40">
      <c r="A40" s="4" t="inlineStr">
        <is>
          <t>Converion price per unit of debt into warrant</t>
        </is>
      </c>
      <c r="I40" s="5" t="n">
        <v>1</v>
      </c>
      <c r="L40" s="5" t="n">
        <v>1</v>
      </c>
    </row>
    <row r="41">
      <c r="A41" s="4" t="inlineStr">
        <is>
          <t>Due to related parties</t>
        </is>
      </c>
      <c r="I41" s="5" t="n">
        <v>0</v>
      </c>
      <c r="L41" s="5" t="n">
        <v>0</v>
      </c>
      <c r="T41" s="5" t="n">
        <v>9750</v>
      </c>
    </row>
    <row r="42">
      <c r="A42" s="4" t="inlineStr">
        <is>
          <t>Sponsor | Minimum</t>
        </is>
      </c>
    </row>
    <row r="43">
      <c r="A43" s="3" t="inlineStr">
        <is>
          <t>Related Party Transaction [Line Items]</t>
        </is>
      </c>
    </row>
    <row r="44">
      <c r="A44" s="4" t="inlineStr">
        <is>
          <t>Share price (USD per share)</t>
        </is>
      </c>
      <c r="I44" s="5" t="n">
        <v>12</v>
      </c>
      <c r="L44" s="5" t="n">
        <v>12</v>
      </c>
    </row>
    <row r="45">
      <c r="A45" s="4" t="inlineStr">
        <is>
          <t>Related Party Owner And Affiliates | Marketwise, LLC</t>
        </is>
      </c>
    </row>
    <row r="46">
      <c r="A46" s="3" t="inlineStr">
        <is>
          <t>Related Party Transaction [Line Items]</t>
        </is>
      </c>
    </row>
    <row r="47">
      <c r="A47" s="4" t="inlineStr">
        <is>
          <t>Related party revenue</t>
        </is>
      </c>
      <c r="P47" s="5" t="n">
        <v>3386000</v>
      </c>
      <c r="Q47" s="6" t="n">
        <v>6825000</v>
      </c>
      <c r="R47" s="6" t="n">
        <v>5583000</v>
      </c>
    </row>
    <row r="48">
      <c r="A48" s="4" t="inlineStr">
        <is>
          <t>Related Party Owner And Affiliates | Call Center Support And Other Services Expense | Marketwise, LLC</t>
        </is>
      </c>
    </row>
    <row r="49">
      <c r="A49" s="3" t="inlineStr">
        <is>
          <t>Related Party Transaction [Line Items]</t>
        </is>
      </c>
    </row>
    <row r="50">
      <c r="A50" s="4" t="inlineStr">
        <is>
          <t>Expenses from transactions with related party</t>
        </is>
      </c>
      <c r="I50" s="5" t="n">
        <v>378000</v>
      </c>
      <c r="J50" s="6" t="n">
        <v>261000</v>
      </c>
      <c r="L50" s="5" t="n">
        <v>613000</v>
      </c>
      <c r="M50" s="6" t="n">
        <v>843000</v>
      </c>
      <c r="P50" s="6" t="n">
        <v>1005000</v>
      </c>
      <c r="Q50" s="6" t="n">
        <v>1647000</v>
      </c>
      <c r="R50" s="6" t="n">
        <v>1879000</v>
      </c>
    </row>
    <row r="51">
      <c r="A51" s="4" t="inlineStr">
        <is>
          <t>Related Party Owner And Affiliates | Customer Acquisition Costs | Marketwise, LLC</t>
        </is>
      </c>
    </row>
    <row r="52">
      <c r="A52" s="3" t="inlineStr">
        <is>
          <t>Related Party Transaction [Line Items]</t>
        </is>
      </c>
    </row>
    <row r="53">
      <c r="A53" s="4" t="inlineStr">
        <is>
          <t>Expenses from transactions with related party</t>
        </is>
      </c>
      <c r="P53" s="6" t="n">
        <v>3080000</v>
      </c>
      <c r="Q53" s="6" t="n">
        <v>1601000</v>
      </c>
      <c r="R53" s="6" t="n">
        <v>221000</v>
      </c>
    </row>
    <row r="54">
      <c r="A54" s="4" t="inlineStr">
        <is>
          <t>Related Party Owner And Affiliates | Revenue Share Expenses | Marketwise, LLC</t>
        </is>
      </c>
    </row>
    <row r="55">
      <c r="A55" s="3" t="inlineStr">
        <is>
          <t>Related Party Transaction [Line Items]</t>
        </is>
      </c>
    </row>
    <row r="56">
      <c r="A56" s="4" t="inlineStr">
        <is>
          <t>Expenses from transactions with related party</t>
        </is>
      </c>
      <c r="I56" s="6" t="n">
        <v>1586000</v>
      </c>
      <c r="J56" s="6" t="n">
        <v>1051000</v>
      </c>
      <c r="L56" s="6" t="n">
        <v>7584000</v>
      </c>
      <c r="M56" s="6" t="n">
        <v>1629000</v>
      </c>
      <c r="P56" s="6" t="n">
        <v>5891000</v>
      </c>
      <c r="Q56" s="6" t="n">
        <v>3063000</v>
      </c>
      <c r="R56" s="6" t="n">
        <v>3901000</v>
      </c>
    </row>
    <row r="57">
      <c r="A57" s="4" t="inlineStr">
        <is>
          <t>Related Party Owner And Affiliates | Revenue Share Expenses, Capitalized | Marketwise, LLC</t>
        </is>
      </c>
    </row>
    <row r="58">
      <c r="A58" s="3" t="inlineStr">
        <is>
          <t>Related Party Transaction [Line Items]</t>
        </is>
      </c>
    </row>
    <row r="59">
      <c r="A59" s="4" t="inlineStr">
        <is>
          <t>Expenses from transactions with related party</t>
        </is>
      </c>
      <c r="P59" s="6" t="n">
        <v>5891000</v>
      </c>
      <c r="Q59" s="6" t="n">
        <v>3063000</v>
      </c>
      <c r="R59" s="6" t="n">
        <v>2026000</v>
      </c>
    </row>
    <row r="60">
      <c r="A60" s="4" t="inlineStr">
        <is>
          <t>Related Party Vendor Owned By Class A Unitholder | Marketwise, LLC</t>
        </is>
      </c>
    </row>
    <row r="61">
      <c r="A61" s="3" t="inlineStr">
        <is>
          <t>Related Party Transaction [Line Items]</t>
        </is>
      </c>
    </row>
    <row r="62">
      <c r="A62" s="4" t="inlineStr">
        <is>
          <t>Expenses from transactions with related party</t>
        </is>
      </c>
      <c r="J62" s="6" t="n">
        <v>25000</v>
      </c>
      <c r="L62" s="6" t="n">
        <v>17000</v>
      </c>
      <c r="M62" s="6" t="n">
        <v>45000</v>
      </c>
    </row>
    <row r="63">
      <c r="A63" s="4" t="inlineStr">
        <is>
          <t>Related Party Vendor Owned By Class A Unitholder | Revenue Share Expenses | Marketwise, LLC</t>
        </is>
      </c>
    </row>
    <row r="64">
      <c r="A64" s="3" t="inlineStr">
        <is>
          <t>Related Party Transaction [Line Items]</t>
        </is>
      </c>
    </row>
    <row r="65">
      <c r="A65" s="4" t="inlineStr">
        <is>
          <t>Expenses from transactions with related party</t>
        </is>
      </c>
      <c r="I65" s="6" t="n">
        <v>10000</v>
      </c>
    </row>
    <row r="66">
      <c r="A66" s="4" t="inlineStr">
        <is>
          <t>Related Party Owner | Marketwise, LLC</t>
        </is>
      </c>
    </row>
    <row r="67">
      <c r="A67" s="3" t="inlineStr">
        <is>
          <t>Related Party Transaction [Line Items]</t>
        </is>
      </c>
    </row>
    <row r="68">
      <c r="A68" s="4" t="inlineStr">
        <is>
          <t>Operating cash flows from operating leases</t>
        </is>
      </c>
      <c r="I68" s="6" t="n">
        <v>383000</v>
      </c>
      <c r="J68" s="6" t="n">
        <v>376000</v>
      </c>
      <c r="L68" s="6" t="n">
        <v>767000</v>
      </c>
      <c r="M68" s="6" t="n">
        <v>752000</v>
      </c>
      <c r="P68" s="6" t="n">
        <v>1505000</v>
      </c>
      <c r="Q68" s="6" t="n">
        <v>1477000</v>
      </c>
      <c r="R68" s="6" t="n">
        <v>1087000</v>
      </c>
    </row>
    <row r="69">
      <c r="A69" s="4" t="inlineStr">
        <is>
          <t>Operating lease right-of-use assets</t>
        </is>
      </c>
      <c r="I69" s="6" t="n">
        <v>11149000</v>
      </c>
      <c r="L69" s="6" t="n">
        <v>11149000</v>
      </c>
      <c r="N69" s="6" t="n">
        <v>11957000</v>
      </c>
      <c r="P69" s="6" t="n">
        <v>11957000</v>
      </c>
      <c r="Q69" s="6" t="n">
        <v>13530000</v>
      </c>
    </row>
    <row r="70">
      <c r="A70" s="4" t="inlineStr">
        <is>
          <t>Total lease liabilities</t>
        </is>
      </c>
      <c r="I70" s="6" t="n">
        <v>8027000</v>
      </c>
      <c r="L70" s="6" t="n">
        <v>8027000</v>
      </c>
      <c r="N70" s="6" t="n">
        <v>8490000</v>
      </c>
      <c r="P70" s="6" t="n">
        <v>8490000</v>
      </c>
      <c r="Q70" s="6" t="n">
        <v>9339000</v>
      </c>
    </row>
    <row r="71">
      <c r="A71" s="4" t="inlineStr">
        <is>
          <t>Operating lease, expense</t>
        </is>
      </c>
      <c r="I71" s="6" t="n">
        <v>556000</v>
      </c>
      <c r="J71" s="6" t="n">
        <v>556000</v>
      </c>
      <c r="L71" s="6" t="n">
        <v>1112000</v>
      </c>
      <c r="M71" s="6" t="n">
        <v>1112000</v>
      </c>
      <c r="P71" s="6" t="n">
        <v>2224000</v>
      </c>
      <c r="Q71" s="6" t="n">
        <v>2224000</v>
      </c>
      <c r="R71" s="6" t="n">
        <v>1789000</v>
      </c>
    </row>
    <row r="72">
      <c r="A72" s="4" t="inlineStr">
        <is>
          <t>Related Party Owner | Corporate Functions | Marketwise, LLC</t>
        </is>
      </c>
    </row>
    <row r="73">
      <c r="A73" s="3" t="inlineStr">
        <is>
          <t>Related Party Transaction [Line Items]</t>
        </is>
      </c>
    </row>
    <row r="74">
      <c r="A74" s="4" t="inlineStr">
        <is>
          <t>Related party payables, net</t>
        </is>
      </c>
      <c r="I74" s="6" t="n">
        <v>1419000</v>
      </c>
      <c r="L74" s="6" t="n">
        <v>1419000</v>
      </c>
      <c r="N74" s="6" t="n">
        <v>3288000</v>
      </c>
      <c r="P74" s="6" t="n">
        <v>3288000</v>
      </c>
      <c r="Q74" s="6" t="n">
        <v>8723000</v>
      </c>
    </row>
    <row r="75">
      <c r="A75" s="4" t="inlineStr">
        <is>
          <t>Related Party Vendor | Lead Generation Marketing Expense | Marketwise, LLC</t>
        </is>
      </c>
    </row>
    <row r="76">
      <c r="A76" s="3" t="inlineStr">
        <is>
          <t>Related Party Transaction [Line Items]</t>
        </is>
      </c>
    </row>
    <row r="77">
      <c r="A77" s="4" t="inlineStr">
        <is>
          <t>Expenses from transactions with related party</t>
        </is>
      </c>
      <c r="J77" s="6" t="n">
        <v>2917000</v>
      </c>
      <c r="M77" s="6" t="n">
        <v>8044000</v>
      </c>
      <c r="O77" s="5" t="n">
        <v>15326000</v>
      </c>
    </row>
    <row r="78">
      <c r="A78" s="4" t="inlineStr">
        <is>
          <t>Related Party Vendor | Marketing Expense | Marketwise, LLC</t>
        </is>
      </c>
    </row>
    <row r="79">
      <c r="A79" s="3" t="inlineStr">
        <is>
          <t>Related Party Transaction [Line Items]</t>
        </is>
      </c>
    </row>
    <row r="80">
      <c r="A80" s="4" t="inlineStr">
        <is>
          <t>Expenses from transactions with related party</t>
        </is>
      </c>
      <c r="I80" s="6" t="n">
        <v>39000</v>
      </c>
      <c r="J80" s="6" t="n">
        <v>18000</v>
      </c>
      <c r="L80" s="6" t="n">
        <v>75000</v>
      </c>
      <c r="M80" s="6" t="n">
        <v>38000</v>
      </c>
    </row>
    <row r="81">
      <c r="A81" s="4" t="inlineStr">
        <is>
          <t>Class B Unitholders | Fees And Accounting And Marketing Services Revenue | Marketwise, LLC</t>
        </is>
      </c>
    </row>
    <row r="82">
      <c r="A82" s="3" t="inlineStr">
        <is>
          <t>Related Party Transaction [Line Items]</t>
        </is>
      </c>
    </row>
    <row r="83">
      <c r="A83" s="4" t="inlineStr">
        <is>
          <t>Related party revenue</t>
        </is>
      </c>
      <c r="I83" s="6" t="n">
        <v>79000</v>
      </c>
      <c r="J83" s="6" t="n">
        <v>90000</v>
      </c>
      <c r="L83" s="6" t="n">
        <v>142000</v>
      </c>
      <c r="M83" s="6" t="n">
        <v>194000</v>
      </c>
      <c r="P83" s="6" t="n">
        <v>348000</v>
      </c>
      <c r="Q83" s="6" t="n">
        <v>338000</v>
      </c>
      <c r="R83" s="6" t="n">
        <v>469000</v>
      </c>
    </row>
    <row r="84">
      <c r="A84" s="4" t="inlineStr">
        <is>
          <t>Related party receivables</t>
        </is>
      </c>
      <c r="I84" s="6" t="n">
        <v>844000</v>
      </c>
      <c r="L84" s="5" t="n">
        <v>844000</v>
      </c>
      <c r="N84" s="6" t="n">
        <v>689000</v>
      </c>
      <c r="P84" s="6" t="n">
        <v>689000</v>
      </c>
      <c r="Q84" s="6" t="n">
        <v>672000</v>
      </c>
    </row>
    <row r="85">
      <c r="A85" s="4" t="inlineStr">
        <is>
          <t>Class B Unitholders | Class B Unitholder Note, Issued November 2015 | Marketwise, LLC</t>
        </is>
      </c>
    </row>
    <row r="86">
      <c r="A86" s="3" t="inlineStr">
        <is>
          <t>Related Party Transaction [Line Items]</t>
        </is>
      </c>
    </row>
    <row r="87">
      <c r="A87" s="4" t="inlineStr">
        <is>
          <t>Notes receivable</t>
        </is>
      </c>
      <c r="Q87" s="6" t="n">
        <v>2422000</v>
      </c>
    </row>
    <row r="88">
      <c r="A88" s="4" t="inlineStr">
        <is>
          <t>Interest rate</t>
        </is>
      </c>
      <c r="H88" s="4" t="inlineStr">
        <is>
          <t>3.00%</t>
        </is>
      </c>
    </row>
    <row r="89">
      <c r="A89" s="4" t="inlineStr">
        <is>
          <t>Interest income</t>
        </is>
      </c>
      <c r="J89" s="6" t="n">
        <v>19000</v>
      </c>
      <c r="M89" s="6" t="n">
        <v>37000</v>
      </c>
      <c r="P89" s="6" t="n">
        <v>37000</v>
      </c>
      <c r="Q89" s="6" t="n">
        <v>71000</v>
      </c>
      <c r="R89" s="5" t="n">
        <v>69000</v>
      </c>
    </row>
    <row r="90">
      <c r="A90" s="4" t="inlineStr">
        <is>
          <t>Class B Unitholders | Class B Unitholder Note, Issued August 2019 | Marketwise, LLC</t>
        </is>
      </c>
    </row>
    <row r="91">
      <c r="A91" s="3" t="inlineStr">
        <is>
          <t>Related Party Transaction [Line Items]</t>
        </is>
      </c>
    </row>
    <row r="92">
      <c r="A92" s="4" t="inlineStr">
        <is>
          <t>Notes receivable</t>
        </is>
      </c>
      <c r="Q92" s="6" t="n">
        <v>3024000</v>
      </c>
      <c r="W92" s="5" t="n">
        <v>3000000</v>
      </c>
    </row>
    <row r="93">
      <c r="A93" s="4" t="inlineStr">
        <is>
          <t>Interest income</t>
        </is>
      </c>
      <c r="J93" s="6" t="n">
        <v>9000</v>
      </c>
      <c r="M93" s="6" t="n">
        <v>25000</v>
      </c>
      <c r="P93" s="6" t="n">
        <v>25000</v>
      </c>
      <c r="Q93" s="5" t="n">
        <v>24000</v>
      </c>
    </row>
    <row r="94">
      <c r="A94" s="4" t="inlineStr">
        <is>
          <t>Class A Unitholders | Class A Unitholder Note | Marketwise, LLC</t>
        </is>
      </c>
    </row>
    <row r="95">
      <c r="A95" s="3" t="inlineStr">
        <is>
          <t>Related Party Transaction [Line Items]</t>
        </is>
      </c>
    </row>
    <row r="96">
      <c r="A96" s="4" t="inlineStr">
        <is>
          <t>Notes receivable</t>
        </is>
      </c>
      <c r="N96" s="6" t="n">
        <v>1148000</v>
      </c>
      <c r="P96" s="5" t="n">
        <v>1148000</v>
      </c>
    </row>
    <row r="97">
      <c r="A97" s="4" t="inlineStr">
        <is>
          <t>Repayment period following IPO</t>
        </is>
      </c>
      <c r="P97" s="4" t="inlineStr">
        <is>
          <t>30 days</t>
        </is>
      </c>
    </row>
    <row r="98">
      <c r="A98" s="4" t="inlineStr">
        <is>
          <t>Interest rate</t>
        </is>
      </c>
      <c r="P98" s="4" t="inlineStr">
        <is>
          <t>0.50%</t>
        </is>
      </c>
    </row>
    <row r="99">
      <c r="A99" s="4" t="inlineStr">
        <is>
          <t>Interest income</t>
        </is>
      </c>
      <c r="P99" s="5" t="n">
        <v>4000</v>
      </c>
    </row>
    <row r="100">
      <c r="A100" s="4" t="inlineStr">
        <is>
          <t>Class A Unitholders | Class A Unitholder Note, Issued April 2020 | Marketwise, LLC</t>
        </is>
      </c>
    </row>
    <row r="101">
      <c r="A101" s="3" t="inlineStr">
        <is>
          <t>Related Party Transaction [Line Items]</t>
        </is>
      </c>
    </row>
    <row r="102">
      <c r="A102" s="4" t="inlineStr">
        <is>
          <t>Notes receivable</t>
        </is>
      </c>
      <c r="V102" s="5" t="n">
        <v>1148000</v>
      </c>
    </row>
    <row r="103">
      <c r="A103" s="4" t="inlineStr">
        <is>
          <t>Repayment period following IPO</t>
        </is>
      </c>
      <c r="L103" s="4" t="inlineStr">
        <is>
          <t>30 days</t>
        </is>
      </c>
    </row>
    <row r="104">
      <c r="A104" s="4" t="inlineStr">
        <is>
          <t>Interest rate</t>
        </is>
      </c>
      <c r="L104" s="4" t="inlineStr">
        <is>
          <t>1.02%</t>
        </is>
      </c>
    </row>
    <row r="105">
      <c r="A105" s="4" t="inlineStr">
        <is>
          <t>Interest income</t>
        </is>
      </c>
      <c r="I105" s="6" t="n">
        <v>3000</v>
      </c>
      <c r="J105" s="6" t="n">
        <v>1000</v>
      </c>
      <c r="L105" s="5" t="n">
        <v>5000</v>
      </c>
      <c r="M105" s="6" t="n">
        <v>1000</v>
      </c>
    </row>
    <row r="106">
      <c r="A106" s="4" t="inlineStr">
        <is>
          <t>Administrative Support Agreement</t>
        </is>
      </c>
    </row>
    <row r="107">
      <c r="A107" s="3" t="inlineStr">
        <is>
          <t>Related Party Transaction [Line Items]</t>
        </is>
      </c>
    </row>
    <row r="108">
      <c r="A108" s="4" t="inlineStr">
        <is>
          <t>Related party transaction amounts of transaction</t>
        </is>
      </c>
      <c r="L108" s="6" t="n">
        <v>10000</v>
      </c>
      <c r="N108" s="6" t="n">
        <v>10000</v>
      </c>
    </row>
    <row r="109">
      <c r="A109" s="4" t="inlineStr">
        <is>
          <t>Company Owned By Class B Unitholder | Marketwise, LLC</t>
        </is>
      </c>
    </row>
    <row r="110">
      <c r="A110" s="3" t="inlineStr">
        <is>
          <t>Related Party Transaction [Line Items]</t>
        </is>
      </c>
    </row>
    <row r="111">
      <c r="A111" s="4" t="inlineStr">
        <is>
          <t>Operating cash flows from operating leases</t>
        </is>
      </c>
      <c r="I111" s="5" t="n">
        <v>14000</v>
      </c>
      <c r="J111" s="5" t="n">
        <v>14000</v>
      </c>
      <c r="L111" s="6" t="n">
        <v>28000</v>
      </c>
      <c r="M111" s="5" t="n">
        <v>28000</v>
      </c>
    </row>
    <row r="112">
      <c r="A112" s="4" t="inlineStr">
        <is>
          <t>Selling, General and Administrative Expenses</t>
        </is>
      </c>
    </row>
    <row r="113">
      <c r="A113" s="3" t="inlineStr">
        <is>
          <t>Related Party Transaction [Line Items]</t>
        </is>
      </c>
    </row>
    <row r="114">
      <c r="A114" s="4" t="inlineStr">
        <is>
          <t>Administrative expenses - related party</t>
        </is>
      </c>
      <c r="L114" s="5" t="n">
        <v>30000</v>
      </c>
      <c r="N114" s="5" t="n">
        <v>50000</v>
      </c>
    </row>
    <row r="115">
      <c r="A115" s="4" t="inlineStr">
        <is>
          <t>Common Class B</t>
        </is>
      </c>
    </row>
    <row r="116">
      <c r="A116" s="3" t="inlineStr">
        <is>
          <t>Related Party Transaction [Line Items]</t>
        </is>
      </c>
    </row>
    <row r="117">
      <c r="A117" s="4" t="inlineStr">
        <is>
          <t>Common stock, par value (USD per share)</t>
        </is>
      </c>
      <c r="I117" s="7" t="n">
        <v>0.0001</v>
      </c>
      <c r="L117" s="7" t="n">
        <v>0.0001</v>
      </c>
      <c r="N117" s="7" t="n">
        <v>0.0001</v>
      </c>
      <c r="P117" s="7" t="n">
        <v>0.0001</v>
      </c>
      <c r="U117" s="7" t="n">
        <v>0.0001</v>
      </c>
    </row>
    <row r="118">
      <c r="A118" s="4" t="inlineStr">
        <is>
          <t>Common stock, outstanding (in shares)</t>
        </is>
      </c>
      <c r="I118" s="6" t="n">
        <v>10350000</v>
      </c>
      <c r="L118" s="6" t="n">
        <v>10350000</v>
      </c>
      <c r="N118" s="6" t="n">
        <v>10350000</v>
      </c>
      <c r="P118" s="6" t="n">
        <v>10350000</v>
      </c>
    </row>
    <row r="119">
      <c r="A119" s="4" t="inlineStr">
        <is>
          <t>Common Class B | Sponsor</t>
        </is>
      </c>
    </row>
    <row r="120">
      <c r="A120" s="3" t="inlineStr">
        <is>
          <t>Related Party Transaction [Line Items]</t>
        </is>
      </c>
    </row>
    <row r="121">
      <c r="A121" s="4" t="inlineStr">
        <is>
          <t>Common stock, par value (USD per share)</t>
        </is>
      </c>
      <c r="G121" s="7" t="n">
        <v>0.0001</v>
      </c>
    </row>
    <row r="122">
      <c r="A122" s="4" t="inlineStr">
        <is>
          <t>Stock issued during the period shares issued for shares</t>
        </is>
      </c>
      <c r="D122" s="6" t="n">
        <v>1725000</v>
      </c>
      <c r="E122" s="6" t="n">
        <v>1437500</v>
      </c>
      <c r="F122" s="6" t="n">
        <v>1437500</v>
      </c>
      <c r="G122" s="6" t="n">
        <v>8625000</v>
      </c>
    </row>
    <row r="123">
      <c r="A123" s="4" t="inlineStr">
        <is>
          <t>Common stock shares subject to forfeiture</t>
        </is>
      </c>
      <c r="F123" s="6" t="n">
        <v>1437500</v>
      </c>
    </row>
    <row r="124">
      <c r="A124" s="4" t="inlineStr">
        <is>
          <t>Common stock, outstanding (in shares)</t>
        </is>
      </c>
      <c r="D124" s="6" t="n">
        <v>10170000</v>
      </c>
      <c r="E124" s="6" t="n">
        <v>8625000</v>
      </c>
      <c r="F124" s="6" t="n">
        <v>8625000</v>
      </c>
    </row>
    <row r="125">
      <c r="A125" s="4" t="inlineStr">
        <is>
          <t>Common Class A</t>
        </is>
      </c>
    </row>
    <row r="126">
      <c r="A126" s="3" t="inlineStr">
        <is>
          <t>Related Party Transaction [Line Items]</t>
        </is>
      </c>
    </row>
    <row r="127">
      <c r="A127" s="4" t="inlineStr">
        <is>
          <t>Common stock, par value (USD per share)</t>
        </is>
      </c>
      <c r="I127" s="7" t="n">
        <v>0.0001</v>
      </c>
      <c r="L127" s="7" t="n">
        <v>0.0001</v>
      </c>
      <c r="N127" s="7" t="n">
        <v>0.0001</v>
      </c>
      <c r="P127" s="7" t="n">
        <v>0.0001</v>
      </c>
      <c r="U127" s="7" t="n">
        <v>0.0001</v>
      </c>
    </row>
    <row r="128">
      <c r="A128" s="4" t="inlineStr">
        <is>
          <t>Common stock, outstanding (in shares)</t>
        </is>
      </c>
      <c r="I128" s="6" t="n">
        <v>7214088</v>
      </c>
      <c r="L128" s="6" t="n">
        <v>7214088</v>
      </c>
      <c r="N128" s="6" t="n">
        <v>7203401</v>
      </c>
      <c r="P128" s="6" t="n">
        <v>7203401</v>
      </c>
    </row>
    <row r="129">
      <c r="A129" s="4" t="inlineStr">
        <is>
          <t>Number of shares called by each warrant</t>
        </is>
      </c>
      <c r="C129" s="6" t="n">
        <v>1</v>
      </c>
      <c r="U129" s="6" t="n">
        <v>1</v>
      </c>
    </row>
    <row r="130">
      <c r="A130" s="4" t="inlineStr">
        <is>
          <t>Common Class A | Private Placement Warrants | Share Trigger Price Two</t>
        </is>
      </c>
    </row>
    <row r="131">
      <c r="A131" s="3" t="inlineStr">
        <is>
          <t>Related Party Transaction [Line Items]</t>
        </is>
      </c>
    </row>
    <row r="132">
      <c r="A132" s="4" t="inlineStr">
        <is>
          <t>Warrants redemption price per share (USD per share)</t>
        </is>
      </c>
      <c r="I132" s="5" t="n">
        <v>18</v>
      </c>
      <c r="L132" s="5" t="n">
        <v>18</v>
      </c>
      <c r="N132" s="5" t="n">
        <v>18</v>
      </c>
      <c r="P132" s="5" t="n">
        <v>18</v>
      </c>
    </row>
    <row r="133">
      <c r="A133" s="4" t="inlineStr">
        <is>
          <t>Common Class A | Minimum</t>
        </is>
      </c>
    </row>
    <row r="134">
      <c r="A134" s="3" t="inlineStr">
        <is>
          <t>Related Party Transaction [Line Items]</t>
        </is>
      </c>
    </row>
    <row r="135">
      <c r="A135" s="4" t="inlineStr">
        <is>
          <t>Warrants redemption price per share (USD per share)</t>
        </is>
      </c>
      <c r="I135" s="9" t="n">
        <v>11.5</v>
      </c>
      <c r="L135" s="9" t="n">
        <v>11.5</v>
      </c>
    </row>
    <row r="136">
      <c r="A136" s="4" t="inlineStr">
        <is>
          <t>Common Class A | Minimum | Share Price That Will Trigger Warrant Redemption</t>
        </is>
      </c>
    </row>
    <row r="137">
      <c r="A137" s="3" t="inlineStr">
        <is>
          <t>Related Party Transaction [Line Items]</t>
        </is>
      </c>
    </row>
    <row r="138">
      <c r="A138" s="4" t="inlineStr">
        <is>
          <t>Share price (USD per share)</t>
        </is>
      </c>
      <c r="I138" s="5" t="n">
        <v>10</v>
      </c>
      <c r="L138"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Jul. 28, 2020</t>
        </is>
      </c>
      <c r="C1" s="2" t="inlineStr">
        <is>
          <t>Dec. 31, 2020</t>
        </is>
      </c>
      <c r="D1" s="2" t="inlineStr">
        <is>
          <t>Mar. 31, 2021</t>
        </is>
      </c>
      <c r="E1" s="2" t="inlineStr">
        <is>
          <t>Jun. 30, 2021</t>
        </is>
      </c>
    </row>
    <row r="2">
      <c r="A2" s="3" t="inlineStr">
        <is>
          <t>Loss Contingencies [Line Items]</t>
        </is>
      </c>
    </row>
    <row r="3">
      <c r="A3" s="4" t="inlineStr">
        <is>
          <t>Underwriting fee, per unit cash paid (USD per share)</t>
        </is>
      </c>
      <c r="C3" s="8" t="n">
        <v>0.35</v>
      </c>
      <c r="E3" s="8" t="n">
        <v>0.35</v>
      </c>
    </row>
    <row r="4">
      <c r="A4" s="4" t="inlineStr">
        <is>
          <t>Payments for underwriting fee</t>
        </is>
      </c>
      <c r="C4" s="5" t="n">
        <v>14500000</v>
      </c>
      <c r="D4" s="5" t="n">
        <v>14500000</v>
      </c>
    </row>
    <row r="5">
      <c r="A5" s="4" t="inlineStr">
        <is>
          <t>Stock related warrants issued during the period value</t>
        </is>
      </c>
      <c r="C5" s="5" t="n">
        <v>1857360</v>
      </c>
    </row>
    <row r="6">
      <c r="A6" s="4" t="inlineStr">
        <is>
          <t>Over-Allotment Option</t>
        </is>
      </c>
    </row>
    <row r="7">
      <c r="A7" s="3" t="inlineStr">
        <is>
          <t>Loss Contingencies [Line Items]</t>
        </is>
      </c>
    </row>
    <row r="8">
      <c r="A8" s="4" t="inlineStr">
        <is>
          <t>Expiration period for purchase of underwriting options</t>
        </is>
      </c>
      <c r="C8" s="4" t="inlineStr">
        <is>
          <t>45 days</t>
        </is>
      </c>
      <c r="D8" s="4" t="inlineStr">
        <is>
          <t>45 days</t>
        </is>
      </c>
    </row>
    <row r="9">
      <c r="A9" s="4" t="inlineStr">
        <is>
          <t>Stock issued during period shares new issues (in shares)</t>
        </is>
      </c>
      <c r="B9" s="6" t="n">
        <v>5400000</v>
      </c>
      <c r="C9" s="6" t="n">
        <v>5400000</v>
      </c>
      <c r="D9" s="6" t="n">
        <v>5400000</v>
      </c>
    </row>
    <row r="10">
      <c r="A10" s="4" t="inlineStr">
        <is>
          <t>IPO</t>
        </is>
      </c>
    </row>
    <row r="11">
      <c r="A11" s="3" t="inlineStr">
        <is>
          <t>Loss Contingencies [Line Items]</t>
        </is>
      </c>
    </row>
    <row r="12">
      <c r="A12" s="4" t="inlineStr">
        <is>
          <t>Stock issued during period shares new issues (in shares)</t>
        </is>
      </c>
      <c r="B12" s="6" t="n">
        <v>41400000</v>
      </c>
    </row>
    <row r="13">
      <c r="A13" s="4" t="inlineStr">
        <is>
          <t>Underwriting fee, per unit cash paid (USD per share)</t>
        </is>
      </c>
      <c r="C13" s="8" t="n">
        <v>0.2</v>
      </c>
      <c r="E13" s="9" t="n">
        <v>0.2</v>
      </c>
    </row>
    <row r="14">
      <c r="A14" s="4" t="inlineStr">
        <is>
          <t>Payments for underwriting fee</t>
        </is>
      </c>
      <c r="C14" s="5" t="n">
        <v>8300000</v>
      </c>
      <c r="D14" s="5" t="n">
        <v>8900000</v>
      </c>
    </row>
    <row r="15">
      <c r="A15" s="4" t="inlineStr">
        <is>
          <t>Private Placement</t>
        </is>
      </c>
    </row>
    <row r="16">
      <c r="A16" s="3" t="inlineStr">
        <is>
          <t>Loss Contingencies [Line Items]</t>
        </is>
      </c>
    </row>
    <row r="17">
      <c r="A17" s="4" t="inlineStr">
        <is>
          <t>Stock related warrants issued during the period shares (in shares)</t>
        </is>
      </c>
      <c r="C17" s="6" t="n">
        <v>25000000</v>
      </c>
      <c r="D17" s="6" t="n">
        <v>25000000</v>
      </c>
    </row>
    <row r="18">
      <c r="A18" s="4" t="inlineStr">
        <is>
          <t>Share price (USD per share)</t>
        </is>
      </c>
      <c r="C18" s="5" t="n">
        <v>10</v>
      </c>
      <c r="E18" s="5" t="n">
        <v>10</v>
      </c>
    </row>
    <row r="19">
      <c r="A19" s="4" t="inlineStr">
        <is>
          <t>Stock related warrants issued during the period value</t>
        </is>
      </c>
      <c r="C19" s="5" t="n">
        <v>250000000</v>
      </c>
      <c r="D19" s="5" t="n">
        <v>2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20" customWidth="1" min="2" max="2"/>
    <col width="14" customWidth="1" min="3" max="3"/>
    <col width="20" customWidth="1" min="4" max="4"/>
    <col width="20" customWidth="1" min="5" max="5"/>
  </cols>
  <sheetData>
    <row r="1">
      <c r="A1" s="1" t="inlineStr">
        <is>
          <t>Common Units (Details)</t>
        </is>
      </c>
      <c r="B1" s="2" t="inlineStr">
        <is>
          <t>12 Months Ended</t>
        </is>
      </c>
    </row>
    <row r="2">
      <c r="B2" s="2" t="inlineStr">
        <is>
          <t>Dec. 31, 2020shares</t>
        </is>
      </c>
      <c r="C2" s="2" t="inlineStr">
        <is>
          <t>Dec. 31, 2018</t>
        </is>
      </c>
      <c r="D2" s="2" t="inlineStr">
        <is>
          <t>Dec. 31, 2021shares</t>
        </is>
      </c>
      <c r="E2" s="2" t="inlineStr">
        <is>
          <t>Jun. 30, 2021shares</t>
        </is>
      </c>
    </row>
    <row r="3">
      <c r="A3" s="4" t="inlineStr">
        <is>
          <t>Marketwise, LLC</t>
        </is>
      </c>
    </row>
    <row r="4">
      <c r="A4" s="3" t="inlineStr">
        <is>
          <t>Class of Stock [Line Items]</t>
        </is>
      </c>
    </row>
    <row r="5">
      <c r="A5" s="4" t="inlineStr">
        <is>
          <t>Common stock split ratio</t>
        </is>
      </c>
      <c r="C5" s="6" t="n">
        <v>1000</v>
      </c>
    </row>
    <row r="6">
      <c r="A6" s="4" t="inlineStr">
        <is>
          <t>Related party, minimum ownership percentage</t>
        </is>
      </c>
      <c r="B6" s="4" t="inlineStr">
        <is>
          <t>50.00%</t>
        </is>
      </c>
    </row>
    <row r="7">
      <c r="A7" s="4" t="inlineStr">
        <is>
          <t>Purchase price multiplier, preceding period</t>
        </is>
      </c>
      <c r="B7" s="4" t="inlineStr">
        <is>
          <t>3 years</t>
        </is>
      </c>
    </row>
    <row r="8">
      <c r="A8" s="4" t="inlineStr">
        <is>
          <t>Common Class A</t>
        </is>
      </c>
    </row>
    <row r="9">
      <c r="A9" s="3" t="inlineStr">
        <is>
          <t>Class of Stock [Line Items]</t>
        </is>
      </c>
    </row>
    <row r="10">
      <c r="A10" s="4" t="inlineStr">
        <is>
          <t>Common stock, authorized (in shares)</t>
        </is>
      </c>
      <c r="B10" s="6" t="n">
        <v>200000000</v>
      </c>
      <c r="E10" s="6" t="n">
        <v>200000000</v>
      </c>
    </row>
    <row r="11">
      <c r="A11" s="4" t="inlineStr">
        <is>
          <t>Common Class A | Marketwise, LLC</t>
        </is>
      </c>
    </row>
    <row r="12">
      <c r="A12" s="3" t="inlineStr">
        <is>
          <t>Class of Stock [Line Items]</t>
        </is>
      </c>
    </row>
    <row r="13">
      <c r="A13" s="4" t="inlineStr">
        <is>
          <t>Common stock, authorized (in shares)</t>
        </is>
      </c>
      <c r="D13" s="6" t="n">
        <v>10000000</v>
      </c>
    </row>
    <row r="14">
      <c r="A14" s="4" t="inlineStr">
        <is>
          <t>Redeemable common units, percent</t>
        </is>
      </c>
      <c r="B14" s="4" t="inlineStr">
        <is>
          <t>20.00%</t>
        </is>
      </c>
    </row>
    <row r="15">
      <c r="A15" s="4" t="inlineStr">
        <is>
          <t>Common Class B</t>
        </is>
      </c>
    </row>
    <row r="16">
      <c r="A16" s="3" t="inlineStr">
        <is>
          <t>Class of Stock [Line Items]</t>
        </is>
      </c>
    </row>
    <row r="17">
      <c r="A17" s="4" t="inlineStr">
        <is>
          <t>Common stock, authorized (in shares)</t>
        </is>
      </c>
      <c r="B17" s="6" t="n">
        <v>20000000</v>
      </c>
      <c r="E17" s="6" t="n">
        <v>20000000</v>
      </c>
    </row>
    <row r="18">
      <c r="A18" s="4" t="inlineStr">
        <is>
          <t>Common Class B | Marketwise, LLC</t>
        </is>
      </c>
    </row>
    <row r="19">
      <c r="A19" s="3" t="inlineStr">
        <is>
          <t>Class of Stock [Line Items]</t>
        </is>
      </c>
    </row>
    <row r="20">
      <c r="A20" s="4" t="inlineStr">
        <is>
          <t>Common stock, authorized (in shares)</t>
        </is>
      </c>
      <c r="D20" s="6" t="n">
        <v>10000000</v>
      </c>
    </row>
    <row r="21">
      <c r="A21" s="4" t="inlineStr">
        <is>
          <t>Repurchase period, common units</t>
        </is>
      </c>
      <c r="B21" s="4" t="inlineStr">
        <is>
          <t>25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s>
  <sheetData>
    <row r="1">
      <c r="A1" s="1" t="inlineStr">
        <is>
          <t>Earnings Per Unit (Details) - USD ($)</t>
        </is>
      </c>
      <c r="B1" s="2" t="inlineStr">
        <is>
          <t>2 Months Ended</t>
        </is>
      </c>
      <c r="C1" s="2" t="inlineStr">
        <is>
          <t>3 Months Ended</t>
        </is>
      </c>
      <c r="F1" s="2" t="inlineStr">
        <is>
          <t>5 Months Ended</t>
        </is>
      </c>
      <c r="G1" s="2" t="inlineStr">
        <is>
          <t>6 Months Ended</t>
        </is>
      </c>
      <c r="I1" s="2" t="inlineStr">
        <is>
          <t>11 Months Ended</t>
        </is>
      </c>
      <c r="J1" s="2" t="inlineStr">
        <is>
          <t>12 Months Ended</t>
        </is>
      </c>
    </row>
    <row r="2">
      <c r="B2" s="2" t="inlineStr">
        <is>
          <t>Mar. 31, 2020</t>
        </is>
      </c>
      <c r="C2" s="2" t="inlineStr">
        <is>
          <t>Jun. 30, 2021</t>
        </is>
      </c>
      <c r="D2" s="2" t="inlineStr">
        <is>
          <t>Mar. 31, 2021</t>
        </is>
      </c>
      <c r="E2" s="2" t="inlineStr">
        <is>
          <t>Jun. 30, 2020</t>
        </is>
      </c>
      <c r="F2" s="2" t="inlineStr">
        <is>
          <t>Jun. 30, 2020</t>
        </is>
      </c>
      <c r="G2" s="2" t="inlineStr">
        <is>
          <t>Jun. 30, 2021</t>
        </is>
      </c>
      <c r="H2" s="2" t="inlineStr">
        <is>
          <t>Jun. 30, 2020</t>
        </is>
      </c>
      <c r="I2" s="2" t="inlineStr">
        <is>
          <t>Dec. 31, 2020</t>
        </is>
      </c>
      <c r="J2" s="2" t="inlineStr">
        <is>
          <t>Dec. 31, 2020</t>
        </is>
      </c>
      <c r="K2" s="2" t="inlineStr">
        <is>
          <t>Dec. 31, 2019</t>
        </is>
      </c>
      <c r="L2" s="2" t="inlineStr">
        <is>
          <t>Dec. 31, 2018</t>
        </is>
      </c>
    </row>
    <row r="3">
      <c r="A3" s="3" t="inlineStr">
        <is>
          <t>Undeclared and undistributed earnings:</t>
        </is>
      </c>
    </row>
    <row r="4">
      <c r="A4" s="4" t="inlineStr">
        <is>
          <t>Net (loss) income</t>
        </is>
      </c>
      <c r="B4" s="5" t="n">
        <v>-17374</v>
      </c>
      <c r="C4" s="5" t="n">
        <v>-21816965</v>
      </c>
      <c r="D4" s="5" t="n">
        <v>21710100</v>
      </c>
      <c r="E4" s="5" t="n">
        <v>-28405</v>
      </c>
      <c r="F4" s="5" t="n">
        <v>-45779</v>
      </c>
      <c r="G4" s="5" t="n">
        <v>-106865</v>
      </c>
      <c r="H4" s="5" t="n">
        <v>-45779</v>
      </c>
      <c r="I4" s="5" t="n">
        <v>-29629640</v>
      </c>
    </row>
    <row r="5">
      <c r="A5" s="4" t="inlineStr">
        <is>
          <t>Marketwise, LLC</t>
        </is>
      </c>
    </row>
    <row r="6">
      <c r="A6" s="3" t="inlineStr">
        <is>
          <t>Undeclared and undistributed earnings:</t>
        </is>
      </c>
    </row>
    <row r="7">
      <c r="A7" s="4" t="inlineStr">
        <is>
          <t>Net (loss) income</t>
        </is>
      </c>
      <c r="C7" s="6" t="n">
        <v>-7895000</v>
      </c>
      <c r="E7" s="6" t="n">
        <v>-80045000</v>
      </c>
      <c r="G7" s="6" t="n">
        <v>-622348000</v>
      </c>
      <c r="H7" s="6" t="n">
        <v>-96546000</v>
      </c>
      <c r="J7" s="5" t="n">
        <v>-538373000</v>
      </c>
      <c r="K7" s="5" t="n">
        <v>27957000</v>
      </c>
      <c r="L7" s="5" t="n">
        <v>18601000</v>
      </c>
    </row>
    <row r="8">
      <c r="A8" s="4" t="inlineStr">
        <is>
          <t>Undeclared and undistributed (loss) income</t>
        </is>
      </c>
      <c r="C8" s="5" t="n">
        <v>-9076000</v>
      </c>
      <c r="E8" s="5" t="n">
        <v>-88423000</v>
      </c>
      <c r="G8" s="5" t="n">
        <v>-637446000</v>
      </c>
      <c r="H8" s="6" t="n">
        <v>-162691000</v>
      </c>
      <c r="J8" s="6" t="n">
        <v>-640140000</v>
      </c>
      <c r="K8" s="6" t="n">
        <v>7486000</v>
      </c>
      <c r="L8" s="6" t="n">
        <v>-3416000</v>
      </c>
    </row>
    <row r="9">
      <c r="A9" s="4" t="inlineStr">
        <is>
          <t>Common Class A</t>
        </is>
      </c>
    </row>
    <row r="10">
      <c r="A10" s="3" t="inlineStr">
        <is>
          <t>Undeclared and undistributed earnings:</t>
        </is>
      </c>
    </row>
    <row r="11">
      <c r="A11" s="4" t="inlineStr">
        <is>
          <t>Net (loss) income</t>
        </is>
      </c>
      <c r="I11" s="5" t="n">
        <v>210000</v>
      </c>
    </row>
    <row r="12">
      <c r="A12" s="3" t="inlineStr">
        <is>
          <t>Denominator</t>
        </is>
      </c>
    </row>
    <row r="13">
      <c r="A13" s="4" t="inlineStr">
        <is>
          <t>Weighted average units used in computing earnings per unit, basic</t>
        </is>
      </c>
      <c r="C13" s="6" t="n">
        <v>41400000</v>
      </c>
      <c r="E13" s="6" t="n">
        <v>0</v>
      </c>
      <c r="F13" s="6" t="n">
        <v>0</v>
      </c>
      <c r="G13" s="6" t="n">
        <v>41400000</v>
      </c>
      <c r="I13" s="6" t="n">
        <v>41400000</v>
      </c>
    </row>
    <row r="14">
      <c r="A14" s="4" t="inlineStr">
        <is>
          <t>Weighted average units used in computing earnings per unit, diluted</t>
        </is>
      </c>
      <c r="C14" s="6" t="n">
        <v>41400000</v>
      </c>
      <c r="E14" s="6" t="n">
        <v>0</v>
      </c>
      <c r="F14" s="6" t="n">
        <v>0</v>
      </c>
      <c r="G14" s="6" t="n">
        <v>41400000</v>
      </c>
      <c r="I14" s="6" t="n">
        <v>41400000</v>
      </c>
    </row>
    <row r="15">
      <c r="A15" s="3" t="inlineStr">
        <is>
          <t>Earnings per unit class:</t>
        </is>
      </c>
    </row>
    <row r="16">
      <c r="A16" s="4" t="inlineStr">
        <is>
          <t>Basic net income per share (in usd per share)</t>
        </is>
      </c>
      <c r="C16" s="5" t="n">
        <v>0</v>
      </c>
      <c r="E16" s="5" t="n">
        <v>0</v>
      </c>
      <c r="F16" s="5" t="n">
        <v>0</v>
      </c>
      <c r="G16" s="5" t="n">
        <v>0</v>
      </c>
      <c r="I16" s="8" t="n">
        <v>0.01</v>
      </c>
    </row>
    <row r="17">
      <c r="A17" s="4" t="inlineStr">
        <is>
          <t>Diluted net income per share (in usd per share)</t>
        </is>
      </c>
      <c r="C17" s="5" t="n">
        <v>0</v>
      </c>
      <c r="E17" s="5" t="n">
        <v>0</v>
      </c>
      <c r="F17" s="5" t="n">
        <v>0</v>
      </c>
      <c r="G17" s="5" t="n">
        <v>0</v>
      </c>
      <c r="I17" s="8" t="n">
        <v>0.01</v>
      </c>
    </row>
    <row r="18">
      <c r="A18" s="4" t="inlineStr">
        <is>
          <t>Common Class A | Marketwise, LLC</t>
        </is>
      </c>
    </row>
    <row r="19">
      <c r="A19" s="3" t="inlineStr">
        <is>
          <t>Numerator</t>
        </is>
      </c>
    </row>
    <row r="20">
      <c r="A20" s="4" t="inlineStr">
        <is>
          <t>Distributed earnings</t>
        </is>
      </c>
      <c r="C20" s="5" t="n">
        <v>1181000</v>
      </c>
      <c r="E20" s="5" t="n">
        <v>8378000</v>
      </c>
      <c r="G20" s="5" t="n">
        <v>15098000</v>
      </c>
      <c r="H20" s="6" t="n">
        <v>66145000</v>
      </c>
      <c r="J20" s="6" t="n">
        <v>101767000</v>
      </c>
      <c r="K20" s="6" t="n">
        <v>20471000</v>
      </c>
      <c r="L20" s="6" t="n">
        <v>22017000</v>
      </c>
    </row>
    <row r="21">
      <c r="A21" s="3" t="inlineStr">
        <is>
          <t>Undeclared and undistributed earnings:</t>
        </is>
      </c>
    </row>
    <row r="22">
      <c r="A22" s="4" t="inlineStr">
        <is>
          <t>Net (loss) income</t>
        </is>
      </c>
      <c r="C22" s="6" t="n">
        <v>-7895000</v>
      </c>
      <c r="E22" s="6" t="n">
        <v>-80045000</v>
      </c>
      <c r="G22" s="6" t="n">
        <v>-622348000</v>
      </c>
      <c r="H22" s="6" t="n">
        <v>-96546000</v>
      </c>
      <c r="J22" s="6" t="n">
        <v>-538373000</v>
      </c>
      <c r="K22" s="6" t="n">
        <v>24819000</v>
      </c>
      <c r="L22" s="6" t="n">
        <v>18601000</v>
      </c>
    </row>
    <row r="23">
      <c r="A23" s="4" t="inlineStr">
        <is>
          <t>Minus: Distributions to Class A unitholders</t>
        </is>
      </c>
      <c r="C23" s="6" t="n">
        <v>1181000</v>
      </c>
      <c r="E23" s="6" t="n">
        <v>8378000</v>
      </c>
      <c r="G23" s="6" t="n">
        <v>15098000</v>
      </c>
      <c r="H23" s="6" t="n">
        <v>66145000</v>
      </c>
      <c r="J23" s="6" t="n">
        <v>101767000</v>
      </c>
      <c r="K23" s="6" t="n">
        <v>20471000</v>
      </c>
      <c r="L23" s="6" t="n">
        <v>22017000</v>
      </c>
    </row>
    <row r="24">
      <c r="A24" s="4" t="inlineStr">
        <is>
          <t>Undeclared and undistributed (loss) income</t>
        </is>
      </c>
      <c r="C24" s="5" t="n">
        <v>-9076000</v>
      </c>
      <c r="E24" s="5" t="n">
        <v>-88423000</v>
      </c>
      <c r="G24" s="5" t="n">
        <v>-637446000</v>
      </c>
      <c r="H24" s="5" t="n">
        <v>-162691000</v>
      </c>
      <c r="J24" s="5" t="n">
        <v>-640140000</v>
      </c>
      <c r="K24" s="5" t="n">
        <v>4348000</v>
      </c>
      <c r="L24" s="5" t="n">
        <v>-3416000</v>
      </c>
    </row>
    <row r="25">
      <c r="A25" s="3" t="inlineStr">
        <is>
          <t>Denominator</t>
        </is>
      </c>
    </row>
    <row r="26">
      <c r="A26" s="4" t="inlineStr">
        <is>
          <t>Weighted average units used in computing earnings per unit, basic</t>
        </is>
      </c>
      <c r="C26" s="6" t="n">
        <v>528519</v>
      </c>
      <c r="E26" s="6" t="n">
        <v>547466</v>
      </c>
      <c r="G26" s="6" t="n">
        <v>528519</v>
      </c>
      <c r="H26" s="6" t="n">
        <v>548596</v>
      </c>
      <c r="J26" s="6" t="n">
        <v>548028</v>
      </c>
      <c r="K26" s="6" t="n">
        <v>594327</v>
      </c>
      <c r="L26" s="6" t="n">
        <v>611547000</v>
      </c>
    </row>
    <row r="27">
      <c r="A27" s="4" t="inlineStr">
        <is>
          <t>Weighted average units used in computing earnings per unit, diluted</t>
        </is>
      </c>
      <c r="C27" s="6" t="n">
        <v>528519</v>
      </c>
      <c r="E27" s="6" t="n">
        <v>547466</v>
      </c>
      <c r="G27" s="6" t="n">
        <v>528519</v>
      </c>
      <c r="H27" s="6" t="n">
        <v>548596</v>
      </c>
      <c r="J27" s="6" t="n">
        <v>548028</v>
      </c>
      <c r="K27" s="6" t="n">
        <v>594327</v>
      </c>
      <c r="L27" s="6" t="n">
        <v>611547000</v>
      </c>
    </row>
    <row r="28">
      <c r="A28" s="3" t="inlineStr">
        <is>
          <t>Earnings per unit class:</t>
        </is>
      </c>
    </row>
    <row r="29">
      <c r="A29" s="4" t="inlineStr">
        <is>
          <t>Distributed earnings per unit - basic (in usd per share)</t>
        </is>
      </c>
      <c r="C29" s="8" t="n">
        <v>2.23</v>
      </c>
      <c r="E29" s="8" t="n">
        <v>15.3</v>
      </c>
      <c r="G29" s="8" t="n">
        <v>28.57</v>
      </c>
      <c r="H29" s="8" t="n">
        <v>120.57</v>
      </c>
      <c r="J29" s="8" t="n">
        <v>185.7</v>
      </c>
      <c r="K29" s="8" t="n">
        <v>34.44</v>
      </c>
      <c r="L29" s="5" t="n">
        <v>36</v>
      </c>
    </row>
    <row r="30">
      <c r="A30" s="4" t="inlineStr">
        <is>
          <t>Distributed earnings per unit - diluted (in usd per share)</t>
        </is>
      </c>
      <c r="C30" s="9" t="n">
        <v>2.23</v>
      </c>
      <c r="E30" s="9" t="n">
        <v>15.3</v>
      </c>
      <c r="G30" s="9" t="n">
        <v>28.57</v>
      </c>
      <c r="H30" s="9" t="n">
        <v>120.57</v>
      </c>
      <c r="J30" s="9" t="n">
        <v>185.7</v>
      </c>
      <c r="K30" s="9" t="n">
        <v>34.44</v>
      </c>
      <c r="L30" s="6" t="n">
        <v>36</v>
      </c>
    </row>
    <row r="31">
      <c r="A31" s="4" t="inlineStr">
        <is>
          <t>Undistributed earnings (loss) per unit - basic (in usd per share)</t>
        </is>
      </c>
      <c r="C31" s="9" t="n">
        <v>-17.17</v>
      </c>
      <c r="E31" s="9" t="n">
        <v>-161.51</v>
      </c>
      <c r="G31" s="9" t="n">
        <v>-1206.1</v>
      </c>
      <c r="H31" s="9" t="n">
        <v>-296.56</v>
      </c>
      <c r="J31" s="9" t="n">
        <v>-1168.08</v>
      </c>
      <c r="K31" s="9" t="n">
        <v>7.36</v>
      </c>
      <c r="L31" s="9" t="n">
        <v>-5.59</v>
      </c>
    </row>
    <row r="32">
      <c r="A32" s="4" t="inlineStr">
        <is>
          <t>Undistributed earnings (loss) per unit - diluted (in usd per share)</t>
        </is>
      </c>
      <c r="C32" s="9" t="n">
        <v>-17.17</v>
      </c>
      <c r="E32" s="9" t="n">
        <v>-161.51</v>
      </c>
      <c r="G32" s="9" t="n">
        <v>-1206.1</v>
      </c>
      <c r="H32" s="9" t="n">
        <v>-296.56</v>
      </c>
      <c r="J32" s="9" t="n">
        <v>-1168.08</v>
      </c>
      <c r="K32" s="9" t="n">
        <v>7.36</v>
      </c>
      <c r="L32" s="9" t="n">
        <v>-5.59</v>
      </c>
    </row>
    <row r="33">
      <c r="A33" s="4" t="inlineStr">
        <is>
          <t>Basic net income per share (in usd per share)</t>
        </is>
      </c>
      <c r="C33" s="9" t="n">
        <v>-14.94</v>
      </c>
      <c r="E33" s="9" t="n">
        <v>-146.21</v>
      </c>
      <c r="G33" s="9" t="n">
        <v>-1177.53</v>
      </c>
      <c r="H33" s="9" t="n">
        <v>-175.99</v>
      </c>
      <c r="J33" s="9" t="n">
        <v>-982.38</v>
      </c>
      <c r="K33" s="9" t="n">
        <v>41.8</v>
      </c>
      <c r="L33" s="9" t="n">
        <v>30.42</v>
      </c>
    </row>
    <row r="34">
      <c r="A34" s="4" t="inlineStr">
        <is>
          <t>Diluted net income per share (in usd per share)</t>
        </is>
      </c>
      <c r="C34" s="8" t="n">
        <v>-14.94</v>
      </c>
      <c r="E34" s="8" t="n">
        <v>-146.21</v>
      </c>
      <c r="G34" s="8" t="n">
        <v>-1177.53</v>
      </c>
      <c r="H34" s="8" t="n">
        <v>-175.99</v>
      </c>
      <c r="J34" s="8" t="n">
        <v>-982.38</v>
      </c>
      <c r="K34" s="8" t="n">
        <v>41.8</v>
      </c>
      <c r="L34" s="8" t="n">
        <v>30.42</v>
      </c>
    </row>
    <row r="35">
      <c r="A35" s="4" t="inlineStr">
        <is>
          <t>Common Class B</t>
        </is>
      </c>
    </row>
    <row r="36">
      <c r="A36" s="3" t="inlineStr">
        <is>
          <t>Undeclared and undistributed earnings:</t>
        </is>
      </c>
    </row>
    <row r="37">
      <c r="A37" s="4" t="inlineStr">
        <is>
          <t>Net (loss) income</t>
        </is>
      </c>
      <c r="I37" s="5" t="n">
        <v>-350000</v>
      </c>
    </row>
    <row r="38">
      <c r="A38" s="3" t="inlineStr">
        <is>
          <t>Denominator</t>
        </is>
      </c>
    </row>
    <row r="39">
      <c r="A39" s="4" t="inlineStr">
        <is>
          <t>Weighted average units used in computing earnings per unit, basic</t>
        </is>
      </c>
      <c r="C39" s="6" t="n">
        <v>10350000</v>
      </c>
      <c r="E39" s="6" t="n">
        <v>10350000</v>
      </c>
      <c r="F39" s="6" t="n">
        <v>10350000</v>
      </c>
      <c r="G39" s="6" t="n">
        <v>10350000</v>
      </c>
      <c r="I39" s="6" t="n">
        <v>10350000</v>
      </c>
    </row>
    <row r="40">
      <c r="A40" s="4" t="inlineStr">
        <is>
          <t>Weighted average units used in computing earnings per unit, diluted</t>
        </is>
      </c>
      <c r="C40" s="6" t="n">
        <v>10350000</v>
      </c>
      <c r="E40" s="6" t="n">
        <v>10350000</v>
      </c>
      <c r="F40" s="6" t="n">
        <v>10350000</v>
      </c>
      <c r="G40" s="6" t="n">
        <v>10350000</v>
      </c>
      <c r="I40" s="6" t="n">
        <v>10350000</v>
      </c>
    </row>
    <row r="41">
      <c r="A41" s="3" t="inlineStr">
        <is>
          <t>Earnings per unit class:</t>
        </is>
      </c>
    </row>
    <row r="42">
      <c r="A42" s="4" t="inlineStr">
        <is>
          <t>Basic net income per share (in usd per share)</t>
        </is>
      </c>
      <c r="C42" s="8" t="n">
        <v>-2.11</v>
      </c>
      <c r="E42" s="5" t="n">
        <v>0</v>
      </c>
      <c r="F42" s="5" t="n">
        <v>0</v>
      </c>
      <c r="G42" s="8" t="n">
        <v>-0.02</v>
      </c>
      <c r="I42" s="8" t="n">
        <v>-2.88</v>
      </c>
    </row>
    <row r="43">
      <c r="A43" s="4" t="inlineStr">
        <is>
          <t>Diluted net income per share (in usd per share)</t>
        </is>
      </c>
      <c r="C43" s="8" t="n">
        <v>-2.11</v>
      </c>
      <c r="E43" s="5" t="n">
        <v>0</v>
      </c>
      <c r="F43" s="5" t="n">
        <v>0</v>
      </c>
      <c r="G43" s="8" t="n">
        <v>-0.02</v>
      </c>
      <c r="I43" s="8" t="n">
        <v>-2.88</v>
      </c>
    </row>
    <row r="44">
      <c r="A44" s="4" t="inlineStr">
        <is>
          <t>Common Class B | Marketwise, LLC</t>
        </is>
      </c>
    </row>
    <row r="45">
      <c r="A45" s="3" t="inlineStr">
        <is>
          <t>Numerator</t>
        </is>
      </c>
    </row>
    <row r="46">
      <c r="A46" s="4" t="inlineStr">
        <is>
          <t>Distributed earnings</t>
        </is>
      </c>
      <c r="C46" s="5" t="n">
        <v>456000</v>
      </c>
      <c r="E46" s="5" t="n">
        <v>5757000</v>
      </c>
      <c r="G46" s="5" t="n">
        <v>6107000</v>
      </c>
      <c r="H46" s="5" t="n">
        <v>38070000</v>
      </c>
      <c r="J46" s="5" t="n">
        <v>78398000</v>
      </c>
      <c r="K46" s="5" t="n">
        <v>14831000</v>
      </c>
      <c r="L46" s="5" t="n">
        <v>17135000</v>
      </c>
    </row>
    <row r="47">
      <c r="A47" s="3" t="inlineStr">
        <is>
          <t>Undeclared and undistributed earnings:</t>
        </is>
      </c>
    </row>
    <row r="48">
      <c r="A48" s="4" t="inlineStr">
        <is>
          <t>Net (loss) income</t>
        </is>
      </c>
      <c r="C48" s="6" t="n">
        <v>456000</v>
      </c>
      <c r="E48" s="6" t="n">
        <v>5757000</v>
      </c>
      <c r="G48" s="6" t="n">
        <v>6107000</v>
      </c>
      <c r="H48" s="6" t="n">
        <v>38070000</v>
      </c>
      <c r="J48" s="6" t="n">
        <v>78398000</v>
      </c>
      <c r="K48" s="6" t="n">
        <v>17969000</v>
      </c>
      <c r="L48" s="6" t="n">
        <v>17135000</v>
      </c>
    </row>
    <row r="49">
      <c r="A49" s="4" t="inlineStr">
        <is>
          <t>Minus: Distributions to Class A unitholders</t>
        </is>
      </c>
      <c r="C49" s="6" t="n">
        <v>456000</v>
      </c>
      <c r="E49" s="6" t="n">
        <v>5757000</v>
      </c>
      <c r="G49" s="6" t="n">
        <v>6107000</v>
      </c>
      <c r="H49" s="6" t="n">
        <v>38070000</v>
      </c>
      <c r="J49" s="6" t="n">
        <v>78398000</v>
      </c>
      <c r="K49" s="6" t="n">
        <v>14831000</v>
      </c>
      <c r="L49" s="6" t="n">
        <v>17135000</v>
      </c>
    </row>
    <row r="50">
      <c r="A50" s="4" t="inlineStr">
        <is>
          <t>Undeclared and undistributed (loss) income</t>
        </is>
      </c>
      <c r="C50" s="5" t="n">
        <v>0</v>
      </c>
      <c r="E50" s="5" t="n">
        <v>0</v>
      </c>
      <c r="G50" s="5" t="n">
        <v>0</v>
      </c>
      <c r="H50" s="5" t="n">
        <v>0</v>
      </c>
      <c r="J50" s="5" t="n">
        <v>0</v>
      </c>
      <c r="K50" s="5" t="n">
        <v>3138000</v>
      </c>
      <c r="L50" s="5" t="n">
        <v>0</v>
      </c>
    </row>
    <row r="51">
      <c r="A51" s="3" t="inlineStr">
        <is>
          <t>Denominator</t>
        </is>
      </c>
    </row>
    <row r="52">
      <c r="A52" s="4" t="inlineStr">
        <is>
          <t>Weighted average units used in computing earnings per unit, basic</t>
        </is>
      </c>
      <c r="C52" s="6" t="n">
        <v>526580</v>
      </c>
      <c r="E52" s="6" t="n">
        <v>496732</v>
      </c>
      <c r="G52" s="6" t="n">
        <v>526580</v>
      </c>
      <c r="H52" s="6" t="n">
        <v>495201</v>
      </c>
      <c r="J52" s="6" t="n">
        <v>495971</v>
      </c>
      <c r="K52" s="6" t="n">
        <v>416369</v>
      </c>
      <c r="L52" s="6" t="n">
        <v>395000000</v>
      </c>
    </row>
    <row r="53">
      <c r="A53" s="4" t="inlineStr">
        <is>
          <t>Weighted average units used in computing earnings per unit, diluted</t>
        </is>
      </c>
      <c r="C53" s="6" t="n">
        <v>526580</v>
      </c>
      <c r="E53" s="6" t="n">
        <v>496732</v>
      </c>
      <c r="G53" s="6" t="n">
        <v>526580</v>
      </c>
      <c r="H53" s="6" t="n">
        <v>495201</v>
      </c>
      <c r="J53" s="6" t="n">
        <v>495971</v>
      </c>
      <c r="K53" s="6" t="n">
        <v>416369</v>
      </c>
      <c r="L53" s="6" t="n">
        <v>395000000</v>
      </c>
    </row>
    <row r="54">
      <c r="A54" s="3" t="inlineStr">
        <is>
          <t>Earnings per unit class:</t>
        </is>
      </c>
    </row>
    <row r="55">
      <c r="A55" s="4" t="inlineStr">
        <is>
          <t>Distributed earnings per unit - basic (in usd per share)</t>
        </is>
      </c>
      <c r="C55" s="8" t="n">
        <v>0.87</v>
      </c>
      <c r="E55" s="8" t="n">
        <v>11.59</v>
      </c>
      <c r="G55" s="8" t="n">
        <v>11.6</v>
      </c>
      <c r="H55" s="8" t="n">
        <v>76.88</v>
      </c>
      <c r="J55" s="8" t="n">
        <v>158.07</v>
      </c>
      <c r="K55" s="8" t="n">
        <v>35.62</v>
      </c>
      <c r="L55" s="8" t="n">
        <v>43.38</v>
      </c>
    </row>
    <row r="56">
      <c r="A56" s="4" t="inlineStr">
        <is>
          <t>Distributed earnings per unit - diluted (in usd per share)</t>
        </is>
      </c>
      <c r="C56" s="9" t="n">
        <v>0.87</v>
      </c>
      <c r="E56" s="9" t="n">
        <v>11.59</v>
      </c>
      <c r="G56" s="9" t="n">
        <v>11.6</v>
      </c>
      <c r="H56" s="9" t="n">
        <v>76.88</v>
      </c>
      <c r="J56" s="9" t="n">
        <v>158.07</v>
      </c>
      <c r="K56" s="9" t="n">
        <v>35.62</v>
      </c>
      <c r="L56" s="9" t="n">
        <v>43.38</v>
      </c>
    </row>
    <row r="57">
      <c r="A57" s="4" t="inlineStr">
        <is>
          <t>Undistributed earnings (loss) per unit - basic (in usd per share)</t>
        </is>
      </c>
      <c r="C57" s="6" t="n">
        <v>0</v>
      </c>
      <c r="E57" s="6" t="n">
        <v>0</v>
      </c>
      <c r="G57" s="6" t="n">
        <v>0</v>
      </c>
      <c r="H57" s="6" t="n">
        <v>0</v>
      </c>
      <c r="J57" s="6" t="n">
        <v>0</v>
      </c>
      <c r="K57" s="9" t="n">
        <v>7.48</v>
      </c>
      <c r="L57" s="6" t="n">
        <v>0</v>
      </c>
    </row>
    <row r="58">
      <c r="A58" s="4" t="inlineStr">
        <is>
          <t>Undistributed earnings (loss) per unit - diluted (in usd per share)</t>
        </is>
      </c>
      <c r="C58" s="6" t="n">
        <v>0</v>
      </c>
      <c r="E58" s="6" t="n">
        <v>0</v>
      </c>
      <c r="G58" s="6" t="n">
        <v>0</v>
      </c>
      <c r="H58" s="6" t="n">
        <v>0</v>
      </c>
      <c r="J58" s="6" t="n">
        <v>0</v>
      </c>
      <c r="K58" s="9" t="n">
        <v>7.48</v>
      </c>
      <c r="L58" s="6" t="n">
        <v>0</v>
      </c>
    </row>
    <row r="59">
      <c r="A59" s="4" t="inlineStr">
        <is>
          <t>Basic net income per share (in usd per share)</t>
        </is>
      </c>
      <c r="C59" s="9" t="n">
        <v>0.87</v>
      </c>
      <c r="E59" s="9" t="n">
        <v>11.59</v>
      </c>
      <c r="G59" s="9" t="n">
        <v>11.6</v>
      </c>
      <c r="H59" s="9" t="n">
        <v>76.88</v>
      </c>
      <c r="J59" s="9" t="n">
        <v>158.07</v>
      </c>
      <c r="K59" s="9" t="n">
        <v>43.1</v>
      </c>
      <c r="L59" s="9" t="n">
        <v>43.38</v>
      </c>
    </row>
    <row r="60">
      <c r="A60" s="4" t="inlineStr">
        <is>
          <t>Diluted net income per share (in usd per share)</t>
        </is>
      </c>
      <c r="C60" s="8" t="n">
        <v>0.87</v>
      </c>
      <c r="E60" s="8" t="n">
        <v>11.59</v>
      </c>
      <c r="G60" s="8" t="n">
        <v>11.6</v>
      </c>
      <c r="H60" s="8" t="n">
        <v>76.88</v>
      </c>
      <c r="J60" s="8" t="n">
        <v>158.07</v>
      </c>
      <c r="K60" s="8" t="n">
        <v>43.1</v>
      </c>
      <c r="L60" s="8" t="n">
        <v>43.38</v>
      </c>
    </row>
  </sheetData>
  <mergeCells count="4">
    <mergeCell ref="A1:A2"/>
    <mergeCell ref="C1:E1"/>
    <mergeCell ref="G1:H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 / shares</t>
        </is>
      </c>
      <c r="B1" s="2" t="inlineStr">
        <is>
          <t>Jul. 31, 2020</t>
        </is>
      </c>
      <c r="C1" s="2" t="inlineStr">
        <is>
          <t>Jul. 23, 2020</t>
        </is>
      </c>
      <c r="D1" s="2" t="inlineStr">
        <is>
          <t>Jun. 26, 2020</t>
        </is>
      </c>
      <c r="E1" s="2" t="inlineStr">
        <is>
          <t>May 29, 2020</t>
        </is>
      </c>
      <c r="F1" s="2" t="inlineStr">
        <is>
          <t>Mar. 02, 2020</t>
        </is>
      </c>
      <c r="G1" s="2" t="inlineStr">
        <is>
          <t>Dec. 31, 2020</t>
        </is>
      </c>
      <c r="H1" s="2" t="inlineStr">
        <is>
          <t>Mar. 31, 2021</t>
        </is>
      </c>
      <c r="I1" s="2" t="inlineStr">
        <is>
          <t>Jun. 30, 2021</t>
        </is>
      </c>
      <c r="J1" s="2" t="inlineStr">
        <is>
          <t>Mar. 01, 2021</t>
        </is>
      </c>
    </row>
    <row r="2">
      <c r="A2" s="3" t="inlineStr">
        <is>
          <t>Class of Stock [Line Items]</t>
        </is>
      </c>
    </row>
    <row r="3">
      <c r="A3" s="4" t="inlineStr">
        <is>
          <t>Preference shares, authorized (in shares)</t>
        </is>
      </c>
      <c r="G3" s="6" t="n">
        <v>1000000</v>
      </c>
      <c r="I3" s="6" t="n">
        <v>1000000</v>
      </c>
    </row>
    <row r="4">
      <c r="A4" s="4" t="inlineStr">
        <is>
          <t>Preference shares, issued (in shares)</t>
        </is>
      </c>
      <c r="G4" s="6" t="n">
        <v>0</v>
      </c>
      <c r="I4" s="6" t="n">
        <v>0</v>
      </c>
    </row>
    <row r="5">
      <c r="A5" s="4" t="inlineStr">
        <is>
          <t>Preference shares, outstanding (in shares)</t>
        </is>
      </c>
      <c r="G5" s="6" t="n">
        <v>0</v>
      </c>
      <c r="I5" s="6" t="n">
        <v>0</v>
      </c>
    </row>
    <row r="6">
      <c r="A6" s="4" t="inlineStr">
        <is>
          <t>Common stock, outstanding (in shares)</t>
        </is>
      </c>
      <c r="C6" s="6" t="n">
        <v>10350000</v>
      </c>
    </row>
    <row r="7">
      <c r="A7" s="4" t="inlineStr">
        <is>
          <t>Sponsor</t>
        </is>
      </c>
    </row>
    <row r="8">
      <c r="A8" s="3" t="inlineStr">
        <is>
          <t>Class of Stock [Line Items]</t>
        </is>
      </c>
    </row>
    <row r="9">
      <c r="A9" s="4" t="inlineStr">
        <is>
          <t>Stock issued during the period shares issued for shares</t>
        </is>
      </c>
      <c r="B9" s="6" t="n">
        <v>180000</v>
      </c>
    </row>
    <row r="10">
      <c r="A10" s="4" t="inlineStr">
        <is>
          <t>Common Class A</t>
        </is>
      </c>
    </row>
    <row r="11">
      <c r="A11" s="3" t="inlineStr">
        <is>
          <t>Class of Stock [Line Items]</t>
        </is>
      </c>
    </row>
    <row r="12">
      <c r="A12" s="4" t="inlineStr">
        <is>
          <t>Common stock, authorized (in shares)</t>
        </is>
      </c>
      <c r="G12" s="6" t="n">
        <v>200000000</v>
      </c>
      <c r="I12" s="6" t="n">
        <v>200000000</v>
      </c>
    </row>
    <row r="13">
      <c r="A13" s="4" t="inlineStr">
        <is>
          <t>Common stock, par value (USD per share)</t>
        </is>
      </c>
      <c r="G13" s="7" t="n">
        <v>0.0001</v>
      </c>
      <c r="I13" s="7" t="n">
        <v>0.0001</v>
      </c>
      <c r="J13" s="7" t="n">
        <v>0.0001</v>
      </c>
    </row>
    <row r="14">
      <c r="A14" s="4" t="inlineStr">
        <is>
          <t>Shares issued (in shares)</t>
        </is>
      </c>
      <c r="G14" s="6" t="n">
        <v>41400000</v>
      </c>
      <c r="I14" s="6" t="n">
        <v>41400000</v>
      </c>
    </row>
    <row r="15">
      <c r="A15" s="4" t="inlineStr">
        <is>
          <t>Shares outstanding (in shares)</t>
        </is>
      </c>
      <c r="G15" s="6" t="n">
        <v>41400000</v>
      </c>
      <c r="I15" s="6" t="n">
        <v>41400000</v>
      </c>
    </row>
    <row r="16">
      <c r="A16" s="4" t="inlineStr">
        <is>
          <t>Common stock, outstanding (in shares)</t>
        </is>
      </c>
      <c r="G16" s="6" t="n">
        <v>7203401</v>
      </c>
      <c r="I16" s="6" t="n">
        <v>7214088</v>
      </c>
    </row>
    <row r="17">
      <c r="A17" s="4" t="inlineStr">
        <is>
          <t>Ordinary shares subject to possible redemption shares (in shares)</t>
        </is>
      </c>
      <c r="G17" s="6" t="n">
        <v>39576710</v>
      </c>
      <c r="I17" s="6" t="n">
        <v>34185912</v>
      </c>
    </row>
    <row r="18">
      <c r="A18" s="4" t="inlineStr">
        <is>
          <t>Common stock, shares subject to possible redemption (in shares)</t>
        </is>
      </c>
      <c r="G18" s="6" t="n">
        <v>34196599</v>
      </c>
      <c r="I18" s="6" t="n">
        <v>34185912</v>
      </c>
    </row>
    <row r="19">
      <c r="A19" s="4" t="inlineStr">
        <is>
          <t>Common Class A | Sponsor</t>
        </is>
      </c>
    </row>
    <row r="20">
      <c r="A20" s="3" t="inlineStr">
        <is>
          <t>Class of Stock [Line Items]</t>
        </is>
      </c>
    </row>
    <row r="21">
      <c r="A21" s="4" t="inlineStr">
        <is>
          <t>Percentage of common stock shareholding</t>
        </is>
      </c>
      <c r="G21" s="4" t="inlineStr">
        <is>
          <t>20.00%</t>
        </is>
      </c>
      <c r="I21" s="4" t="inlineStr">
        <is>
          <t>20.00%</t>
        </is>
      </c>
    </row>
    <row r="22">
      <c r="A22" s="4" t="inlineStr">
        <is>
          <t>Common Class B</t>
        </is>
      </c>
    </row>
    <row r="23">
      <c r="A23" s="3" t="inlineStr">
        <is>
          <t>Class of Stock [Line Items]</t>
        </is>
      </c>
    </row>
    <row r="24">
      <c r="A24" s="4" t="inlineStr">
        <is>
          <t>Common stock, authorized (in shares)</t>
        </is>
      </c>
      <c r="G24" s="6" t="n">
        <v>20000000</v>
      </c>
      <c r="I24" s="6" t="n">
        <v>20000000</v>
      </c>
    </row>
    <row r="25">
      <c r="A25" s="4" t="inlineStr">
        <is>
          <t>Common stock, par value (USD per share)</t>
        </is>
      </c>
      <c r="G25" s="7" t="n">
        <v>0.0001</v>
      </c>
      <c r="I25" s="7" t="n">
        <v>0.0001</v>
      </c>
      <c r="J25" s="7" t="n">
        <v>0.0001</v>
      </c>
    </row>
    <row r="26">
      <c r="A26" s="4" t="inlineStr">
        <is>
          <t>Common stock, outstanding (in shares)</t>
        </is>
      </c>
      <c r="G26" s="6" t="n">
        <v>10350000</v>
      </c>
      <c r="I26" s="6" t="n">
        <v>10350000</v>
      </c>
    </row>
    <row r="27">
      <c r="A27" s="4" t="inlineStr">
        <is>
          <t>Common stock description of voting rights</t>
        </is>
      </c>
      <c r="G27" s="4" t="inlineStr">
        <is>
          <t>one-for-one</t>
        </is>
      </c>
      <c r="H27" s="4" t="inlineStr">
        <is>
          <t>one-for-one</t>
        </is>
      </c>
    </row>
    <row r="28">
      <c r="A28" s="4" t="inlineStr">
        <is>
          <t>Common Class B | Sponsor</t>
        </is>
      </c>
    </row>
    <row r="29">
      <c r="A29" s="3" t="inlineStr">
        <is>
          <t>Class of Stock [Line Items]</t>
        </is>
      </c>
    </row>
    <row r="30">
      <c r="A30" s="4" t="inlineStr">
        <is>
          <t>Common stock, par value (USD per share)</t>
        </is>
      </c>
      <c r="F30" s="7" t="n">
        <v>0.0001</v>
      </c>
    </row>
    <row r="31">
      <c r="A31" s="4" t="inlineStr">
        <is>
          <t>Common stock, outstanding (in shares)</t>
        </is>
      </c>
      <c r="C31" s="6" t="n">
        <v>10170000</v>
      </c>
      <c r="D31" s="6" t="n">
        <v>8625000</v>
      </c>
      <c r="E31" s="6" t="n">
        <v>8625000</v>
      </c>
    </row>
    <row r="32">
      <c r="A32" s="4" t="inlineStr">
        <is>
          <t>Stock issued during the period shares issued for shares</t>
        </is>
      </c>
      <c r="C32" s="6" t="n">
        <v>1725000</v>
      </c>
      <c r="D32" s="6" t="n">
        <v>1437500</v>
      </c>
      <c r="E32" s="6" t="n">
        <v>1437500</v>
      </c>
      <c r="F32" s="6" t="n">
        <v>8625000</v>
      </c>
    </row>
    <row r="33">
      <c r="A33" s="4" t="inlineStr">
        <is>
          <t>Common stock shares subject to forfeiture (in shares)</t>
        </is>
      </c>
      <c r="E33" s="6" t="n">
        <v>1437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 width="14" customWidth="1" min="6" max="6"/>
  </cols>
  <sheetData>
    <row r="1">
      <c r="A1" s="1" t="inlineStr">
        <is>
          <t>Warrants - Additional Information (Details) - $ / shares</t>
        </is>
      </c>
      <c r="B1" s="2" t="inlineStr">
        <is>
          <t>8 Months Ended</t>
        </is>
      </c>
      <c r="C1" s="2" t="inlineStr">
        <is>
          <t>11 Months Ended</t>
        </is>
      </c>
      <c r="D1" s="2" t="inlineStr">
        <is>
          <t>14 Months Ended</t>
        </is>
      </c>
    </row>
    <row r="2">
      <c r="B2" s="2" t="inlineStr">
        <is>
          <t>Sep. 30, 2020</t>
        </is>
      </c>
      <c r="C2" s="2" t="inlineStr">
        <is>
          <t>Dec. 31, 2020</t>
        </is>
      </c>
      <c r="D2" s="2" t="inlineStr">
        <is>
          <t>Mar. 31, 2021</t>
        </is>
      </c>
      <c r="E2" s="2" t="inlineStr">
        <is>
          <t>Jun. 30, 2021</t>
        </is>
      </c>
      <c r="F2" s="2" t="inlineStr">
        <is>
          <t>Jul. 28, 2020</t>
        </is>
      </c>
    </row>
    <row r="3">
      <c r="A3" s="3" t="inlineStr">
        <is>
          <t>Derivative Instruments and Hedging Activities Disclosures [Line Items]</t>
        </is>
      </c>
    </row>
    <row r="4">
      <c r="A4" s="4" t="inlineStr">
        <is>
          <t>Warrants outstanding (in shares)</t>
        </is>
      </c>
      <c r="F4" s="6" t="n">
        <v>30980000</v>
      </c>
    </row>
    <row r="5">
      <c r="A5" s="4" t="inlineStr">
        <is>
          <t>Common Class A</t>
        </is>
      </c>
    </row>
    <row r="6">
      <c r="A6" s="3" t="inlineStr">
        <is>
          <t>Derivative Instruments and Hedging Activities Disclosures [Line Items]</t>
        </is>
      </c>
    </row>
    <row r="7">
      <c r="A7" s="4" t="inlineStr">
        <is>
          <t>Share price (USD per share)</t>
        </is>
      </c>
      <c r="C7" s="8" t="n">
        <v>9.199999999999999</v>
      </c>
      <c r="E7" s="8" t="n">
        <v>9.199999999999999</v>
      </c>
    </row>
    <row r="8">
      <c r="A8" s="4" t="inlineStr">
        <is>
          <t>Percentage of proceeds from share issuances</t>
        </is>
      </c>
      <c r="C8" s="4" t="inlineStr">
        <is>
          <t>60.00%</t>
        </is>
      </c>
    </row>
    <row r="9">
      <c r="A9" s="4" t="inlineStr">
        <is>
          <t>Minimum | Common Class A</t>
        </is>
      </c>
    </row>
    <row r="10">
      <c r="A10" s="3" t="inlineStr">
        <is>
          <t>Derivative Instruments and Hedging Activities Disclosures [Line Items]</t>
        </is>
      </c>
    </row>
    <row r="11">
      <c r="A11" s="4" t="inlineStr">
        <is>
          <t>Warrants redemption price per share (USD per share)</t>
        </is>
      </c>
      <c r="E11" s="8" t="n">
        <v>11.5</v>
      </c>
    </row>
    <row r="12">
      <c r="A12" s="4" t="inlineStr">
        <is>
          <t>Private Placement Warrants | Minimum</t>
        </is>
      </c>
    </row>
    <row r="13">
      <c r="A13" s="3" t="inlineStr">
        <is>
          <t>Derivative Instruments and Hedging Activities Disclosures [Line Items]</t>
        </is>
      </c>
    </row>
    <row r="14">
      <c r="A14" s="4" t="inlineStr">
        <is>
          <t>Class of warrants exercise price adjustment percentage</t>
        </is>
      </c>
      <c r="C14" s="4" t="inlineStr">
        <is>
          <t>115.00%</t>
        </is>
      </c>
    </row>
    <row r="15">
      <c r="A15" s="4" t="inlineStr">
        <is>
          <t>Public Warrants</t>
        </is>
      </c>
    </row>
    <row r="16">
      <c r="A16" s="3" t="inlineStr">
        <is>
          <t>Derivative Instruments and Hedging Activities Disclosures [Line Items]</t>
        </is>
      </c>
    </row>
    <row r="17">
      <c r="A17" s="4" t="inlineStr">
        <is>
          <t>Term of warrants</t>
        </is>
      </c>
      <c r="C17" s="4" t="inlineStr">
        <is>
          <t>5 years</t>
        </is>
      </c>
      <c r="E17" s="4" t="inlineStr">
        <is>
          <t>5 years</t>
        </is>
      </c>
    </row>
    <row r="18">
      <c r="A18" s="4" t="inlineStr">
        <is>
          <t>Public Warrants | Minimum</t>
        </is>
      </c>
    </row>
    <row r="19">
      <c r="A19" s="3" t="inlineStr">
        <is>
          <t>Derivative Instruments and Hedging Activities Disclosures [Line Items]</t>
        </is>
      </c>
    </row>
    <row r="20">
      <c r="A20" s="4" t="inlineStr">
        <is>
          <t>Warrants redemption price per share (USD per share)</t>
        </is>
      </c>
      <c r="C20" s="8" t="n">
        <v>11.5</v>
      </c>
      <c r="E20" s="8" t="n">
        <v>11.5</v>
      </c>
    </row>
    <row r="21">
      <c r="A21" s="4" t="inlineStr">
        <is>
          <t>Share Trigger Price One | Common Class A</t>
        </is>
      </c>
    </row>
    <row r="22">
      <c r="A22" s="3" t="inlineStr">
        <is>
          <t>Derivative Instruments and Hedging Activities Disclosures [Line Items]</t>
        </is>
      </c>
    </row>
    <row r="23">
      <c r="A23" s="4" t="inlineStr">
        <is>
          <t>Warrants exercisable, ordinary share per warrant (in shares)</t>
        </is>
      </c>
      <c r="C23" s="11" t="n">
        <v>0.361</v>
      </c>
      <c r="D23" s="11" t="n">
        <v>0.361</v>
      </c>
    </row>
    <row r="24">
      <c r="A24" s="4" t="inlineStr">
        <is>
          <t>Share Trigger Price One | Maximum | Common Class A</t>
        </is>
      </c>
    </row>
    <row r="25">
      <c r="A25" s="3" t="inlineStr">
        <is>
          <t>Derivative Instruments and Hedging Activities Disclosures [Line Items]</t>
        </is>
      </c>
    </row>
    <row r="26">
      <c r="A26" s="4" t="inlineStr">
        <is>
          <t>Warrants redeemable, threshold consecutive trading days</t>
        </is>
      </c>
      <c r="C26" s="4" t="inlineStr">
        <is>
          <t>10 days</t>
        </is>
      </c>
      <c r="D26" s="4" t="inlineStr">
        <is>
          <t>10 days</t>
        </is>
      </c>
    </row>
    <row r="27">
      <c r="A27" s="4" t="inlineStr">
        <is>
          <t>Share Trigger Price One | Private Placement Warrants</t>
        </is>
      </c>
    </row>
    <row r="28">
      <c r="A28" s="3" t="inlineStr">
        <is>
          <t>Derivative Instruments and Hedging Activities Disclosures [Line Items]</t>
        </is>
      </c>
    </row>
    <row r="29">
      <c r="A29" s="4" t="inlineStr">
        <is>
          <t>Minimum notice period for warrants redemption</t>
        </is>
      </c>
      <c r="C29" s="4" t="inlineStr">
        <is>
          <t>30 days</t>
        </is>
      </c>
      <c r="D29" s="4" t="inlineStr">
        <is>
          <t>30 days</t>
        </is>
      </c>
    </row>
    <row r="30">
      <c r="A30" s="4" t="inlineStr">
        <is>
          <t>Warrants redemption price per share (USD per share)</t>
        </is>
      </c>
      <c r="C30" s="8" t="n">
        <v>0.1</v>
      </c>
      <c r="E30" s="9" t="n">
        <v>0.1</v>
      </c>
    </row>
    <row r="31">
      <c r="A31" s="4" t="inlineStr">
        <is>
          <t>Warrants redeemable, threshold consecutive trading days</t>
        </is>
      </c>
      <c r="C31" s="4" t="inlineStr">
        <is>
          <t>20 days</t>
        </is>
      </c>
      <c r="D31" s="4" t="inlineStr">
        <is>
          <t>20 days</t>
        </is>
      </c>
    </row>
    <row r="32">
      <c r="A32" s="4" t="inlineStr">
        <is>
          <t>Warrants redeemable, threshold trading days</t>
        </is>
      </c>
      <c r="C32" s="4" t="inlineStr">
        <is>
          <t>30 days</t>
        </is>
      </c>
      <c r="D32" s="4" t="inlineStr">
        <is>
          <t>30 days</t>
        </is>
      </c>
    </row>
    <row r="33">
      <c r="A33" s="4" t="inlineStr">
        <is>
          <t>Share Trigger Price One | Private Placement Warrants | Common Class A</t>
        </is>
      </c>
    </row>
    <row r="34">
      <c r="A34" s="3" t="inlineStr">
        <is>
          <t>Derivative Instruments and Hedging Activities Disclosures [Line Items]</t>
        </is>
      </c>
    </row>
    <row r="35">
      <c r="A35" s="4" t="inlineStr">
        <is>
          <t>Warrants redemption price per share (USD per share)</t>
        </is>
      </c>
      <c r="C35" s="5" t="n">
        <v>10</v>
      </c>
      <c r="E35" s="6" t="n">
        <v>10</v>
      </c>
    </row>
    <row r="36">
      <c r="A36" s="4" t="inlineStr">
        <is>
          <t>Share Trigger Price One | Private Placement Warrants | Minimum</t>
        </is>
      </c>
    </row>
    <row r="37">
      <c r="A37" s="3" t="inlineStr">
        <is>
          <t>Derivative Instruments and Hedging Activities Disclosures [Line Items]</t>
        </is>
      </c>
    </row>
    <row r="38">
      <c r="A38" s="4" t="inlineStr">
        <is>
          <t>Warrants redeemable, threshold consecutive trading days</t>
        </is>
      </c>
      <c r="C38" s="4" t="inlineStr">
        <is>
          <t>20 days</t>
        </is>
      </c>
      <c r="D38" s="4" t="inlineStr">
        <is>
          <t>20 days</t>
        </is>
      </c>
    </row>
    <row r="39">
      <c r="A39" s="4" t="inlineStr">
        <is>
          <t>Share Trigger Price One | Private Placement Warrants | Maximum</t>
        </is>
      </c>
    </row>
    <row r="40">
      <c r="A40" s="3" t="inlineStr">
        <is>
          <t>Derivative Instruments and Hedging Activities Disclosures [Line Items]</t>
        </is>
      </c>
    </row>
    <row r="41">
      <c r="A41" s="4" t="inlineStr">
        <is>
          <t>Warrants redeemable, threshold consecutive trading days</t>
        </is>
      </c>
      <c r="B41" s="4" t="inlineStr">
        <is>
          <t>30 days</t>
        </is>
      </c>
      <c r="C41" s="4" t="inlineStr">
        <is>
          <t>30 days</t>
        </is>
      </c>
      <c r="D41" s="4" t="inlineStr">
        <is>
          <t>30 days</t>
        </is>
      </c>
    </row>
    <row r="42">
      <c r="A42" s="4" t="inlineStr">
        <is>
          <t>Warrants redeemable, threshold trading days</t>
        </is>
      </c>
      <c r="C42" s="4" t="inlineStr">
        <is>
          <t>30 days</t>
        </is>
      </c>
      <c r="D42" s="4" t="inlineStr">
        <is>
          <t>30 days</t>
        </is>
      </c>
    </row>
    <row r="43">
      <c r="A43" s="4" t="inlineStr">
        <is>
          <t>Share Trigger Price Two | Private Placement Warrants</t>
        </is>
      </c>
    </row>
    <row r="44">
      <c r="A44" s="3" t="inlineStr">
        <is>
          <t>Derivative Instruments and Hedging Activities Disclosures [Line Items]</t>
        </is>
      </c>
    </row>
    <row r="45">
      <c r="A45" s="4" t="inlineStr">
        <is>
          <t>Minimum notice period for warrants redemption</t>
        </is>
      </c>
      <c r="C45" s="4" t="inlineStr">
        <is>
          <t>30 days</t>
        </is>
      </c>
      <c r="D45" s="4" t="inlineStr">
        <is>
          <t>30 days</t>
        </is>
      </c>
    </row>
    <row r="46">
      <c r="A46" s="4" t="inlineStr">
        <is>
          <t>Warrants redemption price per share (USD per share)</t>
        </is>
      </c>
      <c r="C46" s="8" t="n">
        <v>0.01</v>
      </c>
      <c r="E46" s="9" t="n">
        <v>0.01</v>
      </c>
    </row>
    <row r="47">
      <c r="A47" s="4" t="inlineStr">
        <is>
          <t>Share Trigger Price Two | Private Placement Warrants | Common Class A</t>
        </is>
      </c>
    </row>
    <row r="48">
      <c r="A48" s="3" t="inlineStr">
        <is>
          <t>Derivative Instruments and Hedging Activities Disclosures [Line Items]</t>
        </is>
      </c>
    </row>
    <row r="49">
      <c r="A49" s="4" t="inlineStr">
        <is>
          <t>Warrants redemption price per share (USD per share)</t>
        </is>
      </c>
      <c r="C49" s="5" t="n">
        <v>18</v>
      </c>
      <c r="E49" s="5" t="n">
        <v>18</v>
      </c>
    </row>
    <row r="50">
      <c r="A50" s="4" t="inlineStr">
        <is>
          <t>Share Trigger Price Two | Private Placement Warrants | Maximum</t>
        </is>
      </c>
    </row>
    <row r="51">
      <c r="A51" s="3" t="inlineStr">
        <is>
          <t>Derivative Instruments and Hedging Activities Disclosures [Line Items]</t>
        </is>
      </c>
    </row>
    <row r="52">
      <c r="A52" s="4" t="inlineStr">
        <is>
          <t>Class of warrants exercise price adjustment percentage</t>
        </is>
      </c>
      <c r="C52" s="4" t="inlineStr">
        <is>
          <t>180.00%</t>
        </is>
      </c>
    </row>
    <row r="53">
      <c r="A53" s="4" t="inlineStr">
        <is>
          <t>IPO</t>
        </is>
      </c>
    </row>
    <row r="54">
      <c r="A54" s="3" t="inlineStr">
        <is>
          <t>Derivative Instruments and Hedging Activities Disclosures [Line Items]</t>
        </is>
      </c>
    </row>
    <row r="55">
      <c r="A55" s="4" t="inlineStr">
        <is>
          <t>Warrants outstanding (in shares)</t>
        </is>
      </c>
      <c r="C55" s="6" t="n">
        <v>20700000</v>
      </c>
      <c r="E55" s="6" t="n">
        <v>20700000</v>
      </c>
    </row>
    <row r="56">
      <c r="A56" s="4" t="inlineStr">
        <is>
          <t>Private Placement</t>
        </is>
      </c>
    </row>
    <row r="57">
      <c r="A57" s="3" t="inlineStr">
        <is>
          <t>Derivative Instruments and Hedging Activities Disclosures [Line Items]</t>
        </is>
      </c>
    </row>
    <row r="58">
      <c r="A58" s="4" t="inlineStr">
        <is>
          <t>Warrants outstanding (in shares)</t>
        </is>
      </c>
      <c r="C58" s="6" t="n">
        <v>10280000</v>
      </c>
      <c r="E58" s="6" t="n">
        <v>1028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Narrative (Details) - Marketwise, LLC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Total stock-based compensation expense</t>
        </is>
      </c>
      <c r="B4" s="5" t="n">
        <v>47445</v>
      </c>
      <c r="C4" s="5" t="n">
        <v>78627</v>
      </c>
      <c r="D4" s="5" t="n">
        <v>648520</v>
      </c>
      <c r="E4" s="5" t="n">
        <v>99124</v>
      </c>
      <c r="F4" s="5" t="n">
        <v>553600</v>
      </c>
      <c r="G4" s="5" t="n">
        <v>20439</v>
      </c>
      <c r="H4" s="5" t="n">
        <v>28212</v>
      </c>
    </row>
    <row r="5">
      <c r="A5" s="4" t="inlineStr">
        <is>
          <t>Common Class B</t>
        </is>
      </c>
    </row>
    <row r="6">
      <c r="A6" s="3" t="inlineStr">
        <is>
          <t>Share-based Compensation Arrangement by Share-based Payment Award [Line Items]</t>
        </is>
      </c>
    </row>
    <row r="7">
      <c r="A7" s="4" t="inlineStr">
        <is>
          <t>Total stock-based compensation expense</t>
        </is>
      </c>
      <c r="F7" s="5" t="n">
        <v>553600</v>
      </c>
      <c r="G7" s="5" t="n">
        <v>20439</v>
      </c>
      <c r="H7" s="5" t="n">
        <v>28212</v>
      </c>
    </row>
    <row r="8">
      <c r="A8" s="4" t="inlineStr">
        <is>
          <t>Weighted-average grant date fair value (in dollars per share)</t>
        </is>
      </c>
      <c r="D8" s="8" t="n">
        <v>2195.16</v>
      </c>
      <c r="E8" s="8" t="n">
        <v>178.69</v>
      </c>
      <c r="F8" s="8" t="n">
        <v>178.69</v>
      </c>
      <c r="G8" s="8" t="n">
        <v>186.83</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1 Months Ended</t>
        </is>
      </c>
    </row>
    <row r="2">
      <c r="B2" s="2" t="inlineStr">
        <is>
          <t>Jun. 30, 2021</t>
        </is>
      </c>
      <c r="C2" s="2" t="inlineStr">
        <is>
          <t>Dec. 31, 2020</t>
        </is>
      </c>
    </row>
    <row r="3">
      <c r="A3" s="3" t="inlineStr">
        <is>
          <t>Subsidiary, Sale of Stock [Line Items]</t>
        </is>
      </c>
    </row>
    <row r="4">
      <c r="A4" s="4" t="inlineStr">
        <is>
          <t>Description of Organization, Business Operations and Basis of Presentation</t>
        </is>
      </c>
      <c r="B4" s="4" t="inlineStr">
        <is>
          <t xml:space="preserve">Description of Organization and Business Operations Organization and General Ascendant Digital Acquisition Corp. (the “Company”) is a blank check company incorporated in the Cayman Islands on February 11, 2020. The Company was formed for the purpose of effecting a merger, amalgamation, share exchange, asset acquisition, share purchase, reorganization or similar business combination with one or more businesses (the “ Business Combination ”). Although the Company is not limited to a particular industry or sector for purposes of consummating a Business Combination, the Company intends to focus its search on companies in what it calls the “Attention Economy”, which refers to various converging sectors within interactive (digital) entertainment, film/television, music, print and digital books (including magazine and comics publications), e-sports, live events and other forms of consumer entertainment and enabling services and technologies. The Company is an “emerging growth company,” as defined in Section 2(a) of the Securities Act of 1933, as amended (the “Securities Act”), as modified by the Jumpstart our Business Startups Act of 2012 (the “JOBS Act”). At June 30, 2021, the Company had not yet commenced operations. All activity for the period from February 11, 2020 (inception) through June 30, 2021 relates to the Company’s formation and its preparation for the initial public offering (“Initial Public Offering”), which is described below, and sinc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investments in the Trust Account (as defined below). The Company’s sponsor is Ascendant Sponsor LP, a Cayman Islands exempted limited partnership (“Sponsor”). The registration statement for the Company’s Initial Public Offering was declared effective on July 24, 2020. On July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4 million, inclusive of approximately $14.5 million in deferred underwriting commissions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Note 4). Upon the closing of the Initial Public Offering and the Private Placement, $414.0 million ($10.00 per Unit) of the net proceeds of the Initial Public Offering and certain of the proceeds of the Private Placement were placed in a trust account (“Trust Account”), located in the United States, with Continental Stock Transfer &amp; Trust Company acting as trustee, and which was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8,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rch 1, 2021, the Company (which shall migrate to and domesticate as a Delaware corporation prior to the Closing), entered into a Business Combination Agreement with MarketWise, LLC (formerly known as Beacon Street Group, LLC), a Delaware limited liability company (the “ MarketWise ”), all of the members of MarketWise party thereto (collectively, the “Sellers” and each a “Seller”) and Shareholder Representative Services LLC, a Colorado limited liability company, solely in its capacity as the representative of the Sellers thereunder (in such capacity, the “Seller Representative”) (the “ Business Combination Agreement ”, as amended by that certain Amendment No. 1 to the Business Combination Agreement, dated as of May 21, 2021, by and among the Company, MarketWise and the Seller Representative (solely in its capacity as the representative of the Sellers thereunder), and by that certain Amendment No. 2 to the Business Combination Agreement, dated as of June 16, 2021, by and among the Company, MarketWise, and the Seller Representative (solely in its capacity as the representative of the Sellers thereunder), and as the same may be further amended from time to time, the “ Transaction Agreement ”). Each of the Company, MarketWise, the Sellers and the Seller Representative are individually referred to herein as a “Party” and, collectively, the “Parties”. The transactions contemplated by the Transaction Agreement are referred to herein as the “Business Combination.” The time of the closing of the Business Combination is referred to herein as the “Closing.” The date of the Closing of the Business Combination is referred to herein as the “ Closing Date .” The Domestication; Charter of the Company and Bylaws of the Company At the end of the day immediately prior to the Closing Date, subject to the satisfaction or waiver of the conditions of the Transaction Agreement,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Transaction Agreement, including approval of the Company’s shareholders: (i) each of the then issued and outstanding Class B ordinary shares of the Company, par value $0.0001 per share (each, a “Cayman Class B Share”), will convert automatically, on a one-for-one basis, into a Class A ordinary share of the Company, par value $0.0001 per share (each, a “Cayman Class A Share”); (ii) immediately following the conversion described in clause (i), each of the then issued and outstanding Cayman Class A Shares will convert automatically, on a one-for-one basis, into a share of Class A common stock, par value $0.0001 per share, of Company (after the Domestication) (the “Class A Common Stock”); and (iii) each of the then issued and outstanding warrants representing the right to purchase one Cayman Class A Share will convert automatically into a warrant to acquire one share of Class A Common Stock pursuant to the related warrant agreement. Substantially simultaneously with or immediately following the Domestication and subject to the satisfaction or waiver of the conditions of the Transaction Agreement, the Company will also file (a) a certificate of incorporation with the Secretary of State of Delaware in the form attached to the Transaction Agreement (the “Company Domesticated Charter”) and (b) adopt bylaws in the form attached to the Transaction Agreement (the “Company Domesticated Bylaws”), to (among other things) establish a capital structure for the Company containing Class A Common Stock and shares of Class B common stock, par value $0.0001 per share of Company (after the Domestication) (the “Class B Common Stock”). The shares of Class B Common Stock will have the same voting rights as the shares of Class A Common Stock but the shares of Class B Common Stock will have no economic rights, in each case as set forth in the Company Domesticated Charter and Company Domesticated Bylaws. Pursuant to the Transaction Agreement, substantially concurrently with the Closing, MarketWise will distribute all of its cash and cash equivalents to the Sellers in accordance with its then in effect operating agreement. Following such distribution, MarketWise will effectuate a recapitalization, pursuant to which, among other things, all Class A and Class B units of MarketWise (including the unvested Class B units of MarketWise) held by the Sellers will convert or exchange into a new class of common units of MarketWise with such terms and conditions as set forth in the MarketWise’s amended and restated operating agreement, which will be entered into pursuant to the Transaction Agreement (the “MarketWise Third A&amp;R Operating Agreement”). Following such recapitalization, the Sellers will collectively hold a single class of common units of MarketWise. Subject to the satisfaction or waiver of certain conditions set forth in the Transaction Agreement, at the Closing, the Company will contribute a subscription amount (the “Subscription Amount”) to MarketWise in exchange for units and warrants in MarketWise. Pursuant to the Transaction Agreement, the Subscription Amount will be an amount of cash determined by MarketWise and will be not less than $85,000,000 nor more than $150,000,000; provided, that, notwithstanding the foregoing, if the Subscription Amount determined by MarketWise will be greater than the Available Distributable Cash (as defined below), the Subscription Amount will automatically be deemed to be an amount equal to the Available Distributable Cash. Pursuant to the Transaction Agreement, the “Available Distributable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as defined and discussed below) plus (c) all other cash and cash equivalents of the Company minus (d) the aggregate amount of unpaid transaction costs incurred by the parties to the Transaction Agreement. At the Closing, the Company will also purchase certain units of MarketWise from the Sellers for cash consideration (the “Cash Consideration”) in an amount equal to (i) the Available Acquiror Closing Cash (as defined below), less (ii) the aggregate amount of unpaid transaction costs incurred by the parties to the Transaction Agreement as of the Closing, provided, that, under no circumstances will the Cash Consideration be more than $374,000,000 or less than $0. Pursuant to the Transaction Agreement, the “Available Acquiror Closing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plus (c) all other cash and cash equivalents of the Company minus (d) the Subscription Amount. Additionally, at the Closing, the Company will issue to the Sellers, for nominal consideration, a certain number of shares of Class B Common Stock equal to the aggregate number of units of the Company retained by the Sellers at the Closing (collectively, the “Retained Units”), with each Seller receiving its pro rata share of such shares of Class B Common Stock and Retained Units. Pursuant to the Transaction Agreement, the Retained Units will be a number of common units of the Company equal to the quotient of (a) $2,910,923,000 (being the agreed equity value to the Sellers) minus the Cash Consideration, divided by (b) $10.00. Following the Closing, the combined Company will be organized in an “Up-C” structure in which substantially all of the assets and the business of the combined Company will be held by MarketWise and its subsidiaries, and the Company’s only direct assets will consist of units and warrants of MarketWise. Assuming that none of the Company’s current shareholders exercise their right to redeem their Cayman Class A Shares, and subject to adjustment for cash on hand and working capital, as of immediately following the Closing and without giving effect to the Sponsor Earn Out Shares (as defined and discussed below) or outstanding warrants to purchase Cayman Class A Shares, the Company is expected to own, directly or indirectly, approximately 20.1% of the issued and outstanding units of MarketWise at the Closing and will control MarketWise as the sole manager of MarketWise in accordance with the terms of the MarketWise Third A&amp;R Operating Agreement and all remaining units of the Company will be owned by the Sellers. Upon consummation of the Transactions, the Company will change its name to “MarketWise, Inc.” The Closing is subject to certain conditions, including, among other things, (i) the approval and adoption of the Transaction Agreement and transactions contemplated thereby and certain other matters by requisite vote of the Company’s shareholders; (ii) if required, the expiration or termination of any applicable waiting period under the Hart-Scott-Rodino Antitrust Improvements Act of 1976, as amended; (iii) the absence of a Company Material Adverse Effect (as defined in the Transaction Agreement) since the date of the Transaction Agreement; and (iv) material compliance by the parties with their respective pre-Closing and Closing obligations and the accuracy of each party’s representations and warranties in the Transaction Agreement, in each case subject to certain materiality standards contained in the Transaction Agreement. In addition, MarketWise’s obligation to consummate the Business Combination is subject to the condition that the sum of (x) the funds remaining in the Company’s trust account (after giving effect to redemptions of Cayman Class A Shares by the Company’s current shareholders) and (y) the aggregate amount the Company actually receives from the Subscriptions, but in each case before giving effect to the consummation of the Closing and the payment of the aggregate amount of unpaid transaction costs incurred by the parties to the Transaction Agreement, be equal to or exceed $150,000,000. Liquidity and Capital Resources The accompanying financial statements have been prepared assuming the Company will continue as a going concern, which contemplates, among other things, the realization of assets and satisfaction of liabilities in the normal course of business. As of June 30, 2021, the Company had approximately $0.4 million in its operating bank account and working capital deficit of approximately $2.4 million. The Company’s liquidity needs up to June 30, 2021 had been satisfied through the payment of $25,000 from the Sponsor to cover for certain expenses on behalf of the Company in exchange for the issuance of the Founder Shares, the loan of approximately $160,000 from the Sponsor pursuant to the Note (see Note 4), and the proceeds from the consummation of the Private Placement not held in the Trust Account. The Company fully repaid the Note on July 28, 2020. Additionally,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t>
        </is>
      </c>
      <c r="C4" s="4" t="inlineStr">
        <is>
          <t xml:space="preserve">DESCRIPTION OF ORGANIZATION, BUSINESS OPERATIONS AND BASIS OF PRESENTATION Organization and General Ascendant Digital Acquisition Corp. (the “ Company ”) is a blank check company incorporated in the Cayman Islands on February 11, 2020. The Company was formed for the purpose of effecting a merger, amalgamation, share exchange, asset acquisition, share purchase, reorganization or similar business combination with one or more businesses (the “ Business Combination ”). Although the Company is not limited to a particular industry or sector for purposes of consummating a Business Combination, the Company intends to focus its search on companies in what it calls the “Attention Economy”, which refers to various converging sectors within interactive (digital) entertainment, film/television, music, print and digital books (including magazine and comics publications), e-sports, live events and other forms of consumer entertainment and enabling services and technologies. The Company is an “emerging growth company,” as defined in Section 2(a) of the Securities Act of 1933, as amended (the “ Securities Act ”), as modified by the Jumpstart our Business Startups Act of 2012 (the “ JOBS Act ”). At December 31, 2020, the Company had not yet commenced operations. All activity for the period from February 11, 2020 (inception) through December 31, 2020 relates to the Company’s formation and its preparation for the initial public offering (“ Initial Public Offering ”), which is described below, and sinc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investments in the Trust Account (as defined below). The Company has selected December 31 as its fiscal year end. The Company’s sponsor is Ascendant Sponsor LP, a Cayman Islands exempted limited partnership (“ Sponsor ”). The registration statement for the Company’s Initial Public Offering was declared effective on July 24, 2020. On July 28, 2020, the Company consummated its Initial Public Offering of 41,400,000 units (the “Units” and, with respect to the Class A ordinary shares included in the Units being offered, the “ Public Shares ”), including 5,400,000 additional Units to cover over-allotments (the “ Over-Allotment Units ”), at $10.00 per Unit, generating gross proceeds of $414.0 million, and incurring offering costs of approximately $23.4 million, inclusive of approximately $14.5 million in deferred underwriting commissions (Note 4). Simultaneously with the closing of the Initial Public Offering, the Company consummated the private placement (“ Private Placement ”) of 10,280,000 warrants (each, a “Private Placement Warrant” and collectively, the “ Private Placement Warrants ”), at a price of $1.00 per Private Placement Warrant with the Sponsor, generating gross proceeds of approximately $10.3 million (Note 7). Upon the closing of the Initial Public Offering and the Private Placement, $414.0 million ($10.00 per Unit) of the net proceeds of the Initial Public Offering and certain of the proceeds of the Private Placement were placed in a trust account (“ Trust Account ”), located in the United States, with Continental Stock Transfer &amp; Trust Company acting as trustee, and which was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 Investment Company Act ”). The Company will provide its holders (the “ Public Shareholders ”)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4). These Public Shares were recorded at a redemption value and classified as temporary equity upon the completion of the Initial Public Offering, in accordance with Accounting Standards Codification (“ ASC ”)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 Amended and Restated Memorandum and Articles of Association ”), conduct the redemptions pursuant to the tender offer rules of the U.S. Securities and Exchange Commission (“ SEC ”)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 Exchange Act ”)), will be restricted from redeeming its shares with respect to more than an aggregate of 20% of the Class A ordinary shares sold in the Initial Public Offering, without the prior consent of the Company. The Company’s Sponsor and those officers, directors and advisors of ADAC that hold founder shares (the “ Initial Shareholders ”)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8, 2022 (the “ Combination Period ”)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10, on March 1, 2021, the Company (which shall migrate to and domesticate as a Delaware corporation prior to the Closing), entered into a Business Combination Agreement (the “Business Combination Agreement”) with Beacon Street Group, LLC, a Delaware limited liability company (the “MarketWise, LLC”), all of the members of MarketWise, LLC party thereto (collectively, the “Sellers” and each a “Seller”) and Shareholder Representative Services LLC, a Colorado limited liability company, solely in its capacity as the representative of the Sellers thereunder (in such capacity, the “Seller Representative”). Upon consummation of the transactions, the Company will change its name to “MarketWise, Inc.”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0.9 million in its operating bank account and working capital of approximately $1.0 million. The Company’s liquidity needs up to December 31, 2020 had been satisfied through the payment of $25,000 from the Sponsor to cover for certain expenses on behalf of the Company in exchange for the issuance of the Founder Shares, the loan of approximately $160,000 from the Sponsor pursuant to the Note (see Note 5), and the proceeds from the consummation of the Private Placement not held in the Trust Account. The Company fully repaid the Note on July 28,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t>
        </is>
      </c>
    </row>
    <row r="5">
      <c r="A5" s="4" t="inlineStr">
        <is>
          <t>Marketwise, LLC</t>
        </is>
      </c>
    </row>
    <row r="6">
      <c r="A6" s="3" t="inlineStr">
        <is>
          <t>Subsidiary, Sale of Stock [Line Items]</t>
        </is>
      </c>
    </row>
    <row r="7">
      <c r="A7" s="4" t="inlineStr">
        <is>
          <t>Description of Organization, Business Operations and Basis of Presentation</t>
        </is>
      </c>
      <c r="B7" s="4" t="inlineStr">
        <is>
          <t>Organization Description of Business MarketWise, LLC (“MarketWise,” the “Company,” “we,” “us,” or “our”; formerly Beacon Street Group, LLC) was organized in January 2013 (while our original operating brand was founded in 1999) and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hile our headquarters are in Baltimore, Maryland, we operate multiple subsidiaries in the United States. We also have operations in China and Singapore. The Company is a limited liability company and is treated as a pass-through entity for tax purposes. As a result, the members are responsible for all tax payments and the Company does not pay taxes on behalf of its members. Description of Business MarketWise, LLC (“ MarketWise ”, the “ Company ”, “ we ”, “ us ”, or “ our ”; formerly Beacon Street Group, LLC) was organized in January 2013 and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hile our headquarters are in Baltimore, Maryland, we operate multiple subsidiaries in the United States. We also have operations in Singapore. The Company is a limited liability company and is treated as a pass-through entity for tax purposes. As a result, the members are responsible for all tax payments and the Company does not pay taxes on behalf of its memb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tock-based Compensation Expense (Details) - Marketwise, LL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Total stock-based compensation expense</t>
        </is>
      </c>
      <c r="B4" s="5" t="n">
        <v>47445</v>
      </c>
      <c r="C4" s="5" t="n">
        <v>78627</v>
      </c>
      <c r="D4" s="5" t="n">
        <v>648520</v>
      </c>
      <c r="E4" s="5" t="n">
        <v>99124</v>
      </c>
      <c r="F4" s="5" t="n">
        <v>553600</v>
      </c>
      <c r="G4" s="5" t="n">
        <v>20439</v>
      </c>
      <c r="H4" s="5" t="n">
        <v>28212</v>
      </c>
    </row>
    <row r="5">
      <c r="A5" s="4" t="inlineStr">
        <is>
          <t>Cost of revenue</t>
        </is>
      </c>
    </row>
    <row r="6">
      <c r="A6" s="3" t="inlineStr">
        <is>
          <t>Share-based Compensation Arrangement by Share-based Payment Award [Line Items]</t>
        </is>
      </c>
    </row>
    <row r="7">
      <c r="A7" s="4" t="inlineStr">
        <is>
          <t>Total stock-based compensation expense</t>
        </is>
      </c>
      <c r="B7" s="6" t="n">
        <v>10568</v>
      </c>
      <c r="C7" s="6" t="n">
        <v>15058</v>
      </c>
      <c r="D7" s="6" t="n">
        <v>124916</v>
      </c>
      <c r="E7" s="6" t="n">
        <v>18226</v>
      </c>
      <c r="F7" s="6" t="n">
        <v>102736</v>
      </c>
      <c r="G7" s="6" t="n">
        <v>5025</v>
      </c>
      <c r="H7" s="6" t="n">
        <v>21889</v>
      </c>
    </row>
    <row r="8">
      <c r="A8" s="4" t="inlineStr">
        <is>
          <t>Sales and marketing</t>
        </is>
      </c>
    </row>
    <row r="9">
      <c r="A9" s="3" t="inlineStr">
        <is>
          <t>Share-based Compensation Arrangement by Share-based Payment Award [Line Items]</t>
        </is>
      </c>
    </row>
    <row r="10">
      <c r="A10" s="4" t="inlineStr">
        <is>
          <t>Total stock-based compensation expense</t>
        </is>
      </c>
      <c r="B10" s="6" t="n">
        <v>840</v>
      </c>
      <c r="C10" s="6" t="n">
        <v>1022</v>
      </c>
      <c r="D10" s="6" t="n">
        <v>14910</v>
      </c>
      <c r="E10" s="6" t="n">
        <v>2225</v>
      </c>
      <c r="F10" s="6" t="n">
        <v>10567</v>
      </c>
      <c r="G10" s="6" t="n">
        <v>0</v>
      </c>
      <c r="H10" s="6" t="n">
        <v>6323</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36037</v>
      </c>
      <c r="C13" s="5" t="n">
        <v>62547</v>
      </c>
      <c r="D13" s="5" t="n">
        <v>508694</v>
      </c>
      <c r="E13" s="5" t="n">
        <v>78673</v>
      </c>
      <c r="F13" s="5" t="n">
        <v>440297</v>
      </c>
      <c r="G13" s="5" t="n">
        <v>15414</v>
      </c>
      <c r="H13" s="5" t="n">
        <v>0</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Option Activity (Details) - Common Class B - Marketwise, LLC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Unvested, beginning balance (in shares)</t>
        </is>
      </c>
      <c r="B4" s="6" t="n">
        <v>75044</v>
      </c>
      <c r="C4" s="6" t="n">
        <v>77981</v>
      </c>
      <c r="D4" s="6" t="n">
        <v>55000</v>
      </c>
    </row>
    <row r="5">
      <c r="A5" s="4" t="inlineStr">
        <is>
          <t>Granted (in shares)</t>
        </is>
      </c>
      <c r="B5" s="6" t="n">
        <v>17690</v>
      </c>
      <c r="C5" s="6" t="n">
        <v>62676</v>
      </c>
      <c r="D5" s="6" t="n">
        <v>59099</v>
      </c>
    </row>
    <row r="6">
      <c r="A6" s="4" t="inlineStr">
        <is>
          <t>Vested (in shares)</t>
        </is>
      </c>
      <c r="B6" s="6" t="n">
        <v>-29848</v>
      </c>
      <c r="C6" s="6" t="n">
        <v>-65613</v>
      </c>
      <c r="D6" s="6" t="n">
        <v>-36118</v>
      </c>
    </row>
    <row r="7">
      <c r="A7" s="4" t="inlineStr">
        <is>
          <t>Unvested, ending balance (in shares)</t>
        </is>
      </c>
      <c r="B7" s="6" t="n">
        <v>62886</v>
      </c>
      <c r="C7" s="6" t="n">
        <v>75044</v>
      </c>
      <c r="D7" s="6" t="n">
        <v>77981</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a Recurring Basis (Detail) - USD ($)</t>
        </is>
      </c>
      <c r="B1" s="2" t="inlineStr">
        <is>
          <t>Jun. 30, 2021</t>
        </is>
      </c>
      <c r="C1" s="2" t="inlineStr">
        <is>
          <t>Dec. 31, 2020</t>
        </is>
      </c>
      <c r="D1" s="2" t="inlineStr">
        <is>
          <t>Dec. 31, 2019</t>
        </is>
      </c>
    </row>
    <row r="2">
      <c r="A2" s="4" t="inlineStr">
        <is>
          <t>Marketwise, LLC</t>
        </is>
      </c>
    </row>
    <row r="3">
      <c r="A3" s="3" t="inlineStr">
        <is>
          <t>Liabilities:</t>
        </is>
      </c>
    </row>
    <row r="4">
      <c r="A4" s="4" t="inlineStr">
        <is>
          <t>Derivative liabilities, current</t>
        </is>
      </c>
      <c r="B4" s="5" t="n">
        <v>662000</v>
      </c>
      <c r="C4" s="5" t="n">
        <v>0</v>
      </c>
    </row>
    <row r="5">
      <c r="A5" s="4" t="inlineStr">
        <is>
          <t>Derivative liabilities, noncurrent</t>
        </is>
      </c>
      <c r="C5" s="6" t="n">
        <v>4343000</v>
      </c>
      <c r="D5" s="5" t="n">
        <v>1274000</v>
      </c>
    </row>
    <row r="6">
      <c r="A6" s="4" t="inlineStr">
        <is>
          <t>Recurring | Marketwise, LLC</t>
        </is>
      </c>
    </row>
    <row r="7">
      <c r="A7" s="3" t="inlineStr">
        <is>
          <t>Assets:</t>
        </is>
      </c>
    </row>
    <row r="8">
      <c r="A8" s="4" t="inlineStr">
        <is>
          <t>Total assets</t>
        </is>
      </c>
      <c r="B8" s="6" t="n">
        <v>101503000</v>
      </c>
      <c r="C8" s="6" t="n">
        <v>25016000</v>
      </c>
      <c r="D8" s="6" t="n">
        <v>133631000</v>
      </c>
    </row>
    <row r="9">
      <c r="A9" s="3" t="inlineStr">
        <is>
          <t>Liabilities:</t>
        </is>
      </c>
    </row>
    <row r="10">
      <c r="A10" s="4" t="inlineStr">
        <is>
          <t>Derivative liabilities, current</t>
        </is>
      </c>
      <c r="B10" s="6" t="n">
        <v>662000</v>
      </c>
    </row>
    <row r="11">
      <c r="A11" s="4" t="inlineStr">
        <is>
          <t>Total liabilities</t>
        </is>
      </c>
      <c r="B11" s="6" t="n">
        <v>1238265000</v>
      </c>
      <c r="C11" s="6" t="n">
        <v>597578000</v>
      </c>
      <c r="D11" s="6" t="n">
        <v>119307000</v>
      </c>
    </row>
    <row r="12">
      <c r="A12" s="4" t="inlineStr">
        <is>
          <t>Recurring | Phantom Interests in Net Income | Marketwise, LLC</t>
        </is>
      </c>
    </row>
    <row r="13">
      <c r="A13" s="3" t="inlineStr">
        <is>
          <t>Liabilities:</t>
        </is>
      </c>
    </row>
    <row r="14">
      <c r="A14" s="4" t="inlineStr">
        <is>
          <t>Derivative liabilities, noncurrent</t>
        </is>
      </c>
      <c r="B14" s="6" t="n">
        <v>1955000</v>
      </c>
      <c r="C14" s="6" t="n">
        <v>4343000</v>
      </c>
      <c r="D14" s="6" t="n">
        <v>1274000</v>
      </c>
    </row>
    <row r="15">
      <c r="A15" s="4" t="inlineStr">
        <is>
          <t>Recurring | Class B Units | Marketwise, LLC</t>
        </is>
      </c>
    </row>
    <row r="16">
      <c r="A16" s="3" t="inlineStr">
        <is>
          <t>Liabilities:</t>
        </is>
      </c>
    </row>
    <row r="17">
      <c r="A17" s="4" t="inlineStr">
        <is>
          <t>Derivative liabilities, noncurrent</t>
        </is>
      </c>
      <c r="B17" s="6" t="n">
        <v>1235648000</v>
      </c>
      <c r="C17" s="6" t="n">
        <v>593235000</v>
      </c>
      <c r="D17" s="6" t="n">
        <v>118033000</v>
      </c>
    </row>
    <row r="18">
      <c r="A18" s="4" t="inlineStr">
        <is>
          <t>Recurring | Money market funds | Marketwise, LLC</t>
        </is>
      </c>
    </row>
    <row r="19">
      <c r="A19" s="3" t="inlineStr">
        <is>
          <t>Assets:</t>
        </is>
      </c>
    </row>
    <row r="20">
      <c r="A20" s="4" t="inlineStr">
        <is>
          <t>Money market funds</t>
        </is>
      </c>
      <c r="B20" s="6" t="n">
        <v>101503000</v>
      </c>
      <c r="C20" s="6" t="n">
        <v>25016000</v>
      </c>
      <c r="D20" s="6" t="n">
        <v>133631000</v>
      </c>
    </row>
    <row r="21">
      <c r="A21" s="4" t="inlineStr">
        <is>
          <t>Level 1 | Recurring</t>
        </is>
      </c>
    </row>
    <row r="22">
      <c r="A22" s="3" t="inlineStr">
        <is>
          <t>Fair Value, Balance Sheet Grouping, Financial Statement Captions [Line Items]</t>
        </is>
      </c>
    </row>
    <row r="23">
      <c r="A23" s="4" t="inlineStr">
        <is>
          <t>Investments held in Trust Account</t>
        </is>
      </c>
      <c r="B23" s="6" t="n">
        <v>414268577</v>
      </c>
      <c r="C23" s="6" t="n">
        <v>414209593</v>
      </c>
    </row>
    <row r="24">
      <c r="A24" s="4" t="inlineStr">
        <is>
          <t>Total fair value</t>
        </is>
      </c>
      <c r="B24" s="6" t="n">
        <v>448009577</v>
      </c>
      <c r="C24" s="6" t="n">
        <v>449595643</v>
      </c>
    </row>
    <row r="25">
      <c r="A25" s="4" t="inlineStr">
        <is>
          <t>Level 1 | Recurring | Marketwise, LLC</t>
        </is>
      </c>
    </row>
    <row r="26">
      <c r="A26" s="3" t="inlineStr">
        <is>
          <t>Assets:</t>
        </is>
      </c>
    </row>
    <row r="27">
      <c r="A27" s="4" t="inlineStr">
        <is>
          <t>Total assets</t>
        </is>
      </c>
      <c r="B27" s="6" t="n">
        <v>101503000</v>
      </c>
      <c r="C27" s="6" t="n">
        <v>25016000</v>
      </c>
      <c r="D27" s="6" t="n">
        <v>133631000</v>
      </c>
    </row>
    <row r="28">
      <c r="A28" s="3" t="inlineStr">
        <is>
          <t>Liabilities:</t>
        </is>
      </c>
    </row>
    <row r="29">
      <c r="A29" s="4" t="inlineStr">
        <is>
          <t>Derivative liabilities, current</t>
        </is>
      </c>
      <c r="B29" s="6" t="n">
        <v>0</v>
      </c>
    </row>
    <row r="30">
      <c r="A30" s="4" t="inlineStr">
        <is>
          <t>Total liabilities</t>
        </is>
      </c>
      <c r="B30" s="6" t="n">
        <v>0</v>
      </c>
      <c r="C30" s="6" t="n">
        <v>0</v>
      </c>
      <c r="D30" s="6" t="n">
        <v>0</v>
      </c>
    </row>
    <row r="31">
      <c r="A31" s="4" t="inlineStr">
        <is>
          <t>Level 1 | Recurring | Phantom Interests in Net Income | Marketwise, LLC</t>
        </is>
      </c>
    </row>
    <row r="32">
      <c r="A32" s="3" t="inlineStr">
        <is>
          <t>Liabilities:</t>
        </is>
      </c>
    </row>
    <row r="33">
      <c r="A33" s="4" t="inlineStr">
        <is>
          <t>Derivative liabilities, noncurrent</t>
        </is>
      </c>
      <c r="B33" s="6" t="n">
        <v>0</v>
      </c>
      <c r="C33" s="6" t="n">
        <v>0</v>
      </c>
      <c r="D33" s="6" t="n">
        <v>0</v>
      </c>
    </row>
    <row r="34">
      <c r="A34" s="4" t="inlineStr">
        <is>
          <t>Level 1 | Recurring | Class B Units | Marketwise, LLC</t>
        </is>
      </c>
    </row>
    <row r="35">
      <c r="A35" s="3" t="inlineStr">
        <is>
          <t>Liabilities:</t>
        </is>
      </c>
    </row>
    <row r="36">
      <c r="A36" s="4" t="inlineStr">
        <is>
          <t>Derivative liabilities, noncurrent</t>
        </is>
      </c>
      <c r="B36" s="6" t="n">
        <v>0</v>
      </c>
      <c r="C36" s="6" t="n">
        <v>0</v>
      </c>
      <c r="D36" s="6" t="n">
        <v>0</v>
      </c>
    </row>
    <row r="37">
      <c r="A37" s="4" t="inlineStr">
        <is>
          <t>Level 1 | Recurring | Money market funds | Marketwise, LLC</t>
        </is>
      </c>
    </row>
    <row r="38">
      <c r="A38" s="3" t="inlineStr">
        <is>
          <t>Assets:</t>
        </is>
      </c>
    </row>
    <row r="39">
      <c r="A39" s="4" t="inlineStr">
        <is>
          <t>Money market funds</t>
        </is>
      </c>
      <c r="B39" s="6" t="n">
        <v>101503000</v>
      </c>
      <c r="C39" s="6" t="n">
        <v>25016000</v>
      </c>
      <c r="D39" s="6" t="n">
        <v>133631000</v>
      </c>
    </row>
    <row r="40">
      <c r="A40" s="4" t="inlineStr">
        <is>
          <t>Level 1 | Recurring | Public Warrants</t>
        </is>
      </c>
    </row>
    <row r="41">
      <c r="A41" s="3" t="inlineStr">
        <is>
          <t>Fair Value, Balance Sheet Grouping, Financial Statement Captions [Line Items]</t>
        </is>
      </c>
    </row>
    <row r="42">
      <c r="A42" s="4" t="inlineStr">
        <is>
          <t>Derivative Liability</t>
        </is>
      </c>
      <c r="B42" s="6" t="n">
        <v>33741000</v>
      </c>
      <c r="C42" s="6" t="n">
        <v>35386050</v>
      </c>
    </row>
    <row r="43">
      <c r="A43" s="4" t="inlineStr">
        <is>
          <t>Level 1 | Recurring | Private Placement Warrants</t>
        </is>
      </c>
    </row>
    <row r="44">
      <c r="A44" s="3" t="inlineStr">
        <is>
          <t>Fair Value, Balance Sheet Grouping, Financial Statement Captions [Line Items]</t>
        </is>
      </c>
    </row>
    <row r="45">
      <c r="A45" s="4" t="inlineStr">
        <is>
          <t>Investments held in Trust Account</t>
        </is>
      </c>
      <c r="B45" s="6" t="n">
        <v>0</v>
      </c>
      <c r="C45" s="6" t="n">
        <v>0</v>
      </c>
    </row>
    <row r="46">
      <c r="A46" s="4" t="inlineStr">
        <is>
          <t>Level 2 | Recurring</t>
        </is>
      </c>
    </row>
    <row r="47">
      <c r="A47" s="3" t="inlineStr">
        <is>
          <t>Fair Value, Balance Sheet Grouping, Financial Statement Captions [Line Items]</t>
        </is>
      </c>
    </row>
    <row r="48">
      <c r="A48" s="4" t="inlineStr">
        <is>
          <t>Investments held in Trust Account</t>
        </is>
      </c>
      <c r="B48" s="6" t="n">
        <v>0</v>
      </c>
      <c r="C48" s="6" t="n">
        <v>0</v>
      </c>
    </row>
    <row r="49">
      <c r="A49" s="4" t="inlineStr">
        <is>
          <t>Total fair value</t>
        </is>
      </c>
      <c r="B49" s="6" t="n">
        <v>0</v>
      </c>
      <c r="C49" s="6" t="n">
        <v>0</v>
      </c>
    </row>
    <row r="50">
      <c r="A50" s="4" t="inlineStr">
        <is>
          <t>Level 2 | Recurring | Marketwise, LLC</t>
        </is>
      </c>
    </row>
    <row r="51">
      <c r="A51" s="3" t="inlineStr">
        <is>
          <t>Assets:</t>
        </is>
      </c>
    </row>
    <row r="52">
      <c r="A52" s="4" t="inlineStr">
        <is>
          <t>Total assets</t>
        </is>
      </c>
      <c r="B52" s="6" t="n">
        <v>0</v>
      </c>
      <c r="C52" s="6" t="n">
        <v>0</v>
      </c>
      <c r="D52" s="6" t="n">
        <v>0</v>
      </c>
    </row>
    <row r="53">
      <c r="A53" s="3" t="inlineStr">
        <is>
          <t>Liabilities:</t>
        </is>
      </c>
    </row>
    <row r="54">
      <c r="A54" s="4" t="inlineStr">
        <is>
          <t>Derivative liabilities, current</t>
        </is>
      </c>
      <c r="B54" s="6" t="n">
        <v>0</v>
      </c>
    </row>
    <row r="55">
      <c r="A55" s="4" t="inlineStr">
        <is>
          <t>Total liabilities</t>
        </is>
      </c>
      <c r="B55" s="6" t="n">
        <v>0</v>
      </c>
      <c r="C55" s="6" t="n">
        <v>0</v>
      </c>
      <c r="D55" s="6" t="n">
        <v>0</v>
      </c>
    </row>
    <row r="56">
      <c r="A56" s="4" t="inlineStr">
        <is>
          <t>Level 2 | Recurring | Phantom Interests in Net Income | Marketwise, LLC</t>
        </is>
      </c>
    </row>
    <row r="57">
      <c r="A57" s="3" t="inlineStr">
        <is>
          <t>Liabilities:</t>
        </is>
      </c>
    </row>
    <row r="58">
      <c r="A58" s="4" t="inlineStr">
        <is>
          <t>Derivative liabilities, noncurrent</t>
        </is>
      </c>
      <c r="B58" s="6" t="n">
        <v>0</v>
      </c>
      <c r="C58" s="6" t="n">
        <v>0</v>
      </c>
      <c r="D58" s="6" t="n">
        <v>0</v>
      </c>
    </row>
    <row r="59">
      <c r="A59" s="4" t="inlineStr">
        <is>
          <t>Level 2 | Recurring | Class B Units | Marketwise, LLC</t>
        </is>
      </c>
    </row>
    <row r="60">
      <c r="A60" s="3" t="inlineStr">
        <is>
          <t>Liabilities:</t>
        </is>
      </c>
    </row>
    <row r="61">
      <c r="A61" s="4" t="inlineStr">
        <is>
          <t>Derivative liabilities, noncurrent</t>
        </is>
      </c>
      <c r="B61" s="6" t="n">
        <v>0</v>
      </c>
      <c r="C61" s="6" t="n">
        <v>0</v>
      </c>
      <c r="D61" s="6" t="n">
        <v>0</v>
      </c>
    </row>
    <row r="62">
      <c r="A62" s="4" t="inlineStr">
        <is>
          <t>Level 2 | Recurring | Money market funds | Marketwise, LLC</t>
        </is>
      </c>
    </row>
    <row r="63">
      <c r="A63" s="3" t="inlineStr">
        <is>
          <t>Assets:</t>
        </is>
      </c>
    </row>
    <row r="64">
      <c r="A64" s="4" t="inlineStr">
        <is>
          <t>Money market funds</t>
        </is>
      </c>
      <c r="B64" s="6" t="n">
        <v>0</v>
      </c>
      <c r="C64" s="6" t="n">
        <v>0</v>
      </c>
      <c r="D64" s="6" t="n">
        <v>0</v>
      </c>
    </row>
    <row r="65">
      <c r="A65" s="4" t="inlineStr">
        <is>
          <t>Level 2 | Recurring | Public Warrants</t>
        </is>
      </c>
    </row>
    <row r="66">
      <c r="A66" s="3" t="inlineStr">
        <is>
          <t>Fair Value, Balance Sheet Grouping, Financial Statement Captions [Line Items]</t>
        </is>
      </c>
    </row>
    <row r="67">
      <c r="A67" s="4" t="inlineStr">
        <is>
          <t>Derivative Liability</t>
        </is>
      </c>
      <c r="B67" s="6" t="n">
        <v>0</v>
      </c>
      <c r="C67" s="6" t="n">
        <v>0</v>
      </c>
    </row>
    <row r="68">
      <c r="A68" s="4" t="inlineStr">
        <is>
          <t>Level 2 | Recurring | Private Placement Warrants</t>
        </is>
      </c>
    </row>
    <row r="69">
      <c r="A69" s="3" t="inlineStr">
        <is>
          <t>Fair Value, Balance Sheet Grouping, Financial Statement Captions [Line Items]</t>
        </is>
      </c>
    </row>
    <row r="70">
      <c r="A70" s="4" t="inlineStr">
        <is>
          <t>Investments held in Trust Account</t>
        </is>
      </c>
      <c r="B70" s="6" t="n">
        <v>0</v>
      </c>
      <c r="C70" s="6" t="n">
        <v>0</v>
      </c>
    </row>
    <row r="71">
      <c r="A71" s="4" t="inlineStr">
        <is>
          <t>Level 3 | Recurring</t>
        </is>
      </c>
    </row>
    <row r="72">
      <c r="A72" s="3" t="inlineStr">
        <is>
          <t>Fair Value, Balance Sheet Grouping, Financial Statement Captions [Line Items]</t>
        </is>
      </c>
    </row>
    <row r="73">
      <c r="A73" s="4" t="inlineStr">
        <is>
          <t>Investments held in Trust Account</t>
        </is>
      </c>
      <c r="B73" s="6" t="n">
        <v>0</v>
      </c>
      <c r="C73" s="6" t="n">
        <v>0</v>
      </c>
    </row>
    <row r="74">
      <c r="A74" s="4" t="inlineStr">
        <is>
          <t>Total fair value</t>
        </is>
      </c>
      <c r="B74" s="6" t="n">
        <v>16756400</v>
      </c>
      <c r="C74" s="6" t="n">
        <v>18415060</v>
      </c>
    </row>
    <row r="75">
      <c r="A75" s="4" t="inlineStr">
        <is>
          <t>Level 3 | Recurring | Marketwise, LLC</t>
        </is>
      </c>
    </row>
    <row r="76">
      <c r="A76" s="3" t="inlineStr">
        <is>
          <t>Assets:</t>
        </is>
      </c>
    </row>
    <row r="77">
      <c r="A77" s="4" t="inlineStr">
        <is>
          <t>Total assets</t>
        </is>
      </c>
      <c r="B77" s="6" t="n">
        <v>0</v>
      </c>
      <c r="C77" s="6" t="n">
        <v>0</v>
      </c>
      <c r="D77" s="6" t="n">
        <v>0</v>
      </c>
    </row>
    <row r="78">
      <c r="A78" s="3" t="inlineStr">
        <is>
          <t>Liabilities:</t>
        </is>
      </c>
    </row>
    <row r="79">
      <c r="A79" s="4" t="inlineStr">
        <is>
          <t>Derivative liabilities, current</t>
        </is>
      </c>
      <c r="B79" s="6" t="n">
        <v>662000</v>
      </c>
    </row>
    <row r="80">
      <c r="A80" s="4" t="inlineStr">
        <is>
          <t>Total liabilities</t>
        </is>
      </c>
      <c r="B80" s="6" t="n">
        <v>1238265000</v>
      </c>
      <c r="C80" s="6" t="n">
        <v>597578000</v>
      </c>
      <c r="D80" s="6" t="n">
        <v>119307000</v>
      </c>
    </row>
    <row r="81">
      <c r="A81" s="4" t="inlineStr">
        <is>
          <t>Level 3 | Recurring | Phantom Interests in Net Income | Marketwise, LLC</t>
        </is>
      </c>
    </row>
    <row r="82">
      <c r="A82" s="3" t="inlineStr">
        <is>
          <t>Liabilities:</t>
        </is>
      </c>
    </row>
    <row r="83">
      <c r="A83" s="4" t="inlineStr">
        <is>
          <t>Derivative liabilities, noncurrent</t>
        </is>
      </c>
      <c r="B83" s="6" t="n">
        <v>1955000</v>
      </c>
      <c r="C83" s="6" t="n">
        <v>4343000</v>
      </c>
      <c r="D83" s="6" t="n">
        <v>1274000</v>
      </c>
    </row>
    <row r="84">
      <c r="A84" s="4" t="inlineStr">
        <is>
          <t>Level 3 | Recurring | Class B Units | Marketwise, LLC</t>
        </is>
      </c>
    </row>
    <row r="85">
      <c r="A85" s="3" t="inlineStr">
        <is>
          <t>Liabilities:</t>
        </is>
      </c>
    </row>
    <row r="86">
      <c r="A86" s="4" t="inlineStr">
        <is>
          <t>Derivative liabilities, noncurrent</t>
        </is>
      </c>
      <c r="B86" s="6" t="n">
        <v>1235648000</v>
      </c>
      <c r="C86" s="6" t="n">
        <v>593235000</v>
      </c>
      <c r="D86" s="6" t="n">
        <v>118033000</v>
      </c>
    </row>
    <row r="87">
      <c r="A87" s="4" t="inlineStr">
        <is>
          <t>Level 3 | Recurring | Money market funds | Marketwise, LLC</t>
        </is>
      </c>
    </row>
    <row r="88">
      <c r="A88" s="3" t="inlineStr">
        <is>
          <t>Assets:</t>
        </is>
      </c>
    </row>
    <row r="89">
      <c r="A89" s="4" t="inlineStr">
        <is>
          <t>Money market funds</t>
        </is>
      </c>
      <c r="B89" s="6" t="n">
        <v>0</v>
      </c>
      <c r="C89" s="6" t="n">
        <v>0</v>
      </c>
      <c r="D89" s="5" t="n">
        <v>0</v>
      </c>
    </row>
    <row r="90">
      <c r="A90" s="4" t="inlineStr">
        <is>
          <t>Level 3 | Recurring | Public Warrants</t>
        </is>
      </c>
    </row>
    <row r="91">
      <c r="A91" s="3" t="inlineStr">
        <is>
          <t>Fair Value, Balance Sheet Grouping, Financial Statement Captions [Line Items]</t>
        </is>
      </c>
    </row>
    <row r="92">
      <c r="A92" s="4" t="inlineStr">
        <is>
          <t>Derivative Liability</t>
        </is>
      </c>
      <c r="B92" s="6" t="n">
        <v>0</v>
      </c>
      <c r="C92" s="6" t="n">
        <v>0</v>
      </c>
    </row>
    <row r="93">
      <c r="A93" s="4" t="inlineStr">
        <is>
          <t>Level 3 | Recurring | Private Placement Warrants</t>
        </is>
      </c>
    </row>
    <row r="94">
      <c r="A94" s="3" t="inlineStr">
        <is>
          <t>Fair Value, Balance Sheet Grouping, Financial Statement Captions [Line Items]</t>
        </is>
      </c>
    </row>
    <row r="95">
      <c r="A95" s="4" t="inlineStr">
        <is>
          <t>Investments held in Trust Account</t>
        </is>
      </c>
      <c r="B95" s="5" t="n">
        <v>16756400</v>
      </c>
      <c r="C95" s="5" t="n">
        <v>184150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Fair Value Measurements - Additional Information (Detail) - USD ($)</t>
        </is>
      </c>
      <c r="B1" s="2" t="inlineStr">
        <is>
          <t>3 Months Ended</t>
        </is>
      </c>
      <c r="D1" s="2" t="inlineStr">
        <is>
          <t>5 Months Ended</t>
        </is>
      </c>
      <c r="E1" s="2" t="inlineStr">
        <is>
          <t>6 Months Ended</t>
        </is>
      </c>
      <c r="G1" s="2" t="inlineStr">
        <is>
          <t>11 Months Ended</t>
        </is>
      </c>
      <c r="H1" s="2" t="inlineStr">
        <is>
          <t>12 Months Ended</t>
        </is>
      </c>
    </row>
    <row r="2">
      <c r="B2" s="2" t="inlineStr">
        <is>
          <t>Jun. 30, 2021</t>
        </is>
      </c>
      <c r="C2" s="2" t="inlineStr">
        <is>
          <t>Jun. 30, 2020</t>
        </is>
      </c>
      <c r="D2" s="2" t="inlineStr">
        <is>
          <t>Jun. 30, 2020</t>
        </is>
      </c>
      <c r="E2" s="2" t="inlineStr">
        <is>
          <t>Jun. 30, 2021</t>
        </is>
      </c>
      <c r="F2" s="2" t="inlineStr">
        <is>
          <t>Jun. 30, 2020</t>
        </is>
      </c>
      <c r="G2" s="2" t="inlineStr">
        <is>
          <t>Dec. 31, 2020</t>
        </is>
      </c>
      <c r="H2" s="2" t="inlineStr">
        <is>
          <t>Dec. 31, 2020</t>
        </is>
      </c>
      <c r="I2" s="2" t="inlineStr">
        <is>
          <t>Dec. 31, 2019</t>
        </is>
      </c>
      <c r="J2" s="2" t="inlineStr">
        <is>
          <t>Dec. 31, 2018</t>
        </is>
      </c>
    </row>
    <row r="3">
      <c r="A3" s="3" t="inlineStr">
        <is>
          <t>Fair Value, Net Derivative Asset (Liability) Measured on Recurring Basis, Unobservable Input Reconciliation [Line Items]</t>
        </is>
      </c>
    </row>
    <row r="4">
      <c r="A4" s="4" t="inlineStr">
        <is>
          <t>Change in fair value of derivative warrant liabilities</t>
        </is>
      </c>
      <c r="B4" s="5" t="n">
        <v>18834160</v>
      </c>
      <c r="C4" s="5" t="n">
        <v>0</v>
      </c>
      <c r="D4" s="5" t="n">
        <v>0</v>
      </c>
      <c r="E4" s="5" t="n">
        <v>-3303710</v>
      </c>
      <c r="F4" s="5" t="n">
        <v>0</v>
      </c>
      <c r="G4" s="5" t="n">
        <v>28525220</v>
      </c>
    </row>
    <row r="5">
      <c r="A5" s="4" t="inlineStr">
        <is>
          <t>Marketwise, LLC</t>
        </is>
      </c>
    </row>
    <row r="6">
      <c r="A6" s="3" t="inlineStr">
        <is>
          <t>Fair Value, Net Derivative Asset (Liability) Measured on Recurring Basis, Unobservable Input Reconciliation [Line Items]</t>
        </is>
      </c>
    </row>
    <row r="7">
      <c r="A7" s="4" t="inlineStr">
        <is>
          <t>Change in fair value</t>
        </is>
      </c>
      <c r="E7" s="5" t="n">
        <v>598533000</v>
      </c>
      <c r="F7" s="5" t="n">
        <v>49796000</v>
      </c>
    </row>
    <row r="8">
      <c r="A8" s="4" t="inlineStr">
        <is>
          <t>Cost of revenue | Marketwise, LLC</t>
        </is>
      </c>
    </row>
    <row r="9">
      <c r="A9" s="3" t="inlineStr">
        <is>
          <t>Fair Value, Net Derivative Asset (Liability) Measured on Recurring Basis, Unobservable Input Reconciliation [Line Items]</t>
        </is>
      </c>
    </row>
    <row r="10">
      <c r="A10" s="4" t="inlineStr">
        <is>
          <t>Change in fair value</t>
        </is>
      </c>
      <c r="H10" s="5" t="n">
        <v>86907000</v>
      </c>
      <c r="I10" s="5" t="n">
        <v>548000</v>
      </c>
      <c r="J10" s="5" t="n">
        <v>5519000</v>
      </c>
    </row>
    <row r="11">
      <c r="A11" s="4" t="inlineStr">
        <is>
          <t>Sales and marketing | Marketwise, LLC</t>
        </is>
      </c>
    </row>
    <row r="12">
      <c r="A12" s="3" t="inlineStr">
        <is>
          <t>Fair Value, Net Derivative Asset (Liability) Measured on Recurring Basis, Unobservable Input Reconciliation [Line Items]</t>
        </is>
      </c>
    </row>
    <row r="13">
      <c r="A13" s="4" t="inlineStr">
        <is>
          <t>Change in fair value</t>
        </is>
      </c>
      <c r="H13" s="6" t="n">
        <v>6545000</v>
      </c>
      <c r="J13" s="5" t="n">
        <v>214000</v>
      </c>
    </row>
    <row r="14">
      <c r="A14" s="4" t="inlineStr">
        <is>
          <t>General and administrative | Marketwise, LLC</t>
        </is>
      </c>
    </row>
    <row r="15">
      <c r="A15" s="3" t="inlineStr">
        <is>
          <t>Fair Value, Net Derivative Asset (Liability) Measured on Recurring Basis, Unobservable Input Reconciliation [Line Items]</t>
        </is>
      </c>
    </row>
    <row r="16">
      <c r="A16" s="4" t="inlineStr">
        <is>
          <t>Change in fair value</t>
        </is>
      </c>
      <c r="H16" s="5" t="n">
        <v>363005000</v>
      </c>
      <c r="I16" s="5" t="n">
        <v>2455000</v>
      </c>
    </row>
  </sheetData>
  <mergeCells count="4">
    <mergeCell ref="A1:A2"/>
    <mergeCell ref="B1:C1"/>
    <mergeCell ref="E1:F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24" customWidth="1" min="5" max="5"/>
  </cols>
  <sheetData>
    <row r="1">
      <c r="A1" s="1" t="inlineStr">
        <is>
          <t>Fair Value Measurements - Schedule of Fair Value Assumptions (Details)</t>
        </is>
      </c>
      <c r="B1" s="2" t="inlineStr">
        <is>
          <t>Dec. 31, 2021$ / shares</t>
        </is>
      </c>
      <c r="C1" s="2" t="inlineStr">
        <is>
          <t>Jun. 30, 2021$ / shares</t>
        </is>
      </c>
      <c r="D1" s="2" t="inlineStr">
        <is>
          <t>Dec. 31, 2020$ / shares</t>
        </is>
      </c>
      <c r="E1" s="2" t="inlineStr">
        <is>
          <t>Jul. 28, 2020$ / shares</t>
        </is>
      </c>
    </row>
    <row r="2">
      <c r="A2" s="4" t="inlineStr">
        <is>
          <t>Measurement Input, Price Volatility</t>
        </is>
      </c>
    </row>
    <row r="3">
      <c r="A3" s="3" t="inlineStr">
        <is>
          <t>Class of Warrant or Right [Line Items]</t>
        </is>
      </c>
    </row>
    <row r="4">
      <c r="A4" s="4" t="inlineStr">
        <is>
          <t>Warrants and Rights Outstanding, Measurement Input</t>
        </is>
      </c>
      <c r="B4" s="12" t="n">
        <v>0.253</v>
      </c>
      <c r="C4" s="12" t="n">
        <v>0.235</v>
      </c>
      <c r="D4" s="12" t="n">
        <v>0.253</v>
      </c>
      <c r="E4" s="12" t="n">
        <v>0.161</v>
      </c>
    </row>
    <row r="5">
      <c r="A5" s="4" t="inlineStr">
        <is>
          <t>Measurement Input, Share Price</t>
        </is>
      </c>
    </row>
    <row r="6">
      <c r="A6" s="3" t="inlineStr">
        <is>
          <t>Class of Warrant or Right [Line Items]</t>
        </is>
      </c>
    </row>
    <row r="7">
      <c r="A7" s="4" t="inlineStr">
        <is>
          <t>Warrants and Rights Outstanding, Measurement Input</t>
        </is>
      </c>
      <c r="B7" s="9" t="n">
        <v>10.26</v>
      </c>
      <c r="C7" s="9" t="n">
        <v>9.949999999999999</v>
      </c>
      <c r="D7" s="9" t="n">
        <v>10.26</v>
      </c>
      <c r="E7" s="9" t="n">
        <v>9.59</v>
      </c>
    </row>
    <row r="8">
      <c r="A8" s="4" t="inlineStr">
        <is>
          <t>Measurement Input, Expected Term</t>
        </is>
      </c>
    </row>
    <row r="9">
      <c r="A9" s="3" t="inlineStr">
        <is>
          <t>Class of Warrant or Right [Line Items]</t>
        </is>
      </c>
    </row>
    <row r="10">
      <c r="A10" s="4" t="inlineStr">
        <is>
          <t>Term of warrants</t>
        </is>
      </c>
      <c r="B10" s="4" t="inlineStr">
        <is>
          <t>5 years 5 months 1 day</t>
        </is>
      </c>
      <c r="C10" s="4" t="inlineStr">
        <is>
          <t>5 years 18 days</t>
        </is>
      </c>
      <c r="D10" s="4" t="inlineStr">
        <is>
          <t>5 years 5 months 1 day</t>
        </is>
      </c>
      <c r="E10" s="4" t="inlineStr">
        <is>
          <t>6 years</t>
        </is>
      </c>
    </row>
    <row r="11">
      <c r="A11" s="4" t="inlineStr">
        <is>
          <t>Measurement Input, Risk Free Interest Rate</t>
        </is>
      </c>
    </row>
    <row r="12">
      <c r="A12" s="3" t="inlineStr">
        <is>
          <t>Class of Warrant or Right [Line Items]</t>
        </is>
      </c>
    </row>
    <row r="13">
      <c r="A13" s="4" t="inlineStr">
        <is>
          <t>Warrants and Rights Outstanding, Measurement Input</t>
        </is>
      </c>
      <c r="B13" s="10" t="n">
        <v>0.0042</v>
      </c>
      <c r="C13" s="10" t="n">
        <v>0.008800000000000001</v>
      </c>
      <c r="D13" s="10" t="n">
        <v>0.0042</v>
      </c>
      <c r="E13" s="10" t="n">
        <v>0.0035</v>
      </c>
    </row>
    <row r="14">
      <c r="A14" s="4" t="inlineStr">
        <is>
          <t>Measurement Input, Expected Dividend Rate</t>
        </is>
      </c>
    </row>
    <row r="15">
      <c r="A15" s="3" t="inlineStr">
        <is>
          <t>Class of Warrant or Right [Line Items]</t>
        </is>
      </c>
    </row>
    <row r="16">
      <c r="A16" s="4" t="inlineStr">
        <is>
          <t>Warrants and Rights Outstanding, Measurement Input</t>
        </is>
      </c>
      <c r="B16" s="6" t="n">
        <v>0</v>
      </c>
      <c r="C16" s="6" t="n">
        <v>0</v>
      </c>
      <c r="D16" s="6" t="n">
        <v>0</v>
      </c>
      <c r="E1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Changes in Fair Value of Warrants (Details) - USD ($)</t>
        </is>
      </c>
      <c r="B1" s="2" t="inlineStr">
        <is>
          <t>3 Months Ended</t>
        </is>
      </c>
      <c r="D1" s="2" t="inlineStr">
        <is>
          <t>11 Months Ended</t>
        </is>
      </c>
    </row>
    <row r="2">
      <c r="B2" s="2" t="inlineStr">
        <is>
          <t>Jun. 30, 2021</t>
        </is>
      </c>
      <c r="C2" s="2" t="inlineStr">
        <is>
          <t>Mar. 31, 2021</t>
        </is>
      </c>
      <c r="D2" s="2" t="inlineStr">
        <is>
          <t>Dec. 31, 2020</t>
        </is>
      </c>
    </row>
    <row r="3">
      <c r="A3" s="3" t="inlineStr">
        <is>
          <t>Class of Warrant or Right [Line Items]</t>
        </is>
      </c>
    </row>
    <row r="4">
      <c r="A4" s="4" t="inlineStr">
        <is>
          <t>Beginning balance</t>
        </is>
      </c>
      <c r="C4" s="5" t="n">
        <v>53801110</v>
      </c>
      <c r="D4" s="5" t="n">
        <v>25275880</v>
      </c>
    </row>
    <row r="5">
      <c r="A5" s="4" t="inlineStr">
        <is>
          <t>Change in fair value of derivative warrant liabilities</t>
        </is>
      </c>
      <c r="D5" s="6" t="n">
        <v>28525230</v>
      </c>
    </row>
    <row r="6">
      <c r="A6" s="4" t="inlineStr">
        <is>
          <t>Ending balance</t>
        </is>
      </c>
      <c r="B6" s="5" t="n">
        <v>50497400</v>
      </c>
      <c r="D6" s="6" t="n">
        <v>53801110</v>
      </c>
    </row>
    <row r="7">
      <c r="A7" s="4" t="inlineStr">
        <is>
          <t>Private Warrants</t>
        </is>
      </c>
    </row>
    <row r="8">
      <c r="A8" s="3" t="inlineStr">
        <is>
          <t>Class of Warrant or Right [Line Items]</t>
        </is>
      </c>
    </row>
    <row r="9">
      <c r="A9" s="4" t="inlineStr">
        <is>
          <t>Beginning balance</t>
        </is>
      </c>
      <c r="B9" s="6" t="n">
        <v>10653560</v>
      </c>
      <c r="C9" s="6" t="n">
        <v>18415060</v>
      </c>
    </row>
    <row r="10">
      <c r="A10" s="4" t="inlineStr">
        <is>
          <t>Change in fair value of derivative warrant liabilities</t>
        </is>
      </c>
      <c r="B10" s="6" t="n">
        <v>6102840</v>
      </c>
      <c r="C10" s="6" t="n">
        <v>-7761500</v>
      </c>
    </row>
    <row r="11">
      <c r="A11" s="4" t="inlineStr">
        <is>
          <t>Ending balance</t>
        </is>
      </c>
      <c r="B11" s="5" t="n">
        <v>16756400</v>
      </c>
      <c r="C11" s="5" t="n">
        <v>10653560</v>
      </c>
      <c r="D11" s="5" t="n">
        <v>184150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Schedule of Changes in Fair Value of Derivative Liabilities (Details) - Marketwise, LL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Fair Value, Liabilities Measured on Recurring Basis, Unobservable Input Reconciliation, Calculation [Roll Forward]</t>
        </is>
      </c>
    </row>
    <row r="4">
      <c r="A4" s="4" t="inlineStr">
        <is>
          <t>Beginning balance</t>
        </is>
      </c>
      <c r="B4" s="5" t="n">
        <v>597578</v>
      </c>
      <c r="C4" s="5" t="n">
        <v>119307</v>
      </c>
      <c r="D4" s="5" t="n">
        <v>119307</v>
      </c>
      <c r="E4" s="5" t="n">
        <v>113221</v>
      </c>
      <c r="F4" s="5" t="n">
        <v>104504</v>
      </c>
    </row>
    <row r="5">
      <c r="A5" s="4" t="inlineStr">
        <is>
          <t>Change in fair value</t>
        </is>
      </c>
      <c r="B5" s="6" t="n">
        <v>598533</v>
      </c>
      <c r="C5" s="6" t="n">
        <v>49796</v>
      </c>
    </row>
    <row r="6">
      <c r="A6" s="4" t="inlineStr">
        <is>
          <t>Ending balance</t>
        </is>
      </c>
      <c r="B6" s="6" t="n">
        <v>1238265</v>
      </c>
      <c r="C6" s="6" t="n">
        <v>181358</v>
      </c>
      <c r="D6" s="6" t="n">
        <v>597578</v>
      </c>
      <c r="E6" s="6" t="n">
        <v>119307</v>
      </c>
      <c r="F6" s="6" t="n">
        <v>113221</v>
      </c>
    </row>
    <row r="7">
      <c r="A7" s="4" t="inlineStr">
        <is>
          <t>Phantom Interests in Net Income</t>
        </is>
      </c>
    </row>
    <row r="8">
      <c r="A8" s="3" t="inlineStr">
        <is>
          <t>Fair Value, Liabilities Measured on Recurring Basis, Unobservable Input Reconciliation, Calculation [Roll Forward]</t>
        </is>
      </c>
    </row>
    <row r="9">
      <c r="A9" s="4" t="inlineStr">
        <is>
          <t>Additions of derivative instruments at fair value</t>
        </is>
      </c>
      <c r="F9" s="6" t="n">
        <v>580</v>
      </c>
    </row>
    <row r="10">
      <c r="A10" s="4" t="inlineStr">
        <is>
          <t>Change in fair value</t>
        </is>
      </c>
      <c r="B10" s="6" t="n">
        <v>-1726</v>
      </c>
      <c r="C10" s="6" t="n">
        <v>997</v>
      </c>
      <c r="D10" s="6" t="n">
        <v>3069</v>
      </c>
      <c r="E10" s="6" t="n">
        <v>478</v>
      </c>
      <c r="F10" s="6" t="n">
        <v>217</v>
      </c>
    </row>
    <row r="11">
      <c r="A11" s="4" t="inlineStr">
        <is>
          <t>Redemptions of derivative instruments</t>
        </is>
      </c>
      <c r="F11" s="6" t="n">
        <v>-3156</v>
      </c>
    </row>
    <row r="12">
      <c r="A12" s="4" t="inlineStr">
        <is>
          <t>Class B Units</t>
        </is>
      </c>
    </row>
    <row r="13">
      <c r="A13" s="3" t="inlineStr">
        <is>
          <t>Fair Value, Liabilities Measured on Recurring Basis, Unobservable Input Reconciliation, Calculation [Roll Forward]</t>
        </is>
      </c>
    </row>
    <row r="14">
      <c r="A14" s="4" t="inlineStr">
        <is>
          <t>Change in fair value</t>
        </is>
      </c>
      <c r="D14" s="6" t="n">
        <v>456457</v>
      </c>
      <c r="E14" s="6" t="n">
        <v>-3003</v>
      </c>
      <c r="F14" s="6" t="n">
        <v>5733</v>
      </c>
    </row>
    <row r="15">
      <c r="A15" s="4" t="inlineStr">
        <is>
          <t>Incremental Class B Units</t>
        </is>
      </c>
      <c r="B15" s="5" t="n">
        <v>43880</v>
      </c>
      <c r="C15" s="5" t="n">
        <v>11258</v>
      </c>
      <c r="D15" s="5" t="n">
        <v>18745</v>
      </c>
      <c r="E15" s="5" t="n">
        <v>8611</v>
      </c>
      <c r="F15" s="5" t="n">
        <v>5343</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Schedule of Fair Value Changes by Income Statement Location (Details) - Marketwise, LL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Fair Value, Net Derivative Asset (Liability) Measured on Recurring Basis, Unobservable Input Reconciliation [Line Items]</t>
        </is>
      </c>
    </row>
    <row r="4">
      <c r="A4" s="4" t="inlineStr">
        <is>
          <t>Total change in fair value of Class B Units</t>
        </is>
      </c>
      <c r="D4" s="5" t="n">
        <v>-598533</v>
      </c>
      <c r="E4" s="5" t="n">
        <v>-49796</v>
      </c>
      <c r="F4" s="5" t="n">
        <v>-456457</v>
      </c>
      <c r="G4" s="5" t="n">
        <v>3003</v>
      </c>
      <c r="H4" s="5" t="n">
        <v>-5734</v>
      </c>
    </row>
    <row r="5">
      <c r="A5" s="4" t="inlineStr">
        <is>
          <t>Common Class B</t>
        </is>
      </c>
    </row>
    <row r="6">
      <c r="A6" s="3" t="inlineStr">
        <is>
          <t>Fair Value, Net Derivative Asset (Liability) Measured on Recurring Basis, Unobservable Input Reconciliation [Line Items]</t>
        </is>
      </c>
    </row>
    <row r="7">
      <c r="A7" s="4" t="inlineStr">
        <is>
          <t>Total change in fair value of Class B Units</t>
        </is>
      </c>
      <c r="B7" s="5" t="n">
        <v>46989</v>
      </c>
      <c r="C7" s="5" t="n">
        <v>72486</v>
      </c>
      <c r="D7" s="6" t="n">
        <v>598533</v>
      </c>
      <c r="E7" s="6" t="n">
        <v>49796</v>
      </c>
    </row>
    <row r="8">
      <c r="A8" s="4" t="inlineStr">
        <is>
          <t>Cost of revenue | Common Class B</t>
        </is>
      </c>
    </row>
    <row r="9">
      <c r="A9" s="3" t="inlineStr">
        <is>
          <t>Fair Value, Net Derivative Asset (Liability) Measured on Recurring Basis, Unobservable Input Reconciliation [Line Items]</t>
        </is>
      </c>
    </row>
    <row r="10">
      <c r="A10" s="4" t="inlineStr">
        <is>
          <t>Total change in fair value of Class B Units</t>
        </is>
      </c>
      <c r="B10" s="6" t="n">
        <v>10446</v>
      </c>
      <c r="C10" s="6" t="n">
        <v>13848</v>
      </c>
      <c r="D10" s="6" t="n">
        <v>112389</v>
      </c>
      <c r="E10" s="6" t="n">
        <v>9885</v>
      </c>
    </row>
    <row r="11">
      <c r="A11" s="4" t="inlineStr">
        <is>
          <t>Sales and marketing | Common Class B</t>
        </is>
      </c>
    </row>
    <row r="12">
      <c r="A12" s="3" t="inlineStr">
        <is>
          <t>Fair Value, Net Derivative Asset (Liability) Measured on Recurring Basis, Unobservable Input Reconciliation [Line Items]</t>
        </is>
      </c>
    </row>
    <row r="13">
      <c r="A13" s="4" t="inlineStr">
        <is>
          <t>Total change in fair value of Class B Units</t>
        </is>
      </c>
      <c r="B13" s="6" t="n">
        <v>840</v>
      </c>
      <c r="C13" s="6" t="n">
        <v>1022</v>
      </c>
      <c r="D13" s="6" t="n">
        <v>8263</v>
      </c>
      <c r="E13" s="6" t="n">
        <v>1022</v>
      </c>
    </row>
    <row r="14">
      <c r="A14" s="4" t="inlineStr">
        <is>
          <t>General and administrative | Common Class B</t>
        </is>
      </c>
    </row>
    <row r="15">
      <c r="A15" s="3" t="inlineStr">
        <is>
          <t>Fair Value, Net Derivative Asset (Liability) Measured on Recurring Basis, Unobservable Input Reconciliation [Line Items]</t>
        </is>
      </c>
    </row>
    <row r="16">
      <c r="A16" s="4" t="inlineStr">
        <is>
          <t>Total change in fair value of Class B Units</t>
        </is>
      </c>
      <c r="B16" s="5" t="n">
        <v>35703</v>
      </c>
      <c r="C16" s="5" t="n">
        <v>57616</v>
      </c>
      <c r="D16" s="5" t="n">
        <v>477881</v>
      </c>
      <c r="E16" s="5" t="n">
        <v>38889</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7" customWidth="1" min="2" max="2"/>
    <col width="24" customWidth="1" min="3" max="3"/>
    <col width="24" customWidth="1" min="4" max="4"/>
  </cols>
  <sheetData>
    <row r="1">
      <c r="A1" s="1" t="inlineStr">
        <is>
          <t>Subsequent Events (Details)</t>
        </is>
      </c>
      <c r="B1" s="2" t="inlineStr">
        <is>
          <t>Mar. 01, 2021USD ($)$ / sharesshares</t>
        </is>
      </c>
      <c r="C1" s="2" t="inlineStr">
        <is>
          <t>Jun. 30, 2021$ / shares</t>
        </is>
      </c>
      <c r="D1" s="2" t="inlineStr">
        <is>
          <t>Dec. 31, 2020$ / shares</t>
        </is>
      </c>
    </row>
    <row r="2">
      <c r="A2" s="4" t="inlineStr">
        <is>
          <t>BSG</t>
        </is>
      </c>
    </row>
    <row r="3">
      <c r="A3" s="3" t="inlineStr">
        <is>
          <t>Subsequent Event [Line Items]</t>
        </is>
      </c>
    </row>
    <row r="4">
      <c r="A4" s="4" t="inlineStr">
        <is>
          <t>Percentage of interests acquired</t>
        </is>
      </c>
      <c r="B4" s="4" t="inlineStr">
        <is>
          <t>20.10%</t>
        </is>
      </c>
    </row>
    <row r="5">
      <c r="A5" s="4" t="inlineStr">
        <is>
          <t>Minimum | BSG</t>
        </is>
      </c>
    </row>
    <row r="6">
      <c r="A6" s="3" t="inlineStr">
        <is>
          <t>Subsequent Event [Line Items]</t>
        </is>
      </c>
    </row>
    <row r="7">
      <c r="A7" s="4" t="inlineStr">
        <is>
          <t>Total consideration, up to</t>
        </is>
      </c>
      <c r="B7" s="5" t="n">
        <v>0</v>
      </c>
    </row>
    <row r="8">
      <c r="A8" s="4" t="inlineStr">
        <is>
          <t>Maximum | BSG</t>
        </is>
      </c>
    </row>
    <row r="9">
      <c r="A9" s="3" t="inlineStr">
        <is>
          <t>Subsequent Event [Line Items]</t>
        </is>
      </c>
    </row>
    <row r="10">
      <c r="A10" s="4" t="inlineStr">
        <is>
          <t>Total consideration, up to</t>
        </is>
      </c>
      <c r="B10" s="5" t="n">
        <v>374000000</v>
      </c>
    </row>
    <row r="11">
      <c r="A11" s="4" t="inlineStr">
        <is>
          <t>Common Class A</t>
        </is>
      </c>
    </row>
    <row r="12">
      <c r="A12" s="3" t="inlineStr">
        <is>
          <t>Subsequent Event [Line Items]</t>
        </is>
      </c>
    </row>
    <row r="13">
      <c r="A13" s="4" t="inlineStr">
        <is>
          <t>Common stock, par value (USD per share) | $ / shares</t>
        </is>
      </c>
      <c r="B13" s="7" t="n">
        <v>0.0001</v>
      </c>
      <c r="C13" s="7" t="n">
        <v>0.0001</v>
      </c>
      <c r="D13" s="7" t="n">
        <v>0.0001</v>
      </c>
    </row>
    <row r="14">
      <c r="A14" s="4" t="inlineStr">
        <is>
          <t>Share price (USD per share) | $ / shares</t>
        </is>
      </c>
      <c r="C14" s="9" t="n">
        <v>9.199999999999999</v>
      </c>
      <c r="D14" s="9" t="n">
        <v>9.199999999999999</v>
      </c>
    </row>
    <row r="15">
      <c r="A15" s="4" t="inlineStr">
        <is>
          <t>Common Class B</t>
        </is>
      </c>
    </row>
    <row r="16">
      <c r="A16" s="3" t="inlineStr">
        <is>
          <t>Subsequent Event [Line Items]</t>
        </is>
      </c>
    </row>
    <row r="17">
      <c r="A17" s="4" t="inlineStr">
        <is>
          <t>Common stock, par value (USD per share) | $ / shares</t>
        </is>
      </c>
      <c r="B17" s="7" t="n">
        <v>0.0001</v>
      </c>
      <c r="C17" s="7" t="n">
        <v>0.0001</v>
      </c>
      <c r="D17" s="7" t="n">
        <v>0.0001</v>
      </c>
    </row>
    <row r="18">
      <c r="A18" s="4" t="inlineStr">
        <is>
          <t>Subsequent Event | BSG</t>
        </is>
      </c>
    </row>
    <row r="19">
      <c r="A19" s="3" t="inlineStr">
        <is>
          <t>Subsequent Event [Line Items]</t>
        </is>
      </c>
    </row>
    <row r="20">
      <c r="A20" s="4" t="inlineStr">
        <is>
          <t>Consideration, equity interests</t>
        </is>
      </c>
      <c r="B20" s="5" t="n">
        <v>2910923000</v>
      </c>
    </row>
    <row r="21">
      <c r="A21" s="4" t="inlineStr">
        <is>
          <t>Share price (USD per share) | $ / shares</t>
        </is>
      </c>
      <c r="B21" s="5" t="n">
        <v>10</v>
      </c>
    </row>
    <row r="22">
      <c r="A22" s="4" t="inlineStr">
        <is>
          <t>Percentage of interests acquired</t>
        </is>
      </c>
      <c r="B22" s="4" t="inlineStr">
        <is>
          <t>20.10%</t>
        </is>
      </c>
    </row>
    <row r="23">
      <c r="A23" s="4" t="inlineStr">
        <is>
          <t>Total consideration, up to</t>
        </is>
      </c>
      <c r="B23" s="5" t="n">
        <v>150000000</v>
      </c>
    </row>
    <row r="24">
      <c r="A24" s="4" t="inlineStr">
        <is>
          <t>Subsequent Event | Minimum | BSG</t>
        </is>
      </c>
    </row>
    <row r="25">
      <c r="A25" s="3" t="inlineStr">
        <is>
          <t>Subsequent Event [Line Items]</t>
        </is>
      </c>
    </row>
    <row r="26">
      <c r="A26" s="4" t="inlineStr">
        <is>
          <t>Subscriptions</t>
        </is>
      </c>
      <c r="B26" s="6" t="n">
        <v>85000000</v>
      </c>
    </row>
    <row r="27">
      <c r="A27" s="4" t="inlineStr">
        <is>
          <t>Payments to acquire businesses</t>
        </is>
      </c>
      <c r="B27" s="6" t="n">
        <v>0</v>
      </c>
    </row>
    <row r="28">
      <c r="A28" s="4" t="inlineStr">
        <is>
          <t>Subsequent Event | Maximum | BSG</t>
        </is>
      </c>
    </row>
    <row r="29">
      <c r="A29" s="3" t="inlineStr">
        <is>
          <t>Subsequent Event [Line Items]</t>
        </is>
      </c>
    </row>
    <row r="30">
      <c r="A30" s="4" t="inlineStr">
        <is>
          <t>Subscriptions</t>
        </is>
      </c>
      <c r="B30" s="6" t="n">
        <v>150000000</v>
      </c>
    </row>
    <row r="31">
      <c r="A31" s="4" t="inlineStr">
        <is>
          <t>Payments to acquire businesses</t>
        </is>
      </c>
      <c r="B31" s="5" t="n">
        <v>374000000</v>
      </c>
    </row>
    <row r="32">
      <c r="A32" s="4" t="inlineStr">
        <is>
          <t>Subsequent Event | Common Class A | BSG</t>
        </is>
      </c>
    </row>
    <row r="33">
      <c r="A33" s="3" t="inlineStr">
        <is>
          <t>Subsequent Event [Line Items]</t>
        </is>
      </c>
    </row>
    <row r="34">
      <c r="A34" s="4" t="inlineStr">
        <is>
          <t>Common stock, par value (USD per share) | $ / shares</t>
        </is>
      </c>
      <c r="B34" s="7" t="n">
        <v>0.0001</v>
      </c>
    </row>
    <row r="35">
      <c r="A35" s="4" t="inlineStr">
        <is>
          <t>Conversion ratio</t>
        </is>
      </c>
      <c r="B35" s="6" t="n">
        <v>1</v>
      </c>
    </row>
    <row r="36">
      <c r="A36" s="4" t="inlineStr">
        <is>
          <t>Subscriptions receivable</t>
        </is>
      </c>
      <c r="B36" s="5" t="n">
        <v>150000000</v>
      </c>
    </row>
    <row r="37">
      <c r="A37" s="4" t="inlineStr">
        <is>
          <t>Shares subscribed | shares</t>
        </is>
      </c>
      <c r="B37" s="6" t="n">
        <v>15000000</v>
      </c>
    </row>
    <row r="38">
      <c r="A38" s="4" t="inlineStr">
        <is>
          <t>Share price (USD per share) | $ / shares</t>
        </is>
      </c>
      <c r="B38" s="5" t="n">
        <v>10</v>
      </c>
    </row>
    <row r="39">
      <c r="A39" s="4" t="inlineStr">
        <is>
          <t>Subsequent Event | Common Class B | BSG</t>
        </is>
      </c>
    </row>
    <row r="40">
      <c r="A40" s="3" t="inlineStr">
        <is>
          <t>Subsequent Event [Line Items]</t>
        </is>
      </c>
    </row>
    <row r="41">
      <c r="A41" s="4" t="inlineStr">
        <is>
          <t>Common stock, par value (USD per share) | $ / shares</t>
        </is>
      </c>
      <c r="B41" s="7" t="n">
        <v>0.0001</v>
      </c>
    </row>
    <row r="42">
      <c r="A42" s="4" t="inlineStr">
        <is>
          <t>Conversion ratio</t>
        </is>
      </c>
      <c r="B42"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Variable Interest Entities (Details) - USD ($)</t>
        </is>
      </c>
      <c r="B1" s="2" t="inlineStr">
        <is>
          <t>Jun. 30, 2021</t>
        </is>
      </c>
      <c r="C1" s="2" t="inlineStr">
        <is>
          <t>Dec. 31, 2020</t>
        </is>
      </c>
      <c r="D1" s="2" t="inlineStr">
        <is>
          <t>Dec. 31, 2019</t>
        </is>
      </c>
    </row>
    <row r="2">
      <c r="A2" s="3" t="inlineStr">
        <is>
          <t>Variable Interest Entity [Line Items]</t>
        </is>
      </c>
    </row>
    <row r="3">
      <c r="A3" s="4" t="inlineStr">
        <is>
          <t>Current assets</t>
        </is>
      </c>
      <c r="B3" s="5" t="n">
        <v>635761</v>
      </c>
      <c r="C3" s="5" t="n">
        <v>1190526</v>
      </c>
    </row>
    <row r="4">
      <c r="A4" s="4" t="inlineStr">
        <is>
          <t>Total Assets</t>
        </is>
      </c>
      <c r="B4" s="6" t="n">
        <v>414904338</v>
      </c>
      <c r="C4" s="6" t="n">
        <v>415400119</v>
      </c>
    </row>
    <row r="5">
      <c r="A5" s="4" t="inlineStr">
        <is>
          <t>Current liabilities</t>
        </is>
      </c>
      <c r="B5" s="6" t="n">
        <v>3057810</v>
      </c>
      <c r="C5" s="6" t="n">
        <v>143016</v>
      </c>
    </row>
    <row r="6">
      <c r="A6" s="4" t="inlineStr">
        <is>
          <t>Total liabilities</t>
        </is>
      </c>
      <c r="B6" s="6" t="n">
        <v>68045210</v>
      </c>
      <c r="C6" s="6" t="n">
        <v>68434126</v>
      </c>
    </row>
    <row r="7">
      <c r="A7" s="4" t="inlineStr">
        <is>
          <t>Marketwise, LLC</t>
        </is>
      </c>
    </row>
    <row r="8">
      <c r="A8" s="3" t="inlineStr">
        <is>
          <t>Variable Interest Entity [Line Items]</t>
        </is>
      </c>
    </row>
    <row r="9">
      <c r="A9" s="4" t="inlineStr">
        <is>
          <t>Current assets</t>
        </is>
      </c>
      <c r="B9" s="6" t="n">
        <v>330610000</v>
      </c>
      <c r="C9" s="6" t="n">
        <v>180637000</v>
      </c>
      <c r="D9" s="5" t="n">
        <v>205700000</v>
      </c>
    </row>
    <row r="10">
      <c r="A10" s="4" t="inlineStr">
        <is>
          <t>Total Assets</t>
        </is>
      </c>
      <c r="B10" s="6" t="n">
        <v>491175000</v>
      </c>
      <c r="C10" s="6" t="n">
        <v>284813000</v>
      </c>
      <c r="D10" s="6" t="n">
        <v>276205000</v>
      </c>
    </row>
    <row r="11">
      <c r="A11" s="4" t="inlineStr">
        <is>
          <t>Current liabilities</t>
        </is>
      </c>
      <c r="B11" s="6" t="n">
        <v>422572000</v>
      </c>
      <c r="C11" s="6" t="n">
        <v>345538000</v>
      </c>
      <c r="D11" s="6" t="n">
        <v>254431000</v>
      </c>
    </row>
    <row r="12">
      <c r="A12" s="4" t="inlineStr">
        <is>
          <t>Total liabilities</t>
        </is>
      </c>
      <c r="B12" s="6" t="n">
        <v>2050484000</v>
      </c>
      <c r="C12" s="6" t="n">
        <v>1205423000</v>
      </c>
      <c r="D12" s="6" t="n">
        <v>544269000</v>
      </c>
    </row>
    <row r="13">
      <c r="A13" s="4" t="inlineStr">
        <is>
          <t>Variable Interest Entity, Primary Beneficiary | Marketwise, LLC</t>
        </is>
      </c>
    </row>
    <row r="14">
      <c r="A14" s="3" t="inlineStr">
        <is>
          <t>Variable Interest Entity [Line Items]</t>
        </is>
      </c>
    </row>
    <row r="15">
      <c r="A15" s="4" t="inlineStr">
        <is>
          <t>Current assets</t>
        </is>
      </c>
      <c r="B15" s="6" t="n">
        <v>3759000</v>
      </c>
      <c r="C15" s="6" t="n">
        <v>3787000</v>
      </c>
      <c r="D15" s="6" t="n">
        <v>4066000</v>
      </c>
    </row>
    <row r="16">
      <c r="A16" s="4" t="inlineStr">
        <is>
          <t>Noncurrent assets</t>
        </is>
      </c>
      <c r="B16" s="6" t="n">
        <v>8000</v>
      </c>
      <c r="C16" s="6" t="n">
        <v>22000</v>
      </c>
      <c r="D16" s="6" t="n">
        <v>124000</v>
      </c>
    </row>
    <row r="17">
      <c r="A17" s="4" t="inlineStr">
        <is>
          <t>Total Assets</t>
        </is>
      </c>
      <c r="B17" s="6" t="n">
        <v>3767000</v>
      </c>
      <c r="C17" s="6" t="n">
        <v>3809000</v>
      </c>
      <c r="D17" s="6" t="n">
        <v>4190000</v>
      </c>
    </row>
    <row r="18">
      <c r="A18" s="4" t="inlineStr">
        <is>
          <t>Current liabilities</t>
        </is>
      </c>
      <c r="B18" s="6" t="n">
        <v>3109000</v>
      </c>
      <c r="C18" s="6" t="n">
        <v>3265000</v>
      </c>
      <c r="D18" s="6" t="n">
        <v>2672000</v>
      </c>
    </row>
    <row r="19">
      <c r="A19" s="4" t="inlineStr">
        <is>
          <t>Noncurrent liabilities</t>
        </is>
      </c>
      <c r="B19" s="6" t="n">
        <v>0</v>
      </c>
      <c r="C19" s="6" t="n">
        <v>0</v>
      </c>
      <c r="D19" s="6" t="n">
        <v>1898000</v>
      </c>
    </row>
    <row r="20">
      <c r="A20" s="4" t="inlineStr">
        <is>
          <t>Total liabilities</t>
        </is>
      </c>
      <c r="B20" s="5" t="n">
        <v>3109000</v>
      </c>
      <c r="C20" s="5" t="n">
        <v>3265000</v>
      </c>
      <c r="D20" s="5" t="n">
        <v>457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Organization, Consolidation and Presentation of Financial Statements [Abstract]</t>
        </is>
      </c>
    </row>
    <row r="4">
      <c r="A4" s="4" t="inlineStr">
        <is>
          <t>Restatement of Previously Issued Financial Statements</t>
        </is>
      </c>
      <c r="B4" s="4" t="inlineStr">
        <is>
          <t>RESTATEMENT OF PREVIOUSLY ISSUED FINANCIAL STATEMENTS In April 2021, the Audit Committee of the Company, in consultation with management, concluded that, because of a misapplication of the accounting guidance related to its public and private placement warrants to purchase ordinary shares that the Company issued in July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uly 28, 2020, the Company’s warrants were accounted for as equity within the Company’s previously reported balance sheets. After discussion and evaluation, including with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July 28,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as of and for the period ended December 31, 2020 as of and for the three months ended September 30, 2020, and for the period from February 11, 2020 (inception) through September 30, 2020, and the balance sheet as of July 28, 2020 (the “Affected Periods”) should be restated because of a misapplication in the guidance around accounting for certain of the Company’s outstanding warrants to purchase ordinary shares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415,400,119 $ — $ 415,400,119 Liabilities and shareholders’ equity Total current liabilities $ 143,016 $ — $ 143,016 Deferred legal fees — — — Deferred underwriting commissions 14,490,000 — 14,490,000 Derivative warrant liabilities — 53,801,110 53,801,110 Total liabilities 14,633,016 $ 53,801,110 68,434,126 Class A ordinary shares, $0.0001 par value; shares subject to possible redemption 395,767,100 (53,801,110) 341,965,990 Shareholders’ equity Preference shares - $0.0001 par value — — — Class A ordinary shares - $0.0001 par value 182 538 720 Class B ordinary shares - $0.0001 par value 1,035 — 1,035 Additional paid-in-capital 5,139,066 29,488,822 34,627,888 Accumulated deficit (140,280) (29,489,360) (29,629,640) Total shareholders’ equity 5,000,003 — 5,000,003 Total liabilities and shareholders’ equity $ 415,400,119 $ — $ 415,400,119 Period From February 11, 2020 (Inception) Through December 31, 2020 As Previously Reported Restatement Adjustment As Restated Statement of Operations Loss from operations $ (349,873) $ — $ (349,873) Other (expense) income Change in fair value of derivative warrant liabilities — (28,525,220) (28,525,220) Financing costs allocated to derivative warrant liabilities — (964,140) (964,140) Interest earned on investments held in Trust Account 209,593 — 209,593 Total other (expense) income 209,593 (29,489,360) (29,279,767) Net loss $ (140,280) $ (29,489,360) $ (29,629,640) Basic and Diluted weighted-average Class A ordinary shares outstanding 41,400,000 — $ 41,400,000 Basic and Diluted net loss per Class A shares $ 0.01 — $ 0.01 Basic and Diluted weighted-average Class B ordinary shares outstanding 10,350,000 — 10,350,000 Basic and Diluted net loss per Class B share $ (0.03) $ (2.85) $ (2.88) Period From February 11, 2020 (Inception) Through December 31, 2020 As Previously Reported Restatement Adjustment As Restated Statement of Cash Flows Net Loss (140,280) (29,489,360) (29,629,640) Change in fair value of derivative warrant liabilities — 28,525,220 28,525,220 Financing costs allocated to derivative warrant liabilities — 964,140 964,140 Net cash used in operating activities (592,406) — (592,406) Net cash used in investing activities (414,000,000) — (414,000,000) Net cash provided by financing activities 415,454,160 — 415,454,160 Net change in cash $ 861,754 $ — $ 861,754 As of September 30, 2020 As Previously Reported Restatement Adjustment As Restated Unaudited Condensed Balance Sheet Total assets $ 415,422,378 $ — $ 415,422,378 Liabilities and shareholders’ equity Total current liabilities $ 115,692 $ — $ 115,692 Deferred underwriting commissions 14,490,000 — 14,490,000 Derivative warrant liabilities — 46,451,340 46,451,340 Total liabilities 14,605,692 $ 46,451,340 61,057,032 Class A ordinary shares, $0.0001 par value; shares subject to possible redemption 395,816,680 (46,451,340) 349,365,340 Shareholders’ equity Preference shares - $0.0001 par value — — — Class A ordinary shares - $0.0001 par value 182 503 685 Class B ordinary shares - $0.0001 par value 1,035 — 1,035 Additional paid-in-capital 5,089,486 22,139,097 27,228,583 Accumulated deficit (90,697) (22,139,590) (22,230,287) Total shareholders’ equity 5,000,006 — 5,000,006 Total liabilities and shareholders’ equity $ 415,422,378 $ — $ 415,422,378 Three Months Ended September 30, 2020 As Previously Reported Restatement Adjustment As Restated Unaudited Condensed Statement of Operations Loss from operations $ (134,386) $ — $ (134,386) Other (expense) income Change in fair value of derivative warrant liabilities — (21,175,450) (21,175,460) Financing costs — (964,140) (964,140) Interest earned on investments held in Trust Account 89,468 — 89,468 Total other (expense) income 89,468 (22,139,590) (22,050,122) Net loss $ (44,918) $ (22,139,590) $ (22,184,508) Basic and Diluted weighted-average Class A ordinary shares outstanding 41,400,000 — $ 41,400,000 Basic and Diluted net loss per Class A share $ — — $ — Basic and Diluted weighted-average Class B ordinary shares outstanding 10,350,000 — 10,350,000 Basic and Diluted net loss per Class B share $ (0.01) $ (2.14) $ (2.15) Period From February 11, 2020 (Inception) Through September 30, 2020 As Previously Reported Restatement Adjustment As Restated Unaudited Condensed Statement of Operations Loss from operations $ (180,165) $ — $ (180,165) Other (expense) income Change in fair value of warrant liabilities — (21,175,450) (21,175,450) Financing costs — (964,140) (964,140) Interest earned on investments held in Trust Account 89,468 — 89,468 Total other (expense) income 89,468 (22,139,590) (22,050,122) Net loss $ (90,697) $ (22,139,590) $ (22,230,287) Basic and Diluted weighted-average Class A ordinary shares outstanding 41,400,000 — $ 41,400,000 Basic and Diluted net loss per Class A share $ — — $ — Basic and Diluted weighted-average Class B ordinary shares outstanding 10,350,000 — 10,350,000 Basic and Diluted net loss per Class B share $ (0.02) $ (2.14) $ (2.16) Period From February 11, 2020 (Inception) Through September 30, 2020 As Previously Reported Restatement Adjustment As Restated Unaudited Condensed Statement of Cash Flows Net Loss (90,697) (22,139,590) (22,230,287) Change in fair value of derivative warrant liabilities — 21,175,450 21,175,450 Financing costs allocated to derivative warrant liabilities — 964,140 964,140 Net cash used in operating activities (501,937) — (501,937) Net cash used in investing activities (414,000,000) — (414,000,000) Net cash provided by financing activities 415,454,160 — 415,454,160 Net change in cash $ 952,223 $ — $ 952,223 In addition, the impact to the balance sheet dated July 28, 2020, filed on Form 8-K on August 3, 2020 related to the impact of accounting for the public and private warrants as liabilities at fair value resulted in a $25.3 million increase to the derivative warrant liabilities line item at July 28, 2020 and offsetting decrease to the Class A subject to possible redemption mezzanine equity line item. There is no change to total equity at the reported balance sheet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pplemental Cash Flow Inform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Feb. 10, 2020</t>
        </is>
      </c>
      <c r="H2" s="2" t="inlineStr">
        <is>
          <t>Dec. 31, 2017</t>
        </is>
      </c>
    </row>
    <row r="3">
      <c r="A3" s="3" t="inlineStr">
        <is>
          <t>Reconciliation of Cash and Cash Equivalents and Restricted Cash:</t>
        </is>
      </c>
    </row>
    <row r="4">
      <c r="A4" s="4" t="inlineStr">
        <is>
          <t>Cash and cash equivalents</t>
        </is>
      </c>
      <c r="B4" s="5" t="n">
        <v>416780</v>
      </c>
      <c r="D4" s="5" t="n">
        <v>861754</v>
      </c>
    </row>
    <row r="5">
      <c r="A5" s="4" t="inlineStr">
        <is>
          <t>Total</t>
        </is>
      </c>
      <c r="B5" s="6" t="n">
        <v>416780</v>
      </c>
      <c r="C5" s="5" t="n">
        <v>0</v>
      </c>
      <c r="D5" s="6" t="n">
        <v>861754</v>
      </c>
      <c r="E5" s="5" t="n">
        <v>0</v>
      </c>
      <c r="G5" s="5" t="n">
        <v>0</v>
      </c>
    </row>
    <row r="6">
      <c r="A6" s="4" t="inlineStr">
        <is>
          <t>Marketwise, LLC</t>
        </is>
      </c>
    </row>
    <row r="7">
      <c r="A7" s="3" t="inlineStr">
        <is>
          <t>Supplemental Disclosures of Cash Flow Information:</t>
        </is>
      </c>
    </row>
    <row r="8">
      <c r="A8" s="4" t="inlineStr">
        <is>
          <t>Cash paid for interest</t>
        </is>
      </c>
      <c r="D8" s="6" t="n">
        <v>339000</v>
      </c>
      <c r="E8" s="6" t="n">
        <v>366000</v>
      </c>
      <c r="F8" s="5" t="n">
        <v>1165000</v>
      </c>
    </row>
    <row r="9">
      <c r="A9" s="3" t="inlineStr">
        <is>
          <t>Cash paid for amounts included in the measurement of lease liabilities:</t>
        </is>
      </c>
    </row>
    <row r="10">
      <c r="A10" s="4" t="inlineStr">
        <is>
          <t>Operating cash flows from operating leases</t>
        </is>
      </c>
      <c r="B10" s="6" t="n">
        <v>-875000</v>
      </c>
      <c r="C10" s="6" t="n">
        <v>-1694000</v>
      </c>
      <c r="D10" s="6" t="n">
        <v>-2767000</v>
      </c>
      <c r="E10" s="6" t="n">
        <v>-3106000</v>
      </c>
      <c r="F10" s="6" t="n">
        <v>-2880000</v>
      </c>
    </row>
    <row r="11">
      <c r="A11" s="4" t="inlineStr">
        <is>
          <t>Operating lease right-of-use assets obtained in exchange for lease obligations</t>
        </is>
      </c>
      <c r="B11" s="6" t="n">
        <v>-398000</v>
      </c>
      <c r="C11" s="6" t="n">
        <v>0</v>
      </c>
      <c r="D11" s="6" t="n">
        <v>-409000</v>
      </c>
      <c r="E11" s="6" t="n">
        <v>-5051000</v>
      </c>
      <c r="F11" s="6" t="n">
        <v>0</v>
      </c>
    </row>
    <row r="12">
      <c r="A12" s="3" t="inlineStr">
        <is>
          <t>Supplemental Disclosures of Non-Cash Investing and Financing Activities:</t>
        </is>
      </c>
    </row>
    <row r="13">
      <c r="A13" s="4" t="inlineStr">
        <is>
          <t>Property and equipment included in accounts payable</t>
        </is>
      </c>
      <c r="D13" s="6" t="n">
        <v>0</v>
      </c>
      <c r="E13" s="6" t="n">
        <v>1010000</v>
      </c>
      <c r="F13" s="6" t="n">
        <v>0</v>
      </c>
    </row>
    <row r="14">
      <c r="A14" s="3" t="inlineStr">
        <is>
          <t>Reconciliation of Cash and Cash Equivalents and Restricted Cash:</t>
        </is>
      </c>
    </row>
    <row r="15">
      <c r="A15" s="4" t="inlineStr">
        <is>
          <t>Cash and cash equivalents</t>
        </is>
      </c>
      <c r="B15" s="6" t="n">
        <v>241532000</v>
      </c>
      <c r="C15" s="6" t="n">
        <v>119479000</v>
      </c>
      <c r="D15" s="6" t="n">
        <v>114422000</v>
      </c>
      <c r="E15" s="6" t="n">
        <v>170520000</v>
      </c>
      <c r="F15" s="6" t="n">
        <v>132237000</v>
      </c>
    </row>
    <row r="16">
      <c r="A16" s="4" t="inlineStr">
        <is>
          <t>Restricted cash</t>
        </is>
      </c>
      <c r="B16" s="6" t="n">
        <v>500000</v>
      </c>
      <c r="C16" s="6" t="n">
        <v>504000</v>
      </c>
      <c r="D16" s="6" t="n">
        <v>505000</v>
      </c>
      <c r="E16" s="6" t="n">
        <v>1564000</v>
      </c>
      <c r="F16" s="6" t="n">
        <v>633000</v>
      </c>
    </row>
    <row r="17">
      <c r="A17" s="4" t="inlineStr">
        <is>
          <t>Total</t>
        </is>
      </c>
      <c r="B17" s="5" t="n">
        <v>242032000</v>
      </c>
      <c r="C17" s="5" t="n">
        <v>119983000</v>
      </c>
      <c r="D17" s="5" t="n">
        <v>114927000</v>
      </c>
      <c r="E17" s="5" t="n">
        <v>172084000</v>
      </c>
      <c r="F17" s="5" t="n">
        <v>132870000</v>
      </c>
      <c r="H17" s="5" t="n">
        <v>1029650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Jul. 21, 2021</t>
        </is>
      </c>
      <c r="C1" s="2" t="inlineStr">
        <is>
          <t>Jan. 21, 2021</t>
        </is>
      </c>
      <c r="D1" s="2" t="inlineStr">
        <is>
          <t>Jul. 31, 2021</t>
        </is>
      </c>
      <c r="E1" s="2" t="inlineStr">
        <is>
          <t>Jun. 30, 2021</t>
        </is>
      </c>
      <c r="F1" s="2" t="inlineStr">
        <is>
          <t>Mar. 01, 2021</t>
        </is>
      </c>
      <c r="G1" s="2" t="inlineStr">
        <is>
          <t>Dec. 31, 2020</t>
        </is>
      </c>
      <c r="H1" s="2" t="inlineStr">
        <is>
          <t>Jul. 28, 2020</t>
        </is>
      </c>
    </row>
    <row r="2">
      <c r="A2" s="3" t="inlineStr">
        <is>
          <t>Subsequent Event [Line Items]</t>
        </is>
      </c>
    </row>
    <row r="3">
      <c r="A3" s="4" t="inlineStr">
        <is>
          <t>Warrants outstanding (in shares)</t>
        </is>
      </c>
      <c r="H3" s="6" t="n">
        <v>30980000</v>
      </c>
    </row>
    <row r="4">
      <c r="A4" s="4" t="inlineStr">
        <is>
          <t>Common Class B</t>
        </is>
      </c>
    </row>
    <row r="5">
      <c r="A5" s="3" t="inlineStr">
        <is>
          <t>Subsequent Event [Line Items]</t>
        </is>
      </c>
    </row>
    <row r="6">
      <c r="A6" s="4" t="inlineStr">
        <is>
          <t>Common stock, par value (USD per share)</t>
        </is>
      </c>
      <c r="E6" s="7" t="n">
        <v>0.0001</v>
      </c>
      <c r="F6" s="7" t="n">
        <v>0.0001</v>
      </c>
      <c r="G6" s="7" t="n">
        <v>0.0001</v>
      </c>
    </row>
    <row r="7">
      <c r="A7" s="4" t="inlineStr">
        <is>
          <t>Common Class A</t>
        </is>
      </c>
    </row>
    <row r="8">
      <c r="A8" s="3" t="inlineStr">
        <is>
          <t>Subsequent Event [Line Items]</t>
        </is>
      </c>
    </row>
    <row r="9">
      <c r="A9" s="4" t="inlineStr">
        <is>
          <t>Common stock, par value (USD per share)</t>
        </is>
      </c>
      <c r="E9" s="7" t="n">
        <v>0.0001</v>
      </c>
      <c r="F9" s="7" t="n">
        <v>0.0001</v>
      </c>
      <c r="G9" s="7" t="n">
        <v>0.0001</v>
      </c>
    </row>
    <row r="10">
      <c r="A10" s="4" t="inlineStr">
        <is>
          <t>Chaikin Holdings LLC. | Marketwise, LLC</t>
        </is>
      </c>
    </row>
    <row r="11">
      <c r="A11" s="3" t="inlineStr">
        <is>
          <t>Subsequent Event [Line Items]</t>
        </is>
      </c>
    </row>
    <row r="12">
      <c r="A12" s="4" t="inlineStr">
        <is>
          <t>Percentage of interests acquired</t>
        </is>
      </c>
      <c r="C12" s="4" t="inlineStr">
        <is>
          <t>90.00%</t>
        </is>
      </c>
    </row>
    <row r="13">
      <c r="A13" s="4" t="inlineStr">
        <is>
          <t>Payments to acquire businesses</t>
        </is>
      </c>
      <c r="C13" s="5" t="n">
        <v>7290</v>
      </c>
    </row>
    <row r="14">
      <c r="A14" s="4" t="inlineStr">
        <is>
          <t>Subsequent Event | Marketwise, LLC</t>
        </is>
      </c>
    </row>
    <row r="15">
      <c r="A15" s="3" t="inlineStr">
        <is>
          <t>Subsequent Event [Line Items]</t>
        </is>
      </c>
    </row>
    <row r="16">
      <c r="A16" s="4" t="inlineStr">
        <is>
          <t>Discretionary lifetime award payment</t>
        </is>
      </c>
      <c r="D16" s="5" t="n">
        <v>10000</v>
      </c>
    </row>
    <row r="17">
      <c r="A17" s="4" t="inlineStr">
        <is>
          <t>Common stock, par value (USD per share)</t>
        </is>
      </c>
      <c r="D17" s="7" t="n">
        <v>0.0001</v>
      </c>
    </row>
    <row r="18">
      <c r="A18" s="4" t="inlineStr">
        <is>
          <t>Subsequent Event | Marketwise, LLC | MarketWise, Inc.</t>
        </is>
      </c>
    </row>
    <row r="19">
      <c r="A19" s="3" t="inlineStr">
        <is>
          <t>Subsequent Event [Line Items]</t>
        </is>
      </c>
    </row>
    <row r="20">
      <c r="A20" s="4" t="inlineStr">
        <is>
          <t>Noncontrolling interest, ownership percentage by parent</t>
        </is>
      </c>
      <c r="B20" s="4" t="inlineStr">
        <is>
          <t>91.20%</t>
        </is>
      </c>
    </row>
    <row r="21">
      <c r="A21" s="4" t="inlineStr">
        <is>
          <t>Subsequent Event | Marketwise, LLC | MarketWise, Inc. | Public Shareholders</t>
        </is>
      </c>
    </row>
    <row r="22">
      <c r="A22" s="3" t="inlineStr">
        <is>
          <t>Subsequent Event [Line Items]</t>
        </is>
      </c>
    </row>
    <row r="23">
      <c r="A23" s="4" t="inlineStr">
        <is>
          <t>Minority ownership interest</t>
        </is>
      </c>
      <c r="B23" s="4" t="inlineStr">
        <is>
          <t>0.10%</t>
        </is>
      </c>
    </row>
    <row r="24">
      <c r="A24" s="4" t="inlineStr">
        <is>
          <t>Subsequent Event | Marketwise, LLC | Common Class B</t>
        </is>
      </c>
    </row>
    <row r="25">
      <c r="A25" s="3" t="inlineStr">
        <is>
          <t>Subsequent Event [Line Items]</t>
        </is>
      </c>
    </row>
    <row r="26">
      <c r="A26" s="4" t="inlineStr">
        <is>
          <t>Shares outstanding (in shares)</t>
        </is>
      </c>
      <c r="B26" s="6" t="n">
        <v>291092300</v>
      </c>
    </row>
    <row r="27">
      <c r="A27" s="4" t="inlineStr">
        <is>
          <t>Subsequent Event | Marketwise, LLC | Common Class A</t>
        </is>
      </c>
    </row>
    <row r="28">
      <c r="A28" s="3" t="inlineStr">
        <is>
          <t>Subsequent Event [Line Items]</t>
        </is>
      </c>
    </row>
    <row r="29">
      <c r="A29" s="4" t="inlineStr">
        <is>
          <t>Shares outstanding (in shares)</t>
        </is>
      </c>
      <c r="B29" s="6" t="n">
        <v>28003096</v>
      </c>
    </row>
    <row r="30">
      <c r="A30" s="4" t="inlineStr">
        <is>
          <t>Subsequent Event | Marketwise, LLC | Sponsor Earn Out Shares</t>
        </is>
      </c>
    </row>
    <row r="31">
      <c r="A31" s="3" t="inlineStr">
        <is>
          <t>Subsequent Event [Line Items]</t>
        </is>
      </c>
    </row>
    <row r="32">
      <c r="A32" s="4" t="inlineStr">
        <is>
          <t>Shares outstanding (in shares)</t>
        </is>
      </c>
      <c r="B32" s="6" t="n">
        <v>3051000</v>
      </c>
    </row>
    <row r="33">
      <c r="A33" s="4" t="inlineStr">
        <is>
          <t>Warrants outstanding (in shares)</t>
        </is>
      </c>
      <c r="B33" s="6" t="n">
        <v>30979993</v>
      </c>
    </row>
    <row r="34">
      <c r="A34" s="4" t="inlineStr">
        <is>
          <t>Subsequent Event | Marketwise, LLC | Sponsor Earn Out Shares | Private Placement Warrants</t>
        </is>
      </c>
    </row>
    <row r="35">
      <c r="A35" s="3" t="inlineStr">
        <is>
          <t>Subsequent Event [Line Items]</t>
        </is>
      </c>
    </row>
    <row r="36">
      <c r="A36" s="4" t="inlineStr">
        <is>
          <t>Warrants outstanding (in shares)</t>
        </is>
      </c>
      <c r="B36" s="6" t="n">
        <v>10280000</v>
      </c>
    </row>
    <row r="37">
      <c r="A37" s="4" t="inlineStr">
        <is>
          <t>Subsequent Event | Marketwise, LLC | Transaction Agreement</t>
        </is>
      </c>
    </row>
    <row r="38">
      <c r="A38" s="3" t="inlineStr">
        <is>
          <t>Subsequent Event [Line Items]</t>
        </is>
      </c>
    </row>
    <row r="39">
      <c r="A39" s="4" t="inlineStr">
        <is>
          <t>Number of shares issued (in shares)</t>
        </is>
      </c>
      <c r="B39" s="6" t="n">
        <v>28003096</v>
      </c>
    </row>
    <row r="40">
      <c r="A40" s="4" t="inlineStr">
        <is>
          <t>Number of warrants (in shares)</t>
        </is>
      </c>
      <c r="B40" s="6" t="n">
        <v>30979993</v>
      </c>
    </row>
    <row r="41">
      <c r="A41" s="4" t="inlineStr">
        <is>
          <t>Subsequent Event | Marketwise, LLC | Transaction Agreement | Common Class B</t>
        </is>
      </c>
    </row>
    <row r="42">
      <c r="A42" s="3" t="inlineStr">
        <is>
          <t>Subsequent Event [Line Items]</t>
        </is>
      </c>
    </row>
    <row r="43">
      <c r="A43" s="4" t="inlineStr">
        <is>
          <t>Common stock, par value (USD per share)</t>
        </is>
      </c>
      <c r="B43" s="7" t="n">
        <v>0.0001</v>
      </c>
    </row>
    <row r="44">
      <c r="A44" s="4" t="inlineStr">
        <is>
          <t>Number of shares issued (in shares)</t>
        </is>
      </c>
      <c r="B44" s="6" t="n">
        <v>291092300</v>
      </c>
    </row>
    <row r="45">
      <c r="A45" s="4" t="inlineStr">
        <is>
          <t>Subsequent Event | Marketwise, LLC | PIPE Investment | Common Class A</t>
        </is>
      </c>
    </row>
    <row r="46">
      <c r="A46" s="3" t="inlineStr">
        <is>
          <t>Subsequent Event [Line Items]</t>
        </is>
      </c>
    </row>
    <row r="47">
      <c r="A47" s="4" t="inlineStr">
        <is>
          <t>Number of shares issued (in shares)</t>
        </is>
      </c>
      <c r="B47" s="6" t="n">
        <v>15000000</v>
      </c>
    </row>
    <row r="48">
      <c r="A48" s="4" t="inlineStr">
        <is>
          <t>Sale of stock issue price per share (in usd per share)</t>
        </is>
      </c>
      <c r="B48" s="5" t="n">
        <v>10</v>
      </c>
    </row>
    <row r="49">
      <c r="A49" s="4" t="inlineStr">
        <is>
          <t>Commitment amount</t>
        </is>
      </c>
      <c r="B49" s="5" t="n">
        <v>150000</v>
      </c>
    </row>
    <row r="50">
      <c r="A50" s="4" t="inlineStr">
        <is>
          <t>Subsequent Event | Pipe Investors | MarketWise, Inc.</t>
        </is>
      </c>
    </row>
    <row r="51">
      <c r="A51" s="3" t="inlineStr">
        <is>
          <t>Subsequent Event [Line Items]</t>
        </is>
      </c>
    </row>
    <row r="52">
      <c r="A52" s="4" t="inlineStr">
        <is>
          <t>Minority ownership interest</t>
        </is>
      </c>
      <c r="B52" s="4" t="inlineStr">
        <is>
          <t>4.70%</t>
        </is>
      </c>
    </row>
    <row r="53">
      <c r="A53" s="4" t="inlineStr">
        <is>
          <t>Subsequent Event | Ascendant Sponsor LP | MarketWise, Inc.</t>
        </is>
      </c>
    </row>
    <row r="54">
      <c r="A54" s="3" t="inlineStr">
        <is>
          <t>Subsequent Event [Line Items]</t>
        </is>
      </c>
    </row>
    <row r="55">
      <c r="A55" s="4" t="inlineStr">
        <is>
          <t>Minority ownership interest</t>
        </is>
      </c>
      <c r="B55" s="4" t="inlineStr">
        <is>
          <t>3.20%</t>
        </is>
      </c>
    </row>
    <row r="56">
      <c r="A56" s="4" t="inlineStr">
        <is>
          <t>Subsequent Event | Chaikin Holdings LLC. | Marketwise, LLC</t>
        </is>
      </c>
    </row>
    <row r="57">
      <c r="A57" s="3" t="inlineStr">
        <is>
          <t>Subsequent Event [Line Items]</t>
        </is>
      </c>
    </row>
    <row r="58">
      <c r="A58" s="4" t="inlineStr">
        <is>
          <t>Percentage of interests acquired</t>
        </is>
      </c>
      <c r="C58" s="4" t="inlineStr">
        <is>
          <t>90.00%</t>
        </is>
      </c>
    </row>
    <row r="59">
      <c r="A59" s="4" t="inlineStr">
        <is>
          <t>Payments to acquire businesses</t>
        </is>
      </c>
      <c r="C59" s="5" t="n">
        <v>72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30:54Z</dcterms:created>
  <dcterms:modified xmlns:dcterms="http://purl.org/dc/terms/" xmlns:xsi="http://www.w3.org/2001/XMLSchema-instance" xsi:type="dcterms:W3CDTF">2021-08-11T21:30:54Z</dcterms:modified>
</cp:coreProperties>
</file>